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Self Administration Transaction" sheetId="10" state="visible" r:id="rId10"/>
    <sheet xmlns:r="http://schemas.openxmlformats.org/officeDocument/2006/relationships" name="Real Estate"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Interest Rate Contracts" sheetId="14" state="visible" r:id="rId14"/>
    <sheet xmlns:r="http://schemas.openxmlformats.org/officeDocument/2006/relationships" name="Accrued Expenses and Other Liab"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Noncontrolling Interests (Notes" sheetId="18" state="visible" r:id="rId18"/>
    <sheet xmlns:r="http://schemas.openxmlformats.org/officeDocument/2006/relationships" name="Perpetual Convertible Preferred" sheetId="19" state="visible" r:id="rId19"/>
    <sheet xmlns:r="http://schemas.openxmlformats.org/officeDocument/2006/relationships" name="Related Party Transactions" sheetId="20" state="visible" r:id="rId20"/>
    <sheet xmlns:r="http://schemas.openxmlformats.org/officeDocument/2006/relationships" name="Operating Leases (Notes)" sheetId="21" state="visible" r:id="rId21"/>
    <sheet xmlns:r="http://schemas.openxmlformats.org/officeDocument/2006/relationships" name="Commitments and Contingencies" sheetId="22" state="visible" r:id="rId22"/>
    <sheet xmlns:r="http://schemas.openxmlformats.org/officeDocument/2006/relationships" name="Declaration of Distribution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chedule III Real Estate Asse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Self Administration Transacti_2" sheetId="29" state="visible" r:id="rId29"/>
    <sheet xmlns:r="http://schemas.openxmlformats.org/officeDocument/2006/relationships" name="Real Estate (Tables)" sheetId="30" state="visible" r:id="rId30"/>
    <sheet xmlns:r="http://schemas.openxmlformats.org/officeDocument/2006/relationships" name="Investments (Tables)" sheetId="31" state="visible" r:id="rId31"/>
    <sheet xmlns:r="http://schemas.openxmlformats.org/officeDocument/2006/relationships" name="Debt (Tables)" sheetId="32" state="visible" r:id="rId32"/>
    <sheet xmlns:r="http://schemas.openxmlformats.org/officeDocument/2006/relationships" name="Interest Rate Contracts (Tables" sheetId="33" state="visible" r:id="rId33"/>
    <sheet xmlns:r="http://schemas.openxmlformats.org/officeDocument/2006/relationships" name="Accrued Expenses and Other Li_2" sheetId="34" state="visible" r:id="rId34"/>
    <sheet xmlns:r="http://schemas.openxmlformats.org/officeDocument/2006/relationships" name="Fair Value Measurements (Tables" sheetId="35" state="visible" r:id="rId35"/>
    <sheet xmlns:r="http://schemas.openxmlformats.org/officeDocument/2006/relationships" name="Equity (Tables)" sheetId="36" state="visible" r:id="rId36"/>
    <sheet xmlns:r="http://schemas.openxmlformats.org/officeDocument/2006/relationships" name="Noncontrolling Interests (Table" sheetId="37" state="visible" r:id="rId37"/>
    <sheet xmlns:r="http://schemas.openxmlformats.org/officeDocument/2006/relationships" name="Related Party Transactions (Tab" sheetId="38" state="visible" r:id="rId38"/>
    <sheet xmlns:r="http://schemas.openxmlformats.org/officeDocument/2006/relationships" name="Operating Leases (Tables)" sheetId="39" state="visible" r:id="rId39"/>
    <sheet xmlns:r="http://schemas.openxmlformats.org/officeDocument/2006/relationships" name="Selected Quarterly Financial _2" sheetId="40" state="visible" r:id="rId40"/>
    <sheet xmlns:r="http://schemas.openxmlformats.org/officeDocument/2006/relationships" name="Organization - Narrative (Detai"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Self Administration Transacti_3" sheetId="45" state="visible" r:id="rId45"/>
    <sheet xmlns:r="http://schemas.openxmlformats.org/officeDocument/2006/relationships" name="Self Administration Transacti_4" sheetId="46" state="visible" r:id="rId46"/>
    <sheet xmlns:r="http://schemas.openxmlformats.org/officeDocument/2006/relationships" name="Self Administration Transacti_5" sheetId="47" state="visible" r:id="rId47"/>
    <sheet xmlns:r="http://schemas.openxmlformats.org/officeDocument/2006/relationships" name="Self Administration Transacti_6" sheetId="48" state="visible" r:id="rId48"/>
    <sheet xmlns:r="http://schemas.openxmlformats.org/officeDocument/2006/relationships" name="Real Estate - Narrative (Detail" sheetId="49" state="visible" r:id="rId49"/>
    <sheet xmlns:r="http://schemas.openxmlformats.org/officeDocument/2006/relationships" name="Real Estate - Schedule of Acqui" sheetId="50" state="visible" r:id="rId50"/>
    <sheet xmlns:r="http://schemas.openxmlformats.org/officeDocument/2006/relationships" name="Real Estate - Consideration Tra" sheetId="51" state="visible" r:id="rId51"/>
    <sheet xmlns:r="http://schemas.openxmlformats.org/officeDocument/2006/relationships" name="Real Estate - Purchase Price Al" sheetId="52" state="visible" r:id="rId52"/>
    <sheet xmlns:r="http://schemas.openxmlformats.org/officeDocument/2006/relationships" name="Real Estate - Breakdown of Cost" sheetId="53" state="visible" r:id="rId53"/>
    <sheet xmlns:r="http://schemas.openxmlformats.org/officeDocument/2006/relationships" name="Real Estate - Final Purchase Pr" sheetId="54" state="visible" r:id="rId54"/>
    <sheet xmlns:r="http://schemas.openxmlformats.org/officeDocument/2006/relationships" name="Real Estate - Intangibles (Deta" sheetId="55" state="visible" r:id="rId55"/>
    <sheet xmlns:r="http://schemas.openxmlformats.org/officeDocument/2006/relationships" name="Real Estate - Amortization of I" sheetId="56" state="visible" r:id="rId56"/>
    <sheet xmlns:r="http://schemas.openxmlformats.org/officeDocument/2006/relationships" name="Real Estate - Estimated Annual " sheetId="57" state="visible" r:id="rId57"/>
    <sheet xmlns:r="http://schemas.openxmlformats.org/officeDocument/2006/relationships" name="Real Estate - Ongoing Replaceme" sheetId="58" state="visible" r:id="rId58"/>
    <sheet xmlns:r="http://schemas.openxmlformats.org/officeDocument/2006/relationships" name="Investments - Narrative (Detail" sheetId="59" state="visible" r:id="rId59"/>
    <sheet xmlns:r="http://schemas.openxmlformats.org/officeDocument/2006/relationships" name="Investments - Share of Earnings" sheetId="60" state="visible" r:id="rId60"/>
    <sheet xmlns:r="http://schemas.openxmlformats.org/officeDocument/2006/relationships" name="Debt - Schedule of Debt (Detail" sheetId="61" state="visible" r:id="rId61"/>
    <sheet xmlns:r="http://schemas.openxmlformats.org/officeDocument/2006/relationships" name="Debt - Narrative (Details)" sheetId="62" state="visible" r:id="rId62"/>
    <sheet xmlns:r="http://schemas.openxmlformats.org/officeDocument/2006/relationships" name="Debt - Maturity of Debt (Detail" sheetId="63" state="visible" r:id="rId63"/>
    <sheet xmlns:r="http://schemas.openxmlformats.org/officeDocument/2006/relationships" name="Interest Rate Contracts - Narra" sheetId="64" state="visible" r:id="rId64"/>
    <sheet xmlns:r="http://schemas.openxmlformats.org/officeDocument/2006/relationships" name="Interest Rate Contracts - Summa" sheetId="65" state="visible" r:id="rId65"/>
    <sheet xmlns:r="http://schemas.openxmlformats.org/officeDocument/2006/relationships" name="Interest Rate Contracts - Impac" sheetId="66" state="visible" r:id="rId66"/>
    <sheet xmlns:r="http://schemas.openxmlformats.org/officeDocument/2006/relationships" name="Accrued Expenses and Other Li_3" sheetId="67" state="visible" r:id="rId67"/>
    <sheet xmlns:r="http://schemas.openxmlformats.org/officeDocument/2006/relationships" name="Fair Value Measurements - Fair " sheetId="68" state="visible" r:id="rId68"/>
    <sheet xmlns:r="http://schemas.openxmlformats.org/officeDocument/2006/relationships" name="Fair Value Measurements - Narra" sheetId="69" state="visible" r:id="rId69"/>
    <sheet xmlns:r="http://schemas.openxmlformats.org/officeDocument/2006/relationships" name="Fair Value Measurements - Quant" sheetId="70" state="visible" r:id="rId70"/>
    <sheet xmlns:r="http://schemas.openxmlformats.org/officeDocument/2006/relationships" name="Fair Value Measurements - Finan" sheetId="71" state="visible" r:id="rId71"/>
    <sheet xmlns:r="http://schemas.openxmlformats.org/officeDocument/2006/relationships" name="Equity - Narrative (Details)" sheetId="72" state="visible" r:id="rId72"/>
    <sheet xmlns:r="http://schemas.openxmlformats.org/officeDocument/2006/relationships" name="Equity - Schedule of Redemption" sheetId="73" state="visible" r:id="rId73"/>
    <sheet xmlns:r="http://schemas.openxmlformats.org/officeDocument/2006/relationships" name="Equity - Schedule of Distributi" sheetId="74" state="visible" r:id="rId74"/>
    <sheet xmlns:r="http://schemas.openxmlformats.org/officeDocument/2006/relationships" name="Noncontrolling Interests (Detai" sheetId="75" state="visible" r:id="rId75"/>
    <sheet xmlns:r="http://schemas.openxmlformats.org/officeDocument/2006/relationships" name="Noncontrolling Interests - Acti" sheetId="76" state="visible" r:id="rId76"/>
    <sheet xmlns:r="http://schemas.openxmlformats.org/officeDocument/2006/relationships" name="Perpetual Convertible Preferr_2" sheetId="77" state="visible" r:id="rId77"/>
    <sheet xmlns:r="http://schemas.openxmlformats.org/officeDocument/2006/relationships" name="Related Party Transactions - Sc" sheetId="78" state="visible" r:id="rId78"/>
    <sheet xmlns:r="http://schemas.openxmlformats.org/officeDocument/2006/relationships" name="Related Party Transactions - Na" sheetId="79" state="visible" r:id="rId79"/>
    <sheet xmlns:r="http://schemas.openxmlformats.org/officeDocument/2006/relationships" name="Operating Leases (Details)" sheetId="80" state="visible" r:id="rId80"/>
    <sheet xmlns:r="http://schemas.openxmlformats.org/officeDocument/2006/relationships" name="Operating Leases - Undiscounted" sheetId="81" state="visible" r:id="rId81"/>
    <sheet xmlns:r="http://schemas.openxmlformats.org/officeDocument/2006/relationships" name="Operating Leases - Cash paid fo" sheetId="82" state="visible" r:id="rId82"/>
    <sheet xmlns:r="http://schemas.openxmlformats.org/officeDocument/2006/relationships" name="Operating Leases - Operating Le" sheetId="83" state="visible" r:id="rId83"/>
    <sheet xmlns:r="http://schemas.openxmlformats.org/officeDocument/2006/relationships" name="Operating Leases - Future minim" sheetId="84" state="visible" r:id="rId84"/>
    <sheet xmlns:r="http://schemas.openxmlformats.org/officeDocument/2006/relationships" name="Declaration of Distributions - " sheetId="85" state="visible" r:id="rId85"/>
    <sheet xmlns:r="http://schemas.openxmlformats.org/officeDocument/2006/relationships" name="Selected Quarterly Financial _3" sheetId="86" state="visible" r:id="rId86"/>
    <sheet xmlns:r="http://schemas.openxmlformats.org/officeDocument/2006/relationships" name="Subsequent Events - Narrative (" sheetId="87" state="visible" r:id="rId87"/>
    <sheet xmlns:r="http://schemas.openxmlformats.org/officeDocument/2006/relationships" name="Schedule III Real Estate Asse_2" sheetId="88" state="visible" r:id="rId88"/>
    <sheet xmlns:r="http://schemas.openxmlformats.org/officeDocument/2006/relationships" name="- Rollforward (Details)" sheetId="89" state="visible" r:id="rId89"/>
    <sheet xmlns:r="http://schemas.openxmlformats.org/officeDocument/2006/relationships" name="Uncategorized Items - gcnl-2019" sheetId="90" state="visible" r:id="rId90"/>
  </sheets>
  <definedNames/>
  <calcPr calcId="124519" fullCalcOnLoad="1"/>
</workbook>
</file>

<file path=xl/sharedStrings.xml><?xml version="1.0" encoding="utf-8"?>
<sst xmlns="http://schemas.openxmlformats.org/spreadsheetml/2006/main" uniqueCount="1406">
  <si>
    <t>Document and Entity Information - USD ($)</t>
  </si>
  <si>
    <t>12 Months Ended</t>
  </si>
  <si>
    <t>Dec. 31, 2019</t>
  </si>
  <si>
    <t>Feb. 27, 2020</t>
  </si>
  <si>
    <t>Jun. 30, 2019</t>
  </si>
  <si>
    <t>Entity Information [Line Items]</t>
  </si>
  <si>
    <t>Entity Registrant Name</t>
  </si>
  <si>
    <t>Griffin Capital Essential Asset REIT, Inc.</t>
  </si>
  <si>
    <t>Entity Central Index Key</t>
  </si>
  <si>
    <t>0001600626</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Filer Category</t>
  </si>
  <si>
    <t>Non-accelerated Filer</t>
  </si>
  <si>
    <t>Entity Well-known Seasoned Issuer</t>
  </si>
  <si>
    <t>No</t>
  </si>
  <si>
    <t>Entity Current Reporting Status</t>
  </si>
  <si>
    <t>Yes</t>
  </si>
  <si>
    <t>Entity Voluntary Filers</t>
  </si>
  <si>
    <t>Entity Small Business</t>
  </si>
  <si>
    <t>Entity Shell Company</t>
  </si>
  <si>
    <t>Entity Emerging Growth Company</t>
  </si>
  <si>
    <t>Entity Public Float</t>
  </si>
  <si>
    <t>Common Class T</t>
  </si>
  <si>
    <t>Entity Common Stock, Shares Outstanding</t>
  </si>
  <si>
    <t>Common Class S</t>
  </si>
  <si>
    <t>Common Class D</t>
  </si>
  <si>
    <t>Common Class I</t>
  </si>
  <si>
    <t>Common Class A</t>
  </si>
  <si>
    <t>Common Class AA</t>
  </si>
  <si>
    <t>Common Class AAA</t>
  </si>
  <si>
    <t>Common Class E</t>
  </si>
  <si>
    <t>Consolidated Balance Sheets - USD ($) $ in Thousands</t>
  </si>
  <si>
    <t>Dec. 31, 2018</t>
  </si>
  <si>
    <t>ASSETS</t>
  </si>
  <si>
    <t>Cash and cash equivalents</t>
  </si>
  <si>
    <t>Restricted cash</t>
  </si>
  <si>
    <t>Real estate:</t>
  </si>
  <si>
    <t>Land</t>
  </si>
  <si>
    <t>Building and improvements</t>
  </si>
  <si>
    <t>Tenant origination and absorption cost</t>
  </si>
  <si>
    <t>Construction in progress</t>
  </si>
  <si>
    <t>Total real estate</t>
  </si>
  <si>
    <t>Less: accumulated depreciation and amortization</t>
  </si>
  <si>
    <t>Total real estate, net</t>
  </si>
  <si>
    <t>Investments in unconsolidated entities</t>
  </si>
  <si>
    <t>Intangible assets, net</t>
  </si>
  <si>
    <t>Deferred rent receivable</t>
  </si>
  <si>
    <t>Deferred leasing costs, net</t>
  </si>
  <si>
    <t>Goodwill</t>
  </si>
  <si>
    <t>Due from affiliates</t>
  </si>
  <si>
    <t>Right of use asset</t>
  </si>
  <si>
    <t>Other assets</t>
  </si>
  <si>
    <t>Total assets</t>
  </si>
  <si>
    <t>LIABILITIES AND EQUITY</t>
  </si>
  <si>
    <t>Debt, net</t>
  </si>
  <si>
    <t>Restricted reserves</t>
  </si>
  <si>
    <t>Interest rate swap liability</t>
  </si>
  <si>
    <t>Redemptions payable</t>
  </si>
  <si>
    <t>Distributions payable</t>
  </si>
  <si>
    <t>Due to affiliates</t>
  </si>
  <si>
    <t>Intangible liabilities, net</t>
  </si>
  <si>
    <t>Lease liability</t>
  </si>
  <si>
    <t>Accrued expenses and other liabilities</t>
  </si>
  <si>
    <t>Total liabilities</t>
  </si>
  <si>
    <t>Commitments and contingencies</t>
  </si>
  <si>
    <t xml:space="preserve"> </t>
  </si>
  <si>
    <t>Noncontrolling interests subject to redemption; 554,110 and 531,161 units as of December 31, 2019 and December 31, 2018, respectively</t>
  </si>
  <si>
    <t>Stockholders’ equity:</t>
  </si>
  <si>
    <t>Common stock, $0.001 par value; 800,000,000 shares authorized; 227,853,720 and 174,278,341 shares outstanding in the aggregate as of December 31, 2019 and December 31, 2018, respectively (1)</t>
  </si>
  <si>
    <t>[1]</t>
  </si>
  <si>
    <t>Additional paid-in-capital</t>
  </si>
  <si>
    <t>Cumulative distributions</t>
  </si>
  <si>
    <t>Accumulated earnings</t>
  </si>
  <si>
    <t>Accumulated other comprehensive loss</t>
  </si>
  <si>
    <t>Total stockholders’ equity</t>
  </si>
  <si>
    <t>Noncontrolling interests</t>
  </si>
  <si>
    <t>Total equity</t>
  </si>
  <si>
    <t>Total liabilities and equity</t>
  </si>
  <si>
    <t>Perpetual Convertible Preferred Shares</t>
  </si>
  <si>
    <t>Perpetual convertible preferred shares and Common stock subject to redemption</t>
  </si>
  <si>
    <t>Common Stock</t>
  </si>
  <si>
    <t>See Note 10, Equity, for the number of shares outstanding of each class of common stock as of December 31, 2019.</t>
  </si>
  <si>
    <t>Consolidated Balance Sheets (Parenthetical) - $ / shares</t>
  </si>
  <si>
    <t>Statement of Financial Position [Abstract]</t>
  </si>
  <si>
    <t>Noncontrolling interest, units eligible towards redemption (in shares)</t>
  </si>
  <si>
    <t>Common Stock, par value (in usd per share)</t>
  </si>
  <si>
    <t>Common stock, number of shares authorized (in shares)</t>
  </si>
  <si>
    <t>Common stock, number of shares outstanding (in shares)</t>
  </si>
  <si>
    <t>Consolidated Statements of Operations - USD ($) $ in Thousands</t>
  </si>
  <si>
    <t>Dec. 31, 2017</t>
  </si>
  <si>
    <t>Revenue:</t>
  </si>
  <si>
    <t>Rental income</t>
  </si>
  <si>
    <t>Expenses:</t>
  </si>
  <si>
    <t>Property operating expense</t>
  </si>
  <si>
    <t>Property tax expense</t>
  </si>
  <si>
    <t>Property management fees to non-affiliates</t>
  </si>
  <si>
    <t>Asset management fees to affiliates</t>
  </si>
  <si>
    <t>Property management fees to affiliates</t>
  </si>
  <si>
    <t>Self administration transaction expense</t>
  </si>
  <si>
    <t>General and administrative expenses</t>
  </si>
  <si>
    <t>Corporate operating expenses to affiliates</t>
  </si>
  <si>
    <t>Impairment provision</t>
  </si>
  <si>
    <t>Depreciation and amortization</t>
  </si>
  <si>
    <t>Total expenses</t>
  </si>
  <si>
    <t>Income before other income and (expenses)</t>
  </si>
  <si>
    <t>Other income (expenses):</t>
  </si>
  <si>
    <t>Interest expense</t>
  </si>
  <si>
    <t>Management fee revenue from affiliates</t>
  </si>
  <si>
    <t>Other income, net</t>
  </si>
  <si>
    <t>Loss from investment in unconsolidated entities</t>
  </si>
  <si>
    <t>Gain from disposition of assets</t>
  </si>
  <si>
    <t>Net income</t>
  </si>
  <si>
    <t>Distributions to redeemable preferred shareholders</t>
  </si>
  <si>
    <t>Net income attributable to noncontrolling interests</t>
  </si>
  <si>
    <t>Net income attributable to controlling interest</t>
  </si>
  <si>
    <t>Distributions to redeemable noncontrolling interests attributable to common stockholders</t>
  </si>
  <si>
    <t>Net income attributable to common stockholders</t>
  </si>
  <si>
    <t>Net income attributable to common stockholders per share, basic and diluted (in usd per share)</t>
  </si>
  <si>
    <t>Weighted average number of common shares outstanding, basic and diluted (shares)</t>
  </si>
  <si>
    <t>Consolidated Statements of Comprehensive Income - USD ($) $ in Thousands</t>
  </si>
  <si>
    <t>Statement of Comprehensive Income [Abstract]</t>
  </si>
  <si>
    <t>Other comprehensive income (loss):</t>
  </si>
  <si>
    <t>Equity in other comprehensive (loss) income of unconsolidated joint venture</t>
  </si>
  <si>
    <t>Change in fair value of swap agreements</t>
  </si>
  <si>
    <t>Total comprehensive income</t>
  </si>
  <si>
    <t>Comprehensive income attributable to noncontrolling interests</t>
  </si>
  <si>
    <t>Comprehensive income attributable to common stockholders</t>
  </si>
  <si>
    <t>Consolidated Statements of Equity - USD ($) $ in Thousands</t>
  </si>
  <si>
    <t>Total</t>
  </si>
  <si>
    <t>Total Stockholders’ Equity</t>
  </si>
  <si>
    <t>Additional Paid-In Capital</t>
  </si>
  <si>
    <t>Cumulative Distributions</t>
  </si>
  <si>
    <t>Accumulated Income (Deficit)</t>
  </si>
  <si>
    <t>Accumulated Other Comprehensive (Loss) Income</t>
  </si>
  <si>
    <t>Non-controlling Interests</t>
  </si>
  <si>
    <t>BALANCE at Dec. 31, 2016</t>
  </si>
  <si>
    <t>BALANCE (in shares) at Dec. 31, 2016</t>
  </si>
  <si>
    <t>Increase (Decrease) in Stockholders' Equity [Roll Forward]</t>
  </si>
  <si>
    <t>Deferred equity compensation</t>
  </si>
  <si>
    <t>Deferred equity compensation (in shares)</t>
  </si>
  <si>
    <t>Cash distributions to common stockholders</t>
  </si>
  <si>
    <t>Issuance of shares for distribution reinvestment plan</t>
  </si>
  <si>
    <t>Issuance of shares for distribution reinvestment plan (shares)</t>
  </si>
  <si>
    <t>Repurchase of common stock</t>
  </si>
  <si>
    <t>Repurchase of common stock (shares)</t>
  </si>
  <si>
    <t>Reduction of common stock subject to redemption</t>
  </si>
  <si>
    <t>Mergers</t>
  </si>
  <si>
    <t>Distributions to noncontrolling interests</t>
  </si>
  <si>
    <t>Distributions to noncontrolling interests subject to redemption</t>
  </si>
  <si>
    <t>Other comprehensive income (loss)</t>
  </si>
  <si>
    <t>BALANCE at Dec. 31, 2017</t>
  </si>
  <si>
    <t>BALANCE (in shares) at Dec. 31, 2017</t>
  </si>
  <si>
    <t>Redemptions in excess of distribution reinvestment plan</t>
  </si>
  <si>
    <t>Issuance of limited partnership units</t>
  </si>
  <si>
    <t>Issuance of stock dividend for noncontrolling interest</t>
  </si>
  <si>
    <t>Offering costs</t>
  </si>
  <si>
    <t>BALANCE at Dec. 31, 2018</t>
  </si>
  <si>
    <t>BALANCE (in shares) at Dec. 31, 2018</t>
  </si>
  <si>
    <t>Gross proceeds from issuance of common stock</t>
  </si>
  <si>
    <t>Gross proceeds from issuance of common stock (shares)</t>
  </si>
  <si>
    <t>Issuance of stock dividends</t>
  </si>
  <si>
    <t>Issuance of stock dividends (shares)</t>
  </si>
  <si>
    <t>Mergers (shares)</t>
  </si>
  <si>
    <t>Reclass of noncontrolling interest subject to redemption</t>
  </si>
  <si>
    <t>BALANCE at Dec. 31, 2019</t>
  </si>
  <si>
    <t>BALANCE (in shares) at Dec. 31, 2019</t>
  </si>
  <si>
    <t>BALANCE (in shares) at Apr. 30, 2019</t>
  </si>
  <si>
    <t>Consolidated Statements of Cash Flows - USD ($) $ in Thousands</t>
  </si>
  <si>
    <t>Operating Activities:</t>
  </si>
  <si>
    <t>Adjustments to reconcile net income to net cash provided by operating activities:</t>
  </si>
  <si>
    <t>Depreciation of building and building improvements</t>
  </si>
  <si>
    <t>Amortization of leasing costs and intangibles, including ground leasehold interests and leasing costs</t>
  </si>
  <si>
    <t>Amortization of (below) above market leases</t>
  </si>
  <si>
    <t>Amortization of deferred financing costs and debt premium</t>
  </si>
  <si>
    <t>Amortization of swap interest</t>
  </si>
  <si>
    <t>Deferred rent</t>
  </si>
  <si>
    <t>Deferred rent, ground lease</t>
  </si>
  <si>
    <t>Termination fee revenue - receivable from tenant, net</t>
  </si>
  <si>
    <t>Gain from sale of depreciable operating property</t>
  </si>
  <si>
    <t>(Gain) loss on fair value of earn-out</t>
  </si>
  <si>
    <t>Unrealized loss on interest rate swap</t>
  </si>
  <si>
    <t>(Gain) loss from investment in unconsolidated entities</t>
  </si>
  <si>
    <t>(Gain) loss from investments</t>
  </si>
  <si>
    <t>Performance distribution allocation (non-cash)</t>
  </si>
  <si>
    <t>Stock-based compensation</t>
  </si>
  <si>
    <t>Change in operating assets and liabilities:</t>
  </si>
  <si>
    <t>Deferred leasing costs and other assets</t>
  </si>
  <si>
    <t>Due to affiliates, net</t>
  </si>
  <si>
    <t>Net cash provided by operating activities</t>
  </si>
  <si>
    <t>Investing Activities:</t>
  </si>
  <si>
    <t>Cash acquired in connection with the Mergers, net of acquisition costs</t>
  </si>
  <si>
    <t>Acquisition of properties, net</t>
  </si>
  <si>
    <t>Proceeds from disposition of properties</t>
  </si>
  <si>
    <t>Real estate acquisition deposits</t>
  </si>
  <si>
    <t>Reserves for tenant improvements</t>
  </si>
  <si>
    <t>Improvements to real estate</t>
  </si>
  <si>
    <t>Payments for construction in progress</t>
  </si>
  <si>
    <t>Investment in unconsolidated joint venture</t>
  </si>
  <si>
    <t>Distributions of capital from investment in unconsolidated entities</t>
  </si>
  <si>
    <t>Net cash provided by (used in) investing activities</t>
  </si>
  <si>
    <t>Financing Activities:</t>
  </si>
  <si>
    <t>Proceeds from borrowings - BOA Loan</t>
  </si>
  <si>
    <t>Proceeds from borrowings - Term Loan</t>
  </si>
  <si>
    <t>Proceeds from borrowings - Revolver Loan</t>
  </si>
  <si>
    <t>Proceeds from borrowings - Revolver Loan - EA-1</t>
  </si>
  <si>
    <t>Principal payoff of secured indebtedness - Revolver Loan</t>
  </si>
  <si>
    <t>Principal payoff of secured indebtedness - Mortgage Debt</t>
  </si>
  <si>
    <t>Principal payoff of secured indebtedness - Unsecured Credit Facility - EA-1</t>
  </si>
  <si>
    <t>Partial principal payoff of TW Telecom loan</t>
  </si>
  <si>
    <t>Principal amortization payments on secured indebtedness</t>
  </si>
  <si>
    <t>Deferred financing costs</t>
  </si>
  <si>
    <t>Issuance of perpetual convertible preferred shares</t>
  </si>
  <si>
    <t>Repurchase of noncontrolling interest</t>
  </si>
  <si>
    <t>Issuance of common stock, net of discounts and underwriting costs</t>
  </si>
  <si>
    <t>Payment of offering costs - preferred shares</t>
  </si>
  <si>
    <t>Dividends paid on preferred units subject to redemption</t>
  </si>
  <si>
    <t>Distributions to common stockholders</t>
  </si>
  <si>
    <t>Net cash used in financing activities</t>
  </si>
  <si>
    <t>Net increase (decrease) in cash, cash equivalents and restricted cash</t>
  </si>
  <si>
    <t>Cash, cash equivalents and restricted cash at the beginning of the period</t>
  </si>
  <si>
    <t>Cash, cash equivalents and restricted cash at the end of the period</t>
  </si>
  <si>
    <t>Supplemental disclosure of cash flow information:</t>
  </si>
  <si>
    <t>Cash paid for interest</t>
  </si>
  <si>
    <t>Supplemental disclosures of non-cash investing and financing transactions:</t>
  </si>
  <si>
    <t>Goodwill -Self Administration Transaction</t>
  </si>
  <si>
    <t>Affiliates - receivables and other related party assets acquired in Self Administration Transaction</t>
  </si>
  <si>
    <t>Increase in distributions payable to common stockholders</t>
  </si>
  <si>
    <t>Increase in distributions payable to noncontrolling interests</t>
  </si>
  <si>
    <t>Common stock issued pursuant to the distribution reinvestment plan</t>
  </si>
  <si>
    <t>Increase in redemptions payable</t>
  </si>
  <si>
    <t>Limited partnership units issued in exchange for net assets acquired in Self Administration Transaction</t>
  </si>
  <si>
    <t>Due to affiliates- Self Administration Transaction</t>
  </si>
  <si>
    <t>Other liabilities assumed in Self Administration Transaction</t>
  </si>
  <si>
    <t>Decrease in fair value swap agreement</t>
  </si>
  <si>
    <t>Net assets acquired in Merger in exchange for common shares</t>
  </si>
  <si>
    <t>Implied EA-1 common stock and operating partnership units issued in exchange for net assets acquired in Merger</t>
  </si>
  <si>
    <t>Operating lease right-of-use assets obtained in exchange for lease liabilities upon adoption of ASC 842</t>
  </si>
  <si>
    <t>Distributions to redeemable noncontrolling interests attributable to common stockholders as reflected on the consolidated statements of operations</t>
  </si>
  <si>
    <t>Organization</t>
  </si>
  <si>
    <t>Organization, Consolidation and Presentation of Financial Statements [Abstract]</t>
  </si>
  <si>
    <t>Organization Griffin Capital Essential Asset REIT, Inc., formerly known as Griffin Capital Essential Asset REIT II, Inc. (“GCEAR”), is a real estate investment trust (“REIT”) organized primarily with the purpose of acquiring single tenant net lease properties essential to the business operations of the tenant, and has used a substantial amount of the net investment proceeds from its offerings to invest in such properties. GCEAR’s year-end date is December 31. On December 14, 2018, GCEAR, Griffin Capital Essential Asset Operating Partnership II, L.P. (the “GCEAR II Operating Partnership”), GCEAR’s wholly-owned subsidiary Globe Merger Sub, LLC (“Merger Sub”), the entity formerly known as Griffin Capital Essential Asset REIT, Inc. (“EA-1”), and Griffin Capital Essential Asset Operating Partnership, L.P. (the “EA-1 Operating Partnership”) entered into an Agreement and Plan of Merger (the “Merger Agreement”). On April 30, 2019, pursuant to the Merger Agreement, (i) EA-1 merged with and into Merger Sub, with Merger Sub surviving as GCEAR’s direct, wholly-owned subsidiary (the “Company Merger”) and (ii) the GCEAR II Operating Partnership merged with and into the EA-1 Operating Partnership (the “Partnership Merger” and, together with the Company Merger, the “Mergers”), with the EA-1 Operating Partnership (and now known as the “Current Operating Partnership”) surviving the Partnership Merger. In addition, on April 30, 2019, following the Mergers, Merger Sub merged into GCEAR. In connection with the Mergers, each issued and outstanding share of EA-1’s common stock (or fraction thereof) was converted into 1.04807 shares of GCEAR’s newly created Class E common stock, $0.001 par value per share, and each issued and outstanding share of EA-1’s Series A cumulative perpetual convertible preferred stock was converted into one share of GCEAR’s newly created Series A cumulative perpetual convertible preferred stock (the “Series A Preferred Shares”). Also on April 30, 2019, each EA-1 Operating Partnership unit outstanding converted into 1.04807 Class E units in the Current Operating Partnership and each unit outstanding in the GCEAR II Operating Partnership converted into one unit of like class in the Current Operating Partnership (the “OP Units”). On April 30, 2019 , GCEAR issued approximately 174,981,547 Class E shares and 5,000,000 shares of Series A Preferred Shares. Immediately following the consummation of the Mergers, GCEAR had 252,863,421 shares of common stock outstanding, and 5,000,000 shares of Series A Preferred Shares outstanding and the Current Operating Partnership had 284,533,435 OP Units outstanding. In connection with the Mergers, GCEAR was the legal acquirer and EA-1 was the accounting acquirer for financial reporting purposes, as discussed in Note 4, Real Estate . Thus, the financial information set forth herein subsequent to the Mergers reflects results of the combined entity, and the financial information set forth herein prior to the Mergers reflects EA-1’s results. For this reason, period to period comparisons may not be meaningful. Unless the context requires otherwise, all references to the “Company,” “we,” “our,” and “us” herein mean EA-1 and one or more of EA-1’s subsidiaries for periods prior to the Mergers, and GCEAR and one or more of GCEAR’s subsidiaries for periods following the Mergers. Certain historical information of GCEAR is included for background purposes. Prior to the Mergers, on December 14, 2018, EA-1 and the EA-1 Operating Partnership entered into a series of transactions, agreements, and amendments to EA-1’s existing agreements and arrangements (such agreements and amendments hereinafter collectively referred to as the “Self Administration Transaction”), with EA-1’s former sponsor, Griffin Capital Company, LLC (“GCC”), and Griffin Capital, LLC (“GC LLC”), pursuant to which GCC and GC LLC contributed to the EA-1 Operating Partnership all of the membership interests of Griffin Capital Real Estate Company, LLC (“GRECO”) and certain assets related to the business of GRECO, in exchange for 20,438,684 units of limited partnership in the EA-1 Operating Partnership and additional limited partnership units as earn-out consideration. As a result of the Self Administration Transaction, EA-1 became self-managed and acquired the advisory, asset management and property management business of GRECO. As part of the Self Administration Transaction, EA-1 entered into a series of agreements and amendments to existing agreements which were assumed by GCEAR pursuant to the Mergers. On December 12, 2018, in connection with the Mergers, the board of directors (the “Board”) of the Company approved the temporary suspension of the distribution reinvestment plan (“DRP”) and share redemption program (“SRP”) (the board of directors of EA-1 also approved the temporary suspension of its distribution reinvestment plan and share redemption program on such date). During the quarter ended September 30, 2018, the Company reached the 5% annual limitation of the SRP for 2018 and, therefore, redemptions submitted for the fourth quarter of 2018 were not processed. The DRP was officially suspended as of December 30, 2018, and the SRP was officially suspended as of January 19, 2019. All December 2018 distributions were paid in cash only. On February 15, 2019, the Board determined it was in the best interests of the Company to reinstate the DRP effective with the February distributions paid on or around March 1, 2019. On June 12, 2019, the Board approved, effective as of July 13, 2019, (i) the reinstatement of the SRP; and (ii) the inclusion of the Company’s Class E shares in the SRP, such that holders of the Company’s Class E shares may utilize the SRP and redeem their shares under the SRP subject to certain limitations and conditions as described in the SRP. Stockholders of EA-1 who were enrolled in EA-1’s distribution reinvestment plan were automatically enrolled in the Company’s DRP, unless such stockholder requested to not be enrolled in the Company’s DRP. On September 20, 2017, GCEAR commenced a follow-on offering of up to $2.2 billion of shares (the “Follow-On Offering”), consisting of up to $2.0 billion of shares in GCEAR’s primary offering and $0.2 billion of shares pursuant to its DRP. Pursuant to the Follow-On Offering, GCEAR offered to the public four new classes of shares of common stock: Class T shares, Class S shares, Class D shares, and Class I shares with net asset value (“NAV”) based pricing. The share classes have different selling commissions, dealer manager fees, and ongoing distribution fees. On August 16, 2018, the board of directors of GCEAR approved the temporary suspension of the primary portion of the Follow-On Offering, effective August 17, 2018. On June 12, 2019, the Board approved the reinstatement of the primary portion of the Follow-On Offering, effective June 18, 2019. Since September 20, 2017, the Company had issued 8,412,006 shares of common stock for aggregate gross proceeds of approximately $80.7 million in its offerings December 31, 2019 . See Note 18 , Subsequent Events , for the status of the Follow-on Offering, DRP and SRP. The Current Operating Partnership owns, directly or indirectly, all of the properties that the Company has acquired. As of December 31, 2019 , the Company owned approximately 87.7% of the OP Units of the Current Operating Partnership. As a result of the contribution of five properties to the Company and the Self Administration Transaction, the former sponsor and certain of its affiliates, including certain officers of the Company, owned approximately 10.6% of the OP Units of the Current Operating Partnership, including approximately 2.4 million units owned by the Company’s Executive Chairman and Chairman of the Board, Kevin A. Shields, as of December 31, 2019 . The remaining approximately 1.7% OP Units are owned by unaffiliated third parties. 6,000 OP Units of the Current Operating Partnership have been redeemed during the years ended December 31, 2019 and 2018 . The Current Operating Partnership may conduct certain activities through one or more of the Company’s taxable REIT subsidiaries, which are wholly-owned subsidiaries of the Current Operating Partnership. Since November 9, 2009, the Company had issued 281,468,830 shares of common stock as of December 31, 2019 . The Company has received aggregate gross offering proceeds of approximately $2.7 billion from the sale of shares in its various private offerings, public offerings, and DRP offerings (shares and gross offering proceeds include EA-1 amounts). The Company also issued approximately 43,772,611 shares of its common stock upon the consummation of the merger of Signature Office REIT, Inc. in June 2015. There were 227,853,720 shares of common stock outstanding as of December 31, 2019 , including shares issued pursuant to the DRP, less shares redeemed pursuant to the SRP and self-tender offer. As of December 31, 2019 and December 31, 2018 , the Company had issued approximately $293.7 million and $252.8 million in shares pursuant to the DRP, respectively. As of December 31, 2019 , 20.6 million subject to the Company's quarterly cap on aggregate redemptions are classified on the consolidated balance sheet as common stock subject to redemption.</t>
  </si>
  <si>
    <t>Basis of Presentation and Summary of Significant Accounting Policies</t>
  </si>
  <si>
    <t>Accounting Policies [Abstract]</t>
  </si>
  <si>
    <t>Basis of Presentation and Summary of Significant Accounting Policies The accompanying cons olidated financial statements of the Company are prepared by management on the accrual basis of accounting and in accordance with generally accepted accounting principles in the United States (“GAAP”) as contained in the Financial Accounting Standards Board (“FASB”) Accounting Standards Codification (“ASC”), and in conjunction with rules and regulations of the SEC. The consolidated financial statements include accounts and related adjustments, which are, in the opinion of management, of a normal recurring nature and necessary for a fair presentation of the Company's financial position, results of operations and cash flows for the years ended December 31, 2019 and 2018 . The consolidated financial statements of the Company include all accounts of the Company, the Current Operating Partnership, and its subsidiaries. Intercompany transactions are not shown on the consolidated statements. However, each property owning entity is a wholly owned subsidiary which is a special purpose entity ("SPE"), whose assets and credit are not available to satisfy the debts or obligations of any other entity, except to the extent required with respect to any co-borrower or guarantor under the same credit facility. Principles of Consolidation The Company's financial statements, and the financial statements of the Current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See Note 5, Investments, for more detail .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9 and 2018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19 . 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s of December 31, 2019 , the Company had approximately $28.7 million restricted cash held at qualified intermediaries for the purpose of facilitating Section 1031 Exchanges. Real Estate Purchase Price Allocation The Company applies the provisions in ASC 805-10, Business Combinations ( " ASC 805-10"),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 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extend the remaining useful life of the unamortized lease-related costs. Assets Held for Sale The Company accounts for properties held for sale in accordance with ASC 360, Property, Plant, and Equipment , ("ASC 360"), which addresses financial accounting and reporting for the impairment or disposal of long-lived assets and ASU No. 2014-08, Presentation of Financial Statements and Property, Plant, and Equipment: Reporting Discontinued Operations and Disclosures of Disposals of Components of an Entity ("ASU No. 2014-08").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In accordance with ASC 205, a component of an entity or a group of components of an entity, or a business or nonprofit activity (the entity to be sold) shall be classified as held for sale in the period in which all of the required criteria are met. In accordance with ASC 360, upon being classified as held for sale, a property is carried at the lower of (i) its carrying amount or (ii) fair value less costs to sell. In addition, a property being held for sale ceases to be depreciated. Impairment of Real Estate and Related Intangible Assets In accordance with the provisions of the Impairment or Disposal of Long-Lived Assets Subsections of ASC 360, the Company assess the carrying values of our respective long-lived assets,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the Company considers current market conditions as well as the Company's intent with respect to holding or disposing of the asset. The intent with regard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the Company's underlying business. If the Company analysis indicates that the carrying value of the real estate asset is not recoverable on an undiscounted cash flow basis, the Company will recognize an impairment charge for the amount by which the carrying value exceeds the current estimated fair value of the real estate property.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The Company did not record any impairment of goodwill during the year ended December 31, 2019 . 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excluding taxes paid by a lessee directly to a third party on behalf of the lessor)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value and deferred leasing costs). Based upon consideration of the facts and circumstances surrounding the termination or extension, the Company may write-off or accelerate the amortization associated with the asset group. Such amounts are included within rental and other income for above- and below-market lease intangibles and amortization for the remaining lease related asset groups in the consolidated statements of operations. 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7, Interest Rate Contracts , for more detail. Income Taxes The Company has elected to be taxed as a REIT under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December 31, 2019 , the Company satisfied the REIT requirements and distributed all of its taxable income. Pursuant to the Code, the Company has elected to treat its corporate subsidiary as a TRS. In general, the TRS may perform non-customary services for the Company’s tenants and may engage in any real estate or non real estate-related business. The TRS will be subject to corporate federal and state income tax. On June 27, 2018, the Company converted the Griffin Capital JVMB (Fort Worth), LLC entity which holds the Heritage Common X (defined in Note 5, Investments ) investment into a taxable subsidiary.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19 and December 31, 2018 , there were no material common stock equivalents that would have a dilutive effect on earnings (loss) per share for common stockholders. During the year ended December 31, 2019 , the Company retroactively adjusted the number of common shares outstanding in accordance with ASC 260-10, Earnings per Share ("ASC 260-10"). ASC 260-10 requires the computations of basic and diluted earnings per share to be adjusted retroactively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 share computations for those and any prior period consolidated financial statements presented shall be based on the new number of shares. Segment Information ASC 280, Segment Reporting, establishes standards for reporting financial and descriptive information about a public entity’s reportable segments. The Company internally evaluates all of the properties and interests therein as one reportable segment. Change in Consolidated Financial Statements Presentation Certain amounts in the Company's prior period consolidated financial statements have been reclassified to conform to the current period presentation. Recoverable state tax expenses have been reclassified from general and administrative expenses to property operating expenses on the statement of operations for all periods presented.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 Recently Issued Accounting Pronouncements Changes to GAAP are established by the FASB in the form of ASUs to the FASB’s Accounting Standards Codification. The Company consider the applicability and impact of all ASUs. Other than the ASUs discussed below, the FASB has not recently issued any other ASUs that the Company expect to be applicable and have a material impact on the Company's financial statements. Adoption of New Accounting Pronouncements On February 25, 2016, the FASB issued ASU 2016-02, Leases ("ASU 2016-02"), which sets out the principles for the recognition, measurement, presentation and disclosure of leases for both lessees and lessors. ASU 2016-02 was subsequently amended by the following updates: (i) ASU 2018-10, Leases: Codification Improvements to Topic 842, (ii) ASU 2018-11, Leases: Targeted Improvements, (iii) ASU 2018-20, Leases: Narrow Scope Improvements for Lessors and (iv) ASU 2019-01, Leases: Codification Improvements (collectively referred to as “ASC 842”). ASC 842 supersedes prior lease accounting guidance contained in ASC 840, Leases (“ASC 840”). On January 1, 2019, the Company adopted ASC 842 using the modified retrospective approach and elected to apply the provisions as of the date of adoption on a prospective basis.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existing guidance for sales-type leases, direct financing leases, and operating leases. As the Company elected the package of practical expedients, the Company's existing leases as of January 1, 2019 continue to be accounted for as operating leases. Upon adoption of ASC 842, the Company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The Company assessed the criteria above with respect to the Company's operating leases and determined that they qualify for the non-separation practical expedient. As a result, the Company has accounted for and presented all rental income earned pursuant to operating leases, including property expense recovery, as a single line item, “Rental income,” in the consolidated statement of operations for the year ended December 31, 2018 . Prior to the adoption of ASC 842, the Company presented rental income, property expense recovery and other income related to leases separately in the Company's consolidated statements of operations. For comparability, the Company adjusted the comparative consolidated statement of operations for the year ended December 31, 2018 and 2017 to conform to the 2019 financial statement presentation.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the Company recorded revenues and expenses on a gross basis for real estate taxes whether they were reimbursed to the Company by a tenant or paid directly by a tenant to the taxing authorities on the Company's behalf. Effective January 1, 2019, the Company is recording these costs in accordance with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On January 1, 2019, the Company was the lessee on two ground leases, which were classified as operating leases under ASC 840. As the Company elected the packages of practical expedients, the Company is not required to reassess the classification of these existing leases and, as such, these leases continue to be accounted for as operating leases. In the event the Company modifies existing leases or enters into new leases in the future, such leases may be classified as finance leases. On January 1, 2019, the Company recognized ROU assets and lease liabilities for these leases on the Company's consolidated balance sheets, and on a go-forward basis, lease expense will be recognized on a straight-line basis over the remaining term of the lease. On January 1, 2019, the Company recorded a ROU asset of $25.5 million and a corresponding liability of approximately $27.6 million relating to the Company's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5.36% . There was no impact to beginning equity as a result of the adoption related to the lessee accounting as the difference between the asset and liability is attributed to derecognition of pre-existing straight-line rent balances. On March 1, 2019. the Company entered into an office lease located in Chicago, Illinois. The Company recorded a ROU asset of $0.6 million and a corresponding liability to the Company's lease agreements (see Note 14 , Operating Leases, for details). The discount rate used to determine the present value of these operating leases’ future payments was 3.94% . On September 20, 2019, the Company acquired the McKesson II property (defined in Note 4 , Real Estate ) and assumed a ground lease from the seller. The Company recorded a ROU asset of $16.3 million and a corresponding liability to the Company's existing ground lease agreements (see Note 14 , Operating Leases, for details). The discount rate used to determine the present value of these operating leases’ future payments was 4.36% . Upon adoption of ASC 842, the Company also elected the practical expedient to not separate non-lease components, such as common area maintenance, from associated lease components for the Company's ground and office space leases. Reclassification of the Prior Year Presentation of Rental Income and Property Expense Recovery As described below, rental income, termination income and property expense recovery related to the Company's operating leases for which the Company is the lessor qualified for the single component practical expedient and was classified as rental income in the Company's consolidated statements of operations. Prior to the adoption of the new lease accounting standard, the Company classified rental income, termination income and property expense recovery separately in the Company's consolidated statements of operations, in accordance with the guidance in effect prior to January 1, 2019. Upon adoption of the new lease accounting standard, the Company's comparative statements of operations from the prior period have been reclassified to conform to the new single component presentation of rental income, termination income and property expense recovery, classified within "Rental Income" in the Company's consolidated statements of operations. The table below provides a reconciliation of the prior period presentation of the statement of operations line items that were reclassified in the Company's consolidated statement of operations to conform to the current period presentation, pursuant to the adoption of the new lease accounting standard and election of the single component practical expedient (in thousands): Year Ended December 31, 2018 2017 Presentation prior to January 1, 2019 Lease income $ 247,442 $ 257,465 Lease terminati</t>
  </si>
  <si>
    <t>Self Administration Transaction</t>
  </si>
  <si>
    <t>Business Combinations [Abstract]</t>
  </si>
  <si>
    <t>Self Administration Transaction Fair Value of Consideration Transferred The Company accounted for the Self Administration Transaction as a business combination under the acquisition method of accounting. Under the terms of the Self Administration Transaction, the following consideration was given in exchange for 100% of the membership interests in GRECO: Amount Fair value of EA-1 Operating Partnership units issued $ 205,000 Fair value of earn-outs 29,380 Accrued liabilities: Executive deferred compensation plan 7,795 Other liabilities 11,890 Total consideration 254,065 Less: accounts receivable from affiliates and other assets (19,878 ) Net consideration $ 234,187 As part of the Self Administration Transaction, the Current Operating Partnership issued 20.4 million OP Units with an estimated fair value per unit of $10.03 . The terms of the Self Administration Transaction included two earn-outs structured with an estimated fair value obligation of approximately $29.4 million . Assets Acquired and Liabilities Assumed The Self Administration Transaction was accounted for using the acquisition method of accounting under ASC 805, Business Combinations ("ASC 805"), which requires, among other things, the assets acquired and liabilities assumed to be recognized at their fair values as of the acquisition date. During the nine months ended September 30, 2019 , the Company finalized the purchase price allocation for the Self Administration Transaction. The following table summarizes the finalized purchase price allocation: Amount Assets: Accounts receivable from affiliates and other assets $ 19,878 Management contract intangibles 4,239 Goodwill 229,948 Total assets acquired 254,065 Liabilities: Earn-outs (due to affiliates) 29,380 Executive deferred compensation plan 7,795 Other liabilities 11,890 Total liabilities assumed 49,065 Net assets acquired $ 205,000 The intangible assets acquired primarily consist of property management and advisory contracts that the Company, as advisor and property manager through certain subsidiaries, had with GCEAR. The value of the contracts was determined based on a discounted cash flow valuation of the projected revenues of the acquired contracts. The contracts are subject to an estimated useful life of approximately three months. As of September 30, 2019 , the management and advisory contracts were fully amortized. Goodwill In connection with the Self Administration Transaction, the Company recorded goodwill of $229.9 million as a result of the consideration exceeding the fair value of the net assets acquired. Goodwill represents the estimated future benefits arising from other assets acquired that could not be individually identified and separately recognized. The goodwill recorded represents the Company's acquired workforce and its ability to generate additional opportunities for revenue and raise additional funds. Pro Forma Financial Information (unaudited) The following condensed pro forma operating information is presented as if the Self Administration Transaction occurred in 2018 and had been included in operations as of January 1, 2018. The pro forma operating information excludes certain nonrecurring adjustments, such as acquisition fees and expenses incurred, to reflect the pro forma impact the acquisition would have on earnings on a continuous basis: Year Ended December 31, 2018 Revenue $ 336,359 Net income $ 61,362 Net income attributable to noncontrolling interests $ 9,309 Net income attributable to common stockholders (1) $ 48,423 Net income attributable to common stockholders per share, basic and diluted $ 0.29 (1) Amount is net of net income (loss) attributable to noncontrolling interests, distributions to redeemable noncontrolling interests attributable to common stockholders and distributions to preferred shareholders.</t>
  </si>
  <si>
    <t>Real Estate</t>
  </si>
  <si>
    <t>Real Estate [Abstract]</t>
  </si>
  <si>
    <t xml:space="preserve">Real Estate As of December 31, 2019 , the Company’s real estate portfolio consisted of 99 properties in 25 states consisting substantially of office, warehouse, and manufacturing facilities and one land parcel held for future development with a combined acquisition value of approximately $4.2 billion , including the allocation of the purchase price to above and below-market lease valuation. Depreciation expense for buildings and improvements for the years ended December 31, 2019 , 2018 , and 2017 was $80.4 million , $60.1 million , and $56.0 million , respectively. Amortization expense for intangibles, including but not limited to, tenant origination and absorption costs for the years ended December 31, 2019 , 2018 , and 2017 was $73.0 million , $59.0 million , and $60.6 million , respectively. 2019 Acquisitions The purchase price and other acquisition items for the property acquired during the year ended December 31, 2019 are shown below: Property Location Tenant/Major Lessee Acquisition Date Purchase Price Approx. Square Feet Acquisition Fees and Expenses (1) Year of Lease Expiration McKesson II Scottsdale, AZ McKesson Corporation 9/20/2019 $ 37,674 124,900 $ 1,059 2029 (1) The former advisor received acquisition fees equal to 2.5% . In addition, the Company incurred third-party costs associated with the acquisition. Mergers The Mergers were accounted for as an asset acquisition under ASC 805, with EA-1 treated as the accounting acquirer and the Mergers accounted for as a reverse acquisition. The total purchase price was allocated to the individual assets acquired and liabilities assumed based upon their relative fair values. Intangible assets were recognized at their relative fair values in accordance with ASC 350, Intangibles. Based on an evaluation of the relevant factors and the guidance in ASC 805 requiring significant management judgment, the entity considered the acquirer for accounting purposes is not the legal acquirer. In order to make this consideration, various factors have been analyzed including which entity issued its equity interests, relative voting rights, existence of minority interests (if any), control of the board of directors, management composition, existence of a premium as it applies to the exchange ratio, relative size, transaction initiation, operational structure, relative composition of employees, surviving brand and name, and other factors. The strongest factor identified was the relative size of EA-1 and GCEAR. Based on financial measures, EA-1 was a significantly larger entity than GCEAR and its stockholders hold the majority of the voting shares of the Company. The assets (including identifiable intangible assets) and liabilities (including executory contracts and other commitments) of the Company as of the effective time of the Mergers were recorded at their respective relative fair values and added to those of EA-1. Transaction costs incurred by EA-1 were capitalized in the period in which the costs were incurred and services were received. The total purchase price was allocated to the individual assets acquired and liabilities assumed based upon their relative fair values. Intangible assets were recognized at their relative fair values in accordance with ASC 805. Upon the effective time of the Mergers on April 30, 2019, each of EA-1's 167.0 million issued and outstanding shares of common stock were converted into the right to receive 1.04807 newly issued shares of the Class E Common Stock of the Company. GCEAR's 78.1 million issued and outstanding shares of common stock remained outstanding as of April 30, 2019. As the Mergers were accounted for as a reverse acquisition, the total consideration transferred was computed by dividing the Company's outstanding shares as of April 30, 2019 by the exchange ratio of 1.04807 and multiplied by EA-1’s estimated value per share of $10.02 (including transaction costs) as of April 30, 2019. Consideration transferred is calculated as such (in thousands except share and per share data): As of April 30, 2019 GCEAR's common shares outstanding 78,054,934 Exchange ratio 1.04807 Implied EA-1 common stock issued in consideration 74,474,924 GCEAR's operating partnership units outstanding 527,045 Exchange ratio 1.04807 Implied EA-1 operating partnership units issued in consideration 502,872 EA-1's net asset value per share $ 10.02 Total consideration $ 751,278 The following table summarizes the final purchase price allocation based on a valuation report prepared by the Company's third-party valuation specialist that was subject to management's review and approval: As of April 30, 2019 Assets: Cash assumed $ 35,659 Land 135,875 Building and improvements 913,739 Tenant origination and absorption cost 214,428 Intangibles 3,627 Construction in progress 263 Other assets 5,964 Total assets 1,309,555 Liabilities: Debt (net of $1.1 million premium) 498,906 Below market leases 12,476 Due to Affiliates 8,804 Distribution payable 1,854 Restricted reserves 11,050 Accounts payable and other liabilities 14,849 Total liabilities 547,939 Fair value of net assets acquired 761,616 Less: EA-1's Merger expenses 10,338 Fair value of net assets acquired, less EA-1's Merger expenses $ 751,278 Merger-Related Expenses In connection with the Mergers, the Company incurred various transaction and administrative costs. These costs included advisory fees, legal, tax, accounting, valuation fees, and other costs. These costs were capitalized as a component of the cost of the assets acquired. The costs that were obligations of GCEAR and expensed prior to the Mergers are not included in the Company's consolidated statements of operations. The following is a breakdown of the Company's costs incurred during the the year ended December 31, 2019 related to the Mergers: Amount Advisory and valuation fees $ 8,592 Legal, accounting and tax fees 1,384 Other fees 362 Total Merger-related fees $ 10,338 Real Estate - Valuation and Purchase Price Allocation The Company allocates the purchase price to the relativ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acquisitions completed during the year ended December 31, 2019 , the Company used a discount rate of 5.75% to 11.75% .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asset acquisitions are capitalized in the period they are incurred. The following summarizes the purchase price allocations of the properties acquired during the year ended December 31, 2019 : Acquisition Land Building Improvements Tenant origination and absorption costs In-place lease valuation - above market In-place lease valuation - (below) market Land Leasehold Value (Above Market) Total (1) 2019 Revenue (2) Mergers $ 135,875 $ 850,811 $ 62,928 $ 214,428 $ 3,627 $ (12,476 ) $ — $ 1,255,193 $ 66,004 McKesson II (3) $ — $ 25,446 $ 4,681 $ 11,513 $ 239 $ — $ (3,072 ) $ 38,807 $ 958 (1) The allocations noted above are based on a determination of the relative fair value of the total consideration provided and represent the amount paid including capitalized acquisition costs. (2) The operating results of the properties acquired have been included in the Company's consolidated statement of operations since the acquisition date. (3) The Company recorded a ROU asset of $16.3 million and a corresponding liability to the Company's existing ground lease agreements as part of the acquisition (see Note 14 , Operating Leases, for details ). Intangibles The Company allocated a portion of the acquired and contributed real estate asset value to in-place lease valuation, tenant origination and absorption cost, and other intangibles, net of the write-off of intangibles for the years ended December 31, 2019 and 2018 . The following summarizes a list of the Company's intangibles as of December 31, 2019 and 2018 : December 31, 2019 2018 In-place lease valuation (above market) $ 44,012 $ 42,736 In-place lease valuation (above market) - accumulated amortization (33,322 ) (31,995 ) In-place lease valuation (above market), net 10,690 10,741 Ground leasehold interest (below market) 2,254 2,255 Ground leasehold interest (below market) - accumulated amortization (164 ) (137 ) Ground leasehold interest (below market), net 2,090 2,118 Intangibles - other — 4,240 Intangible assets, net $ 12,780 $ 17,099 In-place lease valuation (below market) $ (67,622 ) $ (55,147 ) Land Leasehold interest (above market) (3,073 ) — In-place lease valuation (below market) - accumulated amortization 38,890 32,032 Intangible liabilities, net $ (31,805 ) $ (23,115 ) Tenant origination and absorption cost $ 744,773 $ 530,181 Tenant origination and absorption cost - accumulated amortization (354,379 ) (296,201 ) Tenant origination and absorption cost, net $ 390,394 $ 233,980 The intangible assets are amortized over the remaining lease term of each property, which on a weighted-average basis, was approximately 7.36 years and 6.6 years as of December 31, 2019 and 2018 , respectively. The amortization of the intangible assets and other leasing costs for the respective periods is as follows: Amortization (income) expense for the year ended December 31, 2019 2018 2017 Above and below market leases, net $ (3,201 ) $ (685 ) $ 1,689 Tenant origination and absorption cost $ 69,502 $ 55,464 $ 59,046 Ground leasehold amortization (below market) $ (52 ) $ 27 $ 27 Other leasing costs amortization $ 3,581 $ 3,557 $ 1,527 The following table sets forth the estimated annual amortization (income) expense for in-place lease valuation, net, tenant origination and absorption costs, ground leasehold improvements, and other leasing costs as of December 31, 2019 for the next five years: Year In-place lease valuation, net Tenant origination and absorption costs Ground leasehold improvements Other leasing costs 2020 $ (2,150 ) $ 64,739 $ (291 ) $ 4,911 2021 $ (2,066 ) $ 57,151 $ (290 ) $ 5,668 2022 $ (2,467 ) $ 54,050 $ (290 ) $ 5,673 2023 $ (2,415 ) $ 49,246 $ (290 ) $ 5,571 2024 $ (1,593 ) $ 41,479 $ (291 ) $ 5,533 Tenant and Portfolio Risk The Company monitors the credit of all tenants to stay abreast of any material changes in credit quality. The Company monitors tenant credit by (1) reviewing the credit ratings of tenants (or their parent companies) that are rated by nationally recognized rating agencies; (2) reviewing financial statements and related metrics and information that are publicly available or required to be provided pursuant to the lease; (3) monitoring news reports and press releases regarding the tenants and their underlying business and industry; and (4) monitoring the timeliness of rent collections. Restricted Cash In conjunction with the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December 31, 2019 2018 Cash reserves (1) $ 48,129 $ 12,945 Restricted Lockbox 10,301 2,862 Total $ 58,430 $ 15,807 (1) Approximately $ 28.7 million is held in escrow pending a tax-deferred real estate exchange, as permitted by Section 1031 of the Internal Revenue Code, with the sale of 10 Commerce Center Parkway property. Sale of Properties Lynnwood Land On July 30, 2019, the Company sold the Lynnwood IV land parcel located in Lynnwood, WA for total proceeds of $1.8 million , less closing costs and other closing credits. The carrying value of the land parcel was approximately $1.3 million . Upon the sale, the Company recognized a gain of approximately $0.3 million . 7601 Technology Way On September 5, 2019, the Company sold the 7601 Technology Way property located in Denver, Colorado for total proceeds of $48.8 million , less closing costs and other closing credits. The carrying value of the property on the closing date was approximately $37.6 million . Upon the sale of the property, the Company recognized a gain of approximately $8.1 million . 10 Commerce Center Parkway On October 14, 2019, the Company sold the FedEx Freight property located in West Jefferson, Ohio for total proceeds of $30.3 million , less closing costs and other closing credits. The property sold for an approximate amount equal to the carrying value. 2160 East Grand Avenue On November 20, 2019, the Company sold the 2160 East Grand Avenue property located in El Segundo, California for total proceeds of $63.5 million , less closing costs and other closing credits. The carrying value of the property on the closing date was approximately $41.5 million . Upon the sale of the property, the Company recognized a gain of approximately $21.5 million . Impairments 2200 Channahon Road &amp; Houston Way I During the year ended December 31, 2019 , the Company recorded an impairment provision of approximately $30.7 million as it was determined that the carrying value of the real estate would not be recoverable on two properties. This impairment resulted from changes in projected cash flows the property was expected to generate. In determining the fair value of property, the Company considered Level 3 inputs. See Note 9, Fair Value Measuremen ts, for details. Additionally, an ongoing replacement reserve is funded by certain tenants pursuant to each tenant’s respective lease as follows: December 31, 2019 2018 Cash reserves (1) $ 48,129 $ 12,945 Restricted Lockbox 10,301 2,862 Total $ 58,430 $ 15,807 (1) Approximately $ 28.7 million is held in escrow pending a tax-deferred real estate exchange, as permitted by Section 1031 of the Internal Revenue Code, with the sale of 10 Commerce Center Parkway property. </t>
  </si>
  <si>
    <t>Investments</t>
  </si>
  <si>
    <t>Equity Method Investments and Joint Ventures [Abstract]</t>
  </si>
  <si>
    <t>Investments Investment in Unconsolidated Entities Heritage Commons X, LTD In June 2018, the Company, through an a SPE, wholly-owned by the Current Operating Partnership, formed a joint venture (the "Heritage Common X") for the construction and ownership of a four-story Class "A" office building with a net rentable area of approximately 200,000 square feet located in Fort Worth, Texas (the "Heritage Commons Property"). The Heritage Commons Property was completed in April 2019 and is 100% leased to Mercedes-Benz Financial Services USA. On July 17, 2019, the Heritage Common X Ltd. sold the Heritage Trace Parkway property located in Fort Worth, TX. The net cash to the Company from the sale was approximately $8.2 million after repayment of approximately $41.4 million of debt, along with closing costs, credits, and distributions to its joint venture partners in accordance with the provisions of the governing documents. Upon the sale, the Company recognized an equity in earnings of approximately $4.1 million , net of estimated taxes of $0.6 million . At the time of the sale, the Company had an ownership interest of approximately 45% in the joint venture. The remaining balance as of December 31, 2019 represents approximately $0.4 million of escrow holdback deposit. Digital Realty Trust, Inc. In September 2014, the Company, through an SPE wholly-owned by the Current Operating Partnership, acquired an 80% interest in a joint venture with an affiliate of Digital Realty Trust, Inc. for $68.4 million , which was funded with equity proceeds raised in the Company's public offerings. The gross acquisition value of the property was $187.5 million , plus closing costs, which was partially financed with debt of $102.0 million . The joint venture was created for purposes of directly or indirectly acquiring, owning, financing, operating and maintaining a data center facility located in Ashburn, Virginia (the "Property"). The Property is approximately 132,300 square feet and consists of certain data processing and communications equipment that is fully leased to a social media company and a financial services company with an average remaining lease term of approximately three years . The joint venture used an interest rate swap to manage its interest rate risk associated with its variable rate debt, which expired in September 2019. The interest rate swap was designated as an interest rate hedge of its exposure to the volatility associated with interest rates. As a result of the hedge designation and in satisfying the requirement for cash flow hedge accounting, the joint venture recorded changes in the fair value in accumulated other comprehensive income. In conjunction with the investment in the joint venture discussed above, the Company recognized its 80% share, or approximately $0.2 million of other comprehensive loss for the year ended December 31, 2019 . The interests discussed above are deemed to be variable interests in variable interest entities ("VIE") and, based on an evaluation of the variable interests against the criteria for consolidation, the Company determined that it is not the primary beneficiary of the investments, as the Company does not have power to direct the activities of the entities that most significantly affect their performance. As such, the interest in the VIEs are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s maximum exposure to losses associated with its unconsolidated investments is primarily limited to its carrying value in the investments. Impairment During the year ended December 31, 2019 , the Company recognized an other-than-temporary impairment loss on its investments in the unconsolidated Digital Realty Trust, Inc. joint venture. The impairment loss is a result of revised market rental rate expectations and tenant rents. The impairment loss is included in "(Loss) gain from investment in unconsolidated entities" on the Company's consolidated statements of operations. In determining the fair value of property, the Company considered Level 3 inputs. See Note 9, Fair Value Measuremen ts, for details. As of December 31, 2019 , the balance of the investments are shown below : Digital Realty Joint Venture Heritage Common X Total Balance as of December 31, 2018 $ 27,291 $ 3,274 $ 30,565 Net (loss) income (2,509 ) 4,128 (1) 1,619 Distributions (7,055 ) (6,958 ) (14,013 ) Other comprehensive loss (217 ) — (217 ) Impairment (6,926 ) — (6,926 ) Balance as of December 31, 2019 $ 10,584 $ 444 $ 11,028 (1) Includes approximately $0.6 million in disposition and other fees owed to the Company's former advisor. In addition, approximately $1.2 million of third party fees and taxes were incurred as part of the outside basis of the investment</t>
  </si>
  <si>
    <t>Debt</t>
  </si>
  <si>
    <t>Debt Disclosure [Abstract]</t>
  </si>
  <si>
    <t>Debt As of December 31, 2019 and December 31, 2018 , the Company’s debt consisted of the following: December 31, Contractual Interest Rate (1) Loan Maturity Effective Interest Rate (2) 2019 2018 HealthSpring Mortgage Loan $ 20,723 $ 21,219 4.18% April 2023 4.61% Midland Mortgage Loan 100,249 102,262 3.94% April 2023 4.10% Emporia Partners Mortgage Loan 2,104 2,554 5.88% September 2023 5.98% Samsonite 21,154 22,085 6.08% September 2023 5.14% Highway 94 loan 15,610 16,497 3.75% August 2024 4.73% AIG Loan II 126,970 — 4.15% November 2025 4.91% BOA Loan 375,000 375,000 3.77% October 2027 3.92% BOA/KeyBank Loan 250,000 — 4.32% May 2028 4.16% AIG Loan 105,762 107,562 4.96% February 2029 5.08% Total Mortgage Debt 1,017,572 647,179 2023 Term Loan 200,000 — LIBO Rate +1.40% June 2023 3.28% 2024 Term Loan 400,000 — LIBO Rate +1.40% April 2024 3.27% 2026 Term Loan 150,000 — LIBO Rate +1.75% April 2026 3.59% Revolving Credit Facility (4) 211,500 — LIBO Rate +1.45% June 2023 (4) 3.35% Term Loan — 715,000 (3) — — — Total Debt 1,979,072 1,362,179 Unamortized Deferred Financing Costs and Discounts, net (9,968 ) (8,648 ) Total Debt, net $ 1,969,104 $ 1,353,531 (1) Including the effect of one interest rate swap agreement with a total notional amount of $425.0 million , the weighted average interest rate as of December 31, 2019 was 3.72% for both the Company’s fixed-rate and variable-rate debt combined and 3.89% for the Company’s fixed-rate debt only. (2) Reflects the effective interest rate as of December 31, 2019 and includes the effect of amortization of discounts/premiums and deferred financing costs. (3) Represents the Company's Term Loan (defined below), which was fully repaid on May 1, 2019. See discussion below. (4) The LIBO rate as of December 31, 2019 was 1.69% . The Revolving Credit Facility has an initial term of approximately three years , maturing on June 28, 2022, and may be extended for a one -year period if certain conditions are met and upon payment of an extension fee. See discussion below. Unsecured Credit Facility On July 20, 2015, EA-1, through the Current Operating Partnership, entered into an amended and restated credit agreement, as amended by that certain first amendment to amended and restated credit agreement dated as of February 12, 2016, with a syndicate of lenders, co-led by KeyBank National Association ("KeyBank"). Pursuant to the unsecured credit agreement, EA-1 was provided with a $1.14 billion senior unsecured credit facility (the "Unsecured Credit Facility"), consisting of a $500.0 million senior unsecured revolver (the "Revolver Loan") and a $640.0 million senior unsecured term loan (the "Term Loan"). The Revolver Loan had an initial term of four years , maturing on July 20, 2019, and with an extension for a one -year period if certain conditions were met and upon payment of an extension fee. The Term Loan had a term of five years , maturing on July 20, 2020. On May 1, 2019, the Company paid off the remaining balances of the Term and Revolver Loans. Second Amended and Restated Credit Agreement On April 30, 2019, the Company, through the Current Operating Partnership (the “KeyBank Borrower”), entered into that certain second amended and restated credit agreement (the "Second Amended and Restated Credit Agreement") related to a revolving credit facility and three term loans described below (the "Term Loans" and collectively with the revolving credit facility, the "KeyBank Loans") with a syndicate of lenders, under which KeyBank serves as administrative agent. Pursuant to the Second Amended and Restated Credit Agreement, the Company was provided with a revolving credit facility (the "Revolving Credit Facility") in an initial commitment amount of $750.0 million (the "Revolving Commitment"), a five -year term loan (the "2023 Term Loan") in an initial commitment amount of $200.0 million (the "2023 Term Commitment"), a five -year term loan (the "2024 Term Loan") in an initial commitment amount of $400.0 million (the "2024 Term Commitment"), and a seven -year term loan (the "2026 Term Loan") in an initial commitment amount of $150.0 million (the "2026 Term Commitment"), which commitments may be increased under certain circumstances up to a maximum total commitment of $2.0 billion . Any increase in the total commitment will be allocated to the Revolving Credit Facility and/or the Term Loans in such amounts as the KeyBank Borrower and KeyBank may determine. The KeyBank Loans are evidenced by promissory notes that are substantially similar related to each lender and the amount committed by such lender. Increases in the commitment amount must be made in amounts of not less than $25.0 million , and increases of $25.0 million in increments in excess thereof, provided that such increases do not exceed the maximum total commitment amount of $2.0 billion . The KeyBank Borrower may also reduce the amount of the Revolving Commitment in increments of $50.0 million , provided that at no time will the Revolving Credit Facility be less than $150.0 million , and such a reduction will preclude the KeyBank Borrower's ability to later increase the commitment amount. The Revolving Credit Facility may be prepaid and terminated, in whole or in part, at any time without fees or penalty. The Revolving Credit Facility also provides for same day swingline advances to be provided by KeyBank, Bank of America, N.A., and Wells Fargo Bank, N.A., on a pro rata basis, up to $125.0 million in the aggregate. Such swingline advances will reduce dollar for dollar the availability under the Revolving Credit Facility, and must be repaid within 10 business days. The Revolving Credit Facility has an initial term of approximately three years , maturing on June 28, 2022. The Revolving Credit Facility may be extended for a one -year period if certain conditions are met and the KeyBank Borrower pays an extension fee. Payments under the Revolving Credit Facility are interest only and are due on the first day of each quarter. Amounts borrowed under the Revolving Credit Facility may be repaid and reborrowed, subject to the terms of the Second Amended and Restated Credit Agreement. The 2023 Term Loan has an initial term of approximately four years , maturing on June 28, 2023. Payments under the 2023 Term Loan are interest only and are due on the first day of each quarter. Amounts borrowed under the 2023 Term Loan may not be repaid and reborrowed. The 2024 Term Loan has an initial term of five years , maturing on April 30, 2024. Payments under the 2024 Term Loan are interest only and are due on the first day of each quarter. Amounts borrowed under the 2024 Term Loan may not be repaid and reborrowed. The 2026 Term Loan has an initial term of seven years , maturing on April 30, 2026. Payments under the 2026 Term Loan are interest only and are due on the first day of each quarter. Amounts borrowed under the 2026 Term Loan may not be repaid and reborrowed. The KeyBank Loans have an interest rate calculated based on LIBOR plus the applicable LIBOR margin, as provided in the Second Amended and Restated Credit Agreement, or the Base Rate plus the applicable base rate margin, as provided in the agreement. The applicable LIBOR margin and base rate margin are dependent on the consolidated leverage ratio of the KeyBank Borrower, the Company, and the Company's subsidiaries, as disclosed in the periodic compliance certificate provided to our administrative agent each quarter. If the KeyBank Borrower obtains an investment grade rating of its senior unsecured long term debt from Standard &amp; Poor's Rating Services, Moody's Investors Service, Inc., or Fitch, Inc., the applicable LIBOR margin and base rate margin will be dependent on such rating. The Second Amended and Restated Credit Agreement relating to the Revolving Credit Facility provides that the KeyBank Borrower must maintain a pool of unencumbered real properties (each a "Pool Property" and collectively the "Pool Properties") that meet certain requirements contained in the Second Amended and Restated Credit Agreement. The agreement sets forth certain covenants relating to the Pool Properties, including, without limitation, the following: • there must be no less than 15 Pool Properties at any time; • no greater than 15% of the aggregate pool value may be contributed by a single Pool Property or tenant; • no greater than 15% of the aggregate pool value may be contributed by Pool Properties subject to ground leases; • no greater than 20% of the aggregate pool value may be contributed by Pool Properties which are under development or assets under renovation; • the minimum aggregate leasing percentage of all Pool Properties must be no less than 90% ; and • other limitations as determined by KeyBank upon further due diligence of the Pool Properties. Borrowing availability under the Second Amended and Restated Credit Agreement is limited to the lesser of (i) an unsecured leverage ratio of no greater than 60% , or (ii) an unsecured interest coverage ratio of no less than 2.00 :1.00. In connection with the KeyBank Loans, the KeyBank Borrower paid closing costs, including arrangement fees, commitment fees and legal fees, of approximately $5.7 million . The KeyBank Borrower will pay KeyBank an administrative agent fee of $25,000 per year. In addition, an unused fee will be payable quarterly which is calculated based on the amount of the unused revolving loan commitments and is equal to 15 basis points if 50% or more of the loan commitments are used or 20 basis points if less than 50% of the loan commitments are used. At the time that the applicable LIBOR margin and base rate margin are determined in accordance with the Borrower's investment grade rating as provided above, the KeyBank Borrower will pay a quarterly facility fee at a rate that is dependent on such rating and is based upon the total commitments. Guarantors of the KeyBank Loans include us, each special purpose entity that owns a Pool Property, and each of the KeyBank Borrower's other subsidiaries which owns a direct or indirect equity interest in a special purpose entity that owns a Pool Property. In addition to customary representations, warranties, covenants, and indemnities, the KeyBank Loans require the KeyBank Borrower to comply with the following at all times, which will be tested on a quarterly basis: • a maximum consolidated leverage ratio of 60% , or, the ratio may increase to 65% for up to four consecutive quarters after a material acquisition; • a minimum consolidated tangible net worth of 75% of the Company's consolidated tangible net worth at closing of the Revolving Credit Facility, or approximately $2.0 billion , plus 75% of net future equity issuances (including units of the operating partnership interests in the KeyBank Borrower), minus 75% of the amount of any payments used to redeem the Company's stock or the KeyBank Borrower's stock or the Company's operating partnership units, minus any amounts paid for the redemption or retirement of or any accrued return on the preferred equity issued under the preferred equity investment made in EA-1's August 2018 by SHBNPP Global Professional Investment Type Private Real Estate Trust No. 13 (H); • upon consummation, if ever, of an initial public offering, a minimum consolidated tangible net worth of 75% of the Company's consolidated tangible net worth plus 75% of net future equity issuances (including units of operating partnership interests in the KeyBank Borrower) should we publicly list on the New York Stock Exchange; • a minimum consolidated fixed charge coverage ratio of not less than 1.50 :1.00; • a maximum total secured debt ratio of not greater than 40% , which ratio will increase by five percentage points for four quarters after closing of a material acquisition that is financed with secured debt; • a minimum unsecured interest coverage ratio of 2.00 :1.00; • a maximum total secured recourse debt ratio, excluding recourse obligations associated with interest rate hedges, of 10% of our total asset value; • aggregate maximum unhedged variable rate debt of not greater than 30% of the Company's total asset value; and • a maximum payout ratio of not greater than 95% commencing for the quarter ended September 30, 2019. Furthermore, the activities of the KeyBank Borrower, the Company, and the Company's subsidiaries must be focused principally on the acquisition, operation, and maintenance of income-producing office and industrial real estate properties. The Second Amended and Restated Credit Agreement contains certain restrictions with respect to the investment activities of the KeyBank Borrower, including, without limitation, the following: (i) unimproved land may not exceed 5% of total asset value; (ii) developments that are pre-leased assets under development may not exceed 20% of total asset value; (iii) investments in unconsolidated affiliates may not exceed 10% of total asset value; (iv) investments in mortgage notes receivable may not exceed 15% of total asset value; and (v) leased assets under renovation may not exceed 10% of total asset value. These investment limitations cannot exceed 25% in the aggregate, based on total asset value, as defined in the Second Amended and Restated Credit Agreement. Bank of America and KeyBank Loan On April 30, 2019, upon consummation of the Mergers, the Company assumed GCEAR's obligations as carve-out guarantor under a non-recourse carve-out guaranty agreement, which was originally executed in connection with a loan agreement dated April 27, 2018 (the "Loan Agreement”), originally created by four SPEs that own the respective four properties noted below and were owned by the GCEAR II Operating Partnership with Bank of America, N.A. and KeyBank in which GCEAR borrowed $250.0 million (the "BofA/KeyBank Loan"). The BofA/KeyBank Loan is secured by cross-collateralized and cross-defaulted first mortgage liens on the properties with the following tenants: 3M Company, Amazon.com.dedc LLC, Southern Company Services, Inc. and IGT (each, a "Secured Property"). The BofA/KeyBank Loan has a term of 10 years , maturing on May 1, 2028. The BofA/KeyBank Loan bears interest at an annual rate of 4.32% . Commencing on June 1, 2020, the BofA/KeyBank Loan may be prepaid but only if such prepayment is made in full (with certain exceptions), subject to certain conditions set forth in the Loan Agreement, including 30 days ' prior notice to the Lender and payment of a prepayment premium in addition to all unpaid principal and accrued interest to the date of such prepayment. Commencing on November 1, 2027, the BofA/KeyBank Loan may be prepaid in whole or in part, subject to satisfaction of certain conditions, including 30 days ' prior notice to the Lender, without payment of any prepayment premium. As of December 31, 2019 , there was approximately $250.0 million outstanding pursuant to the BofA/KeyBank Loan. AIG Loan II On April 30, 2019, upon consummation of the Mergers, the Company assumed GCEAR's obligation, which was originally executed in connection with a loan dated October 22, 2015, between six SPEs that were wholly owned by the GCEAR II Operating Partnership as the borrowers and The Variable Annuity Life Insurance Company, American General Life Insurance Company, and the United States Life Insurance Company (collectively, the "Lenders"), pursuant to which the Lenders provided such SPEs with a loan in the aggregate amount of approximately $127.0 million (the "AIG Loan II"). The AIG Loan II has a term of 10 years , maturing on November 1, 2025. The AIG Loan II bears interest at a rate of 4.15% . The AIG Loan II requires monthly payments of interest only for the first five years and fixed monthly payments of principal and interest thereafter. The AIG Loan II is secured by cross-collateralized and cross-defaulted first lien deeds of trust and second lien deeds of trust on certain properties. Each of the individual promissory notes comprising the AIG Loan II may be prepaid but only if such prepayment is made in full, subject to 30 days ' prior notice to the holder and payment of a prepayment premium in addition to all unpaid principal and accrued interest to the date of such prepayment. As of December 31, 2019 , there was approximately $127.0 million outstanding pursuant to the AIG Loan. Term Loan On July 20, 2015, the Company, through the EA-1 Operating Partnership, entered into an amended and restated credit agreement, as amended by that certain first amendment to amended and restated credit agreement dated as of February 12, 2016 with a syndicate of lenders, co-led by KeyBank National Association ("KeyBank"). Pursuant to the unsecured credit agreement, the Company was provided with a $1.14 billion senior unsecured credit facility, consisting of a $500.0 million senior unsecured revolver and a $640.0 million senior unsecured term loan (the "Term Loan"). On March 29, 2016, the Company exercised its right to increase the total commitments, pursuant to the unsecured credit agreement. As a result, the total commitments on the Term Loan increased from $640.0 million to $715.0 million . On April 30, 2019, the Company paid off the outstanding balance of $715.0 million on the Term Loan with funds from the Revolving Credit Facility. Debt Covenant Compliance Pursuant to the terms of the Company's mortgage loans and the KeyBank Loans, the Current Operating Partnership, in consolidation with the Company, is subject to certain loan compliance covenants. The Company was in compliance with all of its debt covenants as of December 31, 2019 . The following summarizes the future principal repayments of all loans as of December 31, 2019 per the loan terms discussed above: As of December 31, 2019 2020 $ 6,882 2021 9,390 2022 9,826 2023 337,019 2024 439,302 Thereafter 1,176,653 Total principal 1,979,072 Unamortized debt premium/(discount) (1,099 ) Unamortized deferred loan costs (8,869 ) Total $ 1,969,104</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August 31, 2018, the Company executed four interest rate swap agreements to hedge future variable cash flows associated with London Interbank Offered Rate ("LIBOR"). The forward-starting interest rate swaps with a total notional amount of $425.0 million become effective on July 1, 2020 and have a term of five years . The Company has entered into interest rate swap agreements to hedge the variable cash flows associated with certain existing or forecasted LIBOR based variable-rate debt, including the Company's KeyBank Loans. The change in the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the Company's variable-rate debt. The following table sets forth a summary of the interest rate swaps at December 31, 2019 and 2018 : Fair Value (1) Current Notional Amount December 31, December 31, Derivative Instrument Effective Date Maturity Date Interest Strike Rate 2019 2018 2019 2018 Assets/(Liabilities): Interest Rate Swap 7/9/2015 7/1/2020 1.69% $ (43 ) $ 5,245 $ 425,000 $ 425,000 Interest Rate Swap 7/1/2020 7/1/2025 2.82% (7,038 ) (1,987 ) 125,000 125,000 Interest Rate Swap 7/1/2020 7/1/2025 2.82% (5,651 ) (1,628 ) 100,000 100,000 Interest Rate Swap 7/1/2020 7/1/2025 2.83% (5,665 ) (1,636 ) 100,000 100,000 Interest Rate Swap 7/1/2020 7/1/2025 2.84% (5,749 ) (1,711 ) 100,000 100,000 Total $ (24,146 ) $ (1,717 ) $ 850,000 $ 850,000 (1) The Company records all derivative instruments on a gross basis in the consolidated balance sheets, and accordingly there are no offsetting amounts that net assets against liabilities. As of December 31, 2019 , derivatives in a liability position are included in the line item "Interest rate swap liability," respectively, in the consolidated balance sheets at fair value. (2) Represents the notional amount of swaps as of the balance sheet date of December 31, 2019 and 2018 . The following table sets forth the impact of the interest rate swaps on the consolidated statements of operations for the periods presented: Year Ended December 31, 2019 2018 Interest Rate Swap in Cash Flow Hedging Relationship: Amount of (loss) gain recognized in AOCI on derivatives $ (19,944 ) $ (3,483 ) Amount of (gain) loss reclassified from AOCI into earnings under “Interest expense” $ (2,359 ) $ (1,818 ) Total interest expense presented in the consolidated statement of operations in which the effects of cash flow hedges are recorded $ 73,557 $ 55,194 During the next twelve months subsequent to December 31, 2019 , the Company estimates that an additional $2.8 million of income will be recognized from AOCI into earnings.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December 31, 2019 and 2018 , the fair value of interest rate swaps in a net liability position, which excludes any adjustment for nonperformance risk related to these agreements, was approximately 24.1 million and 1.7 million , respectively. As of December 31, 2019 and December 31, 2018 , the Company had not posted any collateral related to these agreements.</t>
  </si>
  <si>
    <t>Accrued Expenses and Other Liabilities</t>
  </si>
  <si>
    <t>Payables and Accruals [Abstract]</t>
  </si>
  <si>
    <t>Accrued Expenses and Other Liabilities Accrued expenses and other liabilities consisted of the following as of December 31, 2019 and 2018 : December 31, 2019 2018 Real estate taxes payable $ 13,385 $ 23,258 Prepaid tenant rent 20,510 15,204 Deferred compensation 9,209 — Interest payable 12,264 9,310 Property operating expense payable 7,752 9,159 Accrued CIP 16,596 4,662 Other liabilities 16,673 19,023 Total $ 96,389 $ 80,616 Deferred Compensation Plan The Company maintains a voluntary, contributory, nonqualified deferred compensation plan which, for each year, permits key employees to defer a percentage of their compensation. The retirement benefit to be provided under the plan is a function of the participant's deferred compensation and earnings thereupon. The plan is designed to primarily fund the retirement benefit liability through maintenance of certain investments, including participant cash deferrals. The liability to the deferred compensation plan participants as of December 31, 2019 was $9.2 million and is included in "Accrued expenses and other liabilities" in the consolidated balance sheet. The Company has certain investments, including corporate-owned life insurance policies ("COLI"), which had a market value that offset the participant liabilities.</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years ended December 31, 2019 and 2018 . The following tables set forth the assets and liabilities that the Company measures at fair value on a recurring basis by level within the fair value hierarchy as of December 31, 2019 and 2018 : Assets/(Liabilities) Total Fair Value Quoted Prices in Active Markets for Identical Assets and Liabilities Significant Other Observable Inputs Significant Unobservable Inputs December 31, 2019 Interest Rate Swap Liability $ (24,146 ) $ — $ (24,146 ) $ — Earn-out Liability (due to affiliates) $ (2,919 ) $ — $ — $ (2,919 ) Corporate Owned Life Insurance Asset $ 2,134 $ — $ 2,134 $ — Mutual Funds Asset $ 6,983 $ 6,983 $ — $ — Deferred Compensation Liability $ (9,209 ) $ — $ (9,209 ) $ — December 31, 2018 Interest Rate Swap Asset $ 5,245 $ — $ 5,245 $ — Interest Rate Swap Liability $ (6,962 ) $ — $ (6,962 ) $ — Earn-out Liability (due to affiliates) $ (29,380 ) $ — $ — $ (29,380 ) Earn-outs As part of the Self Administration Transaction, the Current Operating Partnership paid GC LLC in operating units earn-out consideration of $25.0 million upon completion of the Mergers. In addition, the Current Operating Partnership will pay GCC in cash earn-out consideration ("Cash Earn-Out") equal to (i) 37.25% of the amounts received by the Company's advisor as advisory fees pursuant to the Company's advisory agreement with respect to the incremental common equity invested in the Company's follow-on public offering from April 30, 2019 through the termination of the Company's follow-on public offering, plus (ii) 37.25% of the amounts that would have been received by the Company's advisor as performance distributions pursuant to the operating partnership agreement of the Company, with respect to assets acquired by the Company from April 30, 2019 through the termination of the follow-on public offering. The Cash Earn-Out consideration will accrue on an ongoing basis and be paid quarterly; provided that such cash earn-out consideration will in no event exceed an amount equal to 2.5% of the aggregate dollar amount of common equity invested in the Company pursuant to its follow-on public offering from April 30, 2019 through the termination of such follow-on public offering. The Company estimates the fair value of the Cash Earn-Out liability using a discounted cash flow. The estimate requires the Company to make various assumptions about future equity raised, capitalization rates and annual net operating income growth. The liability is considered a Level 3 input in the fair value hierarchy. During the year ended December 31, 2019 , the Company recorded an adjustment of approximately $1.5 million as a reduction in the Company's liability. As of December 31, 2019 , the fair value of the liability was estimated to be $2.9 million . As of December 31, 2019 , no payments on the estimated liability have occurred. Real Estate For the year ended December 31, 2019 , the Company determined that two of the Company's properties were impaired based upon discounted cash flow analyses where the most significant inputs were the market rental rates, terminal capitalization rate and discount rate. The Company considered these inputs as Level 3 measurements within the fair value hierarchy. The following table is a summary of the quantitative information related to the non-recurring fair value measurement for the impairment of the Company's real estate properties as of December 31, 2019 . Range of Inputs or Inputs December 31, 2019 Unobservable Inputs 2200 Channahon Road Houston Westway I Market rent per square foot $2.00 to $3.00 $15.00 to $17.00 Terminal capitalization rate 9.25 % 7.75 % Discount rate 10.50 % 9.00 % Investment in Unconsolidated Entities For the year ended December 31, 2019, the Company determined that its investment in the Digital Realty Trust, Inc. joint venture was other-than-temporarily impaired. The estimation of value for the Digital Realty Trust, Inc. includes an analysis of the Company’s share of net assets, after consideration of the fair value of the Digital Realty Trust, Inc's. assets and liabilities, pursuant to the distribution provisions provided for in the operating agreement. The value of the underlying real estate asset was determined using discounted cash flow analyses where the most significant inputs were market rental rates, terminal capitalization rate and discount rate. The Company considered these inputs as Level 3 measurements within the fair value hierarchy. The following table is a summary of the quantitative information related to the non-recurring fair value measurement for the impairment on the Company's investment in unconsolidated entities as of December 31, 2019 : Range of Inputs or Inputs Unobservable Inputs December 31, 2019 Market rent per kilowatt-hour (kWh) $80.00 to $90.00 Terminal capitalization rate 6.00 % Discount rate 6.75 % Financial Instruments Disclosed at Fair Value Financial instruments as of December 31, 2019 and December 31, 2018 consisted of cash and cash equivalents, restricted cash, accounts receivable, accrued expenses and other liabilities, and mortgage payable and other borrowings, as defined in Note 6, Debt . With the exception of the mortgage loans in the table below, the amounts of the financial instruments presented in the consolidated financial statements substantially approximate their fair value as of December 31, 2019 and December 31, 2018 . The fair value of the five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December 31, 2019 December 31, 2018 Fair Value Carrying Value (1) Fair Value Carrying Value (1) Samsonite $ 22,103 $ 21,154 $ 22,440 $ 22,085 Highway 94 loan $ 15,101 $ 15,610 $ 15,601 $ 16,497 AIG Loan II $ 122,258 $ 126,970 $ — $ — BOA/KeyBank Loan $ 264,101 $ 250,000 $ — $ — AIG Loan $ 101,663 $ 105,762 $ 108,032 $ 107,562 (1) The carrying values do not include the debt premium/(discount) or deferred financing costs as of December 31, 2019 and December 31, 2018 . See Note 6 , Debt , for details.</t>
  </si>
  <si>
    <t>Equity</t>
  </si>
  <si>
    <t>Equity [Abstract]</t>
  </si>
  <si>
    <t>Equity Share Classes Class T shares, Class S shares, Class D shares, Class I shares, Class A shares, Class AA shares, Class AAA and Class E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 As of December 31, 2019 , there were 407,773 shares of Class T common stock, 1,790 shares of Class S common stock, 25,860 shares of Class D common stock, 1,607,399 shares of Class I common stock, 24,035,934 shares of Class A common stock, 46,675,314 of Class AA common stock, 947,992 shares of Class AAA common stock, and 154,151,658 of Class E common stock outstanding. Common Equity As of December 31, 2019 , the Company had received aggregate gross offering proceeds of approximately $2.7 billion from the sale of shares in the private offering, the public offerings, and the DRP offerings, as discussed in Note 1, Organization . The Company also issued approximately 43,772,611 shares of its common stock upon the consummation of the merger of Signature Office REIT, Inc. in June 2015 and 174,981,547 Class E shares (in exchange for all outstanding shares of EA-1's common stock at the time of the Mergers) in April 2019 upon the consummation of the Mergers. As of December 31, 2019 , there were 227,853,720 shares outstanding, including shares issued pursuant to the DRP, less shares redeemed pursuant to the SRP and the self-tender offer, which occurred in May 2019. Extension of the Follow-On Offering On August 8, 2019, the Company's Board extended the termination date of the Company's Follow-On Offering from September 20, 2019 to September 20, 2020, which is three years after the effective date of the Company's Follow-On Offering. The Company's Board reserved the right to further extend the Follow-On Offering, in certain circumstances, or terminate the Company's Follow-On Offering at any time prior to September 20, 2020 . Distribution Reinvestment Plan (DRP) The Company has adopted the DRP, which allows stockholders to have dividends and other distributions otherwise distributable to them invested in additional shares of common stock. No sales commissions or dealer manager fees will be paid on shares sold through the DRP, but the DRP shares will be charged the applicable distribution fee payable with respect to all shares of the applicable class. The purchase price per share under the DRP is equal to the NAV per share applicable to the class of shares purchased, calculated as of the distribution date. The Company may amend or terminate the DRP for any reason at any time upon 10 days' prior written notice to stockholders, which may be provided through the Company's filings with the SEC. As of December 31, 2019 and December 31, 2018 , the Company had issued approximately $293.7 million and $252.8 million in shares pursuant to the DRP, respectively. As of December 31, 2019 , $20.6 million which was subject to the Company's quarterly cap on aggregate redemptions are classified on the consolidated balance sheet as common stock subject to redemption. Share Redemption Program The Company has adopted the SRP that enables stockholders to sell their stock to the Company in limited circumstances. The SRP was previously suspended as of January 19, 2019, due to the Company's then-pending Mergers with EA-1 and the EA-1 Operating Partnership. On June 12, 2019, the Board reinstated the SRP effective as of July 13, 2019. All classes of shares of the Company's common stock are eligible for redemption under the SRP. On August 8, 2019, the Company's Board amended and restated its SRP, effective as of September 12, 2019, in order to (i) clarify that only those stockholders who purchased their shares from us or received their shares from the Company (directly or indirectly) through one or more non-cash transactions (including transfers to trusts, family members, etc.) may participate in the SRP; (ii) allocate capacity within each class of common stock such that the Company may redeem up to 5% of the aggregate NAV of each class of common stock; (iii) treat all unsatisfied redemption requests (or portion thereof) as a request for redemption the following quarter unless otherwise withdrawn; and (iv) make certain other clarifying changes. On November 7, 2019, Board amended and restated the SRP, effective as of December 12, 2019, in order to (i) provide for redemption sought upon a stockholder’s determination of incompetence or incapacitation; (ii) clarify the circumstances under which a determination of incompetence or incapacitation will entitle a stockholder to such redemption; and (iii) make certain other clarifying changes. Under the SRP, the Company will redeem shares as of the last business day of each quarter. The redemption price will be equal to the NAV per share for the applicable class generally on the 13th day of the month prior to quarter end. Redemption requests must be received by 4:00 p.m. (Eastern time) on the second to last business day of the applicable quarter. Redemption requests exceeding the quarterly cap will be filled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the Company's common stock, which will be redeemed in full to the extent there are available funds, with any remaining available funds allocated pro rata among all other redemption requests. All unsatisfied redemption requests must be resubmitted after the start of the next quarter, or upon the recommencement of the SRP, as applicable. There are several restrictions under the SRP. Stockholders generally have to hold their shares for one year before submitting their shares for redemption under the program; however, the Company will waive the one-year holding period in the event of the death or qualifying disability of a stockholder. Shares issued pursuant to the DRP are not subject to the one-year holding period. In addition, the SRP generally imposes a quarterly cap on aggregate redemptions of the Company's shares equal to a value of up to 5% of the aggregate NAV of the outstanding shares as of the last business day of the previous quarter, subject to the further limitations as indicated in the August 8, 2019 amendments discussed above. See Note 18 , Subsequent Events , for the status of the Follow-On Offering, DRP and SRP. As the value on the aggregate redemptions of the Company's shares is outside the Company's control, the 5% quarterly cap is considered to be temporary equity and is presented as the common stock subject to redemption on the accompanying consolidated balance sheets. As of December 31, 2019 , the quarterly cap was approximately $117.2 million . The following table summarizes share redemption (excluding the self-tender offer) activity during the years ended December 31, 2019 and 2018 : December 31, 2019 2018 Shares of common stock redeemed 20,933,322 8,695,600 Weighted average price per share $ 9.44 $ 9.61 Since July 31, 2014 and through December 31, 2019 , the Company had redeemed 24,230,565 shares (excluding the self-tender offer) of common stock for approximately $228.7 million at a weighted average price per share of $9.44 pursuant to the SRP. Since July 31, 2014 and through December 31, 2019 , the Company has honored all redemption requests. The Company has funded all redemptions using proceeds from the sale of shares pursuant to the DRP. Employment Agreements With Executive Officers In connection with the Mergers and Michael J. Escalante's appointment as Chief Executive Officer of the Company, the Company assumed, from EA-1, an employment agreement dated December 14, 2018, for Mr. Escalante to serve as the Company's Chief Executive Officer and President (the “Escalante Employment Agreement”). The Escalante Employment Agreement has an initial term of five years and will automatically renew for additional one year periods thereafter, unless either the Company or Mr. Escalante provide advance written notice of its or his intent not to renew or unless sooner terminated in accordance with the terms thereof. The Company also assumed employment agreements entered into by EA-1 with each of Javier F. Bitar, Howard S. Hirsch, Louis K. Sohn and Scott Tausk. Each of such employment agreements (collectively, the “Other Employee Employment Agreements”) was entered into on December 14, 2018 and is substantially similar to the material terms of the Escalante Employment Agreement. The terms of the Escalante Employment Agreement and the Other Employee Employment Agreements are included in the Company's Form 8-K filed on May 1, 2019. Issuance of Restricted Stock Units to Executive Officers Pursuant to the terms of the Escalante Employment Agreement and the Other Employee Employment Agreements, on May 1, 2019, the Company entered into Time-Based Restricted Stock Unit Agreements with each of Messrs. Escalante, Bitar, Hirsch, Sohn and Tausk for the issuance of each of their respective initial equity awards (collectively, the "Restricted Stock Unit Award Agreements"), pursuant to which the Company issued restricted stock units to such executive officers under the Employee and Director Long-Term Incentive Plan in the following amounts (the "RSUs"): 732,218 RSUs to Mr. Escalante; 104,603 RSUs to Mr. Bitar; 67,992 RSUs to Mr. Hirsch; 52,301 RSUs to Mr. Sohn; and 52,301 RSUs to Mr. Tausk. Each RSU represents a contingent right to receive one share of the Company’s Class E Common Stock when settled in accordance with the terms of the respective Restricted Stock Unit Award Agreement and will vest in equal, 25% installments on each of December 31, 2019, 2020, 2021 and 2022, provided that such executive officer remains continuously employed by the Company on each such date, subject to certain accelerated vesting provisions as provided in the Restricted Stock Unit Award Agreements. The shares of Class E Common Stock underlying the RSUs will not be delivered upon vesting, but instead will be deferred for delivery on May 1, 2023, or, if sooner, upon the executive officer's termination of employment. The fair value of grants issued was approximately $ 9.7 million . Total vested RSUs shares as of December 31, 2019 were 252,353 . Total forfeited shares during the year ended December 31, 2019 were 9,124 . Total compensation expense related to the RSUs for the year ended December 31, 2019 was approximately $2.4 million . As of December 31, 2019 , there was $7.2 million of unrecognized compensation expense remaining over three years . Distributions Earnings and profits, which determine the taxability of distributions to stockholders, may differ from income reported for financial reporting purposes due to the differences for federal income tax purposes in the treatment of loss on debt, revenue recognition and compensation expense and in the basis of depreciable assets and estimated useful lives used to compute depreciation expense. The following unaudited table summarizes the federal income tax treatment for all distributions per share for the years ended December 31, 2019, 2018, and 2017 reported for federal tax purposes and serves as a designation of capital gain distributions, if applicable, pursuant to Internal Revenue Code Section 857(b)(3)(C) and Treasury Regulation §1.857-6(e). Year Ended December 31, 2019 2018 2017 Ordinary income $ 0.22 37 % $ 0.32 47 % $ 0.40 59 % Capital gain 0.08 13 % — — % 0.18 26 % Return of capital 0.30 50 % 0.36 53 % 0.10 15 % Total distributions paid $ 0.60 100 % $ 0.68 100 % $ 0.68 100 %</t>
  </si>
  <si>
    <t>Noncontrolling Interests (Notes)</t>
  </si>
  <si>
    <t>Noncontrolling Interest [Abstract]</t>
  </si>
  <si>
    <t>Noncontrolling Interest</t>
  </si>
  <si>
    <t>Noncontrolling Interests Noncontrolling interests represent limited partnership interests in the Current Operating Partnership in which the Company is the general partner. General partnership units and limited partnership units of the Current Operating Partnership were issued as part of the initial capitalization of the EA-1 Operating Partnership and GCEAR II Operating Partnership, in conjunction with members of management's contribution of certain assets, other contributions, and in connection with the Self-Administration Transaction as discussed in Note 1, Organization . As of December 31, 2019 , noncontrolling interests were approximately 12.08% of total shares and 12.02% of weighted average shares outstanding (both measures assuming OP Units were converted to common stock). The Company has evaluated the terms of the limited partnership interests in the Current Operating Partnership, and as a result, has classified limited partnership interests issued in the initial capitalization, in conjunction with the contributed assets and in connection with the Self-Administration Transaction,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The Current Operating Partnership issued 31.6 million OP Units, including stock distributions, to affiliated parties and unaffiliated third parties in exchange for certain properties and in connection with the Self Administration Transaction. The OP Units were issued to affiliates as part of the Self Administration Transaction have a mandatory hold period until December 2020 and have no voting rights until the units are converted to common shares. In addition, 0.2 million OP Units were issued to unaffiliated third parties unrelated to property contributions. To the extent the contributors should elect to redeem all or a portion of their Current Operating Partnership units, pursuant to the terms of the respective contribution agreement, such redemption shall be at a per unit value equivalent to the price at which the contributor acquired its OP Units in the respective transaction. The limited partners of the Current Operating Partnership, other than those related to the Will Partners REIT, LLC ("Will Partners" property) contribution, will have the right to cause the general partner of the Current Operating Partnership, the Company, to redeem their OP Units for cash equal to the value of an equivalent number of shares, or, at the Company’s option, purchase their OP Units by issuing one share of the Company’s common stock for the original redemption value of each limited partnership unit redeemed. The Company has the control and ability to settle such requests in shares. These rights may not be exercised under certain circumstances which could cause the Company to lose its REIT election. There were 6,000 unit redemptions during the year ended year ended December 31, 2019 and none in 2018 . The following summarizes the activity for noncontrolling interests recorded as equity for the years ended December 31, 2019 and 2018 : December 31, 2019 2018 Beginning balance $ 232,203 $ 31,105 Contributions/issuance of noncontrolling interests 30,039 (1) 205,000 (1) Issuance of stock dividend for noncontrolling interest 1,861 — Distributions to noncontrolling interests (19,716 ) (4,368 ) Allocated distributions to noncontrolling interests subject to redemption (42 ) (13 ) Net Income 3,749 789 Other comprehensive income (loss) (3,054 ) (310 ) Ending balance $ 245,040 $ 232,203 (1) The issuance of noncontrolling units was the result of the Self Administration Transaction and Mergers. See Note 3 , Self Administration Transaction , and Note 4 , Real Estate , respectively. Noncontrolling interests subject to redemption Operating partnership units issued pursuant to the Will Partners property contribution are not included in permanent equity on the consolidated balance sheets. The partners holding these units can cause the general partner to redeem the units for the cash value, as defined in the operating partnershi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si>
  <si>
    <t>Temporary Equity Disclosure [Abstract]</t>
  </si>
  <si>
    <t>Perpetual Convertible Preferred Shares On August 8, 2018, EA-1 entered into a purchase agreement (the "Purchase Agreement") with SHBNPP Global Professional Investment Type Private Real Estate Trust No. 13(H) (acting through Kookmin Bank as trustee) (the "Purchaser") and Shinhan BNP Paribas Asset Management Corporation, as an asset manager of the Purchaser, pursuant to which the Purchaser agreed to purchase an aggregate of 10,000,000 shares of EA-1 Series A Cumulative Perpetual Convertible Preferred Stock at a price of $25.00 per share (the "EA-1 Series A Preferred Shares") in two tranches, each comprising 5,000,000 EA-1 Series A Preferred Shares. On August 8, 2018 (the "First Issuance Date"), EA-1 issued 5,000,000 Series A Preferred Shares to the Purchaser for a total purchase price of $125.0 million (the "First Issuance"). EA-1 paid transaction fees totaling 3.5% of the First Issuance purchase price and incurred approximately $0.4 million in transaction-related expenses to unaffiliated third parties. EA-1's former external advisor incurred transaction-related expenses of approximately $0.2 million , which was reimbursed by EA-1. Upon consummation of the Mergers, the Company issued 5,000,000 Series A Preferred Shares to the Purchaser. Pursuant to the Purchase Agreement, the Purchaser has agreed to purchase an additional 5,000,000 Series A Preferred Shares (the "Second Issuance") at a later date (the "Second Issuance Date") for an additional purchase price of $125.0 million subject to approval by the Purchaser’s internal investment committee and the satisfaction of the conditions in the Purchase Agreement, including, but not limited to, the execution of an Ownership Limit Exemption Agreement. Pursuant to the Purchase Agreement, the Purchaser is generally restricted from transferring the Series A Preferred Shares or the economic interest in the Series A Preferred Shares for a period of five years from the closing date. The Company's Series A Preferred Shares are not registered under the Securities Act and are not listed on a national securities exchange. The articles supplementary filed by the Company related to the Series A Preferred Shares set forth the key terms of such shares as follows: Distributions Subject to the terms of the applicable articles supplementary, the holders of the Series A Preferred Shares are entitled to receive distributions quarterly in arrears at a rate equal to one-fourth (1/4) of the applicable varying rate, as follows: i. an initial annual distribution rate of 6.55% , or if the Company's Board decides to proceed with the Second Issuance, 6.55% from and after the Second Issuance Date until the five year anniversary of the First Issuance Date, or if the Second Issuance occurs, the five year anniversary of the Second Issuance Date (the “Reset Date”), subject to paragraphs (iii) and (iv) below; ii. 6.75% from and after the Reset Date, subject to paragraphs (iii) and (iv) below; iii. if a listing (“Listing”) of the Company's shares of common stock or the Series A Preferred Shares on a national securities exchange registered under Section 6(a) of the Exchange Act, does not occur by August 1, 2020 (the “First Triggering Event”), 7.55% from and after August 2, 2020 and 7.75% from and after the Reset Date, subject to certain conditions as set forth in the articles supplementary; or iv. if a Listing does not occur by August 1, 2021, 8.05% from and after August 2, 2021 until the Reset Date, and 8.25% from and after the Reset Date. Liquidation Preference Upon any voluntary or involuntary liquidation, dissolution or winding up of the Company, the holders of the Series A Preferred Shares will be entitled to be paid out of the Company's assets legally available for distribution to the stockholders, after payment of or provision for the Company's debts and other liabilities, liquidating distributions, in cash or property at its fair market value as determined by the Company's Board, in the amount, for each outstanding Series A Preferred Share equal to $25.00 per Series A Preferred Share (the "Liquidation Preference"), plus an amount equal to any accumulated and unpaid distributions to the date of payment, before any distribution or payment is made to holders of shares of common stock or any other class or series of equity securities ranking junior to the Series A Preferred Shares but subject to the preferential rights of holders of any class or series of equity securities ranking senior to the Series A Preferred Shares. After payment of the full amount of the Liquidation Preference to which they are entitled, plus an amount equal to any accumulated and unpaid distributions to the date of payment, the holders of Series A Preferred Shares will have no right or claim to any of the Company's remaining assets. Company Redemption Rights The Series A Preferred Shares may be redeemed by the Company, in whole or in part, at the Company's option, upon the earlier to occur of: (i) five years from the First Issuance Date or (ii) the First Triggering Event, at a per share redemption price in cash equal to $25.00 per Series A Preferred Share (the "Redemption Price"), plus any accumulated and unpaid distributions on the Series A Preferred Shares up to the redemption date, plus, a redemption fee of 1.5% of the Redemption Price in the case of a redemption that occurs on or after the date of the First Triggering Event, but before the date that is five years from the First Issuance Date. Holder Redemption Rights In the event the Company fails to effect a Listing by August 1, 2023, the holder of any Series A Preferred Shares has the option to request a redemption of such shares on or on any date following August 1, 2023, at the Redemption Price, plus any accumulated and unpaid distributions up to the redemption date (the "Redemption Right"); provided, however, that no holder of the Series A Preferred Shares shall have a Redemption Right if a Listing occurs prior to or on August 1, 2023. Conversion Rights Subject to the Company's redemption rights and certain conditions set forth in the articles supplementary, a holder of the Series A Preferred Shares, at his or her option, will have the right to convert such holder's Series A Preferred Shares into shares of the Company's common stock any time after the earlier of (i) five years from the First Issuance Date, or if the Second Issuance occurs, five years from the Second Issuance Date or (ii) a Change of Control (as defined in the articles supplementary) at a per share conversion rate equal to the Liquidation Preference divided by the then Common Stock Fair Market Value (as defined in the articles supplementary).</t>
  </si>
  <si>
    <t>Related Party Transactions</t>
  </si>
  <si>
    <t>Related Party Transaction, Due from (to) Related Party [Abstract]</t>
  </si>
  <si>
    <t>Related Party Transactions Summarized below are the related-party costs incurred by the Company for the years ended December 31, 2019 , 2018 and 2017 , respectively, and any related amounts payable and receivable as of December 31, 2019 and 2018 : Incurred for the Year Ended December 31, Payable as of December 31, 2019 2018 2017 2019 2018 Expensed Operating expenses $ — $ 3,594 $ 2,652 $ — $ 74 Asset management fees — 23,668 23,499 — — Property management fees — 9,479 9,782 — 875 Disposition fees 641 177 1,950 — — Costs advanced by the advisor 3,771 546 587 1,164 341 Consulting fee - shared services 2,500 — — 441 — Capitalized Acquisition fees (1) 942 5,331 3,791 — — Leasing commissions 2,540 2,289 1,752 — — Assumed through Self- Administration Transaction/Mergers Earn-out — — — 2,919 29,380 Other Fees 20 — — — 11,734 Stockholder Servicing Fee 692 — — 4,994 — Other Distributions 14,138 — — 1,365 2 Total $ 25,244 $ 45,084 $ 44,013 $ 10,883 $ 42,406 (1) Acquisition fees related to the acquisition of McKesson II during the year ended ended December 31, 2019 were capitalized as the acquisition did not meet the business combination criteria. Incurred for the Year Ended December 31, Receivable as of December 31, 2019 2018 2017 2019 2018 Assets Assumed through the Self-Administration Transaction Cash to be received from an affiliate related to deferred compensation and other payroll costs $ 658 $ — $ — $ — $ 7,951 Other fees — — — 352 11,734 Due from Griffin Capital Company Payroll/Expense Allocation 481 — — 481 — Reimbursable Expense Allocation 4 — — 4 — Due from Affiliates Payroll/Expense Allocation 1,217 — — — — O&amp;O Costs (including payroll allocated to O&amp;O) 157 — — — — Other Fees (1) 6,375 — — — — Total $ 8,892 $ — $ — $ 837 $ 19,685 (1) Includes Payroll/Expense allocation, Offering Costs, Advisory Fee, Performance Distribution, LP Distributions &amp; Employee Reimbursements. Fifth Amended and Restated Limited Partnership Agreement of the Current Operating Partnership On April 30, 2019, in connection with the Partnership Merger, the Company entered into a Fifth Amended and Restated Limited Partnership Agreement of the Current Operating Partnership (the "Operating Partnership Agreement"), which amended and superseded the Fourth Amended and Restated Limited Partnership Agreement. The Operating Partnership Agreement reflects, among other things, the change of the general partner of the GCEAR Operating Partnership to the Company, the exchange of classes of units of limited partnership interest pursuant to the Partnership Merger, the authorization of additional classes of units of limited partnership interest of the Current Operating Partnership that were outstanding prior to the Mergers and were issued in connection with the Mergers, and other updates to reflect the effects of the Mergers. The terms of the Operating Partnership Agreement are included in the Company's Form 8-K filed on May 1, 2019. Advisory and Property Management Fees Prior to the execution of the Merger Agreement, the Company's advisor and property manager provided services to the Company, including asset acquisition and disposition decisions, asset management, operating and leasing of properties, property management, and other general and administrative responsibilities. Subsequent to the Mergers, advisory or property management fees paid by the Company are intercompany transactions and are eliminated in consolidation. Dealer Manager Agreement GCEAR entered into a dealer manager agreement and associated form of participating dealer agreement (the "Dealer Manager Agreement") with the Dealer Manager. The terms of the Dealer Manager Agreement are substantially similar to the terms of the dealer manager agreement from GCEAR's IPO, except as it relates to the share classes offered and the fees to be received by the Dealer Manager (terms of the Dealer Manager Agreement are included in GCEAR's 2018 Annual Report on Form 10-K filed on March 14, 2019). Distribution Fees Subject to Financial Industry Regulatory Authority, Inc.'s limitations on underwriting compensation, under the Dealer Manager Agreement the Company will pay the Dealer Manager a distribution fee for ongoing services rendered to stockholders by participating broker-dealers or broker-dealers servicing investors’ accounts, referred to as servicing broker-dealers. The fee accrues daily and is paid monthly in arrears and is calculated based on the average daily NAV for the applicable month (the “Average NAV”) (terms of the distribution fees are included in GCEAR's 2018 Annual Report on Form 10-K filed on March 14, 2019 ). Conflicts of Interest Affiliated Dealer Manager Since Griffin Capital Securities, LLC, the Company's dealer manager, is an affiliate of the Company's former sponsor, the Company does not have the benefit of an independent due diligence review and investigation of the type normally performed by an unaffiliated, independent underwriter in connection with the offering of securities. The Company's dealer manager is also serving as the dealer manager for Griffin-American Healthcare REIT III, Inc. ("GAHR III"), and Griffin-American Healthcare REIT IV, Inc. ("GAHR IV"), each of which are publicly-registered, non-traded REITs, as wholesale marketing agent for Griffin Institutional Access Real Estate Fund (“GIA Real Estate Fund”) and Griffin Institutional Access Credit Fund ("GIA Credit Fund") both of which are non-diversified, closed-end management investment companies that are operated as interval funds under the 1940 Act, and as dealer manager for various private offerings, which will result in competing demands for the Company's dealer manager's time and efforts relating to the distribution of the Company's shares and shares/interests of GAHR III, GAHR IV, GIA Real Estate Fund, GIA Credit Fund, and the private offerings. Administrative Services Agreement In connection with the Mergers, the Company assumed, as the successor of EA-1 and the EA-1 Operating Partnership, an Administrative Services Agreement (the "Administrative Services Agreement"), pursuant to which GCC and GC LLC continue to provide office space and certain operational and administrative services at cost to the Company's Current Operating Partnership, Griffin Capital Essential Asset TRS, Inc., and GRECO, which may include, without limitation, the shared information technology, human resources, legal, due diligence, marketing, customer service, events, operations, accounting and administrative support services set forth in the Administrative Services Agreement. The Company pays GCC a monthly amount based on the actual costs anticipated to be incurred by GCC for the provision of such office space and services until the Company elects to provide such space and/or services for itself or through another provider, which amount is initially $187,167 per month, based on an approved budget. Such costs are reconciled quarterly and a full review of the costs will be performed at least annually. In addition, the Company will directly pay or reimburse GCC for the actual cost of any reasonable third-party expenses incurred in connection with the provision of such services. Certain Conflict Resolution Procedures Every transaction that the Company enters into with the Company's dealer manager or its affiliates is subject to an inherent conflict of interest. The Board may encounter conflicts of interest in enforcing the Company's rights against any affiliate in the event of a default by or disagreement with an affiliate or in invoking powers, rights or options pursuant to any agreement between the Company and the Company's dealer manager or any of its affiliates. In order to reduce or eliminate certain potential conflicts of interest, the Company addresses any conflicts of interest in two distinct ways: First, the Company's Nominating and Corporate Governance Committee considers and acts on any conflicts-related matter required by the Company's charter or otherwise permitted by the Maryland General Corporation Law ("MGCL") where the exercise of independent judgment by any of the Company's directors (who is not an independent director) could reasonably be compromised, including approval of any transaction involving the Company's dealer manager and its affiliates. Second, the Company's charter contains, or the Company is otherwise subject to, a number of restrictions relating to (1) transactions the Company enters into with the Company's dealer manager and its affiliates, (2) certain future offerings, and (3) allocation of investment opportunities among affiliated entities. These restrictions include, among others, the following: • The Company will not purchase or lease properties in which the Company's dealer manager, any of the Company's directors or any of their respective affiliates has an interest without a determination by a majority of the directors, including a majority of the independent directors, not otherwise interested in such transaction, that such transaction is fair and reasonable to the Company and at a price to the Company no greater than the cost of the property to the seller or lessor unless there is substantial justification for any amount that exceeds such cost and such excess amount is determined to be reasonable. In no event will the Company acquire any such property at an amount in excess of its appraised value. The Company will not sell or lease properties to the Company's dealer manager, any of the Company's directors or any of their respective affiliates unless a majority of the directors, including a majority of the independent directors, not otherwise interested in the transaction, determines that the transaction is fair and reasonable to the Company. Notwithstanding the foregoing, the Company has agreed that the Company will not acquire properties in which the Company's former sponsor, or its affiliates, owns an economic interest. • The Company will not make any loans to the Company's dealer manager, any of the Company's directors or any of their respective affiliates, except that the Company may make or invest in mortgage loans involving the Company's dealer manager, the Company's directors or their respective affiliates, provided that an appraisal of the underlying property is obtained from an independent appraiser and the transaction is approved as fair and reasonable to the Company and on terms no less favorable to the Company than those available from third parties. In addition, the Company's dealer manager, any of the Company's directors and any of their respective affiliates will not make loans to the Company or to joint ventures in which the Company is a joint venture partner unless approved by a majority of the directors, including a majority of the independent directors, not otherwise interested in the transaction, as fair, competitive and commercially reasonable, and no less favorable to the Company than comparable loans between unaffiliated parties. The Company will not accept goods or services from the Company's dealer manager or its affiliates or enter into any other transaction with the Company's dealer manager or its affiliates unless a majority of the Company's directors, including a majority of the independent directors, not otherwise interested in the transaction, approve such transaction as fair and reasonable to the Company and on terms and conditions not less favorable to the Company than those available from unaffiliated third parties.</t>
  </si>
  <si>
    <t>Operating Leases (Notes)</t>
  </si>
  <si>
    <t>Leases [Abstract]</t>
  </si>
  <si>
    <t>Operating Leases</t>
  </si>
  <si>
    <t>Operating Leases Lessor The Company leases commercial and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ized $291.4 million , $247.4 million and $257.5 million of lease income related to operating lease payments for the year ended December 31, 2019 , 2018 and 2017 , respectively. The following table sets forth the undiscounted cash flows for future minimum base rents to be received under operating leases as of December 31, 2019 . The Company's current leases have expirations ranging from 2020 to 2044. As of December 31, 2019 2020 $ 288,579 2021 296,570 2022 298,582 2023 284,369 2024 248,114 Thereafter 1,089,718 Total $ 2,505,932 The future minimum base rents in the table above excludes tenant reimbursements of operating expenses, amortization of adjustments for deferred rent receivables and the amortization of above/below-market lease intangibles. Lessee As of December 31, 2019 , the Company leased three parcels of land located in Arizona under long-term ground leases with expiration dates of September 2102, December 2095, and September 2102 with no options to renew. The Company leases office space as part of conducting day-to-day business in Chicago. The Company's office space lease has a remaining lease term of approximately six years and no option to renew. On January 1, 2019, the Company recognized ROU assets and lease liabilities for these leases on the Company's consolidated balance sheets, and on a go-forward basis, lease expense will be recognized on a straight-line basis over the remaining term of the lease. On January 1, 2019, the Company recorded a ROU asset of $25.5 million and a corresponding liability $27.6 million relating to the Company's existing ground lease arrangements. On March 1, 2019, the Company entered into an office lease located in Chicago, Illinois. The Company recorded a ROU asset of $0.6 million and a corresponding liability to the Company's lease agreements (see Note 14 , Operating Leases, for details). The discount rate used to determine the present value of these operating leases’ future payments was 3.94% . On September 20, 2019, the Company acquired the McKesson II property, and assumed a ground lease from the seller. The Company recorded a ROU asset of $16.3 million and a corresponding liability to the Company's existing ground lease agreement. The Company incurred operating lease costs, which are included in "Property Operating Expense" in the accompanying consolidated statement of operations, of approximately $2.8 million , for the year ended December 31, 2019 . Total cash paid for amounts included in the measurement of operating lease liabilities was $1.2 million for the years ended December 31, 2019 . Lease Term and Discount Rate December 31, 2019 Weighted-average remaining lease term in years. 80.9 Weighted-average discount rate (1) 4.98 % (1) Because the rate implicit in each of the Company's leases was not readily determinable, the Company used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December 31, 2019 were as follows: December 31, 2019 2020 $ 1,629 2021 1,632 2022 1,675 2023 1,741 2024 1,776 Thereafter 286,739 Total undiscounted lease payments 295,192 Less imputed interest (250,172 ) Total lease liabilities $ 45,020 As the Company elected to apply the provisions of ASC 842 on a prospective basis, the following comparative period disclosure is being presented in accordance with ASC 840. The future minimum commitments under the Company's ground leases as of December 31, 2018 were as follows: December 31, 2018 2019 $ 1,032 2020 1,032 2021 1,032 2022 1,072 2023 1,422 Thereafter 199,024 Total $ 204,614</t>
  </si>
  <si>
    <t>Commitments and Contingencies</t>
  </si>
  <si>
    <t>Commitments and Contingencies Disclosure [Abstract]</t>
  </si>
  <si>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December 31, 2019 , the Company paid cash distributions in the amount of $0.001506849 per day, per Class E share, Class T share, Class S share, Class D share, Class I share, Class A share, Class AA share and Class AAA share of common stock and stock distributions in the amount of $0.000273973 worth of shares per day, per Class E share, Class T share, Class S share, Class D share, Class I share, Class A share, Class AA share and Class AAA share of common stock for stockholders of such classes as of the close of business on each day during the period from October 1, 2019 through December 31, 2019 . Such distributions were paid on a monthly basis, on or about the first day of the month, for the month then-ended. On December 18, 2019, the Board declared cash distributions in the amount of $0.001502732 per day, subject to adjustments for class-specific expenses, per Class E share, Class T share, Class S share, Class D share, Class I share, Class A share, Class AA share and Class AAA share of common stock for stockholders of such classes as of the close of business on each day during the period from January 1, 2020 through March 31, 2020. The Board also declared a stock distribution at a monthly rate of $0.008333333 worth of shares per Class E share, Class T share, Class S share, Class D share, Class I share, Class A share, Class AA share and Class AAA share of common stock, $0.001 par value per share, (equivalent to a $0.10 per share annualized stock distribution), for stockholders of record at the close of business on February 3, 2020, March 2, 2020, and April 1, 2020. The Company will pay such stock distributions to each stockholder of record at such time after each record date as determined by the Company's Chief Executive Officer.</t>
  </si>
  <si>
    <t>Selected Quarterly Financial Data (Unaudited)</t>
  </si>
  <si>
    <t>Quarterly Financial Information Disclosure [Abstract]</t>
  </si>
  <si>
    <t>Selected Quarterly Financial Data (Unaudited) Presented below is a summary of the unaudited quarterly financial information for the years ended December 31, 2019 , and 2018 : 2019 First Quarter Second Quarter Third Quarter Fourth Quarter Total revenue $ 76,485 $ 103,356 $ 97,435 $ 109,832 Income before other income and (expenses) $ 16,579 $ 37,634 $ 22,158 $ 1,891 Net income (loss) $ 8,656 $ 18,215 $ 12,216 $ (2,043 ) (1) Net income (loss) attributable to common stockholders $ 5,333 $ 14,208 $ 8,939 $ (3,693 ) (1) Net income (loss) attributable to common stockholders per share $ 0.03 $ 0.06 $ 0.04 $ (0.02 ) (1) 2018 First Quarter Second Quarter Third Quarter Fourth Quarter Total revenue (2) $ 80,399 $ 85,991 $ 85,041 $ 84,927 Income before other income and (expenses) $ 20,442 $ 20,808 $ 19,012 $ 17,716 Net income $ 6,641 $ 7,799 $ 4,329 $ 3,267 Net income attributable to common stockholders $ 6,319 $ 7,431 $ 2,854 $ 1,012 Net income attributable to common stockholders per share $ 0.04 $ 0.04 $ 0.02 $ 0.01 (1) Primarily the result of impairment charges on the Company's real estate and investment in unconsolidated entities. See Note 4 &amp; 5 , Real Estate and Investments, respectively for additional detail. (2) Amounts were reclassified to conform to the current period presentation. See Note 2, Basis of Presentation and Summary of Significant Accounting Policies, for additional detail.</t>
  </si>
  <si>
    <t>Subsequent Events</t>
  </si>
  <si>
    <t>Subsequent Events [Abstract]</t>
  </si>
  <si>
    <t>Subsequent Events Offering Status As of February 27, 2020 , the Company has issued 2,400,777 shares of the Company's common stock, pursuant to the primary portion of the Follow-On Offering for approximately $23.1 million (includes historical amounts sold by GCEAR prior to the Mergers). As of February 27, 2020 , the Company had issued 31,171,505 shares of the Company’s common stock pursuant to the DRP offerings for approximately $302.0 million (includes historical amounts sold by EA-1 prior to the Mergers). In connection with a potential strategic transaction, on February 26, 2020, the Company’s Board approved the temporary suspension of (i) the primary portion of the Company’s Follow-On Offering, effective February 27, 2020; (ii) the Company’s SRP, effective March 28, 2020; and (iii) the Company’s DRP, effective March 8, 2020. For the first quarter of 2020 only, those redemptions sought upon a stockholder's death, qualifying disability, or determination of incompetence or incapacitation will be honored in accordance with the terms of the SRP, and the SRP shall be officially suspended as of March 28, 2020. The DRP shall be officially suspended as of March 8, 2020. All subsequent distributions, other than the stock distribution declared by the Board on December 18, 2019, to be paid on April 1, 2020, will be paid in cash. The SRP and DRP shall remain suspended until such time, if any, as the Board may approve the resumption of the SRP and DRP. The Board reserves the right to recommence the Follow-On Offering, if appropriate and at the appropriate time. Acquisition of the Pepsi Bottling Ventures Property On February 5, 2020, the Company, through the Current Operating Partnership, acquired a 526,320 square-foot industrial property, fully occupied by Pepsi Bottling Ventures and located at 390 Business Park Drive, Winston-Salem, North Carolina. The purchase price for the property was approximately $34.9 million , as part of a 1031 exchange associated with the recent sale of a property located in West Jefferson, Ohio.</t>
  </si>
  <si>
    <t>Schedule III Real Estate Assets and Accumulated Depreciation and Amortization</t>
  </si>
  <si>
    <t>SEC Schedule, 12-28, Real Estate Companies, Investment in Real Estate and Accumulated Depreciation Disclosure [Abstract]</t>
  </si>
  <si>
    <t>SCHEDULE III REAL ESTATE ASSETS AND ACCUMULATED DEPRECIATION AND AMORTIZATION (Dollars in thousands) Initial Cost to Company (2) Total Adjustment to Basis Gross Carrying Amount at December 31, 2019 Life on Property Property Type ST Encumbrances (1) Land Building and Improvements Building and Improvements Land Building and Improvements (2) Total Accumulated Depreciation and Amortization Date of Construction Date of Acquisition Plainfield Office IL $ — $ 3,709 $ 22,209 $ 7,344 $ 3,709 $ 29,553 $ 33,262 $ 14,206 N/A 6/18/2009 5-40 years Renfro Industrial SC 12,816 1,400 18,182 2,012 1,400 20,194 21,594 8,757 N/A 6/18/2009 5-40 years Emporia Partners Industrial KS 2,104 274 7,567 — 274 7,567 7,841 3,025 N/A 8/27/2010 5-40 years AT&amp;T Office WA 24,683 6,770 32,420 718 6,770 33,138 39,908 10,234 N/A 1/31/2012 5-40 years Westinghouse Office PA 20,885 2,650 26,745 — 2,650 26,745 29,395 8,430 N/A 3/22/2012 5-40 years TransDigm Industrial NJ 4,367 3,773 9,030 411 3,773 9,441 13,214 2,839 N/A 5/31/2012 5-40 years Atrium II Office CO 9,019 2,600 13,500 8,087 2,600 21,587 24,187 6,393 N/A 6/29/2012 5-40 years Zeller Plastik Industrial IL 8,543 2,674 13,229 651 2,674 13,880 16,554 3,710 N/A 11/8/2012 5-40 years Northrop Grumman Office OH 10,324 1,300 16,188 39 1,300 16,227 17,527 6,542 N/A 11/13/2012 5-40 years Health Net Office CA 12,815 4,182 18,072 324 4,182 18,396 22,578 7,730 N/A 12/18/2012 5-40 years Comcast Office CO 14,105 (4) 3,146 22,826 1,593 3,146 24,419 27,565 9,578 N/A 1/11/2013 5-40 years 500 Rivertech Office WA — 3,000 9,000 6,982 3,000 15,982 18,982 4,920 N/A 2/15/2013 5-40 years Schlumberger Office TX 28,735 2,800 47,752 829 2,800 48,581 51,381 11,624 N/A 5/1/2013 5-40 years UTC Office NC 22,712 1,330 37,858 — 1,330 37,858 39,188 9,973 N/A 5/3/2013 5-40 years Avnet Industrial AZ 18,984 1,860 31,481 47 1,860 31,528 33,388 7,341 N/A 5/29/2013 5-40 years Cigna Office AZ 39,000 (4) 8,600 48,102 133 8,600 48,235 56,835 12,717 N/A 6/20/2013 5-40 years Nokia Office IL — 7,697 21,843 — 7,697 21,843 29,540 4,894 N/A 8/13/2013 5-40 years Verizon Office NJ 25,007 5,300 36,768 5,681 5,300 42,449 47,749 16,429 N/A 10/3/2013 5-40 years Fox Head Office CA — 3,672 23,230 — 3,672 23,230 26,902 5,090 N/A 10/29/2013 5-40 years 2500 Windy Ridge Office GA — 5,000 50,227 17,824 5,000 68,051 73,051 14,882 N/A 11/5/2013 5-40 years General Electric Office GA — 5,050 51,396 148 5,050 51,544 56,594 10,959 N/A 11/5/2013 5-40 years Atlanta Wildwood Office GA — 4,241 23,414 5,445 4,241 28,859 33,100 9,008 N/A 11/5/2013 5-40 years Community Insurance Office OH — 1,177 22,323 — 1,177 22,323 23,500 5,188 N/A 11/5/2013 5-40 years Anthem Office OH — 850 8,892 175 850 9,067 9,917 2,808 N/A 11/5/2013 5-40 years Initial Cost to Company (2) Total Adjustment to Basis Gross Carrying Amount at December 31, 2019 Life on Property Property Type ST Encumbrances (1) Land Building and Improvements Building and Improvements Land Building and Improvements (2) Total Accumulated Depreciation and Amortization Date of Construction Date of Acquisition JPMorgan Chase Office OH — 5,500 39,000 586 5,500 39,586 45,086 9,696 N/A 11/5/2013 5-40 years Sterling Commerce Center Office OH — 4,750 32,769 4,307 4,750 37,076 41,826 12,021 N/A 11/5/2013 5-40 years Aetna. Office TX 36,199 (4) 3,000 12,330 624 3,000 12,954 15,954 4,518 N/A 11/5/2013 5-40 years CHRISTUS Health Office TX — 1,950 46,922 357 1,950 47,279 49,229 13,580 N/A 11/5/2013 5-40 years Roush Industries Office MI — 875 11,375 2,449 875 13,824 14,699 3,593 N/A 11/5/2013 5-40 years Parkland Center Office WI — 3,100 26,348 10,825 3,100 37,173 40,273 16,544 N/A 11/5/2013 5-40 years 1200 Morris Office PA — 2,925 18,935 2,278 2,925 21,213 24,138 7,724 N/A 11/5/2013 5-40 years United HealthCare Office MO — 2,920 23,510 6,764 2,920 30,274 33,194 7,431 N/A 11/5/2013 5-40 years Intermec (Northpointe Corporate Center II) Office WA — 1,109 6,066 4,576 1,109 10,642 11,751 3,221 N/A 11/5/2013 5-40 years Comcast (Northpointe Corporate Center I) Office WA 39,650 (4) 2,292 16,930 2,324 2,292 19,254 21,546 4,829 N/A 11/5/2013 5-40 years Farmers Office KS — 2,750 17,106 816 2,750 17,922 20,672 5,366 N/A 12/27/2013 5-40 years 2200 Channahon Road Industrial IL — 6,000 46,511 (15,695 ) 3,537 33,279 36,816 14,276 N/A 1/7/2014 5-40 years Digital Globe Office CO — 8,600 83,400 — 8,600 83,400 92,000 19,091 N/A 1/14/2014 5-40 years Waste Management Office AZ — — 16,515 82 — 16,597 16,597 4,607 N/A 1/16/2014 5-40 years — — — — — — — Wyndham Worldwide Office NJ — 6,200 91,153 1,171 6,200 92,324 98,524 16,350 N/A 4/23/2014 5-40 years ACE Hardware Corporation HQ Office IL 22,750 (4) 6,900 33,945 — 6,900 33,945 40,845 7,392 N/A 4/24/2014 5-40 years Equifax Office MO — 1,850 12,709 194 1,850 12,903 14,753 3,913 N/A 5/20/2014 5-40 years American Express Office AZ — 15,000 45,893 375 15,000 46,268 61,268 18,300 N/A 5/22/2014 5-40 years Circle Star Office CA — 22,789 68,950 4,231 22,789 73,181 95,970 22,758 N/A 5/28/2014 5-40 years Vanguard Office NC — 2,230 31,062 — 2,230 31,062 33,292 7,152 N/A 6/19/2014 5-40 years Parallon Office FL 7,120 1,000 16,772 — 1,000 16,772 17,772 3,828 N/A 6/25/2014 5-40 years TW Telecom Office CO — 10,554 35,817 1,474 10,554 37,291 47,845 9,166 N/A 8/1/2014 5-40 years Equifax II Office MO — 2,200 12,755 70 2,200 12,825 15,025 3,288 N/A 10/1/2014 5-40 years Mason I Office OH — 4,777 18,489 — 4,777 18,489 23,266 2,380 N/A 11/7/2014 5-40 years Wells Fargo. Office NC 26,975 (4) 2,150 40,806 46 2,150 40,852 43,002 8,128 N/A 12/15/2014 5-40 years GE Aviation Office OH — 4,400 61,681 — 4,400 61,681 66,081 14,077 N/A 2/19/2015 5-40 years Westgate III Office TX — 3,209 75,937 — 3,209 75,937 79,146 13,333 N/A 4/1/2015 5-40 years 2275 Cabot Drive Office IL — 2,788 16,200 53 2,788 16,253 19,041 6,276 N/A 6/10/2015 5-40 years — — — — — — — Initial Cost to Company (2) Total Adjustment to Basis Gross Carrying Amount at December 31, 2019 Life on Property Property Type ST Encumbrances (1) Land Building and Improvements Building and Improvements Land Building and Improvements (2) Total Accumulated Depreciation and Amortization Date of Construction Date of Acquisition Franklin Center Office MD — 6,989 46,875 1,386 6,989 48,261 55,250 8,403 N/A 6/10/2015 5-40 years 4650 Lakehurst Court Office OH — 2,943 22,651 808 2,943 23,459 26,402 6,781 N/A 6/10/2015 5-40 years Miramar Office FL — 4,488 19,979 2,221 4,488 22,200 26,688 4,268 N/A 6/10/2015 5-40 years Royal Ridge V Office TX 21,385 (4) 1,842 22,052 3,622 1,842 25,674 27,516 4,373 N/A 6/10/2015 5-40 years Duke Bridges Office TX 27,475 (4) 8,239 51,395 7,458 8,239 58,853 67,092 9,221 N/A 6/10/2015 5-40 years Houston Westway II Office TX — 3,961 78,668 507 3,961 79,175 83,136 17,452 N/A 6/10/2015 5-40 years Houston Westway I Office TX — 6,540 30,703 (15,039 ) 3,382 18,822 22,204 6,104 N/A 6/10/2015 5-40 years Atlanta Perimeter Office GA 69,461 (4) 8,382 96,718 679 8,382 97,397 105,779 25,393 N/A 6/10/2015 5-40 years South Lake at Dulles Office VA — 9,666 74,098 2,814 9,666 76,912 86,578 15,410 N/A 6/10/2015 5-40 years Four Parkway Office IL — 4,339 37,298 2,692 4,339 39,990 44,329 10,514 N/A 6/10/2015 5-40 years Highway 94 Industrial MO 15,610 5,637 25,280 — 5,637 25,280 30,917 5,080 N/A 11/6/2015 5-40 years Heritage III Office TX — 1,955 15,540 1,362 1,955 16,902 18,857 3,395 N/A 12/11/2015 5-40 years Heritage IV Office TX — 2,330 26,376 — 2,330 26,376 28,706 5,328 N/A 12/11/2015 5-40 years Samsonite Industrial FL 21,154 5,040 42,490 — 5,040 42,490 47,530 6,183 N/A 12/11/2015 5-40 years Restoration Hardware Industrial CA 78,000 (4) 15,463 36,613 37,693 15,463 74,306 89,769 14,996 N/A 1/14/2016 5-40 years HealthSpring Office TN 20,723 8,126 31,447 — 8,126 31,447 39,573 5,478 N/A 4/27/2016 5-40 years LPL Office SC — 4,612 86,352 — 4,612 86,352 90,964 5,283 N/A 11/30/2017 5-40 years LPL Office SC — 1,274 41,509 — 1,274 41,509 42,783 2,541 N/A 11/30/2017 5-40 years Quaker Industrial FL — 5,433 55,341 — 5,433 55,341 60,774 3,060 N/A 3/13/2018 5-40 years McKesson Office AZ — 312 69,760 — 312 69,760 70,072 6,252 N/A 4/10/2018 5-40 years Shaw Industries Industrial GA — 5,465 57,116 — 5,465 57,116 62,581 2,957 N/A 5/3/2018 5-40 years GEAR Entities Land WA — 1,584 — — 1,584 — 1,584 — N/A 3/17/2016 5-40 years Owens Corning Industrial NC 3,300 867 4,418 555 867 4,973 5,840 200 N/A 5/1/2019 5-40 years Westgate II Office TX 34,200 7,716 48,422 870 7,716 49,292 57,008 2,023 N/A 5/1/2019 5-40 years Administrative Office of Pennsylvania Courts Office PA 6,070 1,246 9,626 498 1,246 10,124 11,370 390 N/A 5/1/2019 5-40 years American Express Center Office AZ 54,900 10,595 82,098 3,109 10,595 85,207 95,802 3,962 0 5/1/2019 5-40 years MGM Corporate Center Office NV 18,180 4,546 25,825 1,076 4,546 26,901 31,447 1,123 0 5/1/2019 5-40 years American Showa Industrial OH 10,320 1,214 16,538 2,427 1,214 18,965 20,179 637 N/A 5/1/2019 5-40 years Initial Cost to Company (2) Total Adjustment to Basis Gross Carrying Amount at December 31, 2019 Life on Property Property Type ST Encumbrances (1) Land Building and Improvements Building and Improvements Land Building and Improvements (2) Total Accumulated Depreciation and Amortization Date of Construction Date of Acquisition Huntington Ingalls Industrial VA — 6,213 29,219 2,651 6,213 31,870 38,083 1,087 0 5/1/2019 5-40 years Wyndham Office NJ — 9,677 71,316 1,742 9,677 73,058 82,735 2,276 N/A 5/1/2019 5-40 years Exel Industrial OH — 978 14,137 2,568 978 16,705 17,683 778 N/A 5/1/2019 5-40 years Morpho Detection Office MA — 2,006 10,270 484 2,006 10,754 12,760 406 N/A 5/1/2019 5-40 years — — — — — — — Aetna Office AZ — 2,332 18,486 1,598 2,332 20,084 22,416 803 N/A 5/1/2019 5-40 years Bank of America I Office CA — 5,737 22,479 1,318 5,737 23,797 29,534 1,332 N/A 5/1/2019 5-40 years Bank of America II Office CA — 5,735 15,461 2,217 5,735 17,678 23,413 2,498 N/A 5/1/2019 5-40 years Atlas Copco Office MI — 1,156 18,297 1,505 1,156 19,802 20,958 693 N/A 5/1/2019 5-40 years Toshiba TEC Office NC — 1,916 36,374 2,423 1,916 38,797 40,713 1,301 N/A 5/1/2019 5-40 years NETGEAR Office CA — 22,600 28,859 1,700 22,600 30,559 53,159 1,521 N/A 5/1/2019 5-40 years Nike Office OR — 8,186 41,184 2,164 8,186 43,348 51,534 3,132 0 5/1/2019 5-40 years Zebra Technologies Office IL — 5,927 58,688 1,234 5,927 59,922 65,849 2,472 N/A 5/1/2019 5-40 years WABCO Industrial SC — 1,226 13,902 779 1,226 14,681 15,907 345 N/A 5/1/2019 5-40 years IGT Office NV 45,300 (4) 5,673 67,610 2,021 5,673 69,631 75,304 1,804 0 5/1/2019 5-40 years 3M Industrial IL 43,600 (4) 5,802 75,758 6,391 5,802 82,149 87,951 1,759 N/A 5/1/2019 5-40 years Amazon Industrial OH 61,500 (4) 4,773 95,475 11,546 4,773 107,021 111,794 2,725 N/A 5/1/2019 5-40 years Zoetis Office NJ — 3,718 44,082 735 3,718 44,817 48,535 1,310 N/A 5/1/2019 5-40 years Southern Company Office AL 99,600 (4) 7,794 157,724 1,457 7,794 159,181 166,975 3,051 N/A 5/1/2019 38 years Allstate Office CO — 3,109 13,096 553 3,109 13,649 16,758 487 N/A 5/1/2019 5-40 years MISO Office IN — 3,725 25,848 971 3,725 26,819 30,544 831 N/A 5/1/2019 5-40 years McKesson II Office AZ — — 36,959 4,681 — 41,640 41,640 561 N/A 9/20/2019 5-40 years Others — — — 95 — 95 95 10 Total all properties (3) $ 1,017,571 $ 463,960 $ 3,622,552 $ 191,921 $ 458,339 $ 3,820,094 $ 4,278,433 $ 668,104 (1) Amount does not include the net loan valuation discount of $1.1 million related to the debt assumed in the Highway 94, Samsonite and HealthSpring, Owens Corning, Westgate II, AOPC, IPC/TRWC (AMEX), MGM, American Showa and BAML properties. (2) Building and improvements include tenant origination, absorption costs and construction in progress. (3) As of December 31, 2019, the aggregate cost of real estate the Company and consolidated subsidiaries own for federal income tax purposes was approximately $4.2 billion (unaudited). (4) The Bank of America Loan is secured by cross-collateralized and cross-defaulted first mortgage liens on the properties. Activity for the Year Ended December 31, 2019 2018 2017 Real estate facilities Balance at beginning of year $ 3,073,364 $ 2,869,328 $ 3,024,389 Acquisitions 1,305,998 193,430 133,747 Improvements 47,566 6,264 12,479 Construction-in-progress 3,874 20,619 1,752 Other adjustments — — (2,785 ) Impairment Write Down (30,734 ) — (2,352 ) Sale of real estate assets (121,635 ) (16,277 ) (297,902 ) Balance at end of year $ 4,278,433 $ 3,073,364 $ 2,869,328 Accumulated depreciation Balance at beginning of year $ 538,412 $ 426,752 $ 338,552 Depreciation and amortization expense 153,425 119,168 116,583 Less: Non-real estate assets depreciation expense (7,769 ) (3,584 ) (1,554 ) Less: Sale of real estate assets depreciation expense (15,964 ) (3,924 ) (26,829 ) Balance at end of year $ 668,104 $ 538,412 $ 426,752 Real estate facilities, net $ 3,610,329 $ 2,534,952 $ 2,442,576</t>
  </si>
  <si>
    <t>Basis of Presentation and Summary of Significant Accounting Policies (Policies)</t>
  </si>
  <si>
    <t>Principles of Consolidation and Consolidation Considerations</t>
  </si>
  <si>
    <t>Principles of Consolidation The Company's financial statements, and the financial statements of the Current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See Note 5, Investments, for more detail .</t>
  </si>
  <si>
    <t>Cash and Cash Equivalents</t>
  </si>
  <si>
    <t>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9 and 2018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19 .</t>
  </si>
  <si>
    <t>Restricted Cash</t>
  </si>
  <si>
    <t xml:space="preserve">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t>
  </si>
  <si>
    <t>Real Estate Purchase Price Allocation</t>
  </si>
  <si>
    <t>Real Estate Purchase Price Allocation The Company applies the provisions in ASC 805-10, Business Combinations ( " ASC 805-10"),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t>
  </si>
  <si>
    <t>Depreciation and Amortization</t>
  </si>
  <si>
    <t>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extend the remaining useful life of the unamortized lease-related costs.</t>
  </si>
  <si>
    <t>Assets Held for Sale</t>
  </si>
  <si>
    <t xml:space="preserve">Assets Held for Sale The Company accounts for properties held for sale in accordance with ASC 360, Property, Plant, and Equipment , ("ASC 360"), which addresses financial accounting and reporting for the impairment or disposal of long-lived assets and ASU No. 2014-08, Presentation of Financial Statements and Property, Plant, and Equipment: Reporting Discontinued Operations and Disclosures of Disposals of Components of an Entity ("ASU No. 2014-08").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In accordance with ASC 205, a component of an entity or a group of components of an entity, or a business or nonprofit activity (the entity to be sold) shall be classified as held for sale in the period in which all of the required criteria are met. In accordance with ASC 360, upon being classified as held for sale, a property is carried at the lower of (i) its carrying amount or (ii) fair value less costs to sell. In addition, a property being held for sale ceases to be depreciated. </t>
  </si>
  <si>
    <t>Impairment of Real Estate and Related Intangible Assets</t>
  </si>
  <si>
    <t xml:space="preserve">Impairment of Real Estate and Related Intangible Assets In accordance with the provisions of the Impairment or Disposal of Long-Lived Assets Subsections of ASC 360, the Company assess the carrying values of our respective long-lived assets,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the Company considers current market conditions as well as the Company's intent with respect to holding or disposing of the asset. The intent with regard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the Company's underlying business. If the Company analysis indicates that the carrying value of the real estate asset is not recoverable on an undiscounted cash flow basis, the Company will recognize an impairment charge for the amount by which the carrying value exceeds the current estimated fair value of the real estate property.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
  </si>
  <si>
    <t>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The Company did not record any impairment of goodwill during the year ended December 31, 2019 .</t>
  </si>
  <si>
    <t>Revenue Recognition</t>
  </si>
  <si>
    <t>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excluding taxes paid by a lessee directly to a third party on behalf of the lessor)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value and deferred leasing costs). Based upon consideration of the facts and circumstances surrounding the termination or extension, the Company may write-off or accelerate the amortization associated with the asset group. Such amounts are included within rental and other income for above- and below-market lease intangibles and amortization for the remaining lease related asset groups in the consolidated statements of operations.</t>
  </si>
  <si>
    <t>Derivative Instruments and Hedging Activities</t>
  </si>
  <si>
    <t>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7, Interest Rate Contracts , for more detail.</t>
  </si>
  <si>
    <t>Income Taxes</t>
  </si>
  <si>
    <t xml:space="preserve">Income Taxes The Company has elected to be taxed as a REIT under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December 31, 2019 , the Company satisfied the REIT requirements and distributed all of its taxable income. Pursuant to the Code, the Company has elected to treat its corporate subsidiary as a TRS. In general, the TRS may perform non-customary services for the Company’s tenants and may engage in any real estate or non real estate-related business. The TRS will be subject to corporate federal and state income tax. </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Per Share Data</t>
  </si>
  <si>
    <t xml:space="preserve">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t>
  </si>
  <si>
    <t>Segment Information</t>
  </si>
  <si>
    <t>Segment Information ASC 280, Segment Reporting, establishes standards for reporting financial and descriptive information about a public entity’s reportable segments. The Company internally evaluates all of the properties and interests therein as one reportable segment.</t>
  </si>
  <si>
    <t>Change in Consolidated Financial Statements Presentation</t>
  </si>
  <si>
    <t>Change in Consolidated Financial Statements Presentation Certain amounts in the Company's prior period consolidated financial statements have been reclassified to conform to the current period presentation. Recoverable state tax expenses have been reclassified from general and administrative expenses to property operating expenses on the statement of operations for all periods presented.</t>
  </si>
  <si>
    <t>Unaudited Data</t>
  </si>
  <si>
    <t xml:space="preserve">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 </t>
  </si>
  <si>
    <t>Recently Issued Accounting Pronouncements</t>
  </si>
  <si>
    <t>On February 25, 2016, the FASB issued ASU 2016-02, Leases ("ASU 2016-02"), which sets out the principles for the recognition, measurement, presentation and disclosure of leases for both lessees and lessors. ASU 2016-02 was subsequently amended by the following updates: (i) ASU 2018-10, Leases: Codification Improvements to Topic 842, (ii) ASU 2018-11, Leases: Targeted Improvements, (iii) ASU 2018-20, Leases: Narrow Scope Improvements for Lessors and (iv) ASU 2019-01, Leases: Codification Improvements (collectively referred to as “ASC 842”). ASC 842 supersedes prior lease accounting guidance contained in ASC 840, Leases (“ASC 840”). On January 1, 2019, the Company adopted ASC 842 using the modified retrospective approach and elected to apply the provisions as of the date of adoption on a prospective basis.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existing guidance for sales-type leases, direct financing leases, and operating leases. As the Company elected the package of practical expedients, the Company's existing leases as of January 1, 2019 continue to be accounted for as operating leases. Upon adoption of ASC 842, the Company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The Company assessed the criteria above with respect to the Company's operating leases and determined that they qualify for the non-separation practical expedient. As a result, the Company has accounted for and presented all rental income earned pursuant to operating leases, including property expense recovery, as a single line item, “Rental income,” in the consolidated statement of operations for the year ended December 31, 2018 . Prior to the adoption of ASC 842, the Company presented rental income, property expense recovery and other income related to leases separately in the Company's consolidated statements of operations. For comparability, the Company adjusted the comparative consolidated statement of operations for the year ended December 31, 2018 and 2017 to conform to the 2019 financial statement presentation.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the Company recorded revenues and expenses on a gross basis for real estate taxes whether they were reimbursed to the Company by a tenant or paid directly by a tenant to the taxing authorities on the Company's behalf. Effective January 1, 2019, the Company is recording these costs in accordance with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On January 1, 2019, the Company was the lessee on two ground leases, which were classified as operating leases under ASC 840. As the Company elected the packages of practical expedients, the Company is not required to reassess the classification of these existing leases and, as such, these leases continue to be accounted for as operating leases. In the event the Company modifies existing leases or enters into new leases in the future, such leases may be classified as finance leases. On January 1, 2019, the Company recognized ROU assets and lease liabilities for these leases on the Company's consolidated balance sheets, and on a go-forward basis, lease expense will be recognized on a straight-line basis over the remaining term of the lease. On January 1, 2019, the Company recorded a ROU asset of $25.5 million and a corresponding liability of approximately $27.6 million relating to the Company's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5.36% . There was no impact to beginning equity as a result of the adoption related to the lessee accounting as the difference between the asset and liability is attributed to derecognition of pre-existing straight-line rent balances. On March 1, 2019. the Company entered into an office lease located in Chicago, Illinois. The Company recorded a ROU asset of $0.6 million and a corresponding liability to the Company's lease agreements (see Note 14 , Operating Leases, for details). The discount rate used to determine the present value of these operating leases’ future payments was 3.94% . On September 20, 2019, the Company acquired the McKesson II property (defined in Note 4 , Real Estate ) and assumed a ground lease from the seller. The Company recorded a ROU asset of $16.3 million and a corresponding liability to the Company's existing ground lease agreements (see Note 14 , Operating Leases, for details). The discount rate used to determine the present value of these operating leases’ future payments was 4.36% . Upon adoption of ASC 842, the Company also elected the practical expedient to not separate non-lease components, such as common area maintenance, from associated lease components for the Company's ground and office space leases.</t>
  </si>
  <si>
    <t>Basis of Presentation and Summary of Significant Accounting Policies (Tables)</t>
  </si>
  <si>
    <t>Schedule of estimated useful lives of assets</t>
  </si>
  <si>
    <t>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Schedule of error corrections and prior period adjustments</t>
  </si>
  <si>
    <t>The table below provides a reconciliation of the prior period presentation of the statement of operations line items that were reclassified in the Company's consolidated statement of operations to conform to the current period presentation, pursuant to the adoption of the new lease accounting standard and election of the single component practical expedient (in thousands): Year Ended December 31, 2018 2017 Presentation prior to January 1, 2019 Lease income $ 247,442 $ 257,465 Lease termination income 15,671 14,604 Property expense recoveries 73,246 74,421 Rental income $ 336,359 $ 346,490</t>
  </si>
  <si>
    <t>Self Administration Transaction (Tables)</t>
  </si>
  <si>
    <t>Schedule of Consideration Given to Acquire Membership Interest and Allocation of Purchase Price</t>
  </si>
  <si>
    <t>Under the terms of the Self Administration Transaction, the following consideration was given in exchange for 100% of the membership interests in GRECO: Amount Fair value of EA-1 Operating Partnership units issued $ 205,000 Fair value of earn-outs 29,380 Accrued liabilities: Executive deferred compensation plan 7,795 Other liabilities 11,890 Total consideration 254,065 Less: accounts receivable from affiliates and other assets (19,878 ) Net consideration $ 234,187</t>
  </si>
  <si>
    <t>Schedule of Recognized Identified Assets Acquired and Liabilities Assumed</t>
  </si>
  <si>
    <t>During the nine months ended September 30, 2019 , the Company finalized the purchase price allocation for the Self Administration Transaction. The following table summarizes the finalized purchase price allocation: Amount Assets: Accounts receivable from affiliates and other assets $ 19,878 Management contract intangibles 4,239 Goodwill 229,948 Total assets acquired 254,065 Liabilities: Earn-outs (due to affiliates) 29,380 Executive deferred compensation plan 7,795 Other liabilities 11,890 Total liabilities assumed 49,065 Net assets acquired $ 205,000</t>
  </si>
  <si>
    <t>Schedule of Pro Forma Information</t>
  </si>
  <si>
    <t>The following condensed pro forma operating information is presented as if the Self Administration Transaction occurred in 2018 and had been included in operations as of January 1, 2018. The pro forma operating information excludes certain nonrecurring adjustments, such as acquisition fees and expenses incurred, to reflect the pro forma impact the acquisition would have on earnings on a continuous basis: Year Ended December 31, 2018 Revenue $ 336,359 Net income $ 61,362 Net income attributable to noncontrolling interests $ 9,309 Net income attributable to common stockholders (1) $ 48,423 Net income attributable to common stockholders per share, basic and diluted $ 0.29 (1) Amount is net of net income (loss) attributable to noncontrolling interests, distributions to redeemable noncontrolling interests attributable to common stockholders and distributions to preferred shareholders.</t>
  </si>
  <si>
    <t>Real Estate (Tables)</t>
  </si>
  <si>
    <t>Schedule of Acquisition Purchase Price and Allocation</t>
  </si>
  <si>
    <t xml:space="preserve">The purchase price and other acquisition items for the property acquired during the year ended December 31, 2019 are shown below: Property Location Tenant/Major Lessee Acquisition Date Purchase Price Approx. Square Feet Acquisition Fees and Expenses (1) Year of Lease Expiration McKesson II Scottsdale, AZ McKesson Corporation 9/20/2019 $ 37,674 124,900 $ 1,059 2029 (1) The former advisor received acquisition fees equal to 2.5% . In addition, the Company incurred third-party costs associated with the acquisition. </t>
  </si>
  <si>
    <t>Schedule of Consideration Transferred</t>
  </si>
  <si>
    <t>Consideration transferred is calculated as such (in thousands except share and per share data): As of April 30, 2019 GCEAR's common shares outstanding 78,054,934 Exchange ratio 1.04807 Implied EA-1 common stock issued in consideration 74,474,924 GCEAR's operating partnership units outstanding 527,045 Exchange ratio 1.04807 Implied EA-1 operating partnership units issued in consideration 502,872 EA-1's net asset value per share $ 10.02 Total consideration $ 751,278</t>
  </si>
  <si>
    <t>Schedule Of Asset Acquisition</t>
  </si>
  <si>
    <t>The following table summarizes the final purchase price allocation based on a valuation report prepared by the Company's third-party valuation specialist that was subject to management's review and approval: As of April 30, 2019 Assets: Cash assumed $ 35,659 Land 135,875 Building and improvements 913,739 Tenant origination and absorption cost 214,428 Intangibles 3,627 Construction in progress 263 Other assets 5,964 Total assets 1,309,555 Liabilities: Debt (net of $1.1 million premium) 498,906 Below market leases 12,476 Due to Affiliates 8,804 Distribution payable 1,854 Restricted reserves 11,050 Accounts payable and other liabilities 14,849 Total liabilities 547,939 Fair value of net assets acquired 761,616 Less: EA-1's Merger expenses 10,338 Fair value of net assets acquired, less EA-1's Merger expenses $ 751,278 The following summarizes the purchase price allocations of the properties acquired during the year ended December 31, 2019 : Acquisition Land Building Improvements Tenant origination and absorption costs In-place lease valuation - above market In-place lease valuation - (below) market Land Leasehold Value (Above Market) Total (1) 2019 Revenue (2) Mergers $ 135,875 $ 850,811 $ 62,928 $ 214,428 $ 3,627 $ (12,476 ) $ — $ 1,255,193 $ 66,004 McKesson II (3) $ — $ 25,446 $ 4,681 $ 11,513 $ 239 $ — $ (3,072 ) $ 38,807 $ 958 (1) The allocations noted above are based on a determination of the relative fair value of the total consideration provided and represent the amount paid including capitalized acquisition costs. (2) The operating results of the properties acquired have been included in the Company's consolidated statement of operations since the acquisition date. (3) The Company recorded a ROU asset of $16.3 million and a corresponding liability to the Company's existing ground lease agreements as part of the acquisition (see Note 14 , Operating Leases, for details ).</t>
  </si>
  <si>
    <t>Schedule of Merger Related Costs Incurred</t>
  </si>
  <si>
    <t>The following is a breakdown of the Company's costs incurred during the the year ended December 31, 2019 related to the Mergers: Amount Advisory and valuation fees $ 8,592 Legal, accounting and tax fees 1,384 Other fees 362 Total Merger-related fees $ 10,338</t>
  </si>
  <si>
    <t>Schedule of Company's Intangibles</t>
  </si>
  <si>
    <t>The following summarizes a list of the Company's intangibles as of December 31, 2019 and 2018 : December 31, 2019 2018 In-place lease valuation (above market) $ 44,012 $ 42,736 In-place lease valuation (above market) - accumulated amortization (33,322 ) (31,995 ) In-place lease valuation (above market), net 10,690 10,741 Ground leasehold interest (below market) 2,254 2,255 Ground leasehold interest (below market) - accumulated amortization (164 ) (137 ) Ground leasehold interest (below market), net 2,090 2,118 Intangibles - other — 4,240 Intangible assets, net $ 12,780 $ 17,099 In-place lease valuation (below market) $ (67,622 ) $ (55,147 ) Land Leasehold interest (above market) (3,073 ) — In-place lease valuation (below market) - accumulated amortization 38,890 32,032 Intangible liabilities, net $ (31,805 ) $ (23,115 ) Tenant origination and absorption cost $ 744,773 $ 530,181 Tenant origination and absorption cost - accumulated amortization (354,379 ) (296,201 ) Tenant origination and absorption cost, net $ 390,394 $ 233,980 The following table sets forth the estimated annual amortization (income) expense for in-place lease valuation, net, tenant origination and absorption costs, ground leasehold improvements, and other leasing costs as of December 31, 2019 for the next five years: Year In-place lease valuation, net Tenant origination and absorption costs Ground leasehold improvements Other leasing costs 2020 $ (2,150 ) $ 64,739 $ (291 ) $ 4,911 2021 $ (2,066 ) $ 57,151 $ (290 ) $ 5,668 2022 $ (2,467 ) $ 54,050 $ (290 ) $ 5,673 2023 $ (2,415 ) $ 49,246 $ (290 ) $ 5,571 2024 $ (1,593 ) $ 41,479 $ (291 ) $ 5,533</t>
  </si>
  <si>
    <t>Schedule of Estimated Annual Amortization (Income) Expense</t>
  </si>
  <si>
    <t>The amortization of the intangible assets and other leasing costs for the respective periods is as follows: Amortization (income) expense for the year ended December 31, 2019 2018 2017 Above and below market leases, net $ (3,201 ) $ (685 ) $ 1,689 Tenant origination and absorption cost $ 69,502 $ 55,464 $ 59,046 Ground leasehold amortization (below market) $ (52 ) $ 27 $ 27 Other leasing costs amortization $ 3,581 $ 3,557 $ 1,527</t>
  </si>
  <si>
    <t>Investments (Tables)</t>
  </si>
  <si>
    <t>Company's share of net earnings or losses and reduced by distributions</t>
  </si>
  <si>
    <t>As of December 31, 2019 , the balance of the investments are shown below : Digital Realty Joint Venture Heritage Common X Total Balance as of December 31, 2018 $ 27,291 $ 3,274 $ 30,565 Net (loss) income (2,509 ) 4,128 (1) 1,619 Distributions (7,055 ) (6,958 ) (14,013 ) Other comprehensive loss (217 ) — (217 ) Impairment (6,926 ) — (6,926 ) Balance as of December 31, 2019 $ 10,584 $ 444 $ 11,028 (1) Includes approximately $0.6 million in disposition and other fees owed to the Company's former advisor. In addition, approximately $1.2 million of third party fees and taxes were incurred as part of the outside basis of the investment</t>
  </si>
  <si>
    <t>Debt (Tables)</t>
  </si>
  <si>
    <t>Schedule of Debt</t>
  </si>
  <si>
    <t>As of December 31, 2019 and December 31, 2018 , the Company’s debt consisted of the following: December 31, Contractual Interest Rate (1) Loan Maturity Effective Interest Rate (2) 2019 2018 HealthSpring Mortgage Loan $ 20,723 $ 21,219 4.18% April 2023 4.61% Midland Mortgage Loan 100,249 102,262 3.94% April 2023 4.10% Emporia Partners Mortgage Loan 2,104 2,554 5.88% September 2023 5.98% Samsonite 21,154 22,085 6.08% September 2023 5.14% Highway 94 loan 15,610 16,497 3.75% August 2024 4.73% AIG Loan II 126,970 — 4.15% November 2025 4.91% BOA Loan 375,000 375,000 3.77% October 2027 3.92% BOA/KeyBank Loan 250,000 — 4.32% May 2028 4.16% AIG Loan 105,762 107,562 4.96% February 2029 5.08% Total Mortgage Debt 1,017,572 647,179 2023 Term Loan 200,000 — LIBO Rate +1.40% June 2023 3.28% 2024 Term Loan 400,000 — LIBO Rate +1.40% April 2024 3.27% 2026 Term Loan 150,000 — LIBO Rate +1.75% April 2026 3.59% Revolving Credit Facility (4) 211,500 — LIBO Rate +1.45% June 2023 (4) 3.35% Term Loan — 715,000 (3) — — — Total Debt 1,979,072 1,362,179 Unamortized Deferred Financing Costs and Discounts, net (9,968 ) (8,648 ) Total Debt, net $ 1,969,104 $ 1,353,531 (1) Including the effect of one interest rate swap agreement with a total notional amount of $425.0 million , the weighted average interest rate as of December 31, 2019 was 3.72% for both the Company’s fixed-rate and variable-rate debt combined and 3.89% for the Company’s fixed-rate debt only. (2) Reflects the effective interest rate as of December 31, 2019 and includes the effect of amortization of discounts/premiums and deferred financing costs. (3) Represents the Company's Term Loan (defined below), which was fully repaid on May 1, 2019. See discussion below. (4) The LIBO rate as of December 31, 2019 was 1.69% . The Revolving Credit Facility has an initial term of approximately three years , maturing on June 28, 2022, and may be extended for a one -year period if certain conditions are met and upon payment of an extension fee. See discussion below.</t>
  </si>
  <si>
    <t>Summary of future principal repayments of all loans</t>
  </si>
  <si>
    <t>The following summarizes the future principal repayments of all loans as of December 31, 2019 per the loan terms discussed above: As of December 31, 2019 2020 $ 6,882 2021 9,390 2022 9,826 2023 337,019 2024 439,302 Thereafter 1,176,653 Total principal 1,979,072 Unamortized debt premium/(discount) (1,099 ) Unamortized deferred loan costs (8,869 ) Total $ 1,969,104</t>
  </si>
  <si>
    <t>Interest Rate Contracts (Tables)</t>
  </si>
  <si>
    <t>Summary of Interest Rate Swaps</t>
  </si>
  <si>
    <t>The following table sets forth a summary of the interest rate swaps at December 31, 2019 and 2018 : Fair Value (1) Current Notional Amount December 31, December 31, Derivative Instrument Effective Date Maturity Date Interest Strike Rate 2019 2018 2019 2018 Assets/(Liabilities): Interest Rate Swap 7/9/2015 7/1/2020 1.69% $ (43 ) $ 5,245 $ 425,000 $ 425,000 Interest Rate Swap 7/1/2020 7/1/2025 2.82% (7,038 ) (1,987 ) 125,000 125,000 Interest Rate Swap 7/1/2020 7/1/2025 2.82% (5,651 ) (1,628 ) 100,000 100,000 Interest Rate Swap 7/1/2020 7/1/2025 2.83% (5,665 ) (1,636 ) 100,000 100,000 Interest Rate Swap 7/1/2020 7/1/2025 2.84% (5,749 ) (1,711 ) 100,000 100,000 Total $ (24,146 ) $ (1,717 ) $ 850,000 $ 850,000 (1) The Company records all derivative instruments on a gross basis in the consolidated balance sheets, and accordingly there are no offsetting amounts that net assets against liabilities. As of December 31, 2019 , derivatives in a liability position are included in the line item "Interest rate swap liability," respectively, in the consolidated balance sheets at fair value. (2) Represents the notional amount of swaps as of the balance sheet date of December 31, 2019 and 2018 .</t>
  </si>
  <si>
    <t>Derivative Instruments, Gain (Loss)</t>
  </si>
  <si>
    <t>The following table sets forth the impact of the interest rate swaps on the consolidated statements of operations for the periods presented: Year Ended December 31, 2019 2018 Interest Rate Swap in Cash Flow Hedging Relationship: Amount of (loss) gain recognized in AOCI on derivatives $ (19,944 ) $ (3,483 ) Amount of (gain) loss reclassified from AOCI into earnings under “Interest expense” $ (2,359 ) $ (1,818 ) Total interest expense presented in the consolidated statement of operations in which the effects of cash flow hedges are recorded $ 73,557 $ 55,194</t>
  </si>
  <si>
    <t>Accrued Expenses and Other Liabilities (Tables)</t>
  </si>
  <si>
    <t>Schedule of Accrued Expenses and Other Liabilities</t>
  </si>
  <si>
    <t>Accrued expenses and other liabilities consisted of the following as of December 31, 2019 and 2018 : December 31, 2019 2018 Real estate taxes payable $ 13,385 $ 23,258 Prepaid tenant rent 20,510 15,204 Deferred compensation 9,209 — Interest payable 12,264 9,310 Property operating expense payable 7,752 9,159 Accrued CIP 16,596 4,662 Other liabilities 16,673 19,023 Total $ 96,389 $ 80,616</t>
  </si>
  <si>
    <t>Fair Value Measurements (Tables)</t>
  </si>
  <si>
    <t>Liabilities fair value measured on recurring basis</t>
  </si>
  <si>
    <t>The following tables set forth the assets and liabilities that the Company measures at fair value on a recurring basis by level within the fair value hierarchy as of December 31, 2019 and 2018 : Assets/(Liabilities) Total Fair Value Quoted Prices in Active Markets for Identical Assets and Liabilities Significant Other Observable Inputs Significant Unobservable Inputs December 31, 2019 Interest Rate Swap Liability $ (24,146 ) $ — $ (24,146 ) $ — Earn-out Liability (due to affiliates) $ (2,919 ) $ — $ — $ (2,919 ) Corporate Owned Life Insurance Asset $ 2,134 $ — $ 2,134 $ — Mutual Funds Asset $ 6,983 $ 6,983 $ — $ — Deferred Compensation Liability $ (9,209 ) $ — $ (9,209 ) $ — December 31, 2018 Interest Rate Swap Asset $ 5,245 $ — $ 5,245 $ — Interest Rate Swap Liability $ (6,962 ) $ — $ (6,962 ) $ — Earn-out Liability (due to affiliates) $ (29,380 ) $ — $ — $ (29,380 )</t>
  </si>
  <si>
    <t>Quantitative Information Related to Non-recurring Fair Value Measurements</t>
  </si>
  <si>
    <t>The following table is a summary of the quantitative information related to the non-recurring fair value measurement for the impairment on the Company's investment in unconsolidated entities as of December 31, 2019 : Range of Inputs or Inputs Unobservable Inputs December 31, 2019 Market rent per kilowatt-hour (kWh) $80.00 to $90.00 Terminal capitalization rate 6.00 % Discount rate 6.75 % The following table is a summary of the quantitative information related to the non-recurring fair value measurement for the impairment of the Company's real estate properties as of December 31, 2019 . Range of Inputs or Inputs December 31, 2019 Unobservable Inputs 2200 Channahon Road Houston Westway I Market rent per square foot $2.00 to $3.00 $15.00 to $17.00 Terminal capitalization rate 9.25 % 7.75 % Discount rate 10.50 % 9.00 %</t>
  </si>
  <si>
    <t>Schedule of carrying values and estimated fair values of financial instruments</t>
  </si>
  <si>
    <t>The Company determined that the mortgage debt valuation in its entirety is classified in Level 2 of the fair value hierarchy, as the fair value is based on current pricing for debt with similar terms as the in-place debt. December 31, 2019 December 31, 2018 Fair Value Carrying Value (1) Fair Value Carrying Value (1) Samsonite $ 22,103 $ 21,154 $ 22,440 $ 22,085 Highway 94 loan $ 15,101 $ 15,610 $ 15,601 $ 16,497 AIG Loan II $ 122,258 $ 126,970 $ — $ — BOA/KeyBank Loan $ 264,101 $ 250,000 $ — $ — AIG Loan $ 101,663 $ 105,762 $ 108,032 $ 107,562 (1) The carrying values do not include the debt premium/(discount) or deferred financing costs as of December 31, 2019 and December 31, 2018 . See Note 6 , Debt , for details.</t>
  </si>
  <si>
    <t>Equity (Tables)</t>
  </si>
  <si>
    <t>Schedule of Stock Redemption Activity</t>
  </si>
  <si>
    <t>The following table summarizes share redemption (excluding the self-tender offer) activity during the years ended December 31, 2019 and 2018 : December 31, 2019 2018 Shares of common stock redeemed 20,933,322 8,695,600 Weighted average price per share $ 9.44 $ 9.61</t>
  </si>
  <si>
    <t>Schedule of Distributions Paid</t>
  </si>
  <si>
    <t>The following unaudited table summarizes the federal income tax treatment for all distributions per share for the years ended December 31, 2019, 2018, and 2017 reported for federal tax purposes and serves as a designation of capital gain distributions, if applicable, pursuant to Internal Revenue Code Section 857(b)(3)(C) and Treasury Regulation §1.857-6(e). Year Ended December 31, 2019 2018 2017 Ordinary income $ 0.22 37 % $ 0.32 47 % $ 0.40 59 % Capital gain 0.08 13 % — — % 0.18 26 % Return of capital 0.30 50 % 0.36 53 % 0.10 15 % Total distributions paid $ 0.60 100 % $ 0.68 100 % $ 0.68 100 %</t>
  </si>
  <si>
    <t>Noncontrolling Interests (Tables)</t>
  </si>
  <si>
    <t>Schedule of activity for noncontrolling interests</t>
  </si>
  <si>
    <t xml:space="preserve">The following summarizes the activity for noncontrolling interests recorded as equity for the years ended December 31, 2019 and 2018 : December 31, 2019 2018 Beginning balance $ 232,203 $ 31,105 Contributions/issuance of noncontrolling interests 30,039 (1) 205,000 (1) Issuance of stock dividend for noncontrolling interest 1,861 — Distributions to noncontrolling interests (19,716 ) (4,368 ) Allocated distributions to noncontrolling interests subject to redemption (42 ) (13 ) Net Income 3,749 789 Other comprehensive income (loss) (3,054 ) (310 ) Ending balance $ 245,040 $ 232,203 (1) The issuance of noncontrolling units was the result of the Self Administration Transaction and Mergers. See Note 3 , Self Administration Transaction , and Note 4 , Real Estate , respectively. </t>
  </si>
  <si>
    <t>Related Party Transactions (Tables)</t>
  </si>
  <si>
    <t>Schedule of related party transactions</t>
  </si>
  <si>
    <t>Summarized below are the related-party costs incurred by the Company for the years ended December 31, 2019 , 2018 and 2017 , respectively, and any related amounts payable and receivable as of December 31, 2019 and 2018 : Incurred for the Year Ended December 31, Payable as of December 31, 2019 2018 2017 2019 2018 Expensed Operating expenses $ — $ 3,594 $ 2,652 $ — $ 74 Asset management fees — 23,668 23,499 — — Property management fees — 9,479 9,782 — 875 Disposition fees 641 177 1,950 — — Costs advanced by the advisor 3,771 546 587 1,164 341 Consulting fee - shared services 2,500 — — 441 — Capitalized Acquisition fees (1) 942 5,331 3,791 — — Leasing commissions 2,540 2,289 1,752 — — Assumed through Self- Administration Transaction/Mergers Earn-out — — — 2,919 29,380 Other Fees 20 — — — 11,734 Stockholder Servicing Fee 692 — — 4,994 — Other Distributions 14,138 — — 1,365 2 Total $ 25,244 $ 45,084 $ 44,013 $ 10,883 $ 42,406 (1) Acquisition fees related to the acquisition of McKesson II during the year ended ended December 31, 2019 were capitalized as the acquisition did not meet the business combination criteria. Incurred for the Year Ended December 31, Receivable as of December 31, 2019 2018 2017 2019 2018 Assets Assumed through the Self-Administration Transaction Cash to be received from an affiliate related to deferred compensation and other payroll costs $ 658 $ — $ — $ — $ 7,951 Other fees — — — 352 11,734 Due from Griffin Capital Company Payroll/Expense Allocation 481 — — 481 — Reimbursable Expense Allocation 4 — — 4 — Due from Affiliates Payroll/Expense Allocation 1,217 — — — — O&amp;O Costs (including payroll allocated to O&amp;O) 157 — — — — Other Fees (1) 6,375 — — — — Total $ 8,892 $ — $ — $ 837 $ 19,685 (1) Includes Payroll/Expense allocation, Offering Costs, Advisory Fee, Performance Distribution, LP Distributions &amp; Employee Reimbursements.</t>
  </si>
  <si>
    <t>Operating Leases (Tables)</t>
  </si>
  <si>
    <t>Undiscounted Cash Flow</t>
  </si>
  <si>
    <t>The following table sets forth the undiscounted cash flows for future minimum base rents to be received under operating leases as of December 31, 2019 . The Company's current leases have expirations ranging from 2020 to 2044. As of December 31, 2019 2020 $ 288,579 2021 296,570 2022 298,582 2023 284,369 2024 248,114 Thereafter 1,089,718 Total $ 2,505,932</t>
  </si>
  <si>
    <t>Lease Costs</t>
  </si>
  <si>
    <t>Lease Term and Discount Rate December 31, 2019 Weighted-average remaining lease term in years. 80.9 Weighted-average discount rate (1) 4.98 % (1) Because the rate implicit in each of the Company's leases was not readily determinable, the Company used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t>
  </si>
  <si>
    <t>Operating Lease Liability Maturity</t>
  </si>
  <si>
    <t>Maturities of lease liabilities as of December 31, 2019 were as follows: December 31, 2019 2020 $ 1,629 2021 1,632 2022 1,675 2023 1,741 2024 1,776 Thereafter 286,739 Total undiscounted lease payments 295,192 Less imputed interest (250,172 ) Total lease liabilities $ 45,020</t>
  </si>
  <si>
    <t>Future Minimum Commitments</t>
  </si>
  <si>
    <t>The future minimum commitments under the Company's ground leases as of December 31, 2018 were as follows: December 31, 2018 2019 $ 1,032 2020 1,032 2021 1,032 2022 1,072 2023 1,422 Thereafter 199,024 Total $ 204,614</t>
  </si>
  <si>
    <t>Selected Quarterly Financial Data (Unaudited) (Tables)</t>
  </si>
  <si>
    <t>Summary of quarterly financial information</t>
  </si>
  <si>
    <t>Presented below is a summary of the unaudited quarterly financial information for the years ended December 31, 2019 , and 2018 : 2019 First Quarter Second Quarter Third Quarter Fourth Quarter Total revenue $ 76,485 $ 103,356 $ 97,435 $ 109,832 Income before other income and (expenses) $ 16,579 $ 37,634 $ 22,158 $ 1,891 Net income (loss) $ 8,656 $ 18,215 $ 12,216 $ (2,043 ) (1) Net income (loss) attributable to common stockholders $ 5,333 $ 14,208 $ 8,939 $ (3,693 ) (1) Net income (loss) attributable to common stockholders per share $ 0.03 $ 0.06 $ 0.04 $ (0.02 ) (1) 2018 First Quarter Second Quarter Third Quarter Fourth Quarter Total revenue (2) $ 80,399 $ 85,991 $ 85,041 $ 84,927 Income before other income and (expenses) $ 20,442 $ 20,808 $ 19,012 $ 17,716 Net income $ 6,641 $ 7,799 $ 4,329 $ 3,267 Net income attributable to common stockholders $ 6,319 $ 7,431 $ 2,854 $ 1,012 Net income attributable to common stockholders per share $ 0.04 $ 0.04 $ 0.02 $ 0.01 (1) Primarily the result of impairment charges on the Company's real estate and investment in unconsolidated entities. See Note 4 &amp; 5 , Real Estate and Investments, respectively for additional detail. (2) Amounts were reclassified to conform to the current period presentation. See Note 2, Basis of Presentation and Summary of Significant Accounting Policies, for additional detail.</t>
  </si>
  <si>
    <t>Organization - Narrative (Details) $ / shares in Units, $ in Thousands</t>
  </si>
  <si>
    <t>Apr. 30, 2019$ / sharesshares</t>
  </si>
  <si>
    <t>Dec. 14, 2018shares</t>
  </si>
  <si>
    <t>Sep. 20, 2017USD ($)</t>
  </si>
  <si>
    <t>Sep. 30, 2018</t>
  </si>
  <si>
    <t>Dec. 31, 2019USD ($)$ / sharesshares</t>
  </si>
  <si>
    <t>Dec. 31, 2018USD ($)$ / sharesshares</t>
  </si>
  <si>
    <t>Sep. 30, 2019USD ($)</t>
  </si>
  <si>
    <t>Dec. 18, 2019$ / shares</t>
  </si>
  <si>
    <t>May 01, 2019shares</t>
  </si>
  <si>
    <t>Jun. 30, 2015shares</t>
  </si>
  <si>
    <t>Subsidiary, Sale of Stock [Line Items]</t>
  </si>
  <si>
    <t>Exchange ratio</t>
  </si>
  <si>
    <t>Common Stock, par value (in usd per share) | $ / shares</t>
  </si>
  <si>
    <t>GCEAR's operating partnership units outstanding</t>
  </si>
  <si>
    <t>Repurchase of noncontrolling interest (shares)</t>
  </si>
  <si>
    <t>Ownership interest (percent)</t>
  </si>
  <si>
    <t>87.70%</t>
  </si>
  <si>
    <t>Proceeds from issuance of equity | $</t>
  </si>
  <si>
    <t>Common stock issued | $</t>
  </si>
  <si>
    <t>Sponsor and Affiliates</t>
  </si>
  <si>
    <t>Limited liability partnership interest held (percent)</t>
  </si>
  <si>
    <t>10.60%</t>
  </si>
  <si>
    <t>Third parties</t>
  </si>
  <si>
    <t>1.70%</t>
  </si>
  <si>
    <t>Follow-on Offering</t>
  </si>
  <si>
    <t>Proceeds from issuance of private placement | $</t>
  </si>
  <si>
    <t>Implied EA-1 common stock issued in consideration</t>
  </si>
  <si>
    <t>Distribution Reinvestment Plan</t>
  </si>
  <si>
    <t>Private Offering</t>
  </si>
  <si>
    <t>Signature Office REIT Merger</t>
  </si>
  <si>
    <t>Number of shares issued (in shares)</t>
  </si>
  <si>
    <t>Units issued upon conversion (in shares)</t>
  </si>
  <si>
    <t>Cumulative Perpetual Convertible Preferred Stock</t>
  </si>
  <si>
    <t>Shares issued upon conversion (shares)</t>
  </si>
  <si>
    <t>Series A Preferred Stock</t>
  </si>
  <si>
    <t>Perpetual convertible preferred shares and Common stock subject to redemption | $</t>
  </si>
  <si>
    <t>Share Redemption Program</t>
  </si>
  <si>
    <t>Share limit under the repurchase program (percent), Redemption, Percentage of Weighted Average Shares Outstanding</t>
  </si>
  <si>
    <t>5.00%</t>
  </si>
  <si>
    <t>Board of Directors Chairman</t>
  </si>
  <si>
    <t>Partnership units owned (shares)</t>
  </si>
  <si>
    <t>GRECO</t>
  </si>
  <si>
    <t>Number of units exchanged (shares)</t>
  </si>
  <si>
    <t>Operating Partnership Units</t>
  </si>
  <si>
    <t>Basis of Presentation and Summary of Significant Accounting Policies - Narrative (Details Textual)</t>
  </si>
  <si>
    <t>Dec. 31, 2019USD ($)Segmentlease</t>
  </si>
  <si>
    <t>Sep. 20, 2019USD ($)</t>
  </si>
  <si>
    <t>Mar. 31, 2019USD ($)</t>
  </si>
  <si>
    <t>Mar. 01, 2019USD ($)</t>
  </si>
  <si>
    <t>Jan. 01, 2019USD ($)lease</t>
  </si>
  <si>
    <t>Dec. 31, 2018USD ($)</t>
  </si>
  <si>
    <t>Cash equivalents or restrictions on cash</t>
  </si>
  <si>
    <t>FDIC insured limit</t>
  </si>
  <si>
    <t>Number of reportable segments | Segment</t>
  </si>
  <si>
    <t>New Accounting Pronouncements or Change in Accounting Principle [Line Items]</t>
  </si>
  <si>
    <t>Number of ground leases | lease</t>
  </si>
  <si>
    <t>Discount rate (percent)</t>
  </si>
  <si>
    <t>5.36%</t>
  </si>
  <si>
    <t>Accounting Standards Update 2016-02</t>
  </si>
  <si>
    <t>Chicago Illinois Office</t>
  </si>
  <si>
    <t>3.94%</t>
  </si>
  <si>
    <t>McKesson II</t>
  </si>
  <si>
    <t>4.36%</t>
  </si>
  <si>
    <t>Basis of Presentation and Summary of Significant Accounting Policies - Property and Equipment (Details)</t>
  </si>
  <si>
    <t>Buildings | Minimum</t>
  </si>
  <si>
    <t>Property, Plant and Equipment [Line Items]</t>
  </si>
  <si>
    <t>Estimated life of assets</t>
  </si>
  <si>
    <t>25 years</t>
  </si>
  <si>
    <t>Buildings | Maximum</t>
  </si>
  <si>
    <t>40 years</t>
  </si>
  <si>
    <t>Building Improvements | Minimum</t>
  </si>
  <si>
    <t>5 years</t>
  </si>
  <si>
    <t>Building Improvements | Maximum</t>
  </si>
  <si>
    <t>20 years</t>
  </si>
  <si>
    <t>Land Improvements | Minimum</t>
  </si>
  <si>
    <t>15 years</t>
  </si>
  <si>
    <t>Land Improvements | Maximum</t>
  </si>
  <si>
    <t>Basis of Presentation and Summary of Significant Accounting Policies - Reconciliation of Prior Period Presentation (Details) - USD ($) $ in Thousands</t>
  </si>
  <si>
    <t>3 Months Ended</t>
  </si>
  <si>
    <t>Sep. 30, 2019</t>
  </si>
  <si>
    <t>Mar. 31, 2019</t>
  </si>
  <si>
    <t>Jun. 30, 2018</t>
  </si>
  <si>
    <t>Mar. 31, 2018</t>
  </si>
  <si>
    <t>Lease income</t>
  </si>
  <si>
    <t>Presentation prior to January 1, 2019</t>
  </si>
  <si>
    <t>Lease termination income</t>
  </si>
  <si>
    <t>Property expense recoveries</t>
  </si>
  <si>
    <t>Self Administration Transaction - Narrative (Details) $ / shares in Units, $ in Thousands, shares in Millions</t>
  </si>
  <si>
    <t>Dec. 14, 2018USD ($)contingency$ / sharesshares</t>
  </si>
  <si>
    <t>Dec. 31, 2019USD ($)</t>
  </si>
  <si>
    <t>Business Acquisition [Line Items]</t>
  </si>
  <si>
    <t>Membership interest acquired (percent)</t>
  </si>
  <si>
    <t>100.00%</t>
  </si>
  <si>
    <t>Limited partnership units issued (shares) | shares</t>
  </si>
  <si>
    <t>Share price (in usd per share) | $ / shares</t>
  </si>
  <si>
    <t>Number of earn-out contingencies | contingency</t>
  </si>
  <si>
    <t>Estimated fair value of earn-out obligation</t>
  </si>
  <si>
    <t>Self Administration Transaction - Schedule of Consideration Given (Details) - GRECO $ in Thousands</t>
  </si>
  <si>
    <t>Dec. 14, 2018USD ($)</t>
  </si>
  <si>
    <t>Fair value of Operating Partnership units issued</t>
  </si>
  <si>
    <t>Fair value of earn-outs</t>
  </si>
  <si>
    <t>Total consideration</t>
  </si>
  <si>
    <t>Less: accounts receivable from affiliates and other assets</t>
  </si>
  <si>
    <t>Net consideration</t>
  </si>
  <si>
    <t>Executive deferred compensation plan</t>
  </si>
  <si>
    <t>Accrued liabilities:</t>
  </si>
  <si>
    <t>Other liabilities</t>
  </si>
  <si>
    <t>Self Administration Transaction - Purchase Price Allocation (Details) - USD ($) $ in Thousands</t>
  </si>
  <si>
    <t>Dec. 14, 2018</t>
  </si>
  <si>
    <t>Accounts receivable from affiliates and other assets</t>
  </si>
  <si>
    <t>Management contract intangibles</t>
  </si>
  <si>
    <t>Total assets acquired</t>
  </si>
  <si>
    <t>Earn-outs (due to affiliates)</t>
  </si>
  <si>
    <t>Total liabilities assumed</t>
  </si>
  <si>
    <t>Net assets acquired</t>
  </si>
  <si>
    <t>Self Administration Transaction - Pro Forma Information (Details) - GRECO $ / shares in Units, $ in Thousands</t>
  </si>
  <si>
    <t>Dec. 31, 2018USD ($)$ / shares</t>
  </si>
  <si>
    <t>Revenue</t>
  </si>
  <si>
    <t>Net income attributable to common stockholders per share, basic and diluted (in usd per share) | $ / shares</t>
  </si>
  <si>
    <t>Real Estate - Narrative (Details) $ / shares in Units, $ in Thousands</t>
  </si>
  <si>
    <t>Nov. 20, 2019USD ($)</t>
  </si>
  <si>
    <t>Oct. 14, 2019USD ($)</t>
  </si>
  <si>
    <t>Sep. 05, 2019USD ($)</t>
  </si>
  <si>
    <t>Jul. 30, 2019USD ($)</t>
  </si>
  <si>
    <t>Jun. 30, 2017USD ($)</t>
  </si>
  <si>
    <t>Dec. 31, 2019USD ($)propertyparcelstateshares</t>
  </si>
  <si>
    <t>Dec. 31, 2018USD ($)shares</t>
  </si>
  <si>
    <t>Dec. 31, 2017USD ($)</t>
  </si>
  <si>
    <t>Apr. 29, 2019shares</t>
  </si>
  <si>
    <t>Real Estate Properties [Line Items]</t>
  </si>
  <si>
    <t>Number of properties | property</t>
  </si>
  <si>
    <t>Number of states | state</t>
  </si>
  <si>
    <t>Number of land parcels held | parcel</t>
  </si>
  <si>
    <t>Purchase price</t>
  </si>
  <si>
    <t>Depreciation expense</t>
  </si>
  <si>
    <t>Amortization of intangible assets</t>
  </si>
  <si>
    <t>Common stock, number of shares outstanding (in shares) | shares</t>
  </si>
  <si>
    <t>Useful life</t>
  </si>
  <si>
    <t>7 years 4 months 9 days</t>
  </si>
  <si>
    <t>6 years 7 months 6 days</t>
  </si>
  <si>
    <t>Real estate investment property</t>
  </si>
  <si>
    <t>Gain on sale of real estate</t>
  </si>
  <si>
    <t>Lynnwood IV</t>
  </si>
  <si>
    <t>Proceeds from sale of land</t>
  </si>
  <si>
    <t>7601 Technology Way</t>
  </si>
  <si>
    <t>10 Commerce Center Parkway</t>
  </si>
  <si>
    <t>2160 East Grand Avenue</t>
  </si>
  <si>
    <t>2200 Channahon Road and Houston Way I</t>
  </si>
  <si>
    <t>Impairment of real estate</t>
  </si>
  <si>
    <t>Number of impaired properties | property</t>
  </si>
  <si>
    <t>EA-1's net asset value per share | $ / shares</t>
  </si>
  <si>
    <t>Discount rate | Minimum</t>
  </si>
  <si>
    <t>Discount rate | Maximum</t>
  </si>
  <si>
    <t>Real Estate - Schedule of Acquisitions (Details) - Quaker $ in Thousands</t>
  </si>
  <si>
    <t>Dec. 31, 2019USD ($)ft²</t>
  </si>
  <si>
    <t>Percentage of Acquisition Fees</t>
  </si>
  <si>
    <t>2.50%</t>
  </si>
  <si>
    <t>Purchase Price</t>
  </si>
  <si>
    <t>Approx. Square Feet (in sqft) | ft²</t>
  </si>
  <si>
    <t>Acquisition fees and expenses to non- affiliates</t>
  </si>
  <si>
    <t>Real Estate - Consideration Transferred (Details) $ / shares in Units, $ in Thousands</t>
  </si>
  <si>
    <t>Apr. 30, 2019USD ($)$ / sharesshares</t>
  </si>
  <si>
    <t>Dec. 31, 2019USD ($)shares</t>
  </si>
  <si>
    <t>Real Estate [Line Items]</t>
  </si>
  <si>
    <t>GCEAR's common shares outstanding</t>
  </si>
  <si>
    <t>Implied EA-1 operating partnership units issued in consideration</t>
  </si>
  <si>
    <t>Implied EA-1 common stock and operating partnership units issued in exchange for net assets acquired in Merger | $</t>
  </si>
  <si>
    <t>Real Estate - Purchase Price Allocation (Details) - The Mergers - USD ($) $ in Thousands</t>
  </si>
  <si>
    <t>Apr. 30, 2019</t>
  </si>
  <si>
    <t>Cash assumed</t>
  </si>
  <si>
    <t>Intangibles</t>
  </si>
  <si>
    <t>Debt (net of $1.1 million premium)</t>
  </si>
  <si>
    <t>Below market leases</t>
  </si>
  <si>
    <t>Due to Affiliates</t>
  </si>
  <si>
    <t>Distribution payable</t>
  </si>
  <si>
    <t>Accounts payable and other liabilities</t>
  </si>
  <si>
    <t>Fair value of net assets acquired</t>
  </si>
  <si>
    <t>Less: EA-1's Merger expenses</t>
  </si>
  <si>
    <t>Fair value of net assets acquired, less EA-1's Merger expenses</t>
  </si>
  <si>
    <t>Debt premium</t>
  </si>
  <si>
    <t>Real Estate - Breakdown of Costs (Details) - The Mergers - USD ($) $ in Thousands</t>
  </si>
  <si>
    <t>Advisory and valuation fees</t>
  </si>
  <si>
    <t>Legal, accounting and tax fees</t>
  </si>
  <si>
    <t>Other fees</t>
  </si>
  <si>
    <t>Total Merger-related fees</t>
  </si>
  <si>
    <t>Real Estate - Final Purchase Price Allocation (Details) - USD ($) $ in Thousands</t>
  </si>
  <si>
    <t>Sep. 20, 2019</t>
  </si>
  <si>
    <t>In-place lease valuation (above market)</t>
  </si>
  <si>
    <t>In-place lease valuation - (below) market</t>
  </si>
  <si>
    <t>Properties Acquired Through Mergers</t>
  </si>
  <si>
    <t>Tenant Improvements</t>
  </si>
  <si>
    <t>Tenant origination and absorption costs</t>
  </si>
  <si>
    <t>Land Leasehold Value (Above Market)</t>
  </si>
  <si>
    <t>Real Estate - Intangibles (Details) - USD ($) $ in Thousands</t>
  </si>
  <si>
    <t>In-place lease valuation (above market) - accumulated amortization</t>
  </si>
  <si>
    <t>In-place lease valuation (above market), net</t>
  </si>
  <si>
    <t>Ground leasehold interest (below market)</t>
  </si>
  <si>
    <t>Ground leasehold interest (below market) - accumulated amortization</t>
  </si>
  <si>
    <t>Ground leasehold interest (below market), net</t>
  </si>
  <si>
    <t>Intangibles - other</t>
  </si>
  <si>
    <t>In-place lease valuation (below market)</t>
  </si>
  <si>
    <t>Land Leasehold interest (above market)</t>
  </si>
  <si>
    <t>In-place lease valuation (below market) - accumulated amortization</t>
  </si>
  <si>
    <t>In-place lease valuation (below market), net</t>
  </si>
  <si>
    <t>Tenant origination and absorption cost - accumulated amortization</t>
  </si>
  <si>
    <t>Tenant origination and absorption cost, net</t>
  </si>
  <si>
    <t>Real Estate - Amortization of Intangible Assets and Other Leasing Costs (Details) - USD ($) $ in Thousands</t>
  </si>
  <si>
    <t>Schedule of amortization expense</t>
  </si>
  <si>
    <t>Above and below market leases, net</t>
  </si>
  <si>
    <t>Ground leasehold amortization (below market)</t>
  </si>
  <si>
    <t>Other leasing costs amortization</t>
  </si>
  <si>
    <t>Real Estate - Estimated Annual Amortization (Details) $ in Thousands</t>
  </si>
  <si>
    <t>In-place lease valuation, net</t>
  </si>
  <si>
    <t>2020</t>
  </si>
  <si>
    <t>2021</t>
  </si>
  <si>
    <t>2022</t>
  </si>
  <si>
    <t>2023</t>
  </si>
  <si>
    <t>2024</t>
  </si>
  <si>
    <t>Ground leasehold improvements</t>
  </si>
  <si>
    <t>Other leasing costs</t>
  </si>
  <si>
    <t>Real Estate - Ongoing Replacement Reserve (Details) - USD ($) $ in Thousands</t>
  </si>
  <si>
    <t>Restricted Cash [Roll Forward]</t>
  </si>
  <si>
    <t>Real Estate Asset Acquisitions and Contributions</t>
  </si>
  <si>
    <t>Real Estate Asset Acquisitions and Contributions | Deposits</t>
  </si>
  <si>
    <t>Real Estate Asset Acquisitions and Contributions | Midland Mortgage Loan Restricted Lockbox</t>
  </si>
  <si>
    <t>Real Estate Asset Acquisitions and Contributions | Escrow Reserve</t>
  </si>
  <si>
    <t>Investments - Narrative (Details) $ in Thousands</t>
  </si>
  <si>
    <t>Jul. 17, 2019USD ($)</t>
  </si>
  <si>
    <t>Sep. 30, 2014USD ($)ft²</t>
  </si>
  <si>
    <t>Jun. 30, 2018ft²</t>
  </si>
  <si>
    <t>Sep. 09, 2014</t>
  </si>
  <si>
    <t>Gain (Loss) on Securities [Line Items]</t>
  </si>
  <si>
    <t>Other comprehensive loss</t>
  </si>
  <si>
    <t>Heritage Common X</t>
  </si>
  <si>
    <t>Area of equity method investments (in sqft) | ft²</t>
  </si>
  <si>
    <t>Proceeds from sale of real estate</t>
  </si>
  <si>
    <t>Debt costs</t>
  </si>
  <si>
    <t>Gain (loss) on disposal</t>
  </si>
  <si>
    <t>Realized gain on disposal</t>
  </si>
  <si>
    <t>Escrow deposit</t>
  </si>
  <si>
    <t>45.00%</t>
  </si>
  <si>
    <t>Digital Realty Joint Venture</t>
  </si>
  <si>
    <t>80.00%</t>
  </si>
  <si>
    <t>Acquisitions</t>
  </si>
  <si>
    <t>Gross acquisition value of property</t>
  </si>
  <si>
    <t>Debt financing for acquisition of property</t>
  </si>
  <si>
    <t>Operating lease term</t>
  </si>
  <si>
    <t>3 years</t>
  </si>
  <si>
    <t>Mercedes-Benz Financial Services USA | Heritage Common X</t>
  </si>
  <si>
    <t>Area of real estate leased</t>
  </si>
  <si>
    <t>Investments - Share of Earnings and Losses of Investments (Details) - USD ($) $ in Thousands</t>
  </si>
  <si>
    <t>Equity Method Investments [Roll Forward]</t>
  </si>
  <si>
    <t>Balance as of December 31, 2018</t>
  </si>
  <si>
    <t>Distributions</t>
  </si>
  <si>
    <t>Impairment</t>
  </si>
  <si>
    <t>Balance as of December 31, 2019</t>
  </si>
  <si>
    <t>Disposition and advisory fees</t>
  </si>
  <si>
    <t>Fees and taxes incurred</t>
  </si>
  <si>
    <t>Debt - Schedule of Debt (Details) - USD ($) $ in Thousands</t>
  </si>
  <si>
    <t>Debt Instrument [Line Items]</t>
  </si>
  <si>
    <t>Total Debt</t>
  </si>
  <si>
    <t>Unamortized Deferred Financing Costs and Premiums/(Discounts)</t>
  </si>
  <si>
    <t>Derivative, notional amount</t>
  </si>
  <si>
    <t>LIBOR</t>
  </si>
  <si>
    <t>Effective interest rate (percent)</t>
  </si>
  <si>
    <t>1.69%</t>
  </si>
  <si>
    <t>2023 Term Loan</t>
  </si>
  <si>
    <t>3.28%</t>
  </si>
  <si>
    <t>2023 Term Loan | LIBOR</t>
  </si>
  <si>
    <t>Interest rate spread on the variable rate debt (percent)</t>
  </si>
  <si>
    <t>1.40%</t>
  </si>
  <si>
    <t>2024 Term Loan</t>
  </si>
  <si>
    <t>3.27%</t>
  </si>
  <si>
    <t>2024 Term Loan | LIBOR</t>
  </si>
  <si>
    <t>2026 Term Loan</t>
  </si>
  <si>
    <t>3.59%</t>
  </si>
  <si>
    <t>2026 Term Loan | LIBOR</t>
  </si>
  <si>
    <t>1.75%</t>
  </si>
  <si>
    <t>Revolving Credit Facility | Revolving Credit Facility</t>
  </si>
  <si>
    <t>3.35%</t>
  </si>
  <si>
    <t>Term of debt instrument</t>
  </si>
  <si>
    <t>Extended term on debt</t>
  </si>
  <si>
    <t>1 year</t>
  </si>
  <si>
    <t>Revolving Credit Facility | LIBOR | Revolving Credit Facility</t>
  </si>
  <si>
    <t>1.45%</t>
  </si>
  <si>
    <t>Mortgages</t>
  </si>
  <si>
    <t>Mortgages | HealthSpring Mortgage Loan</t>
  </si>
  <si>
    <t>Contractual interest rate on fixed rate debt (percent)</t>
  </si>
  <si>
    <t>4.18%</t>
  </si>
  <si>
    <t>4.61%</t>
  </si>
  <si>
    <t>Mortgages | Midland Mortgage Loan</t>
  </si>
  <si>
    <t>4.10%</t>
  </si>
  <si>
    <t>Mortgages | Emporia Partners Mortgage Loan</t>
  </si>
  <si>
    <t>5.88%</t>
  </si>
  <si>
    <t>5.98%</t>
  </si>
  <si>
    <t>Mortgages | Samsonite</t>
  </si>
  <si>
    <t>6.08%</t>
  </si>
  <si>
    <t>5.14%</t>
  </si>
  <si>
    <t>Mortgages | Highway 94 loan</t>
  </si>
  <si>
    <t>3.75%</t>
  </si>
  <si>
    <t>4.73%</t>
  </si>
  <si>
    <t>Mortgages | AIG Loan II</t>
  </si>
  <si>
    <t>4.15%</t>
  </si>
  <si>
    <t>4.91%</t>
  </si>
  <si>
    <t>10 years</t>
  </si>
  <si>
    <t>Mortgages | BOA Loan</t>
  </si>
  <si>
    <t>3.77%</t>
  </si>
  <si>
    <t>3.92%</t>
  </si>
  <si>
    <t>Mortgages | BOA/KeyBank Loan</t>
  </si>
  <si>
    <t>4.32%</t>
  </si>
  <si>
    <t>4.16%</t>
  </si>
  <si>
    <t>Mortgages | AIG Loan</t>
  </si>
  <si>
    <t>4.96%</t>
  </si>
  <si>
    <t>5.08%</t>
  </si>
  <si>
    <t>Loans Payable | 2023 Term Loan</t>
  </si>
  <si>
    <t>4 years</t>
  </si>
  <si>
    <t>Loans Payable | 2024 Term Loan</t>
  </si>
  <si>
    <t>Loans Payable | 2026 Term Loan</t>
  </si>
  <si>
    <t>7 years</t>
  </si>
  <si>
    <t>Loans Payable | Term Loan</t>
  </si>
  <si>
    <t>Fixed and Variable Rate Debt</t>
  </si>
  <si>
    <t>Weighted average interest rate of the fixed-rate debt (percent)</t>
  </si>
  <si>
    <t>3.72%</t>
  </si>
  <si>
    <t>Fixed Rate Debt</t>
  </si>
  <si>
    <t>3.89%</t>
  </si>
  <si>
    <t>Interest Rate Swap</t>
  </si>
  <si>
    <t>Debt - Narrative (Details)</t>
  </si>
  <si>
    <t>Apr. 30, 2019USD ($)propertyloanEntity</t>
  </si>
  <si>
    <t>Jul. 20, 2015USD ($)</t>
  </si>
  <si>
    <t>Sep. 30, 2019propertyquarter</t>
  </si>
  <si>
    <t>Dec. 31, 2019USD ($)propertyquarter</t>
  </si>
  <si>
    <t>Mar. 29, 2016USD ($)</t>
  </si>
  <si>
    <t>Line of Credit Facility [Line Items]</t>
  </si>
  <si>
    <t>Closing costs, including arrangement fees, commitment fees and legal fees</t>
  </si>
  <si>
    <t>Debt outstanding</t>
  </si>
  <si>
    <t>Term Loan</t>
  </si>
  <si>
    <t>Line of credit facility maximum borrowing capacity</t>
  </si>
  <si>
    <t>Line of Credit | 2026 Term Loan</t>
  </si>
  <si>
    <t>Revolving Credit Facility | 2026 Term Loan</t>
  </si>
  <si>
    <t>Line of Credit | Revolving Credit Facility</t>
  </si>
  <si>
    <t>Incremental reductions in Revolving Commitments that can be made</t>
  </si>
  <si>
    <t>Minimum borrowing capacity</t>
  </si>
  <si>
    <t>Minimum number of Pool Properties under credit agreement | property</t>
  </si>
  <si>
    <t>Maximum aggregated pool value that may be contributed by a single Pool Property or tenant (percent)</t>
  </si>
  <si>
    <t>15.00%</t>
  </si>
  <si>
    <t>Maximum of aggregate pool value that may be contributed by Pool Properties subject to ground leases (percent)</t>
  </si>
  <si>
    <t>Maximum aggregate pool value tht may be contributed by Pool Properties under development or assets under renovation (percent)</t>
  </si>
  <si>
    <t>20.00%</t>
  </si>
  <si>
    <t>Minimum aggregate leasing percentage of all Pool Properties (percent)</t>
  </si>
  <si>
    <t>90.00%</t>
  </si>
  <si>
    <t>Maximum unsecured leverage ratio (percent)</t>
  </si>
  <si>
    <t>60.00%</t>
  </si>
  <si>
    <t>Minimum unsecured interest coverage ratio</t>
  </si>
  <si>
    <t>Unsecured Debt | 2026 Term Loan</t>
  </si>
  <si>
    <t>Unsecured Debt | Term Loan</t>
  </si>
  <si>
    <t>Outstanding balance repaid</t>
  </si>
  <si>
    <t>Unsecured Debt | Revolving Credit Facility</t>
  </si>
  <si>
    <t>Loans Payable</t>
  </si>
  <si>
    <t>Additional capacity option</t>
  </si>
  <si>
    <t>Minimum increment increase to borrowing capacity</t>
  </si>
  <si>
    <t>Increase limit on borrowing capacity</t>
  </si>
  <si>
    <t>Loans Payable | The Term Loans</t>
  </si>
  <si>
    <t>Number of term loans | loan</t>
  </si>
  <si>
    <t>Loans Payable | Keybank Loans</t>
  </si>
  <si>
    <t>Administrative agent fee</t>
  </si>
  <si>
    <t>Maximum consolidated leverage ratio (percent)</t>
  </si>
  <si>
    <t>Maximum consolidated leverage ratio after material acquisition (percent)</t>
  </si>
  <si>
    <t>65.00%</t>
  </si>
  <si>
    <t>Number of consecutive quarters subject to higher ratio | quarter</t>
  </si>
  <si>
    <t>Minimum consolidated tangible net worth (percent)</t>
  </si>
  <si>
    <t>75.00%</t>
  </si>
  <si>
    <t>Minimum consolidated tangible net worth</t>
  </si>
  <si>
    <t>Tangible net worth, additional percentage of net future equity issuances (percent)</t>
  </si>
  <si>
    <t>Tangible net worth, reduction for any payments used to redeem Company's or Borrower's stock (percent)</t>
  </si>
  <si>
    <t>Minimum consolidated fixed charge coverage ratio</t>
  </si>
  <si>
    <t>Maximum total secured debt ratio (percent)</t>
  </si>
  <si>
    <t>40.00%</t>
  </si>
  <si>
    <t>Increase to maximum total secured debt ratio (percent)</t>
  </si>
  <si>
    <t>Number of consecutive quarters subject to higher total secured debt ratio | quarter</t>
  </si>
  <si>
    <t>Maximum total secured recourse debt ratio (percent)</t>
  </si>
  <si>
    <t>10.00%</t>
  </si>
  <si>
    <t>Aggregate maximum unhedged variable rate debt (percent)</t>
  </si>
  <si>
    <t>30.00%</t>
  </si>
  <si>
    <t>Maximum payout ratio (percent)</t>
  </si>
  <si>
    <t>95.00%</t>
  </si>
  <si>
    <t>Maximum unimproved land as a percentage of total assets value (percent)</t>
  </si>
  <si>
    <t>Maximum of pre-leased assets as percentage of total asset value (percent)</t>
  </si>
  <si>
    <t>Maximum of investments in unconsolidated affiliates as percentage of total asset value (percent)</t>
  </si>
  <si>
    <t>Maximum of investments in mortgage notes as percentage of total asset value (percent)</t>
  </si>
  <si>
    <t>Maximum of leased assets under renovation as percentage of total asset value (percent)</t>
  </si>
  <si>
    <t>Maximum of aggregate investment limitations as percentage of total asset value (percent)</t>
  </si>
  <si>
    <t>25.00%</t>
  </si>
  <si>
    <t>Bridge Loan | Revolving Credit Facility</t>
  </si>
  <si>
    <t>Repayment period</t>
  </si>
  <si>
    <t>10 days</t>
  </si>
  <si>
    <t>Number of SPEs | Entity</t>
  </si>
  <si>
    <t>Aggregate borrowings</t>
  </si>
  <si>
    <t>Contractual interest rate (percent)</t>
  </si>
  <si>
    <t>Prior notice</t>
  </si>
  <si>
    <t>30 days</t>
  </si>
  <si>
    <t>Duration of interest-only payments</t>
  </si>
  <si>
    <t>Minimum | Loans Payable | Keybank Loans</t>
  </si>
  <si>
    <t>Commitment fee (percent)</t>
  </si>
  <si>
    <t>0.15%</t>
  </si>
  <si>
    <t>Maximum | Loans Payable | Keybank Loans</t>
  </si>
  <si>
    <t>0.20%</t>
  </si>
  <si>
    <t>Debt - Maturity of Debt (Details) - USD ($) $ in Thousands</t>
  </si>
  <si>
    <t>Thereafter</t>
  </si>
  <si>
    <t>Total principal</t>
  </si>
  <si>
    <t>Unamortized debt premium/(discount)</t>
  </si>
  <si>
    <t>Unamortized deferred loan costs</t>
  </si>
  <si>
    <t>Interest Rate Contracts - Narrative (Details) $ in Thousands</t>
  </si>
  <si>
    <t>Aug. 31, 2018USD ($)swap_agreement</t>
  </si>
  <si>
    <t>Derivative [Line Items]</t>
  </si>
  <si>
    <t>Amount expected to be reclassified next 12 months</t>
  </si>
  <si>
    <t>Fair value, net</t>
  </si>
  <si>
    <t>Interest Rate Swap Effective Date July 1, 2020, $425,000 Notional Amount</t>
  </si>
  <si>
    <t>Derivative, Number of Instruments Held | swap_agreement</t>
  </si>
  <si>
    <t>Derivative term</t>
  </si>
  <si>
    <t>Interest Rate Contracts - Summary of Interest Rate Swaps (Details) - USD ($) $ in Thousands</t>
  </si>
  <si>
    <t>Interest Rate Swap Effective Date July 9, 2015</t>
  </si>
  <si>
    <t>Interest strike rate (percent)</t>
  </si>
  <si>
    <t>Interest Rate Swap Effective Date July 1, 2020,$125,000 Notional Amount</t>
  </si>
  <si>
    <t>2.82%</t>
  </si>
  <si>
    <t>Interest Rate Swap Effective Date July 1, 2020, $100,000 Notional Amount</t>
  </si>
  <si>
    <t>2.83%</t>
  </si>
  <si>
    <t>2.84%</t>
  </si>
  <si>
    <t>Interest Rate Contracts - Impact of Interest Rate Swaps (Details) - Cash Flow Hedging - Interest Rate Swap - USD ($) $ in Thousands</t>
  </si>
  <si>
    <t>Amount of (loss) gain recognized in AOCI on derivatives</t>
  </si>
  <si>
    <t>Amount of (gain) loss reclassified from AOCI into earnings under “Interest expense”</t>
  </si>
  <si>
    <t>Total interest expense presented in the consolidated statement of operations in which the effects of cash flow hedges are recorded</t>
  </si>
  <si>
    <t>Accrued Expenses and Other Liabilities (Details) - USD ($) $ in Thousands</t>
  </si>
  <si>
    <t>Real estate taxes payable</t>
  </si>
  <si>
    <t>Prepaid tenant rent</t>
  </si>
  <si>
    <t>Deferred compensation</t>
  </si>
  <si>
    <t>Interest payable</t>
  </si>
  <si>
    <t>Property operating expense payable</t>
  </si>
  <si>
    <t>Accrued CIP</t>
  </si>
  <si>
    <t>Fair Value Measurements - Fair Value on a Recurring Basis (Details) - USD ($) $ in Thousands</t>
  </si>
  <si>
    <t>Fair Value, Balance Sheet Grouping, Financial Statement Captions [Line Items]</t>
  </si>
  <si>
    <t>Interest Rate Swap Liability</t>
  </si>
  <si>
    <t>Recurring basis</t>
  </si>
  <si>
    <t>Earn-out Liability (due to affiliates)</t>
  </si>
  <si>
    <t>Corporate Owned Life Insurance Asset</t>
  </si>
  <si>
    <t>Mutual Funds Asset</t>
  </si>
  <si>
    <t>Deferred Compensation Liability</t>
  </si>
  <si>
    <t>Recurring basis | Quoted Prices in Active Markets for Identical Assets and Liabilities</t>
  </si>
  <si>
    <t>Recurring basis | Significant Other Observable Inputs</t>
  </si>
  <si>
    <t>Recurring basis | Significant Unobservable Inputs</t>
  </si>
  <si>
    <t>Recurring basis | Interest Rate Swap</t>
  </si>
  <si>
    <t>Interest Rate Swap Asset</t>
  </si>
  <si>
    <t>Recurring basis | Interest Rate Swap | Quoted Prices in Active Markets for Identical Assets and Liabilities</t>
  </si>
  <si>
    <t>Recurring basis | Interest Rate Swap | Significant Other Observable Inputs</t>
  </si>
  <si>
    <t>Recurring basis | Interest Rate Swap | Significant Unobservable Inputs</t>
  </si>
  <si>
    <t>Fair Value Measurements - Narrative (Details) - USD ($)</t>
  </si>
  <si>
    <t>Fair Value, Assets and Liabilities Measured on Recurring and Nonrecurring Basis [Line Items]</t>
  </si>
  <si>
    <t>Fair value of earn-out contribution paid</t>
  </si>
  <si>
    <t>Cash earn-out as percentage of advisory fees (percent)</t>
  </si>
  <si>
    <t>37.25%</t>
  </si>
  <si>
    <t>Earn-out consideration limit as percentage of common equity invested (percent)</t>
  </si>
  <si>
    <t>Payment for contingent consideration</t>
  </si>
  <si>
    <t>Change in amount of contingent liability</t>
  </si>
  <si>
    <t>Fair Value Measurements - Quantitative Information (Details) - Significant Unobservable Inputs</t>
  </si>
  <si>
    <t>Terminal capitalization rate</t>
  </si>
  <si>
    <t>6.00%</t>
  </si>
  <si>
    <t>Discount rate</t>
  </si>
  <si>
    <t>6.75%</t>
  </si>
  <si>
    <t>Minimum</t>
  </si>
  <si>
    <t>Market rent</t>
  </si>
  <si>
    <t>Maximum</t>
  </si>
  <si>
    <t>2200 Channahon Road</t>
  </si>
  <si>
    <t>9.25%</t>
  </si>
  <si>
    <t>10.50%</t>
  </si>
  <si>
    <t>2200 Channahon Road | Minimum</t>
  </si>
  <si>
    <t>2200 Channahon Road | Maximum</t>
  </si>
  <si>
    <t>Houston Westway I</t>
  </si>
  <si>
    <t>7.75%</t>
  </si>
  <si>
    <t>9.00%</t>
  </si>
  <si>
    <t>Houston Westway I | Minimum</t>
  </si>
  <si>
    <t>Houston Westway I | Maximum</t>
  </si>
  <si>
    <t>Fair Value Measurements - Financial Instruments at Fair Value (Details) - Mortgages - USD ($) $ in Thousands</t>
  </si>
  <si>
    <t>Fair Value | Samsonite | Fair Value, Inputs, Level 2</t>
  </si>
  <si>
    <t>Mortgage loans</t>
  </si>
  <si>
    <t>Fair Value | Highway 94 loan | Fair Value, Inputs, Level 2</t>
  </si>
  <si>
    <t>Fair Value | AIG Loan II | Fair Value, Inputs, Level 2</t>
  </si>
  <si>
    <t>Fair Value | BOA/KeyBank Loan | Fair Value, Inputs, Level 2</t>
  </si>
  <si>
    <t>Fair Value | AIG Loan | Fair Value, Inputs, Level 2</t>
  </si>
  <si>
    <t>Carrying Value | Samsonite</t>
  </si>
  <si>
    <t>Carrying Value | Highway 94 loan</t>
  </si>
  <si>
    <t>Carrying Value | AIG Loan II</t>
  </si>
  <si>
    <t>Carrying Value | BOA/KeyBank Loan</t>
  </si>
  <si>
    <t>Carrying Value | AIG Loan</t>
  </si>
  <si>
    <t>Equity - Narrative (Details)</t>
  </si>
  <si>
    <t>Aug. 08, 2019</t>
  </si>
  <si>
    <t>May 01, 2019USD ($)shares</t>
  </si>
  <si>
    <t>Apr. 30, 2019shares</t>
  </si>
  <si>
    <t>Dec. 31, 2019USD ($)voteshares</t>
  </si>
  <si>
    <t>Dec. 31, 2019USD ($)vote$ / sharesshares</t>
  </si>
  <si>
    <t>Dec. 31, 2017shares</t>
  </si>
  <si>
    <t>Dec. 31, 2016shares</t>
  </si>
  <si>
    <t>Class of Stock [Line Items]</t>
  </si>
  <si>
    <t>Minimum balance of common stock | $</t>
  </si>
  <si>
    <t>Minimum holding period for redemption of stock</t>
  </si>
  <si>
    <t>Quarterly cap | $</t>
  </si>
  <si>
    <t>Share Redemption Program | Maximum</t>
  </si>
  <si>
    <t>Maximum redemption percentage of weighted average shares outstanding</t>
  </si>
  <si>
    <t>Common Stock | Share Redemption Program</t>
  </si>
  <si>
    <t>Stock redeemed during period (in shares)</t>
  </si>
  <si>
    <t>Stock redeemed, value | $</t>
  </si>
  <si>
    <t>Weighted average price per share (in usd per share) | $ / shares</t>
  </si>
  <si>
    <t>Termination period after inspection</t>
  </si>
  <si>
    <t>Prior notice period to terminate plan</t>
  </si>
  <si>
    <t>Number of votes per share | vote</t>
  </si>
  <si>
    <t>Restricted Stock Units (RSUs)</t>
  </si>
  <si>
    <t>Shares vested in period (shares)</t>
  </si>
  <si>
    <t>Vesting installments (percent)</t>
  </si>
  <si>
    <t>Fair value of grants issued | $</t>
  </si>
  <si>
    <t>Total forfeitures (shares)</t>
  </si>
  <si>
    <t>Total compensation expense | $</t>
  </si>
  <si>
    <t>Unrecognized compensation expense | $</t>
  </si>
  <si>
    <t>Recognition period for unrecognized expense</t>
  </si>
  <si>
    <t>Chief Executive Officer</t>
  </si>
  <si>
    <t>Initial term</t>
  </si>
  <si>
    <t>Renewal term</t>
  </si>
  <si>
    <t>Mr. Escalante | Restricted Stock Units (RSUs)</t>
  </si>
  <si>
    <t>Restricted shares issued (shares)</t>
  </si>
  <si>
    <t>Mr. Bitar | Restricted Stock Units (RSUs)</t>
  </si>
  <si>
    <t>Mr. Hirsch | Restricted Stock Units (RSUs)</t>
  </si>
  <si>
    <t>Mr. Sohn | Restricted Stock Units (RSUs)</t>
  </si>
  <si>
    <t>Mr. Tausk | Restricted Stock Units (RSUs)</t>
  </si>
  <si>
    <t>Equity - Schedule of Redemption Activity (Details) - Common Stock - Share Redemption Program - $ / shares</t>
  </si>
  <si>
    <t>65 Months Ended</t>
  </si>
  <si>
    <t>Shares of common stock redeemed (shares)</t>
  </si>
  <si>
    <t>Weighted average price per share (in usd per share)</t>
  </si>
  <si>
    <t>Equity - Schedule of Distributions Paid (Details) - $ / shares</t>
  </si>
  <si>
    <t>Ordinary income (in usd per share)</t>
  </si>
  <si>
    <t>Ordinary income (percent)</t>
  </si>
  <si>
    <t>37.00%</t>
  </si>
  <si>
    <t>47.00%</t>
  </si>
  <si>
    <t>59.00%</t>
  </si>
  <si>
    <t>Capital gain (in usd per share)</t>
  </si>
  <si>
    <t>Capital gain (percent)</t>
  </si>
  <si>
    <t>13.00%</t>
  </si>
  <si>
    <t>0.00%</t>
  </si>
  <si>
    <t>26.00%</t>
  </si>
  <si>
    <t>Return of capital (in usd per share)</t>
  </si>
  <si>
    <t>Return of capital (percent)</t>
  </si>
  <si>
    <t>50.00%</t>
  </si>
  <si>
    <t>53.00%</t>
  </si>
  <si>
    <t>Total distributions paid (in usd per share)</t>
  </si>
  <si>
    <t>Total distributions paid (percent)</t>
  </si>
  <si>
    <t>Noncontrolling Interests (Details) - shares</t>
  </si>
  <si>
    <t>Noncontrolling Interest [Line Items]</t>
  </si>
  <si>
    <t>Percentage of noncontrolling interest based on weighted average shares</t>
  </si>
  <si>
    <t>12.02%</t>
  </si>
  <si>
    <t>Units issued related to property contributions (shares)</t>
  </si>
  <si>
    <t>Partnership unite exchange, in shares</t>
  </si>
  <si>
    <t>Griffin Capital Essential Asset Operating Partnership, L.P.</t>
  </si>
  <si>
    <t>Percentage of noncontrolling interests based on total shares</t>
  </si>
  <si>
    <t>12.08%</t>
  </si>
  <si>
    <t>Noncontrolling Interests - Activity for Noncontrolling Interests (Details) - USD ($) $ in Thousands</t>
  </si>
  <si>
    <t>Net Income</t>
  </si>
  <si>
    <t>Beginning balance</t>
  </si>
  <si>
    <t>Contributions/issuance of noncontrolling interests</t>
  </si>
  <si>
    <t>Allocated distributions to noncontrolling interests subject to redemption</t>
  </si>
  <si>
    <t>Ending balance</t>
  </si>
  <si>
    <t>Perpetual Convertible Preferred Shares (Details) $ / shares in Units, $ in Thousands</t>
  </si>
  <si>
    <t>Aug. 08, 2018USD ($)tranche$ / sharesshares</t>
  </si>
  <si>
    <t>Dec. 31, 2019USD ($)$ / shares</t>
  </si>
  <si>
    <t>Temporary Equity [Line Items]</t>
  </si>
  <si>
    <t>Transaction-related expenses</t>
  </si>
  <si>
    <t>Redemption price per share (in usd per share) | $ / shares</t>
  </si>
  <si>
    <t>Stock price (in usd per share) | $ / shares</t>
  </si>
  <si>
    <t>Restricted period before transferring shares</t>
  </si>
  <si>
    <t>Redemption fee (percent)</t>
  </si>
  <si>
    <t>1.50%</t>
  </si>
  <si>
    <t>Preferred Stock Issuance | Cumulative Perpetual Convertible Preferred Stock</t>
  </si>
  <si>
    <t>Aggregate number of shares purchased (shares) | shares</t>
  </si>
  <si>
    <t>Preferred Stock First Issuance | Cumulative Perpetual Convertible Preferred Stock</t>
  </si>
  <si>
    <t>Sale of Stock, Number of Tranches | tranche</t>
  </si>
  <si>
    <t>Total purchase price</t>
  </si>
  <si>
    <t>Transaction fees (percent)</t>
  </si>
  <si>
    <t>3.50%</t>
  </si>
  <si>
    <t>Percentage of applicable varying rate (percent)</t>
  </si>
  <si>
    <t>Redemption period</t>
  </si>
  <si>
    <t>Conversion period from issuance</t>
  </si>
  <si>
    <t>Preferred Stock Secondary Issuance | Cumulative Perpetual Convertible Preferred Stock</t>
  </si>
  <si>
    <t>Number of additional shares to be issued (shares) | shares</t>
  </si>
  <si>
    <t>Preferred Stock, Triggering Event | Cumulative Perpetual Convertible Preferred Stock</t>
  </si>
  <si>
    <t>Advisor | Preferred Stock First Issuance | Cumulative Perpetual Convertible Preferred Stock</t>
  </si>
  <si>
    <t>Reimbursable transaction related expenses</t>
  </si>
  <si>
    <t>Reference Period One | From and After First issuance Until Fifth Anniversary | Preferred Stock First Issuance | Cumulative Perpetual Convertible Preferred Stock</t>
  </si>
  <si>
    <t>Initial annual distribution rate (percent)</t>
  </si>
  <si>
    <t>6.55%</t>
  </si>
  <si>
    <t>Reference Period One | From and After Second Issuance Date Until Fifth Anniversary | Preferred Stock Secondary Issuance | Cumulative Perpetual Convertible Preferred Stock</t>
  </si>
  <si>
    <t>Reference Period One | From and After Reset Date | Cumulative Perpetual Convertible Preferred Stock</t>
  </si>
  <si>
    <t>Reference Period Two | After First Triggering Event but Before Reset Date | Cumulative Perpetual Convertible Preferred Stock</t>
  </si>
  <si>
    <t>7.55%</t>
  </si>
  <si>
    <t>Reference Period Two | After First Triggering Event and Also After Reset Date | Preferred Stock, Reset Date | Cumulative Perpetual Convertible Preferred Stock</t>
  </si>
  <si>
    <t>Reference Period Three | Preferred Stock, Reset Date | Cumulative Perpetual Convertible Preferred Stock</t>
  </si>
  <si>
    <t>8.25%</t>
  </si>
  <si>
    <t>Reference Period Three | Preferred Stock, Triggering Event | Cumulative Perpetual Convertible Preferred Stock</t>
  </si>
  <si>
    <t>8.05%</t>
  </si>
  <si>
    <t>Related Party Transactions - Schedule of Related Party Transactions (Details) - USD ($) $ in Thousands</t>
  </si>
  <si>
    <t>Related Party Transaction [Line Items]</t>
  </si>
  <si>
    <t>Incurred for the Year Ended December 31,</t>
  </si>
  <si>
    <t>Payable as of December 31,</t>
  </si>
  <si>
    <t>Operating expenses</t>
  </si>
  <si>
    <t>Asset management fees</t>
  </si>
  <si>
    <t>Property management fees</t>
  </si>
  <si>
    <t>Disposition fees</t>
  </si>
  <si>
    <t>Costs advanced by the advisor</t>
  </si>
  <si>
    <t>Consulting fee - shared services</t>
  </si>
  <si>
    <t>Acquisition fees</t>
  </si>
  <si>
    <t>Leasing commissions</t>
  </si>
  <si>
    <t>Earn-out</t>
  </si>
  <si>
    <t>Other Fees</t>
  </si>
  <si>
    <t>Revenue from Related Parties</t>
  </si>
  <si>
    <t>Receivable as of December 31,</t>
  </si>
  <si>
    <t>Stockholder Servicing Fee</t>
  </si>
  <si>
    <t>Cash to be received from an affiliate related to deferred compensation and other payroll costs</t>
  </si>
  <si>
    <t>Griffin Capital Corporation | Payroll/Expense Allocation</t>
  </si>
  <si>
    <t>Griffin Capital Corporation | Reimbursable Expense Allocation</t>
  </si>
  <si>
    <t>Griffin Capital Essential Asset REIT II</t>
  </si>
  <si>
    <t>Griffin Capital Essential Asset REIT II | Payroll/Expense Allocation</t>
  </si>
  <si>
    <t>Griffin Capital Essential Asset REIT II | O&amp;O Costs (including payroll allocated to O&amp;O)</t>
  </si>
  <si>
    <t>Griffin Capital Essential Asset REIT II | Other Fees</t>
  </si>
  <si>
    <t>Related Party Transactions - Narrative (Details)</t>
  </si>
  <si>
    <t>Administrative Service Agreement | Griffin Capital Corporation</t>
  </si>
  <si>
    <t>Amount of transaction</t>
  </si>
  <si>
    <t>Operating Leases (Details)</t>
  </si>
  <si>
    <t>Dec. 31, 2019USD ($)lease</t>
  </si>
  <si>
    <t>Lessee, Lease, Description [Line Items]</t>
  </si>
  <si>
    <t>Weighted-average remaining lease term in years.</t>
  </si>
  <si>
    <t>80 years 10 months 24 days</t>
  </si>
  <si>
    <t>Lease discount rate</t>
  </si>
  <si>
    <t>Operating lease cost</t>
  </si>
  <si>
    <t>Operating lease payments</t>
  </si>
  <si>
    <t>6 years</t>
  </si>
  <si>
    <t>Operating Leases - Undiscounted cash flow (Details) $ in Thousands</t>
  </si>
  <si>
    <t>Operating Leases - Cash paid for Measurement of Lease Liabilities (Details)</t>
  </si>
  <si>
    <t>Weighted-average discount rate</t>
  </si>
  <si>
    <t>4.98%</t>
  </si>
  <si>
    <t>Operating Leases - Operating Lease Liability Maturity (Details) - USD ($) $ in Thousands</t>
  </si>
  <si>
    <t>Mar. 01, 2019</t>
  </si>
  <si>
    <t>Total undiscounted lease payments</t>
  </si>
  <si>
    <t>Less imputed interest</t>
  </si>
  <si>
    <t>Total lease liabilities</t>
  </si>
  <si>
    <t>Operating Leases - Future minimum payments (Details) $ in Thousands</t>
  </si>
  <si>
    <t>Declaration of Distributions - Narrative (Details) - $ / shares</t>
  </si>
  <si>
    <t>Dec. 18, 2019</t>
  </si>
  <si>
    <t>Dividends paid per share (in usd per share)</t>
  </si>
  <si>
    <t>Stock distribution paid, per share (usd per share)</t>
  </si>
  <si>
    <t>Dividends per share declared (in usd per share)</t>
  </si>
  <si>
    <t>Dividends declared per share, monthly (in usd per share)</t>
  </si>
  <si>
    <t>Dividends declared per share (in usd per share)</t>
  </si>
  <si>
    <t>Selected Quarterly Financial Data (Unaudited) (Details) - USD ($) $ / shares in Units, $ in Thousands</t>
  </si>
  <si>
    <t>Net income (loss)</t>
  </si>
  <si>
    <t>Net income (loss) attributable to common stockholders</t>
  </si>
  <si>
    <t>Net income (loss) attributable to common stockholders per share (in dollars per share)</t>
  </si>
  <si>
    <t>Subsequent Events - Narrative (Details) $ in Millions</t>
  </si>
  <si>
    <t>Feb. 27, 2020USD ($)shares</t>
  </si>
  <si>
    <t>Feb. 05, 2020USD ($)ft²</t>
  </si>
  <si>
    <t>Subsequent Event [Line Items]</t>
  </si>
  <si>
    <t>Subsequent Event</t>
  </si>
  <si>
    <t>Follow-on Offering | Subsequent Event</t>
  </si>
  <si>
    <t>Number of shares issued (shares) | shares</t>
  </si>
  <si>
    <t>Proceeds from issue of common stock</t>
  </si>
  <si>
    <t>Distribution Reinvestment Plan | Subsequent Event</t>
  </si>
  <si>
    <t>Schedule III Real Estate Assets and Accumulated Depreciation and Amortization - Schedule III (Details) - USD ($) $ in Thousands</t>
  </si>
  <si>
    <t>Dec. 31, 2016</t>
  </si>
  <si>
    <t>Encumbrances</t>
  </si>
  <si>
    <t>SEC Schedule, 12-28, Real Estate Companies, Investment in Real Estate and Accumulated Depreciation, Initial Cost [Abstract]</t>
  </si>
  <si>
    <t>Building and Improvements</t>
  </si>
  <si>
    <t>SEC Schedule, 12-28, Real Estate Companies, Investment in Real Estate and Accumulated Depreciation, Cost Capitalized Subsequent to Acquisition [Abstract]</t>
  </si>
  <si>
    <t>SEC Schedule, 12-28, Real Estate Companies, Investment in Real Estate, Investment Property, Net [Abstract]</t>
  </si>
  <si>
    <t>Accumulated Depreciation and Amortization</t>
  </si>
  <si>
    <t>Loan valuation discount</t>
  </si>
  <si>
    <t>Aggregate cost of real estate owned for income tax purposes</t>
  </si>
  <si>
    <t>Life on which depreciation in latest income statement is computed</t>
  </si>
  <si>
    <t>Plainfield | Minimum</t>
  </si>
  <si>
    <t>Plainfield | Maximum</t>
  </si>
  <si>
    <t>Renfro | Minimum</t>
  </si>
  <si>
    <t>Renfro | Maximum</t>
  </si>
  <si>
    <t>Emporia Partners | Minimum</t>
  </si>
  <si>
    <t>Emporia Partners | Maximum</t>
  </si>
  <si>
    <t>AT&amp;T | Minimum</t>
  </si>
  <si>
    <t>AT&amp;T | Maximum</t>
  </si>
  <si>
    <t>Westinghouse | Minimum</t>
  </si>
  <si>
    <t>Westinghouse | Maximum</t>
  </si>
  <si>
    <t>TransDigm | Minimum</t>
  </si>
  <si>
    <t>TransDigm | Maximum</t>
  </si>
  <si>
    <t>Atrium II | Minimum</t>
  </si>
  <si>
    <t>Atrium II | Maximum</t>
  </si>
  <si>
    <t>Zeller Plastik | Minimum</t>
  </si>
  <si>
    <t>Zeller Plastik | Maximum</t>
  </si>
  <si>
    <t>Northrop Grumman | Minimum</t>
  </si>
  <si>
    <t>Northrop Grumman | Maximum</t>
  </si>
  <si>
    <t>Health Net | Minimum</t>
  </si>
  <si>
    <t>Health Net | Maximum</t>
  </si>
  <si>
    <t>Comcast | Minimum</t>
  </si>
  <si>
    <t>Comcast | Maximum</t>
  </si>
  <si>
    <t>500 Rivertech | Minimum</t>
  </si>
  <si>
    <t>500 Rivertech | Maximum</t>
  </si>
  <si>
    <t>Schlumberger | Minimum</t>
  </si>
  <si>
    <t>Schlumberger | Maximum</t>
  </si>
  <si>
    <t>UTC | Minimum</t>
  </si>
  <si>
    <t>UTC | Maximum</t>
  </si>
  <si>
    <t>Avnet | Minimum</t>
  </si>
  <si>
    <t>Avnet | Maximum</t>
  </si>
  <si>
    <t>Cigna | Minimum</t>
  </si>
  <si>
    <t>Cigna | Maximum</t>
  </si>
  <si>
    <t>Nokia | Minimum</t>
  </si>
  <si>
    <t>Nokia | Maximum</t>
  </si>
  <si>
    <t>Verizon | Minimum</t>
  </si>
  <si>
    <t>Verizon | Maximum</t>
  </si>
  <si>
    <t>Fox Head | Minimum</t>
  </si>
  <si>
    <t>Fox Head | Maximum</t>
  </si>
  <si>
    <t>2500 Windy Ridge | Minimum</t>
  </si>
  <si>
    <t>2500 Windy Ridge | Maximum</t>
  </si>
  <si>
    <t>General Electric | Minimum</t>
  </si>
  <si>
    <t>General Electric | Maximum</t>
  </si>
  <si>
    <t>Atlanta Wildwood | Minimum</t>
  </si>
  <si>
    <t>Atlanta Wildwood | Maximum</t>
  </si>
  <si>
    <t>Community Insurance | Minimum</t>
  </si>
  <si>
    <t>Community Insurance | Maximum</t>
  </si>
  <si>
    <t>Anthem | Minimum</t>
  </si>
  <si>
    <t>Anthem | Maximum</t>
  </si>
  <si>
    <t>JPMorgan Chase | Minimum</t>
  </si>
  <si>
    <t>JPMorgan Chase | Maximum</t>
  </si>
  <si>
    <t>Sterling Commerce Center | Minimum</t>
  </si>
  <si>
    <t>Sterling Commerce Center | Maximum</t>
  </si>
  <si>
    <t>Aetna. | Minimum</t>
  </si>
  <si>
    <t>Aetna. | Maximum</t>
  </si>
  <si>
    <t>CHRISTUS Health | Minimum</t>
  </si>
  <si>
    <t>CHRISTUS Health | Maximum</t>
  </si>
  <si>
    <t>Roush Industries | Minimum</t>
  </si>
  <si>
    <t>Roush Industries | Maximum</t>
  </si>
  <si>
    <t>Parkland Center | Minimum</t>
  </si>
  <si>
    <t>Parkland Center | Maximum</t>
  </si>
  <si>
    <t>1200 Morris | Minimum</t>
  </si>
  <si>
    <t>1200 Morris | Maximum</t>
  </si>
  <si>
    <t>United HealthCare | Minimum</t>
  </si>
  <si>
    <t>United HealthCare | Maximum</t>
  </si>
  <si>
    <t>Intermec (Northpointe Corporate Center II) | Minimum</t>
  </si>
  <si>
    <t>Intermec (Northpointe Corporate Center II) | Maximum</t>
  </si>
  <si>
    <t>Comcast (Northpointe Corporate Center I) | Minimum</t>
  </si>
  <si>
    <t>Comcast (Northpointe Corporate Center I) | Maximum</t>
  </si>
  <si>
    <t>Farmers | Minimum</t>
  </si>
  <si>
    <t>Farmers | Maximum</t>
  </si>
  <si>
    <t>Digital Globe | Minimum</t>
  </si>
  <si>
    <t>Digital Globe | Maximum</t>
  </si>
  <si>
    <t>Waste Management | Minimum</t>
  </si>
  <si>
    <t>Waste Management | Maximum</t>
  </si>
  <si>
    <t>Wyndham Worldwide | Minimum</t>
  </si>
  <si>
    <t>Wyndham Worldwide | Maximum</t>
  </si>
  <si>
    <t>ACE Hardware Corporation HQ | Minimum</t>
  </si>
  <si>
    <t>ACE Hardware Corporation HQ | Maximum</t>
  </si>
  <si>
    <t>Equifax | Minimum</t>
  </si>
  <si>
    <t>Equifax | Maximum</t>
  </si>
  <si>
    <t>American Express | Minimum</t>
  </si>
  <si>
    <t>American Express | Maximum</t>
  </si>
  <si>
    <t>SoftBank | Minimum</t>
  </si>
  <si>
    <t>SoftBank | Maximum</t>
  </si>
  <si>
    <t>Vanguard | Minimum</t>
  </si>
  <si>
    <t>Vanguard | Maximum</t>
  </si>
  <si>
    <t>Parallon | Minimum</t>
  </si>
  <si>
    <t>Parallon | Maximum</t>
  </si>
  <si>
    <t>TW Telecom | Minimum</t>
  </si>
  <si>
    <t>TW Telecom | Maximum</t>
  </si>
  <si>
    <t>Equifax II | Minimum</t>
  </si>
  <si>
    <t>Equifax II | Maximum</t>
  </si>
  <si>
    <t>Mason I | Minimum</t>
  </si>
  <si>
    <t>Mason I | Maximum</t>
  </si>
  <si>
    <t>Wells Fargo. | Minimum</t>
  </si>
  <si>
    <t>Wells Fargo. | Maximum</t>
  </si>
  <si>
    <t>GE Aviation | Minimum</t>
  </si>
  <si>
    <t>GE Aviation | Maximum</t>
  </si>
  <si>
    <t>Westgate III | Minimum</t>
  </si>
  <si>
    <t>Westgate III | Maximum</t>
  </si>
  <si>
    <t>2275 Cabot Drive | Minimum</t>
  </si>
  <si>
    <t>2275 Cabot Drive | Maximum</t>
  </si>
  <si>
    <t>Franklin Center | Minimum</t>
  </si>
  <si>
    <t>Franklin Center | Maximum</t>
  </si>
  <si>
    <t>4650 Lakehurst Court | Minimum</t>
  </si>
  <si>
    <t>4650 Lakehurst Court | Maximum</t>
  </si>
  <si>
    <t>Miramar | Minimum</t>
  </si>
  <si>
    <t>Miramar | Maximum</t>
  </si>
  <si>
    <t>Royal Ridge V | Minimum</t>
  </si>
  <si>
    <t>Royal Ridge V | Maximum</t>
  </si>
  <si>
    <t>Duke Bridges | Minimum</t>
  </si>
  <si>
    <t>Duke Bridges | Maximum</t>
  </si>
  <si>
    <t>Houston Westway II | Minimum</t>
  </si>
  <si>
    <t>Houston Westway II | Maximum</t>
  </si>
  <si>
    <t>Atlanta Perimeter | Minimum</t>
  </si>
  <si>
    <t>Atlanta Perimeter | Maximum</t>
  </si>
  <si>
    <t>South Lake at Dulles | Minimum</t>
  </si>
  <si>
    <t>South Lake at Dulles | Maximum</t>
  </si>
  <si>
    <t>Four Parkway | Minimum</t>
  </si>
  <si>
    <t>Four Parkway | Maximum</t>
  </si>
  <si>
    <t>Highway 94 | Minimum</t>
  </si>
  <si>
    <t>Highway 94 | Maximum</t>
  </si>
  <si>
    <t>Heritage IV | Minimum</t>
  </si>
  <si>
    <t>Heritage IV | Maximum</t>
  </si>
  <si>
    <t>Samsonite | Minimum</t>
  </si>
  <si>
    <t>Samsonite | Maximum</t>
  </si>
  <si>
    <t>Restoration Hardware | Minimum</t>
  </si>
  <si>
    <t>Restoration Hardware | Maximum</t>
  </si>
  <si>
    <t>HealthSpring | Minimum</t>
  </si>
  <si>
    <t>HealthSpring | Maximum</t>
  </si>
  <si>
    <t>LPL | Minimum</t>
  </si>
  <si>
    <t>LPL | Maximum</t>
  </si>
  <si>
    <t>Quaker | Minimum</t>
  </si>
  <si>
    <t>Quaker | Maximum</t>
  </si>
  <si>
    <t>Operating Properties</t>
  </si>
  <si>
    <t>Operating Properties | Plainfield</t>
  </si>
  <si>
    <t>Operating Properties | Renfro</t>
  </si>
  <si>
    <t>Operating Properties | Emporia Partners</t>
  </si>
  <si>
    <t>Operating Properties | AT&amp;T</t>
  </si>
  <si>
    <t>Operating Properties | Westinghouse</t>
  </si>
  <si>
    <t>Operating Properties | TransDigm</t>
  </si>
  <si>
    <t>Operating Properties | Atrium II</t>
  </si>
  <si>
    <t>Operating Properties | Zeller Plastik</t>
  </si>
  <si>
    <t>Operating Properties | Northrop Grumman</t>
  </si>
  <si>
    <t>Operating Properties | Health Net</t>
  </si>
  <si>
    <t>Operating Properties | Comcast</t>
  </si>
  <si>
    <t>Operating Properties | 500 Rivertech</t>
  </si>
  <si>
    <t>Operating Properties | Schlumberger</t>
  </si>
  <si>
    <t>Operating Properties | UTC</t>
  </si>
  <si>
    <t>Operating Properties | Avnet</t>
  </si>
  <si>
    <t>Operating Properties | Cigna</t>
  </si>
  <si>
    <t>Operating Properties | Nokia</t>
  </si>
  <si>
    <t>Operating Properties | Verizon</t>
  </si>
  <si>
    <t>Operating Properties | Fox Head</t>
  </si>
  <si>
    <t>Operating Properties | 2500 Windy Ridge</t>
  </si>
  <si>
    <t>Operating Properties | General Electric</t>
  </si>
  <si>
    <t>Operating Properties | Atlanta Wildwood</t>
  </si>
  <si>
    <t>Operating Properties | Community Insurance</t>
  </si>
  <si>
    <t>Operating Properties | Anthem</t>
  </si>
  <si>
    <t>Operating Properties | JPMorgan Chase</t>
  </si>
  <si>
    <t>Operating Properties | Sterling Commerce Center</t>
  </si>
  <si>
    <t>Operating Properties | Aetna.</t>
  </si>
  <si>
    <t>Operating Properties | CHRISTUS Health</t>
  </si>
  <si>
    <t>Operating Properties | Roush Industries</t>
  </si>
  <si>
    <t>Operating Properties | Parkland Center</t>
  </si>
  <si>
    <t>Operating Properties | 1200 Morris</t>
  </si>
  <si>
    <t>Operating Properties | United HealthCare</t>
  </si>
  <si>
    <t>Operating Properties | Intermec (Northpointe Corporate Center II)</t>
  </si>
  <si>
    <t>Operating Properties | Comcast (Northpointe Corporate Center I)</t>
  </si>
  <si>
    <t>Operating Properties | Farmers</t>
  </si>
  <si>
    <t>Operating Properties | 2200 Channahon Road</t>
  </si>
  <si>
    <t>Operating Properties | Digital Globe</t>
  </si>
  <si>
    <t>Operating Properties | Waste Management</t>
  </si>
  <si>
    <t>Operating Properties | Wyndham Worldwide</t>
  </si>
  <si>
    <t>Operating Properties | ACE Hardware Corporation HQ</t>
  </si>
  <si>
    <t>Operating Properties | Equifax</t>
  </si>
  <si>
    <t>Operating Properties | American Express</t>
  </si>
  <si>
    <t>Operating Properties | SoftBank</t>
  </si>
  <si>
    <t>Operating Properties | Vanguard</t>
  </si>
  <si>
    <t>Operating Properties | Parallon</t>
  </si>
  <si>
    <t>Operating Properties | TW Telecom</t>
  </si>
  <si>
    <t>Operating Properties | Equifax II</t>
  </si>
  <si>
    <t>Operating Properties | Mason I</t>
  </si>
  <si>
    <t>Operating Properties | Wells Fargo.</t>
  </si>
  <si>
    <t>Operating Properties | GE Aviation</t>
  </si>
  <si>
    <t>Operating Properties | Westgate III</t>
  </si>
  <si>
    <t>Operating Properties | 2275 Cabot Drive</t>
  </si>
  <si>
    <t>Operating Properties | Franklin Center</t>
  </si>
  <si>
    <t>Operating Properties | 4650 Lakehurst Court</t>
  </si>
  <si>
    <t>Operating Properties | Miramar</t>
  </si>
  <si>
    <t>Operating Properties | Royal Ridge V</t>
  </si>
  <si>
    <t>Operating Properties | Duke Bridges</t>
  </si>
  <si>
    <t>Operating Properties | Houston Westway II</t>
  </si>
  <si>
    <t>Operating Properties | Houston Westway I</t>
  </si>
  <si>
    <t>Operating Properties | Atlanta Perimeter</t>
  </si>
  <si>
    <t>Operating Properties | South Lake at Dulles</t>
  </si>
  <si>
    <t>Operating Properties | Four Parkway</t>
  </si>
  <si>
    <t>Operating Properties | Highway 94</t>
  </si>
  <si>
    <t>Operating Properties | Heritage IV</t>
  </si>
  <si>
    <t>Operating Properties | Samsonite</t>
  </si>
  <si>
    <t>Operating Properties | Restoration Hardware</t>
  </si>
  <si>
    <t>Operating Properties | HealthSpring</t>
  </si>
  <si>
    <t>Operating Properties | LPL</t>
  </si>
  <si>
    <t>Operating Properties | Quaker</t>
  </si>
  <si>
    <t>Operating Properties | McKesson</t>
  </si>
  <si>
    <t>Operating Properties | McKesson | Minimum</t>
  </si>
  <si>
    <t>Operating Properties | McKesson | Maximum</t>
  </si>
  <si>
    <t>Operating Properties | Shaw Industries</t>
  </si>
  <si>
    <t>Operating Properties | Shaw Industries | Minimum</t>
  </si>
  <si>
    <t>Operating Properties | Shaw Industries | Maximum</t>
  </si>
  <si>
    <t>Operating Properties | GEAR Entities</t>
  </si>
  <si>
    <t>Operating Properties | GEAR Entities | Minimum</t>
  </si>
  <si>
    <t>Operating Properties | GEAR Entities | Maximum</t>
  </si>
  <si>
    <t>Operating Properties | Owens Corning</t>
  </si>
  <si>
    <t>Operating Properties | Owens Corning | Minimum</t>
  </si>
  <si>
    <t>Operating Properties | Owens Corning | Maximum</t>
  </si>
  <si>
    <t>Operating Properties | Westgate II</t>
  </si>
  <si>
    <t>Operating Properties | Westgate II | Minimum</t>
  </si>
  <si>
    <t>Operating Properties | Westgate II | Maximum</t>
  </si>
  <si>
    <t>Operating Properties | Administrative Office of Pennsylvania Courts</t>
  </si>
  <si>
    <t>Operating Properties | Administrative Office of Pennsylvania Courts | Minimum</t>
  </si>
  <si>
    <t>Operating Properties | Administrative Office of Pennsylvania Courts | Maximum</t>
  </si>
  <si>
    <t>Operating Properties | American Express Center</t>
  </si>
  <si>
    <t>Operating Properties | American Express Center | Minimum</t>
  </si>
  <si>
    <t>Operating Properties | American Express Center | Maximum</t>
  </si>
  <si>
    <t>Operating Properties | MGM Corporate Center</t>
  </si>
  <si>
    <t>Operating Properties | MGM Corporate Center | Minimum</t>
  </si>
  <si>
    <t>Operating Properties | MGM Corporate Center | Maximum</t>
  </si>
  <si>
    <t>Operating Properties | American Showa</t>
  </si>
  <si>
    <t>Operating Properties | American Showa | Minimum</t>
  </si>
  <si>
    <t>Operating Properties | American Showa | Maximum</t>
  </si>
  <si>
    <t>Operating Properties | Huntington Ingalls</t>
  </si>
  <si>
    <t>Operating Properties | Huntington Ingalls | Minimum</t>
  </si>
  <si>
    <t>Operating Properties | Huntington Ingalls | Maximum</t>
  </si>
  <si>
    <t>Operating Properties | Wyndham</t>
  </si>
  <si>
    <t>Operating Properties | Wyndham | Minimum</t>
  </si>
  <si>
    <t>Operating Properties | Wyndham | Maximum</t>
  </si>
  <si>
    <t>Operating Properties | Exel</t>
  </si>
  <si>
    <t>Operating Properties | Exel | Minimum</t>
  </si>
  <si>
    <t>Operating Properties | Exel | Maximum</t>
  </si>
  <si>
    <t>Operating Properties | Morpho Detection</t>
  </si>
  <si>
    <t>Operating Properties | Morpho Detection | Minimum</t>
  </si>
  <si>
    <t>Operating Properties | Morpho Detection | Maximum</t>
  </si>
  <si>
    <t>Operating Properties | Aetna</t>
  </si>
  <si>
    <t>Operating Properties | Aetna | Minimum</t>
  </si>
  <si>
    <t>Operating Properties | Aetna | Maximum</t>
  </si>
  <si>
    <t>Operating Properties | Bank of America I</t>
  </si>
  <si>
    <t>Operating Properties | Bank of America I | Minimum</t>
  </si>
  <si>
    <t>Operating Properties | Bank of America I | Maximum</t>
  </si>
  <si>
    <t>Operating Properties | Bank of America II</t>
  </si>
  <si>
    <t>Operating Properties | Bank of America II | Minimum</t>
  </si>
  <si>
    <t>Operating Properties | Bank of America II | Maximum</t>
  </si>
  <si>
    <t>Operating Properties | Atlas Copco</t>
  </si>
  <si>
    <t>Operating Properties | Atlas Copco | Minimum</t>
  </si>
  <si>
    <t>Operating Properties | Atlas Copco | Maximum</t>
  </si>
  <si>
    <t>Operating Properties | Toshiba TEC</t>
  </si>
  <si>
    <t>Operating Properties | Toshiba TEC | Minimum</t>
  </si>
  <si>
    <t>Operating Properties | Toshiba TEC | Maximum</t>
  </si>
  <si>
    <t>Operating Properties | NETGEAR</t>
  </si>
  <si>
    <t>Operating Properties | NETGEAR | Minimum</t>
  </si>
  <si>
    <t>Operating Properties | NETGEAR | Maximum</t>
  </si>
  <si>
    <t>Operating Properties | Nike</t>
  </si>
  <si>
    <t>Operating Properties | Nike | Minimum</t>
  </si>
  <si>
    <t>Operating Properties | Nike | Maximum</t>
  </si>
  <si>
    <t>Operating Properties | Zebra Technologies</t>
  </si>
  <si>
    <t>Operating Properties | Zebra Technologies | Minimum</t>
  </si>
  <si>
    <t>Operating Properties | Zebra Technologies | Maximum</t>
  </si>
  <si>
    <t>Operating Properties | WABCO</t>
  </si>
  <si>
    <t>Operating Properties | WABCO | Minimum</t>
  </si>
  <si>
    <t>Operating Properties | WABCO | Maximum</t>
  </si>
  <si>
    <t>Operating Properties | IGT</t>
  </si>
  <si>
    <t>Operating Properties | IGT | Minimum</t>
  </si>
  <si>
    <t>Operating Properties | IGT | Maximum</t>
  </si>
  <si>
    <t>Operating Properties | 3M</t>
  </si>
  <si>
    <t>Operating Properties | 3M | Minimum</t>
  </si>
  <si>
    <t>Operating Properties | 3M | Maximum</t>
  </si>
  <si>
    <t>Operating Properties | Amazon</t>
  </si>
  <si>
    <t>Operating Properties | Amazon | Minimum</t>
  </si>
  <si>
    <t>Operating Properties | Amazon | Maximum</t>
  </si>
  <si>
    <t>Operating Properties | Zoetis</t>
  </si>
  <si>
    <t>Operating Properties | Zoetis | Minimum</t>
  </si>
  <si>
    <t>Operating Properties | Zoetis | Maximum</t>
  </si>
  <si>
    <t>Operating Properties | Southern Company</t>
  </si>
  <si>
    <t>38 years</t>
  </si>
  <si>
    <t>Operating Properties | Allstate</t>
  </si>
  <si>
    <t>Operating Properties | Allstate | Minimum</t>
  </si>
  <si>
    <t>Operating Properties | Allstate | Maximum</t>
  </si>
  <si>
    <t>Operating Properties | MISO</t>
  </si>
  <si>
    <t>Operating Properties | MISO | Minimum</t>
  </si>
  <si>
    <t>Operating Properties | MISO | Maximum</t>
  </si>
  <si>
    <t>Operating Properties | McKesson II</t>
  </si>
  <si>
    <t>Operating Properties | McKesson II | Minimum</t>
  </si>
  <si>
    <t>Operating Properties | McKesson II | Maximum</t>
  </si>
  <si>
    <t>Operating Properties | Others</t>
  </si>
  <si>
    <t>- Rollforward (Details) - USD ($) $ in Thousands</t>
  </si>
  <si>
    <t>Real estate facilities</t>
  </si>
  <si>
    <t>Balance at beginning of year</t>
  </si>
  <si>
    <t>Improvements</t>
  </si>
  <si>
    <t>Construction-in-progress</t>
  </si>
  <si>
    <t>Other adjustments</t>
  </si>
  <si>
    <t>Impairment Write Down</t>
  </si>
  <si>
    <t>Sale of real estate assets</t>
  </si>
  <si>
    <t>Balance at end of year</t>
  </si>
  <si>
    <t>Accumulated depreciation</t>
  </si>
  <si>
    <t>Depreciation and amortization expense</t>
  </si>
  <si>
    <t>Less: Non-real estate assets depreciation expense</t>
  </si>
  <si>
    <t>Less: Sale of real estate assets depreciation expense</t>
  </si>
  <si>
    <t>Label</t>
  </si>
  <si>
    <t>Element</t>
  </si>
  <si>
    <t>Value</t>
  </si>
  <si>
    <t>Accounting Standards Update 2016-02 [Member]</t>
  </si>
  <si>
    <t>Right-of-Use Asset Obtained in Exchange for Operating Lease Liability</t>
  </si>
  <si>
    <t>us-gaap_RightOfUseAssetObtainedInExchangeForOperatingLeaseLiability</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0.00000_);(#,##0.00000)" numFmtId="167"/>
    <numFmt formatCode="#,##0.0_);(#,##0.0)" numFmtId="168"/>
    <numFmt formatCode="#,##0.0000_);(#,##0.0000)" numFmtId="169"/>
    <numFmt formatCode="_(&quot;$ &quot;#,##0.0000_);_(&quot;$ &quot;(#,##0.0000)" numFmtId="170"/>
    <numFmt formatCode="_(&quot;$ &quot;#,##0.000000000_);_(&quot;$ &quot;(#,##0.000000000)" numFmtId="171"/>
    <numFmt formatCode="#,##0.000000000_);(#,##0.000000000)" numFmtId="172"/>
    <numFmt formatCode="#,##0.000_);(#,##0.0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2"/>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15</v>
      </c>
    </row>
    <row r="17" spans="1:4">
      <c r="A17" s="4" t="s">
        <v>30</v>
      </c>
      <c r="B17" s="4" t="s">
        <v>15</v>
      </c>
    </row>
    <row r="18" spans="1:4">
      <c r="A18" s="4" t="s">
        <v>31</v>
      </c>
      <c r="B18" s="4" t="s">
        <v>15</v>
      </c>
    </row>
    <row r="19" spans="1:4">
      <c r="A19" s="4" t="s">
        <v>32</v>
      </c>
      <c r="D19" s="5" t="n">
        <v>0</v>
      </c>
    </row>
    <row r="20" spans="1:4">
      <c r="A20" s="4" t="s">
        <v>33</v>
      </c>
    </row>
    <row r="21" spans="1:4">
      <c r="A21" s="3" t="s">
        <v>5</v>
      </c>
    </row>
    <row r="22" spans="1:4">
      <c r="A22" s="4" t="s">
        <v>34</v>
      </c>
      <c r="C22" s="6" t="n">
        <v>551959</v>
      </c>
    </row>
    <row r="23" spans="1:4">
      <c r="A23" s="4" t="s">
        <v>35</v>
      </c>
    </row>
    <row r="24" spans="1:4">
      <c r="A24" s="3" t="s">
        <v>5</v>
      </c>
    </row>
    <row r="25" spans="1:4">
      <c r="A25" s="4" t="s">
        <v>34</v>
      </c>
      <c r="C25" s="6" t="n">
        <v>1797</v>
      </c>
    </row>
    <row r="26" spans="1:4">
      <c r="A26" s="4" t="s">
        <v>36</v>
      </c>
    </row>
    <row r="27" spans="1:4">
      <c r="A27" s="3" t="s">
        <v>5</v>
      </c>
    </row>
    <row r="28" spans="1:4">
      <c r="A28" s="4" t="s">
        <v>34</v>
      </c>
      <c r="C28" s="6" t="n">
        <v>40379</v>
      </c>
    </row>
    <row r="29" spans="1:4">
      <c r="A29" s="4" t="s">
        <v>37</v>
      </c>
    </row>
    <row r="30" spans="1:4">
      <c r="A30" s="3" t="s">
        <v>5</v>
      </c>
    </row>
    <row r="31" spans="1:4">
      <c r="A31" s="4" t="s">
        <v>34</v>
      </c>
      <c r="C31" s="6" t="n">
        <v>1847480</v>
      </c>
    </row>
    <row r="32" spans="1:4">
      <c r="A32" s="4" t="s">
        <v>38</v>
      </c>
    </row>
    <row r="33" spans="1:4">
      <c r="A33" s="3" t="s">
        <v>5</v>
      </c>
    </row>
    <row r="34" spans="1:4">
      <c r="A34" s="4" t="s">
        <v>34</v>
      </c>
      <c r="C34" s="6" t="n">
        <v>24190291</v>
      </c>
    </row>
    <row r="35" spans="1:4">
      <c r="A35" s="4" t="s">
        <v>39</v>
      </c>
    </row>
    <row r="36" spans="1:4">
      <c r="A36" s="3" t="s">
        <v>5</v>
      </c>
    </row>
    <row r="37" spans="1:4">
      <c r="A37" s="4" t="s">
        <v>34</v>
      </c>
      <c r="C37" s="6" t="n">
        <v>46979600</v>
      </c>
    </row>
    <row r="38" spans="1:4">
      <c r="A38" s="4" t="s">
        <v>40</v>
      </c>
    </row>
    <row r="39" spans="1:4">
      <c r="A39" s="3" t="s">
        <v>5</v>
      </c>
    </row>
    <row r="40" spans="1:4">
      <c r="A40" s="4" t="s">
        <v>34</v>
      </c>
      <c r="C40" s="6" t="n">
        <v>917024</v>
      </c>
    </row>
    <row r="41" spans="1:4">
      <c r="A41" s="4" t="s">
        <v>41</v>
      </c>
    </row>
    <row r="42" spans="1:4">
      <c r="A42" s="3" t="s">
        <v>5</v>
      </c>
    </row>
    <row r="43" spans="1:4">
      <c r="A43" s="4" t="s">
        <v>34</v>
      </c>
      <c r="C43" s="6" t="n">
        <v>155033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9</v>
      </c>
      <c r="B1" s="2" t="s">
        <v>1</v>
      </c>
    </row>
    <row r="2" spans="1:2">
      <c r="B2" s="2" t="s">
        <v>2</v>
      </c>
    </row>
    <row r="3" spans="1:2">
      <c r="A3" s="3" t="s">
        <v>283</v>
      </c>
    </row>
    <row r="4" spans="1:2">
      <c r="A4" s="4" t="s">
        <v>89</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v>
      </c>
      <c r="C1" s="2" t="s">
        <v>2</v>
      </c>
      <c r="D1" s="2" t="s">
        <v>43</v>
      </c>
    </row>
    <row r="2" spans="1:4">
      <c r="A2" s="3" t="s">
        <v>44</v>
      </c>
    </row>
    <row r="3" spans="1:4">
      <c r="A3" s="4" t="s">
        <v>45</v>
      </c>
      <c r="C3" s="5" t="n">
        <v>54830</v>
      </c>
      <c r="D3" s="5" t="n">
        <v>48478</v>
      </c>
    </row>
    <row r="4" spans="1:4">
      <c r="A4" s="4" t="s">
        <v>46</v>
      </c>
      <c r="C4" s="6" t="n">
        <v>58430</v>
      </c>
      <c r="D4" s="6" t="n">
        <v>15807</v>
      </c>
    </row>
    <row r="5" spans="1:4">
      <c r="A5" s="3" t="s">
        <v>47</v>
      </c>
    </row>
    <row r="6" spans="1:4">
      <c r="A6" s="4" t="s">
        <v>48</v>
      </c>
      <c r="C6" s="6" t="n">
        <v>458339</v>
      </c>
      <c r="D6" s="6" t="n">
        <v>350470</v>
      </c>
    </row>
    <row r="7" spans="1:4">
      <c r="A7" s="4" t="s">
        <v>49</v>
      </c>
      <c r="C7" s="6" t="n">
        <v>3043527</v>
      </c>
      <c r="D7" s="6" t="n">
        <v>2165016</v>
      </c>
    </row>
    <row r="8" spans="1:4">
      <c r="A8" s="4" t="s">
        <v>50</v>
      </c>
      <c r="C8" s="6" t="n">
        <v>744773</v>
      </c>
      <c r="D8" s="6" t="n">
        <v>530181</v>
      </c>
    </row>
    <row r="9" spans="1:4">
      <c r="A9" s="4" t="s">
        <v>51</v>
      </c>
      <c r="C9" s="6" t="n">
        <v>31794</v>
      </c>
      <c r="D9" s="6" t="n">
        <v>27697</v>
      </c>
    </row>
    <row r="10" spans="1:4">
      <c r="A10" s="4" t="s">
        <v>52</v>
      </c>
      <c r="C10" s="6" t="n">
        <v>4278433</v>
      </c>
      <c r="D10" s="6" t="n">
        <v>3073364</v>
      </c>
    </row>
    <row r="11" spans="1:4">
      <c r="A11" s="4" t="s">
        <v>53</v>
      </c>
      <c r="C11" s="6" t="n">
        <v>-668104</v>
      </c>
      <c r="D11" s="6" t="n">
        <v>-538412</v>
      </c>
    </row>
    <row r="12" spans="1:4">
      <c r="A12" s="4" t="s">
        <v>54</v>
      </c>
      <c r="C12" s="6" t="n">
        <v>3610329</v>
      </c>
      <c r="D12" s="6" t="n">
        <v>2534952</v>
      </c>
    </row>
    <row r="13" spans="1:4">
      <c r="A13" s="4" t="s">
        <v>55</v>
      </c>
      <c r="C13" s="6" t="n">
        <v>11028</v>
      </c>
      <c r="D13" s="6" t="n">
        <v>30565</v>
      </c>
    </row>
    <row r="14" spans="1:4">
      <c r="A14" s="4" t="s">
        <v>56</v>
      </c>
      <c r="C14" s="6" t="n">
        <v>12780</v>
      </c>
      <c r="D14" s="6" t="n">
        <v>17099</v>
      </c>
    </row>
    <row r="15" spans="1:4">
      <c r="A15" s="4" t="s">
        <v>57</v>
      </c>
      <c r="C15" s="6" t="n">
        <v>73012</v>
      </c>
      <c r="D15" s="6" t="n">
        <v>55163</v>
      </c>
    </row>
    <row r="16" spans="1:4">
      <c r="A16" s="4" t="s">
        <v>58</v>
      </c>
      <c r="C16" s="6" t="n">
        <v>49390</v>
      </c>
      <c r="D16" s="6" t="n">
        <v>29958</v>
      </c>
    </row>
    <row r="17" spans="1:4">
      <c r="A17" s="4" t="s">
        <v>59</v>
      </c>
      <c r="C17" s="6" t="n">
        <v>229948</v>
      </c>
      <c r="D17" s="6" t="n">
        <v>229948</v>
      </c>
    </row>
    <row r="18" spans="1:4">
      <c r="A18" s="4" t="s">
        <v>60</v>
      </c>
      <c r="C18" s="6" t="n">
        <v>837</v>
      </c>
      <c r="D18" s="6" t="n">
        <v>19685</v>
      </c>
    </row>
    <row r="19" spans="1:4">
      <c r="A19" s="4" t="s">
        <v>61</v>
      </c>
      <c r="C19" s="6" t="n">
        <v>41347</v>
      </c>
    </row>
    <row r="20" spans="1:4">
      <c r="A20" s="4" t="s">
        <v>62</v>
      </c>
      <c r="C20" s="6" t="n">
        <v>33571</v>
      </c>
      <c r="D20" s="6" t="n">
        <v>31120</v>
      </c>
    </row>
    <row r="21" spans="1:4">
      <c r="A21" s="4" t="s">
        <v>63</v>
      </c>
      <c r="C21" s="6" t="n">
        <v>4175502</v>
      </c>
      <c r="D21" s="6" t="n">
        <v>3012775</v>
      </c>
    </row>
    <row r="22" spans="1:4">
      <c r="A22" s="3" t="s">
        <v>64</v>
      </c>
    </row>
    <row r="23" spans="1:4">
      <c r="A23" s="4" t="s">
        <v>65</v>
      </c>
      <c r="C23" s="6" t="n">
        <v>1969104</v>
      </c>
      <c r="D23" s="6" t="n">
        <v>1353531</v>
      </c>
    </row>
    <row r="24" spans="1:4">
      <c r="A24" s="4" t="s">
        <v>66</v>
      </c>
      <c r="C24" s="6" t="n">
        <v>14064</v>
      </c>
      <c r="D24" s="6" t="n">
        <v>8201</v>
      </c>
    </row>
    <row r="25" spans="1:4">
      <c r="A25" s="4" t="s">
        <v>67</v>
      </c>
      <c r="C25" s="6" t="n">
        <v>24146</v>
      </c>
      <c r="D25" s="6" t="n">
        <v>6962</v>
      </c>
    </row>
    <row r="26" spans="1:4">
      <c r="A26" s="4" t="s">
        <v>68</v>
      </c>
      <c r="C26" s="6" t="n">
        <v>96648</v>
      </c>
      <c r="D26" s="6" t="n">
        <v>0</v>
      </c>
    </row>
    <row r="27" spans="1:4">
      <c r="A27" s="4" t="s">
        <v>69</v>
      </c>
      <c r="C27" s="6" t="n">
        <v>15530</v>
      </c>
      <c r="D27" s="6" t="n">
        <v>12248</v>
      </c>
    </row>
    <row r="28" spans="1:4">
      <c r="A28" s="4" t="s">
        <v>70</v>
      </c>
      <c r="C28" s="6" t="n">
        <v>10883</v>
      </c>
      <c r="D28" s="6" t="n">
        <v>42406</v>
      </c>
    </row>
    <row r="29" spans="1:4">
      <c r="A29" s="4" t="s">
        <v>71</v>
      </c>
      <c r="C29" s="6" t="n">
        <v>31805</v>
      </c>
      <c r="D29" s="6" t="n">
        <v>23115</v>
      </c>
    </row>
    <row r="30" spans="1:4">
      <c r="A30" s="4" t="s">
        <v>72</v>
      </c>
      <c r="C30" s="6" t="n">
        <v>45020</v>
      </c>
    </row>
    <row r="31" spans="1:4">
      <c r="A31" s="4" t="s">
        <v>73</v>
      </c>
      <c r="C31" s="6" t="n">
        <v>96389</v>
      </c>
      <c r="D31" s="6" t="n">
        <v>80616</v>
      </c>
    </row>
    <row r="32" spans="1:4">
      <c r="A32" s="4" t="s">
        <v>74</v>
      </c>
      <c r="C32" s="6" t="n">
        <v>2303589</v>
      </c>
      <c r="D32" s="6" t="n">
        <v>1527079</v>
      </c>
    </row>
    <row r="33" spans="1:4">
      <c r="A33" s="4" t="s">
        <v>75</v>
      </c>
      <c r="C33" s="4" t="s">
        <v>76</v>
      </c>
      <c r="D33" s="4" t="s">
        <v>76</v>
      </c>
    </row>
    <row r="34" spans="1:4">
      <c r="A34" s="4" t="s">
        <v>77</v>
      </c>
      <c r="C34" s="6" t="n">
        <v>4831</v>
      </c>
      <c r="D34" s="6" t="n">
        <v>4887</v>
      </c>
    </row>
    <row r="35" spans="1:4">
      <c r="A35" s="3" t="s">
        <v>78</v>
      </c>
    </row>
    <row r="36" spans="1:4">
      <c r="A36" s="4" t="s">
        <v>79</v>
      </c>
      <c r="B36" s="4" t="s">
        <v>80</v>
      </c>
      <c r="C36" s="6" t="n">
        <v>228</v>
      </c>
      <c r="D36" s="6" t="n">
        <v>174</v>
      </c>
    </row>
    <row r="37" spans="1:4">
      <c r="A37" s="4" t="s">
        <v>81</v>
      </c>
      <c r="C37" s="6" t="n">
        <v>2060604</v>
      </c>
      <c r="D37" s="6" t="n">
        <v>1556770</v>
      </c>
    </row>
    <row r="38" spans="1:4">
      <c r="A38" s="4" t="s">
        <v>82</v>
      </c>
      <c r="C38" s="6" t="n">
        <v>-715792</v>
      </c>
      <c r="D38" s="6" t="n">
        <v>-570977</v>
      </c>
    </row>
    <row r="39" spans="1:4">
      <c r="A39" s="4" t="s">
        <v>83</v>
      </c>
      <c r="C39" s="6" t="n">
        <v>153312</v>
      </c>
      <c r="D39" s="6" t="n">
        <v>128525</v>
      </c>
    </row>
    <row r="40" spans="1:4">
      <c r="A40" s="4" t="s">
        <v>84</v>
      </c>
      <c r="C40" s="6" t="n">
        <v>-21875</v>
      </c>
      <c r="D40" s="6" t="n">
        <v>-2409</v>
      </c>
    </row>
    <row r="41" spans="1:4">
      <c r="A41" s="4" t="s">
        <v>85</v>
      </c>
      <c r="C41" s="6" t="n">
        <v>1476477</v>
      </c>
      <c r="D41" s="6" t="n">
        <v>1112083</v>
      </c>
    </row>
    <row r="42" spans="1:4">
      <c r="A42" s="4" t="s">
        <v>86</v>
      </c>
      <c r="C42" s="6" t="n">
        <v>245040</v>
      </c>
      <c r="D42" s="6" t="n">
        <v>232203</v>
      </c>
    </row>
    <row r="43" spans="1:4">
      <c r="A43" s="4" t="s">
        <v>87</v>
      </c>
      <c r="C43" s="6" t="n">
        <v>1721517</v>
      </c>
      <c r="D43" s="6" t="n">
        <v>1344286</v>
      </c>
    </row>
    <row r="44" spans="1:4">
      <c r="A44" s="4" t="s">
        <v>88</v>
      </c>
      <c r="C44" s="6" t="n">
        <v>4175502</v>
      </c>
      <c r="D44" s="6" t="n">
        <v>3012775</v>
      </c>
    </row>
    <row r="45" spans="1:4">
      <c r="A45" s="4" t="s">
        <v>89</v>
      </c>
    </row>
    <row r="46" spans="1:4">
      <c r="A46" s="3" t="s">
        <v>64</v>
      </c>
    </row>
    <row r="47" spans="1:4">
      <c r="A47" s="4" t="s">
        <v>90</v>
      </c>
      <c r="C47" s="6" t="n">
        <v>125000</v>
      </c>
      <c r="D47" s="6" t="n">
        <v>125000</v>
      </c>
    </row>
    <row r="48" spans="1:4">
      <c r="A48" s="4" t="s">
        <v>91</v>
      </c>
    </row>
    <row r="49" spans="1:4">
      <c r="A49" s="3" t="s">
        <v>64</v>
      </c>
    </row>
    <row r="50" spans="1:4">
      <c r="A50" s="4" t="s">
        <v>90</v>
      </c>
      <c r="C50" s="5" t="n">
        <v>20565</v>
      </c>
      <c r="D50" s="5" t="n">
        <v>11523</v>
      </c>
    </row>
    <row r="51" spans="1:4"/>
    <row r="52" spans="1:4">
      <c r="A52" s="4" t="s">
        <v>80</v>
      </c>
      <c r="B52" s="4" t="s">
        <v>92</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59</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3" t="s">
        <v>25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3</v>
      </c>
      <c r="B1" s="2" t="s">
        <v>2</v>
      </c>
      <c r="C1" s="2" t="s">
        <v>43</v>
      </c>
    </row>
    <row r="2" spans="1:3">
      <c r="A2" s="3" t="s">
        <v>94</v>
      </c>
    </row>
    <row r="3" spans="1:3">
      <c r="A3" s="4" t="s">
        <v>95</v>
      </c>
      <c r="B3" s="6" t="n">
        <v>554110</v>
      </c>
      <c r="C3" s="6" t="n">
        <v>531161</v>
      </c>
    </row>
    <row r="4" spans="1:3">
      <c r="A4" s="4" t="s">
        <v>96</v>
      </c>
      <c r="B4" s="7" t="n">
        <v>0.001</v>
      </c>
      <c r="C4" s="7" t="n">
        <v>0.001</v>
      </c>
    </row>
    <row r="5" spans="1:3">
      <c r="A5" s="4" t="s">
        <v>97</v>
      </c>
      <c r="B5" s="6" t="n">
        <v>800000000</v>
      </c>
      <c r="C5" s="6" t="n">
        <v>800000000</v>
      </c>
    </row>
    <row r="6" spans="1:3">
      <c r="A6" s="4" t="s">
        <v>98</v>
      </c>
      <c r="B6" s="6" t="n">
        <v>227853720</v>
      </c>
      <c r="C6" s="6" t="n">
        <v>174278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5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2</v>
      </c>
    </row>
    <row r="3" spans="1:2">
      <c r="A3" s="3" t="s">
        <v>262</v>
      </c>
    </row>
    <row r="4" spans="1:2">
      <c r="A4" s="4" t="s">
        <v>367</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65</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26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v>
      </c>
    </row>
    <row r="3" spans="1:2">
      <c r="A3" s="3" t="s">
        <v>271</v>
      </c>
    </row>
    <row r="4" spans="1:2">
      <c r="A4" s="4" t="s">
        <v>380</v>
      </c>
      <c r="B4"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2</v>
      </c>
      <c r="B1" s="2" t="s">
        <v>1</v>
      </c>
    </row>
    <row r="2" spans="1:2">
      <c r="B2" s="2" t="s">
        <v>2</v>
      </c>
    </row>
    <row r="3" spans="1:2">
      <c r="A3" s="3" t="s">
        <v>274</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89</v>
      </c>
      <c r="B1" s="2" t="s">
        <v>1</v>
      </c>
    </row>
    <row r="2" spans="1:2">
      <c r="B2" s="2" t="s">
        <v>2</v>
      </c>
    </row>
    <row r="3" spans="1:2">
      <c r="A3" s="3" t="s">
        <v>277</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2</v>
      </c>
    </row>
    <row r="3" spans="1:2">
      <c r="A3" s="3" t="s">
        <v>280</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2</v>
      </c>
    </row>
    <row r="3" spans="1:2">
      <c r="A3" s="3" t="s">
        <v>286</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400</v>
      </c>
      <c r="B1" s="2" t="s">
        <v>1</v>
      </c>
    </row>
    <row r="2" spans="1:2">
      <c r="B2" s="2" t="s">
        <v>2</v>
      </c>
    </row>
    <row r="3" spans="1:2">
      <c r="A3" s="3" t="s">
        <v>289</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43</v>
      </c>
      <c r="D2" s="2" t="s">
        <v>100</v>
      </c>
    </row>
    <row r="3" spans="1:4">
      <c r="A3" s="3" t="s">
        <v>101</v>
      </c>
    </row>
    <row r="4" spans="1:4">
      <c r="A4" s="4" t="s">
        <v>102</v>
      </c>
      <c r="B4" s="5" t="n">
        <v>387108</v>
      </c>
      <c r="C4" s="5" t="n">
        <v>336359</v>
      </c>
      <c r="D4" s="5" t="n">
        <v>346490</v>
      </c>
    </row>
    <row r="5" spans="1:4">
      <c r="A5" s="3" t="s">
        <v>103</v>
      </c>
    </row>
    <row r="6" spans="1:4">
      <c r="A6" s="4" t="s">
        <v>104</v>
      </c>
      <c r="B6" s="6" t="n">
        <v>55301</v>
      </c>
      <c r="C6" s="6" t="n">
        <v>49509</v>
      </c>
      <c r="D6" s="6" t="n">
        <v>50918</v>
      </c>
    </row>
    <row r="7" spans="1:4">
      <c r="A7" s="4" t="s">
        <v>105</v>
      </c>
      <c r="B7" s="6" t="n">
        <v>37035</v>
      </c>
      <c r="C7" s="6" t="n">
        <v>44662</v>
      </c>
      <c r="D7" s="6" t="n">
        <v>44980</v>
      </c>
    </row>
    <row r="8" spans="1:4">
      <c r="A8" s="4" t="s">
        <v>106</v>
      </c>
      <c r="B8" s="6" t="n">
        <v>3528</v>
      </c>
      <c r="C8" s="6" t="n">
        <v>0</v>
      </c>
      <c r="D8" s="6" t="n">
        <v>0</v>
      </c>
    </row>
    <row r="9" spans="1:4">
      <c r="A9" s="4" t="s">
        <v>107</v>
      </c>
      <c r="B9" s="6" t="n">
        <v>0</v>
      </c>
      <c r="C9" s="6" t="n">
        <v>23668</v>
      </c>
      <c r="D9" s="6" t="n">
        <v>23499</v>
      </c>
    </row>
    <row r="10" spans="1:4">
      <c r="A10" s="4" t="s">
        <v>108</v>
      </c>
      <c r="B10" s="6" t="n">
        <v>0</v>
      </c>
      <c r="C10" s="6" t="n">
        <v>9479</v>
      </c>
      <c r="D10" s="6" t="n">
        <v>9782</v>
      </c>
    </row>
    <row r="11" spans="1:4">
      <c r="A11" s="4" t="s">
        <v>109</v>
      </c>
      <c r="B11" s="6" t="n">
        <v>0</v>
      </c>
      <c r="C11" s="6" t="n">
        <v>1331</v>
      </c>
      <c r="D11" s="6" t="n">
        <v>0</v>
      </c>
    </row>
    <row r="12" spans="1:4">
      <c r="A12" s="4" t="s">
        <v>110</v>
      </c>
      <c r="B12" s="6" t="n">
        <v>26078</v>
      </c>
      <c r="C12" s="6" t="n">
        <v>6968</v>
      </c>
      <c r="D12" s="6" t="n">
        <v>7322</v>
      </c>
    </row>
    <row r="13" spans="1:4">
      <c r="A13" s="4" t="s">
        <v>111</v>
      </c>
      <c r="B13" s="6" t="n">
        <v>2745</v>
      </c>
      <c r="C13" s="6" t="n">
        <v>3594</v>
      </c>
      <c r="D13" s="6" t="n">
        <v>2652</v>
      </c>
    </row>
    <row r="14" spans="1:4">
      <c r="A14" s="4" t="s">
        <v>112</v>
      </c>
      <c r="B14" s="6" t="n">
        <v>30734</v>
      </c>
      <c r="C14" s="6" t="n">
        <v>0</v>
      </c>
      <c r="D14" s="6" t="n">
        <v>8460</v>
      </c>
    </row>
    <row r="15" spans="1:4">
      <c r="A15" s="4" t="s">
        <v>113</v>
      </c>
      <c r="B15" s="6" t="n">
        <v>153425</v>
      </c>
      <c r="C15" s="6" t="n">
        <v>119168</v>
      </c>
      <c r="D15" s="6" t="n">
        <v>116583</v>
      </c>
    </row>
    <row r="16" spans="1:4">
      <c r="A16" s="4" t="s">
        <v>114</v>
      </c>
      <c r="B16" s="6" t="n">
        <v>308846</v>
      </c>
      <c r="C16" s="6" t="n">
        <v>258379</v>
      </c>
      <c r="D16" s="6" t="n">
        <v>264196</v>
      </c>
    </row>
    <row r="17" spans="1:4">
      <c r="A17" s="4" t="s">
        <v>115</v>
      </c>
      <c r="B17" s="6" t="n">
        <v>78262</v>
      </c>
      <c r="C17" s="6" t="n">
        <v>77980</v>
      </c>
      <c r="D17" s="6" t="n">
        <v>82294</v>
      </c>
    </row>
    <row r="18" spans="1:4">
      <c r="A18" s="3" t="s">
        <v>116</v>
      </c>
    </row>
    <row r="19" spans="1:4">
      <c r="A19" s="4" t="s">
        <v>117</v>
      </c>
      <c r="B19" s="6" t="n">
        <v>-73557</v>
      </c>
      <c r="C19" s="6" t="n">
        <v>-55194</v>
      </c>
      <c r="D19" s="6" t="n">
        <v>-51015</v>
      </c>
    </row>
    <row r="20" spans="1:4">
      <c r="A20" s="4" t="s">
        <v>118</v>
      </c>
      <c r="B20" s="6" t="n">
        <v>6368</v>
      </c>
      <c r="C20" s="6" t="n">
        <v>0</v>
      </c>
      <c r="D20" s="6" t="n">
        <v>0</v>
      </c>
    </row>
    <row r="21" spans="1:4">
      <c r="A21" s="4" t="s">
        <v>119</v>
      </c>
      <c r="B21" s="6" t="n">
        <v>1340</v>
      </c>
      <c r="C21" s="6" t="n">
        <v>275</v>
      </c>
      <c r="D21" s="6" t="n">
        <v>537</v>
      </c>
    </row>
    <row r="22" spans="1:4">
      <c r="A22" s="4" t="s">
        <v>120</v>
      </c>
      <c r="B22" s="6" t="n">
        <v>-5307</v>
      </c>
      <c r="C22" s="6" t="n">
        <v>-2254</v>
      </c>
      <c r="D22" s="6" t="n">
        <v>-2065</v>
      </c>
    </row>
    <row r="23" spans="1:4">
      <c r="A23" s="4" t="s">
        <v>121</v>
      </c>
      <c r="B23" s="6" t="n">
        <v>29938</v>
      </c>
      <c r="C23" s="6" t="n">
        <v>1231</v>
      </c>
      <c r="D23" s="6" t="n">
        <v>116382</v>
      </c>
    </row>
    <row r="24" spans="1:4">
      <c r="A24" s="4" t="s">
        <v>122</v>
      </c>
      <c r="B24" s="6" t="n">
        <v>37044</v>
      </c>
      <c r="C24" s="6" t="n">
        <v>22038</v>
      </c>
      <c r="D24" s="6" t="n">
        <v>146133</v>
      </c>
    </row>
    <row r="25" spans="1:4">
      <c r="A25" s="4" t="s">
        <v>123</v>
      </c>
      <c r="B25" s="6" t="n">
        <v>-8188</v>
      </c>
      <c r="C25" s="6" t="n">
        <v>-3275</v>
      </c>
      <c r="D25" s="6" t="n">
        <v>0</v>
      </c>
    </row>
    <row r="26" spans="1:4">
      <c r="A26" s="4" t="s">
        <v>124</v>
      </c>
      <c r="B26" s="6" t="n">
        <v>-3749</v>
      </c>
      <c r="C26" s="6" t="n">
        <v>-789</v>
      </c>
      <c r="D26" s="6" t="n">
        <v>-5120</v>
      </c>
    </row>
    <row r="27" spans="1:4">
      <c r="A27" s="4" t="s">
        <v>125</v>
      </c>
      <c r="B27" s="6" t="n">
        <v>25107</v>
      </c>
      <c r="C27" s="6" t="n">
        <v>17974</v>
      </c>
      <c r="D27" s="6" t="n">
        <v>141013</v>
      </c>
    </row>
    <row r="28" spans="1:4">
      <c r="A28" s="4" t="s">
        <v>126</v>
      </c>
      <c r="B28" s="6" t="n">
        <v>-320</v>
      </c>
      <c r="C28" s="6" t="n">
        <v>-356</v>
      </c>
      <c r="D28" s="6" t="n">
        <v>-356</v>
      </c>
    </row>
    <row r="29" spans="1:4">
      <c r="A29" s="4" t="s">
        <v>127</v>
      </c>
      <c r="B29" s="5" t="n">
        <v>24787</v>
      </c>
      <c r="C29" s="5" t="n">
        <v>17618</v>
      </c>
      <c r="D29" s="5" t="n">
        <v>140657</v>
      </c>
    </row>
    <row r="30" spans="1:4">
      <c r="A30" s="4" t="s">
        <v>128</v>
      </c>
      <c r="B30" s="8" t="n">
        <v>0.11</v>
      </c>
      <c r="C30" s="8" t="n">
        <v>0.1</v>
      </c>
      <c r="D30" s="8" t="n">
        <v>0.8</v>
      </c>
    </row>
    <row r="31" spans="1:4">
      <c r="A31" s="4" t="s">
        <v>129</v>
      </c>
      <c r="B31" s="6" t="n">
        <v>222116812</v>
      </c>
      <c r="C31" s="6" t="n">
        <v>169492659</v>
      </c>
      <c r="D31" s="6" t="n">
        <v>1756118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9</v>
      </c>
      <c r="B1" s="2" t="s">
        <v>1</v>
      </c>
    </row>
    <row r="2" spans="1:2">
      <c r="B2" s="2" t="s">
        <v>2</v>
      </c>
    </row>
    <row r="3" spans="1:2">
      <c r="A3" s="3" t="s">
        <v>299</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0"/>
    <col customWidth="1" max="5" min="5" width="21"/>
    <col customWidth="1" max="6" min="6" width="14"/>
    <col customWidth="1" max="7" min="7" width="37"/>
    <col customWidth="1" max="8" min="8" width="37"/>
    <col customWidth="1" max="9" min="9" width="21"/>
    <col customWidth="1" max="10" min="10" width="37"/>
    <col customWidth="1" max="11" min="11" width="24"/>
    <col customWidth="1" max="12" min="12" width="19"/>
    <col customWidth="1" max="13" min="13" width="20"/>
  </cols>
  <sheetData>
    <row r="1" spans="1:13">
      <c r="A1" s="1" t="s">
        <v>412</v>
      </c>
      <c r="C1" s="2" t="s">
        <v>413</v>
      </c>
      <c r="D1" s="2" t="s">
        <v>414</v>
      </c>
      <c r="E1" s="2" t="s">
        <v>415</v>
      </c>
      <c r="F1" s="2" t="s">
        <v>416</v>
      </c>
      <c r="G1" s="2" t="s">
        <v>417</v>
      </c>
      <c r="H1" s="2" t="s">
        <v>418</v>
      </c>
      <c r="I1" s="2" t="s">
        <v>419</v>
      </c>
      <c r="J1" s="2" t="s">
        <v>417</v>
      </c>
      <c r="K1" s="2" t="s">
        <v>420</v>
      </c>
      <c r="L1" s="2" t="s">
        <v>421</v>
      </c>
      <c r="M1" s="2" t="s">
        <v>422</v>
      </c>
    </row>
    <row r="2" spans="1:13">
      <c r="A2" s="3" t="s">
        <v>423</v>
      </c>
    </row>
    <row r="3" spans="1:13">
      <c r="A3" s="4" t="s">
        <v>424</v>
      </c>
      <c r="C3" s="10" t="n">
        <v>1.04807</v>
      </c>
    </row>
    <row r="4" spans="1:13">
      <c r="A4" s="4" t="s">
        <v>425</v>
      </c>
      <c r="G4" s="7" t="n">
        <v>0.001</v>
      </c>
      <c r="H4" s="7" t="n">
        <v>0.001</v>
      </c>
      <c r="J4" s="7" t="n">
        <v>0.001</v>
      </c>
      <c r="K4" s="7" t="n">
        <v>0.001</v>
      </c>
    </row>
    <row r="5" spans="1:13">
      <c r="A5" s="4" t="s">
        <v>424</v>
      </c>
      <c r="C5" s="10" t="n">
        <v>1.04807</v>
      </c>
    </row>
    <row r="6" spans="1:13">
      <c r="A6" s="4" t="s">
        <v>98</v>
      </c>
      <c r="C6" s="6" t="n">
        <v>78054934</v>
      </c>
      <c r="G6" s="6" t="n">
        <v>227853720</v>
      </c>
      <c r="H6" s="6" t="n">
        <v>174278341</v>
      </c>
      <c r="J6" s="6" t="n">
        <v>227853720</v>
      </c>
      <c r="L6" s="6" t="n">
        <v>252863421</v>
      </c>
    </row>
    <row r="7" spans="1:13">
      <c r="A7" s="4" t="s">
        <v>426</v>
      </c>
      <c r="C7" s="6" t="n">
        <v>527045</v>
      </c>
    </row>
    <row r="8" spans="1:13">
      <c r="A8" s="4" t="s">
        <v>427</v>
      </c>
      <c r="G8" s="6" t="n">
        <v>6000</v>
      </c>
      <c r="H8" s="6" t="n">
        <v>0</v>
      </c>
    </row>
    <row r="9" spans="1:13">
      <c r="A9" s="4" t="s">
        <v>428</v>
      </c>
      <c r="G9" s="4" t="s">
        <v>429</v>
      </c>
    </row>
    <row r="10" spans="1:13">
      <c r="A10" s="4" t="s">
        <v>430</v>
      </c>
      <c r="I10" s="5" t="n">
        <v>2700000</v>
      </c>
      <c r="J10" s="5" t="n">
        <v>2700000</v>
      </c>
    </row>
    <row r="11" spans="1:13">
      <c r="A11" s="4" t="s">
        <v>431</v>
      </c>
      <c r="B11" s="4" t="s">
        <v>80</v>
      </c>
      <c r="G11" s="5" t="n">
        <v>228</v>
      </c>
      <c r="H11" s="5" t="n">
        <v>174</v>
      </c>
      <c r="J11" s="5" t="n">
        <v>228</v>
      </c>
    </row>
    <row r="12" spans="1:13">
      <c r="A12" s="4" t="s">
        <v>432</v>
      </c>
    </row>
    <row r="13" spans="1:13">
      <c r="A13" s="3" t="s">
        <v>423</v>
      </c>
    </row>
    <row r="14" spans="1:13">
      <c r="A14" s="4" t="s">
        <v>433</v>
      </c>
      <c r="G14" s="4" t="s">
        <v>434</v>
      </c>
      <c r="J14" s="4" t="s">
        <v>434</v>
      </c>
    </row>
    <row r="15" spans="1:13">
      <c r="A15" s="4" t="s">
        <v>435</v>
      </c>
    </row>
    <row r="16" spans="1:13">
      <c r="A16" s="3" t="s">
        <v>423</v>
      </c>
    </row>
    <row r="17" spans="1:13">
      <c r="A17" s="4" t="s">
        <v>433</v>
      </c>
      <c r="G17" s="4" t="s">
        <v>436</v>
      </c>
      <c r="J17" s="4" t="s">
        <v>436</v>
      </c>
    </row>
    <row r="18" spans="1:13">
      <c r="A18" s="4" t="s">
        <v>437</v>
      </c>
    </row>
    <row r="19" spans="1:13">
      <c r="A19" s="3" t="s">
        <v>423</v>
      </c>
    </row>
    <row r="20" spans="1:13">
      <c r="A20" s="4" t="s">
        <v>438</v>
      </c>
      <c r="E20" s="5" t="n">
        <v>2200000</v>
      </c>
      <c r="J20" s="5" t="n">
        <v>80700</v>
      </c>
    </row>
    <row r="21" spans="1:13">
      <c r="A21" s="4" t="s">
        <v>439</v>
      </c>
      <c r="G21" s="6" t="n">
        <v>8412006</v>
      </c>
      <c r="J21" s="6" t="n">
        <v>8412006</v>
      </c>
    </row>
    <row r="22" spans="1:13">
      <c r="A22" s="4" t="s">
        <v>440</v>
      </c>
    </row>
    <row r="23" spans="1:13">
      <c r="A23" s="3" t="s">
        <v>423</v>
      </c>
    </row>
    <row r="24" spans="1:13">
      <c r="A24" s="4" t="s">
        <v>438</v>
      </c>
      <c r="E24" s="6" t="n">
        <v>200000</v>
      </c>
    </row>
    <row r="25" spans="1:13">
      <c r="A25" s="4" t="s">
        <v>431</v>
      </c>
      <c r="G25" s="5" t="n">
        <v>293700</v>
      </c>
      <c r="H25" s="6" t="n">
        <v>252800</v>
      </c>
      <c r="J25" s="5" t="n">
        <v>293700</v>
      </c>
    </row>
    <row r="26" spans="1:13">
      <c r="A26" s="4" t="s">
        <v>441</v>
      </c>
    </row>
    <row r="27" spans="1:13">
      <c r="A27" s="3" t="s">
        <v>423</v>
      </c>
    </row>
    <row r="28" spans="1:13">
      <c r="A28" s="4" t="s">
        <v>438</v>
      </c>
      <c r="E28" s="5" t="n">
        <v>2000000</v>
      </c>
    </row>
    <row r="29" spans="1:13">
      <c r="A29" s="4" t="s">
        <v>439</v>
      </c>
      <c r="G29" s="9" t="n">
        <v>281468829.57</v>
      </c>
      <c r="J29" s="9" t="n">
        <v>281468829.57</v>
      </c>
    </row>
    <row r="30" spans="1:13">
      <c r="A30" s="4" t="s">
        <v>442</v>
      </c>
    </row>
    <row r="31" spans="1:13">
      <c r="A31" s="3" t="s">
        <v>423</v>
      </c>
    </row>
    <row r="32" spans="1:13">
      <c r="A32" s="4" t="s">
        <v>439</v>
      </c>
      <c r="M32" s="6" t="n">
        <v>43772611</v>
      </c>
    </row>
    <row r="33" spans="1:13">
      <c r="A33" s="4" t="s">
        <v>41</v>
      </c>
    </row>
    <row r="34" spans="1:13">
      <c r="A34" s="3" t="s">
        <v>423</v>
      </c>
    </row>
    <row r="35" spans="1:13">
      <c r="A35" s="4" t="s">
        <v>424</v>
      </c>
      <c r="C35" s="10" t="n">
        <v>1.04807</v>
      </c>
    </row>
    <row r="36" spans="1:13">
      <c r="A36" s="4" t="s">
        <v>425</v>
      </c>
      <c r="C36" s="7" t="n">
        <v>0.001</v>
      </c>
    </row>
    <row r="37" spans="1:13">
      <c r="A37" s="4" t="s">
        <v>424</v>
      </c>
      <c r="C37" s="10" t="n">
        <v>1.04807</v>
      </c>
    </row>
    <row r="38" spans="1:13">
      <c r="A38" s="4" t="s">
        <v>443</v>
      </c>
      <c r="C38" s="6" t="n">
        <v>174981547</v>
      </c>
    </row>
    <row r="39" spans="1:13">
      <c r="A39" s="4" t="s">
        <v>444</v>
      </c>
      <c r="C39" s="6" t="n">
        <v>1</v>
      </c>
    </row>
    <row r="40" spans="1:13">
      <c r="A40" s="4" t="s">
        <v>98</v>
      </c>
      <c r="G40" s="6" t="n">
        <v>154151658</v>
      </c>
      <c r="J40" s="6" t="n">
        <v>154151658</v>
      </c>
    </row>
    <row r="41" spans="1:13">
      <c r="A41" s="4" t="s">
        <v>445</v>
      </c>
    </row>
    <row r="42" spans="1:13">
      <c r="A42" s="3" t="s">
        <v>423</v>
      </c>
    </row>
    <row r="43" spans="1:13">
      <c r="A43" s="4" t="s">
        <v>446</v>
      </c>
      <c r="C43" s="6" t="n">
        <v>1</v>
      </c>
    </row>
    <row r="44" spans="1:13">
      <c r="A44" s="4" t="s">
        <v>447</v>
      </c>
    </row>
    <row r="45" spans="1:13">
      <c r="A45" s="3" t="s">
        <v>423</v>
      </c>
    </row>
    <row r="46" spans="1:13">
      <c r="A46" s="4" t="s">
        <v>443</v>
      </c>
      <c r="C46" s="6" t="n">
        <v>5000000</v>
      </c>
    </row>
    <row r="47" spans="1:13">
      <c r="A47" s="4" t="s">
        <v>98</v>
      </c>
      <c r="L47" s="6" t="n">
        <v>5000000</v>
      </c>
    </row>
    <row r="48" spans="1:13">
      <c r="A48" s="4" t="s">
        <v>91</v>
      </c>
    </row>
    <row r="49" spans="1:13">
      <c r="A49" s="3" t="s">
        <v>423</v>
      </c>
    </row>
    <row r="50" spans="1:13">
      <c r="A50" s="4" t="s">
        <v>448</v>
      </c>
      <c r="G50" s="5" t="n">
        <v>20565</v>
      </c>
      <c r="H50" s="5" t="n">
        <v>11523</v>
      </c>
      <c r="J50" s="5" t="n">
        <v>20565</v>
      </c>
    </row>
    <row r="51" spans="1:13">
      <c r="A51" s="4" t="s">
        <v>449</v>
      </c>
    </row>
    <row r="52" spans="1:13">
      <c r="A52" s="3" t="s">
        <v>423</v>
      </c>
    </row>
    <row r="53" spans="1:13">
      <c r="A53" s="4" t="s">
        <v>450</v>
      </c>
      <c r="F53" s="4" t="s">
        <v>451</v>
      </c>
    </row>
    <row r="54" spans="1:13">
      <c r="A54" s="4" t="s">
        <v>452</v>
      </c>
    </row>
    <row r="55" spans="1:13">
      <c r="A55" s="3" t="s">
        <v>423</v>
      </c>
    </row>
    <row r="56" spans="1:13">
      <c r="A56" s="4" t="s">
        <v>453</v>
      </c>
      <c r="G56" s="6" t="n">
        <v>2400000</v>
      </c>
      <c r="J56" s="6" t="n">
        <v>2400000</v>
      </c>
    </row>
    <row r="57" spans="1:13">
      <c r="A57" s="4" t="s">
        <v>454</v>
      </c>
    </row>
    <row r="58" spans="1:13">
      <c r="A58" s="3" t="s">
        <v>423</v>
      </c>
    </row>
    <row r="59" spans="1:13">
      <c r="A59" s="4" t="s">
        <v>455</v>
      </c>
      <c r="D59" s="6" t="n">
        <v>20438684</v>
      </c>
    </row>
    <row r="60" spans="1:13">
      <c r="A60" s="4" t="s">
        <v>456</v>
      </c>
    </row>
    <row r="61" spans="1:13">
      <c r="A61" s="3" t="s">
        <v>423</v>
      </c>
    </row>
    <row r="62" spans="1:13">
      <c r="A62" s="4" t="s">
        <v>426</v>
      </c>
      <c r="L62" s="6" t="n">
        <v>284533435</v>
      </c>
    </row>
    <row r="63" spans="1:13"/>
    <row r="64" spans="1:13">
      <c r="A64" s="4" t="s">
        <v>80</v>
      </c>
      <c r="B64" s="4" t="s">
        <v>92</v>
      </c>
    </row>
  </sheetData>
  <mergeCells count="3">
    <mergeCell ref="A1:B1"/>
    <mergeCell ref="A63:L63"/>
    <mergeCell ref="B64:L6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6"/>
    <col customWidth="1" max="7" min="7" width="21"/>
  </cols>
  <sheetData>
    <row r="1" spans="1:7">
      <c r="A1" s="1" t="s">
        <v>457</v>
      </c>
      <c r="B1" s="2" t="s">
        <v>1</v>
      </c>
    </row>
    <row r="2" spans="1:7">
      <c r="B2" s="2" t="s">
        <v>458</v>
      </c>
      <c r="C2" s="2" t="s">
        <v>459</v>
      </c>
      <c r="D2" s="2" t="s">
        <v>460</v>
      </c>
      <c r="E2" s="2" t="s">
        <v>461</v>
      </c>
      <c r="F2" s="2" t="s">
        <v>462</v>
      </c>
      <c r="G2" s="2" t="s">
        <v>463</v>
      </c>
    </row>
    <row r="3" spans="1:7">
      <c r="A3" s="3" t="s">
        <v>253</v>
      </c>
    </row>
    <row r="4" spans="1:7">
      <c r="A4" s="4" t="s">
        <v>464</v>
      </c>
      <c r="B4" s="5" t="n">
        <v>0</v>
      </c>
      <c r="G4" s="5" t="n">
        <v>0</v>
      </c>
    </row>
    <row r="5" spans="1:7">
      <c r="A5" s="4" t="s">
        <v>465</v>
      </c>
      <c r="B5" s="5" t="n">
        <v>250000</v>
      </c>
    </row>
    <row r="6" spans="1:7">
      <c r="A6" s="4" t="s">
        <v>466</v>
      </c>
      <c r="B6" s="6" t="n">
        <v>1</v>
      </c>
    </row>
    <row r="7" spans="1:7">
      <c r="A7" s="3" t="s">
        <v>467</v>
      </c>
    </row>
    <row r="8" spans="1:7">
      <c r="A8" s="4" t="s">
        <v>468</v>
      </c>
      <c r="B8" s="6" t="n">
        <v>3</v>
      </c>
      <c r="F8" s="6" t="n">
        <v>2</v>
      </c>
    </row>
    <row r="9" spans="1:7">
      <c r="A9" s="4" t="s">
        <v>61</v>
      </c>
      <c r="B9" s="5" t="n">
        <v>41347000</v>
      </c>
      <c r="C9" s="5" t="n">
        <v>16300000</v>
      </c>
      <c r="D9" s="5" t="n">
        <v>600000</v>
      </c>
    </row>
    <row r="10" spans="1:7">
      <c r="A10" s="4" t="s">
        <v>72</v>
      </c>
      <c r="B10" s="5" t="n">
        <v>45020000</v>
      </c>
      <c r="C10" s="6" t="n">
        <v>16300000</v>
      </c>
      <c r="E10" s="5" t="n">
        <v>600000</v>
      </c>
    </row>
    <row r="11" spans="1:7">
      <c r="A11" s="4" t="s">
        <v>469</v>
      </c>
      <c r="F11" s="4" t="s">
        <v>470</v>
      </c>
    </row>
    <row r="12" spans="1:7">
      <c r="A12" s="4" t="s">
        <v>471</v>
      </c>
    </row>
    <row r="13" spans="1:7">
      <c r="A13" s="3" t="s">
        <v>467</v>
      </c>
    </row>
    <row r="14" spans="1:7">
      <c r="A14" s="4" t="s">
        <v>61</v>
      </c>
      <c r="F14" s="5" t="n">
        <v>25500000</v>
      </c>
    </row>
    <row r="15" spans="1:7">
      <c r="A15" s="4" t="s">
        <v>72</v>
      </c>
      <c r="F15" s="5" t="n">
        <v>27600000</v>
      </c>
    </row>
    <row r="16" spans="1:7">
      <c r="A16" s="4" t="s">
        <v>472</v>
      </c>
    </row>
    <row r="17" spans="1:7">
      <c r="A17" s="3" t="s">
        <v>467</v>
      </c>
    </row>
    <row r="18" spans="1:7">
      <c r="A18" s="4" t="s">
        <v>61</v>
      </c>
      <c r="E18" s="5" t="n">
        <v>600000</v>
      </c>
    </row>
    <row r="19" spans="1:7">
      <c r="A19" s="4" t="s">
        <v>469</v>
      </c>
      <c r="E19" s="4" t="s">
        <v>473</v>
      </c>
    </row>
    <row r="20" spans="1:7">
      <c r="A20" s="4" t="s">
        <v>474</v>
      </c>
    </row>
    <row r="21" spans="1:7">
      <c r="A21" s="3" t="s">
        <v>467</v>
      </c>
    </row>
    <row r="22" spans="1:7">
      <c r="A22" s="4" t="s">
        <v>61</v>
      </c>
      <c r="C22" s="5" t="n">
        <v>16300000</v>
      </c>
    </row>
    <row r="23" spans="1:7">
      <c r="A23" s="4" t="s">
        <v>469</v>
      </c>
      <c r="C23" s="4" t="s">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4" t="s">
        <v>477</v>
      </c>
    </row>
    <row r="4" spans="1:2">
      <c r="A4" s="3" t="s">
        <v>478</v>
      </c>
    </row>
    <row r="5" spans="1:2">
      <c r="A5" s="4" t="s">
        <v>479</v>
      </c>
      <c r="B5" s="4" t="s">
        <v>480</v>
      </c>
    </row>
    <row r="6" spans="1:2">
      <c r="A6" s="4" t="s">
        <v>481</v>
      </c>
    </row>
    <row r="7" spans="1:2">
      <c r="A7" s="3" t="s">
        <v>478</v>
      </c>
    </row>
    <row r="8" spans="1:2">
      <c r="A8" s="4" t="s">
        <v>479</v>
      </c>
      <c r="B8" s="4" t="s">
        <v>482</v>
      </c>
    </row>
    <row r="9" spans="1:2">
      <c r="A9" s="4" t="s">
        <v>483</v>
      </c>
    </row>
    <row r="10" spans="1:2">
      <c r="A10" s="3" t="s">
        <v>478</v>
      </c>
    </row>
    <row r="11" spans="1:2">
      <c r="A11" s="4" t="s">
        <v>479</v>
      </c>
      <c r="B11" s="4" t="s">
        <v>484</v>
      </c>
    </row>
    <row r="12" spans="1:2">
      <c r="A12" s="4" t="s">
        <v>485</v>
      </c>
    </row>
    <row r="13" spans="1:2">
      <c r="A13" s="3" t="s">
        <v>478</v>
      </c>
    </row>
    <row r="14" spans="1:2">
      <c r="A14" s="4" t="s">
        <v>479</v>
      </c>
      <c r="B14" s="4" t="s">
        <v>486</v>
      </c>
    </row>
    <row r="15" spans="1:2">
      <c r="A15" s="4" t="s">
        <v>487</v>
      </c>
    </row>
    <row r="16" spans="1:2">
      <c r="A16" s="3" t="s">
        <v>478</v>
      </c>
    </row>
    <row r="17" spans="1:2">
      <c r="A17" s="4" t="s">
        <v>479</v>
      </c>
      <c r="B17" s="4" t="s">
        <v>488</v>
      </c>
    </row>
    <row r="18" spans="1:2">
      <c r="A18" s="4" t="s">
        <v>489</v>
      </c>
    </row>
    <row r="19" spans="1:2">
      <c r="A19" s="3" t="s">
        <v>478</v>
      </c>
    </row>
    <row r="20" spans="1:2">
      <c r="A20" s="4" t="s">
        <v>479</v>
      </c>
      <c r="B20" s="4"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91</v>
      </c>
      <c r="J1" s="2" t="s">
        <v>1</v>
      </c>
    </row>
    <row r="2" spans="1:12">
      <c r="B2" s="2" t="s">
        <v>2</v>
      </c>
      <c r="C2" s="2" t="s">
        <v>492</v>
      </c>
      <c r="D2" s="2" t="s">
        <v>4</v>
      </c>
      <c r="E2" s="2" t="s">
        <v>493</v>
      </c>
      <c r="F2" s="2" t="s">
        <v>43</v>
      </c>
      <c r="G2" s="2" t="s">
        <v>416</v>
      </c>
      <c r="H2" s="2" t="s">
        <v>494</v>
      </c>
      <c r="I2" s="2" t="s">
        <v>495</v>
      </c>
      <c r="J2" s="2" t="s">
        <v>2</v>
      </c>
      <c r="K2" s="2" t="s">
        <v>43</v>
      </c>
      <c r="L2" s="2" t="s">
        <v>100</v>
      </c>
    </row>
    <row r="3" spans="1:12">
      <c r="A3" s="3" t="s">
        <v>467</v>
      </c>
    </row>
    <row r="4" spans="1:12">
      <c r="A4" s="4" t="s">
        <v>496</v>
      </c>
      <c r="K4" s="5" t="n">
        <v>247442</v>
      </c>
      <c r="L4" s="5" t="n">
        <v>257465</v>
      </c>
    </row>
    <row r="5" spans="1:12">
      <c r="A5" s="4" t="s">
        <v>102</v>
      </c>
      <c r="B5" s="5" t="n">
        <v>109832</v>
      </c>
      <c r="C5" s="5" t="n">
        <v>97435</v>
      </c>
      <c r="D5" s="5" t="n">
        <v>103356</v>
      </c>
      <c r="E5" s="5" t="n">
        <v>76485</v>
      </c>
      <c r="F5" s="5" t="n">
        <v>84927</v>
      </c>
      <c r="G5" s="5" t="n">
        <v>85041</v>
      </c>
      <c r="H5" s="5" t="n">
        <v>85991</v>
      </c>
      <c r="I5" s="5" t="n">
        <v>80399</v>
      </c>
      <c r="J5" s="5" t="n">
        <v>387108</v>
      </c>
      <c r="K5" s="6" t="n">
        <v>336359</v>
      </c>
      <c r="L5" s="6" t="n">
        <v>346490</v>
      </c>
    </row>
    <row r="6" spans="1:12">
      <c r="A6" s="4" t="s">
        <v>497</v>
      </c>
    </row>
    <row r="7" spans="1:12">
      <c r="A7" s="3" t="s">
        <v>467</v>
      </c>
    </row>
    <row r="8" spans="1:12">
      <c r="A8" s="4" t="s">
        <v>498</v>
      </c>
      <c r="K8" s="6" t="n">
        <v>15671</v>
      </c>
      <c r="L8" s="6" t="n">
        <v>14604</v>
      </c>
    </row>
    <row r="9" spans="1:12">
      <c r="A9" s="4" t="s">
        <v>499</v>
      </c>
      <c r="K9" s="6" t="n">
        <v>73246</v>
      </c>
      <c r="L9" s="6" t="n">
        <v>74421</v>
      </c>
    </row>
    <row r="10" spans="1:12">
      <c r="A10" s="4" t="s">
        <v>102</v>
      </c>
      <c r="K10" s="5" t="n">
        <v>336359</v>
      </c>
      <c r="L10" s="5" t="n">
        <v>34649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500</v>
      </c>
      <c r="B1" s="2" t="s">
        <v>501</v>
      </c>
      <c r="C1" s="2" t="s">
        <v>502</v>
      </c>
      <c r="D1" s="2" t="s">
        <v>463</v>
      </c>
    </row>
    <row r="2" spans="1:4">
      <c r="A2" s="3" t="s">
        <v>503</v>
      </c>
    </row>
    <row r="3" spans="1:4">
      <c r="A3" s="4" t="s">
        <v>59</v>
      </c>
      <c r="C3" s="5" t="n">
        <v>229948</v>
      </c>
      <c r="D3" s="5" t="n">
        <v>229948</v>
      </c>
    </row>
    <row r="4" spans="1:4">
      <c r="A4" s="4" t="s">
        <v>454</v>
      </c>
    </row>
    <row r="5" spans="1:4">
      <c r="A5" s="3" t="s">
        <v>503</v>
      </c>
    </row>
    <row r="6" spans="1:4">
      <c r="A6" s="4" t="s">
        <v>504</v>
      </c>
      <c r="B6" s="4" t="s">
        <v>505</v>
      </c>
    </row>
    <row r="7" spans="1:4">
      <c r="A7" s="4" t="s">
        <v>506</v>
      </c>
      <c r="B7" s="11" t="n">
        <v>20.4</v>
      </c>
    </row>
    <row r="8" spans="1:4">
      <c r="A8" s="4" t="s">
        <v>507</v>
      </c>
      <c r="B8" s="8" t="n">
        <v>10.03</v>
      </c>
    </row>
    <row r="9" spans="1:4">
      <c r="A9" s="4" t="s">
        <v>508</v>
      </c>
      <c r="B9" s="6" t="n">
        <v>2</v>
      </c>
    </row>
    <row r="10" spans="1:4">
      <c r="A10" s="4" t="s">
        <v>509</v>
      </c>
      <c r="B10" s="5" t="n">
        <v>29380</v>
      </c>
    </row>
    <row r="11" spans="1:4">
      <c r="A11" s="4" t="s">
        <v>59</v>
      </c>
      <c r="B11" s="5" t="n">
        <v>2299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503</v>
      </c>
    </row>
    <row r="3" spans="1:2">
      <c r="A3" s="4" t="s">
        <v>512</v>
      </c>
      <c r="B3" s="5" t="n">
        <v>205000</v>
      </c>
    </row>
    <row r="4" spans="1:2">
      <c r="A4" s="4" t="s">
        <v>513</v>
      </c>
      <c r="B4" s="6" t="n">
        <v>29380</v>
      </c>
    </row>
    <row r="5" spans="1:2">
      <c r="A5" s="4" t="s">
        <v>514</v>
      </c>
      <c r="B5" s="6" t="n">
        <v>254065</v>
      </c>
    </row>
    <row r="6" spans="1:2">
      <c r="A6" s="4" t="s">
        <v>515</v>
      </c>
      <c r="B6" s="6" t="n">
        <v>-19878</v>
      </c>
    </row>
    <row r="7" spans="1:2">
      <c r="A7" s="4" t="s">
        <v>516</v>
      </c>
      <c r="B7" s="6" t="n">
        <v>234187</v>
      </c>
    </row>
    <row r="8" spans="1:2">
      <c r="A8" s="4" t="s">
        <v>517</v>
      </c>
    </row>
    <row r="9" spans="1:2">
      <c r="A9" s="3" t="s">
        <v>503</v>
      </c>
    </row>
    <row r="10" spans="1:2">
      <c r="A10" s="4" t="s">
        <v>518</v>
      </c>
      <c r="B10" s="6" t="n">
        <v>7795</v>
      </c>
    </row>
    <row r="11" spans="1:2">
      <c r="A11" s="4" t="s">
        <v>519</v>
      </c>
    </row>
    <row r="12" spans="1:2">
      <c r="A12" s="3" t="s">
        <v>503</v>
      </c>
    </row>
    <row r="13" spans="1:2">
      <c r="A13" s="4" t="s">
        <v>518</v>
      </c>
      <c r="B13" s="5" t="n">
        <v>118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43</v>
      </c>
      <c r="D1" s="2" t="s">
        <v>521</v>
      </c>
    </row>
    <row r="2" spans="1:4">
      <c r="A2" s="3" t="s">
        <v>503</v>
      </c>
    </row>
    <row r="3" spans="1:4">
      <c r="A3" s="4" t="s">
        <v>59</v>
      </c>
      <c r="B3" s="5" t="n">
        <v>229948</v>
      </c>
      <c r="C3" s="5" t="n">
        <v>229948</v>
      </c>
    </row>
    <row r="4" spans="1:4">
      <c r="A4" s="4" t="s">
        <v>454</v>
      </c>
    </row>
    <row r="5" spans="1:4">
      <c r="A5" s="3" t="s">
        <v>503</v>
      </c>
    </row>
    <row r="6" spans="1:4">
      <c r="A6" s="4" t="s">
        <v>522</v>
      </c>
      <c r="D6" s="5" t="n">
        <v>19878</v>
      </c>
    </row>
    <row r="7" spans="1:4">
      <c r="A7" s="4" t="s">
        <v>523</v>
      </c>
      <c r="D7" s="6" t="n">
        <v>4239</v>
      </c>
    </row>
    <row r="8" spans="1:4">
      <c r="A8" s="4" t="s">
        <v>59</v>
      </c>
      <c r="D8" s="6" t="n">
        <v>229948</v>
      </c>
    </row>
    <row r="9" spans="1:4">
      <c r="A9" s="4" t="s">
        <v>524</v>
      </c>
      <c r="D9" s="6" t="n">
        <v>254065</v>
      </c>
    </row>
    <row r="10" spans="1:4">
      <c r="A10" s="4" t="s">
        <v>525</v>
      </c>
      <c r="D10" s="6" t="n">
        <v>29380</v>
      </c>
    </row>
    <row r="11" spans="1:4">
      <c r="A11" s="4" t="s">
        <v>517</v>
      </c>
      <c r="D11" s="6" t="n">
        <v>7795</v>
      </c>
    </row>
    <row r="12" spans="1:4">
      <c r="A12" s="4" t="s">
        <v>519</v>
      </c>
      <c r="D12" s="6" t="n">
        <v>11890</v>
      </c>
    </row>
    <row r="13" spans="1:4">
      <c r="A13" s="4" t="s">
        <v>526</v>
      </c>
      <c r="D13" s="6" t="n">
        <v>49065</v>
      </c>
    </row>
    <row r="14" spans="1:4">
      <c r="A14" s="4" t="s">
        <v>527</v>
      </c>
      <c r="D14" s="5" t="n">
        <v>20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28</v>
      </c>
      <c r="B1" s="2" t="s">
        <v>1</v>
      </c>
    </row>
    <row r="2" spans="1:2">
      <c r="B2" s="2" t="s">
        <v>529</v>
      </c>
    </row>
    <row r="3" spans="1:2">
      <c r="A3" s="3" t="s">
        <v>503</v>
      </c>
    </row>
    <row r="4" spans="1:2">
      <c r="A4" s="4" t="s">
        <v>530</v>
      </c>
      <c r="B4" s="5" t="n">
        <v>336359</v>
      </c>
    </row>
    <row r="5" spans="1:2">
      <c r="A5" s="4" t="s">
        <v>122</v>
      </c>
      <c r="B5" s="6" t="n">
        <v>61362</v>
      </c>
    </row>
    <row r="6" spans="1:2">
      <c r="A6" s="4" t="s">
        <v>124</v>
      </c>
      <c r="B6" s="6" t="n">
        <v>9309</v>
      </c>
    </row>
    <row r="7" spans="1:2">
      <c r="A7" s="4" t="s">
        <v>127</v>
      </c>
      <c r="B7" s="5" t="n">
        <v>48423</v>
      </c>
    </row>
    <row r="8" spans="1:2">
      <c r="A8" s="4" t="s">
        <v>531</v>
      </c>
      <c r="B8" s="8" t="n">
        <v>0.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46"/>
    <col customWidth="1" max="8" min="8" width="27"/>
    <col customWidth="1" max="9" min="9" width="21"/>
    <col customWidth="1" max="10" min="10" width="19"/>
    <col customWidth="1" max="11" min="11" width="30"/>
    <col customWidth="1" max="12" min="12" width="20"/>
  </cols>
  <sheetData>
    <row r="1" spans="1:12">
      <c r="A1" s="1" t="s">
        <v>532</v>
      </c>
      <c r="B1" s="2" t="s">
        <v>533</v>
      </c>
      <c r="C1" s="2" t="s">
        <v>534</v>
      </c>
      <c r="D1" s="2" t="s">
        <v>535</v>
      </c>
      <c r="E1" s="2" t="s">
        <v>536</v>
      </c>
      <c r="F1" s="2" t="s">
        <v>537</v>
      </c>
      <c r="G1" s="2" t="s">
        <v>538</v>
      </c>
      <c r="H1" s="2" t="s">
        <v>539</v>
      </c>
      <c r="I1" s="2" t="s">
        <v>540</v>
      </c>
      <c r="J1" s="2" t="s">
        <v>421</v>
      </c>
      <c r="K1" s="2" t="s">
        <v>413</v>
      </c>
      <c r="L1" s="2" t="s">
        <v>541</v>
      </c>
    </row>
    <row r="2" spans="1:12">
      <c r="A2" s="3" t="s">
        <v>542</v>
      </c>
    </row>
    <row r="3" spans="1:12">
      <c r="A3" s="4" t="s">
        <v>543</v>
      </c>
      <c r="G3" s="6" t="n">
        <v>99</v>
      </c>
    </row>
    <row r="4" spans="1:12">
      <c r="A4" s="4" t="s">
        <v>544</v>
      </c>
      <c r="G4" s="6" t="n">
        <v>25</v>
      </c>
    </row>
    <row r="5" spans="1:12">
      <c r="A5" s="4" t="s">
        <v>545</v>
      </c>
      <c r="G5" s="6" t="n">
        <v>1</v>
      </c>
    </row>
    <row r="6" spans="1:12">
      <c r="A6" s="4" t="s">
        <v>546</v>
      </c>
      <c r="G6" s="5" t="n">
        <v>4200000</v>
      </c>
    </row>
    <row r="7" spans="1:12">
      <c r="A7" s="4" t="s">
        <v>547</v>
      </c>
      <c r="F7" s="5" t="n">
        <v>56000</v>
      </c>
      <c r="G7" s="6" t="n">
        <v>80394</v>
      </c>
      <c r="H7" s="5" t="n">
        <v>60120</v>
      </c>
      <c r="I7" s="5" t="n">
        <v>55982</v>
      </c>
    </row>
    <row r="8" spans="1:12">
      <c r="A8" s="4" t="s">
        <v>548</v>
      </c>
      <c r="F8" s="5" t="n">
        <v>60600</v>
      </c>
      <c r="G8" s="5" t="n">
        <v>73031</v>
      </c>
      <c r="H8" s="5" t="n">
        <v>59048</v>
      </c>
      <c r="I8" s="6" t="n">
        <v>60601</v>
      </c>
    </row>
    <row r="9" spans="1:12">
      <c r="A9" s="4" t="s">
        <v>549</v>
      </c>
      <c r="G9" s="6" t="n">
        <v>227853720</v>
      </c>
      <c r="H9" s="6" t="n">
        <v>174278341</v>
      </c>
      <c r="J9" s="6" t="n">
        <v>252863421</v>
      </c>
      <c r="K9" s="6" t="n">
        <v>78054934</v>
      </c>
    </row>
    <row r="10" spans="1:12">
      <c r="A10" s="4" t="s">
        <v>424</v>
      </c>
      <c r="K10" s="10" t="n">
        <v>1.04807</v>
      </c>
    </row>
    <row r="11" spans="1:12">
      <c r="A11" s="4" t="s">
        <v>550</v>
      </c>
      <c r="G11" s="4" t="s">
        <v>551</v>
      </c>
      <c r="H11" s="4" t="s">
        <v>552</v>
      </c>
    </row>
    <row r="12" spans="1:12">
      <c r="A12" s="4" t="s">
        <v>553</v>
      </c>
      <c r="G12" s="5" t="n">
        <v>3610329</v>
      </c>
      <c r="H12" s="5" t="n">
        <v>2534952</v>
      </c>
      <c r="I12" s="6" t="n">
        <v>2442576</v>
      </c>
    </row>
    <row r="13" spans="1:12">
      <c r="A13" s="4" t="s">
        <v>554</v>
      </c>
      <c r="G13" s="6" t="n">
        <v>29940</v>
      </c>
      <c r="H13" s="6" t="n">
        <v>1231</v>
      </c>
      <c r="I13" s="6" t="n">
        <v>116382</v>
      </c>
    </row>
    <row r="14" spans="1:12">
      <c r="A14" s="4" t="s">
        <v>203</v>
      </c>
      <c r="G14" s="6" t="n">
        <v>139446</v>
      </c>
      <c r="H14" s="5" t="n">
        <v>11442</v>
      </c>
      <c r="I14" s="5" t="n">
        <v>394502</v>
      </c>
    </row>
    <row r="15" spans="1:12">
      <c r="A15" s="4" t="s">
        <v>555</v>
      </c>
    </row>
    <row r="16" spans="1:12">
      <c r="A16" s="3" t="s">
        <v>542</v>
      </c>
    </row>
    <row r="17" spans="1:12">
      <c r="A17" s="4" t="s">
        <v>556</v>
      </c>
      <c r="E17" s="5" t="n">
        <v>1800</v>
      </c>
    </row>
    <row r="18" spans="1:12">
      <c r="A18" s="4" t="s">
        <v>553</v>
      </c>
      <c r="E18" s="6" t="n">
        <v>1300</v>
      </c>
    </row>
    <row r="19" spans="1:12">
      <c r="A19" s="4" t="s">
        <v>554</v>
      </c>
      <c r="E19" s="5" t="n">
        <v>300</v>
      </c>
    </row>
    <row r="20" spans="1:12">
      <c r="A20" s="4" t="s">
        <v>557</v>
      </c>
    </row>
    <row r="21" spans="1:12">
      <c r="A21" s="3" t="s">
        <v>542</v>
      </c>
    </row>
    <row r="22" spans="1:12">
      <c r="A22" s="4" t="s">
        <v>553</v>
      </c>
      <c r="D22" s="5" t="n">
        <v>37600</v>
      </c>
    </row>
    <row r="23" spans="1:12">
      <c r="A23" s="4" t="s">
        <v>554</v>
      </c>
      <c r="D23" s="6" t="n">
        <v>8100</v>
      </c>
    </row>
    <row r="24" spans="1:12">
      <c r="A24" s="4" t="s">
        <v>203</v>
      </c>
      <c r="D24" s="5" t="n">
        <v>48800</v>
      </c>
    </row>
    <row r="25" spans="1:12">
      <c r="A25" s="4" t="s">
        <v>558</v>
      </c>
    </row>
    <row r="26" spans="1:12">
      <c r="A26" s="3" t="s">
        <v>542</v>
      </c>
    </row>
    <row r="27" spans="1:12">
      <c r="A27" s="4" t="s">
        <v>203</v>
      </c>
      <c r="C27" s="5" t="n">
        <v>30300</v>
      </c>
    </row>
    <row r="28" spans="1:12">
      <c r="A28" s="4" t="s">
        <v>559</v>
      </c>
    </row>
    <row r="29" spans="1:12">
      <c r="A29" s="3" t="s">
        <v>542</v>
      </c>
    </row>
    <row r="30" spans="1:12">
      <c r="A30" s="4" t="s">
        <v>553</v>
      </c>
      <c r="B30" s="5" t="n">
        <v>41500</v>
      </c>
    </row>
    <row r="31" spans="1:12">
      <c r="A31" s="4" t="s">
        <v>554</v>
      </c>
      <c r="B31" s="6" t="n">
        <v>21500</v>
      </c>
    </row>
    <row r="32" spans="1:12">
      <c r="A32" s="4" t="s">
        <v>203</v>
      </c>
      <c r="B32" s="5" t="n">
        <v>63500</v>
      </c>
    </row>
    <row r="33" spans="1:12">
      <c r="A33" s="4" t="s">
        <v>560</v>
      </c>
    </row>
    <row r="34" spans="1:12">
      <c r="A34" s="3" t="s">
        <v>542</v>
      </c>
    </row>
    <row r="35" spans="1:12">
      <c r="A35" s="4" t="s">
        <v>561</v>
      </c>
      <c r="G35" s="5" t="n">
        <v>30700</v>
      </c>
    </row>
    <row r="36" spans="1:12">
      <c r="A36" s="4" t="s">
        <v>562</v>
      </c>
      <c r="G36" s="6" t="n">
        <v>2</v>
      </c>
    </row>
    <row r="37" spans="1:12">
      <c r="A37" s="4" t="s">
        <v>7</v>
      </c>
    </row>
    <row r="38" spans="1:12">
      <c r="A38" s="3" t="s">
        <v>542</v>
      </c>
    </row>
    <row r="39" spans="1:12">
      <c r="A39" s="4" t="s">
        <v>549</v>
      </c>
      <c r="L39" s="6" t="n">
        <v>167000000</v>
      </c>
    </row>
    <row r="40" spans="1:12">
      <c r="A40" s="4" t="s">
        <v>563</v>
      </c>
      <c r="K40" s="8" t="n">
        <v>10.02</v>
      </c>
    </row>
    <row r="41" spans="1:12">
      <c r="A41" s="4" t="s">
        <v>564</v>
      </c>
    </row>
    <row r="42" spans="1:12">
      <c r="A42" s="3" t="s">
        <v>542</v>
      </c>
    </row>
    <row r="43" spans="1:12">
      <c r="A43" s="4" t="s">
        <v>469</v>
      </c>
      <c r="G43" s="12" t="n">
        <v>0.0575</v>
      </c>
    </row>
    <row r="44" spans="1:12">
      <c r="A44" s="4" t="s">
        <v>565</v>
      </c>
    </row>
    <row r="45" spans="1:12">
      <c r="A45" s="3" t="s">
        <v>542</v>
      </c>
    </row>
    <row r="46" spans="1:12">
      <c r="A46" s="4" t="s">
        <v>469</v>
      </c>
      <c r="G46" s="12" t="n">
        <v>0.1175</v>
      </c>
    </row>
    <row r="47" spans="1:12">
      <c r="A47" s="4" t="s">
        <v>41</v>
      </c>
    </row>
    <row r="48" spans="1:12">
      <c r="A48" s="3" t="s">
        <v>542</v>
      </c>
    </row>
    <row r="49" spans="1:12">
      <c r="A49" s="4" t="s">
        <v>549</v>
      </c>
      <c r="G49" s="6" t="n">
        <v>154151658</v>
      </c>
    </row>
    <row r="50" spans="1:12">
      <c r="A50" s="4" t="s">
        <v>424</v>
      </c>
      <c r="K50" s="10" t="n">
        <v>1.048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43</v>
      </c>
      <c r="D2" s="2" t="s">
        <v>100</v>
      </c>
    </row>
    <row r="3" spans="1:4">
      <c r="A3" s="3" t="s">
        <v>131</v>
      </c>
    </row>
    <row r="4" spans="1:4">
      <c r="A4" s="4" t="s">
        <v>122</v>
      </c>
      <c r="B4" s="5" t="n">
        <v>37044</v>
      </c>
      <c r="C4" s="5" t="n">
        <v>22038</v>
      </c>
      <c r="D4" s="5" t="n">
        <v>146133</v>
      </c>
    </row>
    <row r="5" spans="1:4">
      <c r="A5" s="3" t="s">
        <v>132</v>
      </c>
    </row>
    <row r="6" spans="1:4">
      <c r="A6" s="4" t="s">
        <v>133</v>
      </c>
      <c r="B6" s="6" t="n">
        <v>-217</v>
      </c>
      <c r="C6" s="6" t="n">
        <v>122</v>
      </c>
      <c r="D6" s="6" t="n">
        <v>465</v>
      </c>
    </row>
    <row r="7" spans="1:4">
      <c r="A7" s="4" t="s">
        <v>134</v>
      </c>
      <c r="B7" s="6" t="n">
        <v>-22303</v>
      </c>
      <c r="C7" s="6" t="n">
        <v>-5301</v>
      </c>
      <c r="D7" s="6" t="n">
        <v>6891</v>
      </c>
    </row>
    <row r="8" spans="1:4">
      <c r="A8" s="4" t="s">
        <v>135</v>
      </c>
      <c r="B8" s="6" t="n">
        <v>14524</v>
      </c>
      <c r="C8" s="6" t="n">
        <v>16859</v>
      </c>
      <c r="D8" s="6" t="n">
        <v>153489</v>
      </c>
    </row>
    <row r="9" spans="1:4">
      <c r="A9" s="4" t="s">
        <v>123</v>
      </c>
      <c r="B9" s="6" t="n">
        <v>-8188</v>
      </c>
      <c r="C9" s="6" t="n">
        <v>-3275</v>
      </c>
      <c r="D9" s="6" t="n">
        <v>0</v>
      </c>
    </row>
    <row r="10" spans="1:4">
      <c r="A10" s="4" t="s">
        <v>126</v>
      </c>
      <c r="B10" s="6" t="n">
        <v>-320</v>
      </c>
      <c r="C10" s="6" t="n">
        <v>-356</v>
      </c>
      <c r="D10" s="6" t="n">
        <v>-356</v>
      </c>
    </row>
    <row r="11" spans="1:4">
      <c r="A11" s="4" t="s">
        <v>136</v>
      </c>
      <c r="B11" s="6" t="n">
        <v>-695</v>
      </c>
      <c r="C11" s="6" t="n">
        <v>-479</v>
      </c>
      <c r="D11" s="6" t="n">
        <v>-5373</v>
      </c>
    </row>
    <row r="12" spans="1:4">
      <c r="A12" s="4" t="s">
        <v>137</v>
      </c>
      <c r="B12" s="5" t="n">
        <v>5321</v>
      </c>
      <c r="C12" s="5" t="n">
        <v>12749</v>
      </c>
      <c r="D12" s="5" t="n">
        <v>1477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4"/>
  </cols>
  <sheetData>
    <row r="1" spans="1:2">
      <c r="A1" s="1" t="s">
        <v>566</v>
      </c>
      <c r="B1" s="2" t="s">
        <v>1</v>
      </c>
    </row>
    <row r="2" spans="1:2">
      <c r="B2" s="2" t="s">
        <v>567</v>
      </c>
    </row>
    <row r="3" spans="1:2">
      <c r="A3" s="3" t="s">
        <v>542</v>
      </c>
    </row>
    <row r="4" spans="1:2">
      <c r="A4" s="4" t="s">
        <v>568</v>
      </c>
      <c r="B4" s="4" t="s">
        <v>569</v>
      </c>
    </row>
    <row r="5" spans="1:2">
      <c r="A5" s="4" t="s">
        <v>570</v>
      </c>
      <c r="B5" s="5" t="n">
        <v>37674</v>
      </c>
    </row>
    <row r="6" spans="1:2">
      <c r="A6" s="4" t="s">
        <v>571</v>
      </c>
      <c r="B6" s="6" t="n">
        <v>124900</v>
      </c>
    </row>
    <row r="7" spans="1:2">
      <c r="A7" s="4" t="s">
        <v>572</v>
      </c>
      <c r="B7" s="5" t="n">
        <v>10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19"/>
    <col customWidth="1" max="7" min="7" width="20"/>
  </cols>
  <sheetData>
    <row r="1" spans="1:7">
      <c r="A1" s="1" t="s">
        <v>573</v>
      </c>
      <c r="B1" s="2" t="s">
        <v>574</v>
      </c>
      <c r="C1" s="2" t="s">
        <v>575</v>
      </c>
      <c r="D1" s="2" t="s">
        <v>539</v>
      </c>
      <c r="E1" s="2" t="s">
        <v>540</v>
      </c>
      <c r="F1" s="2" t="s">
        <v>421</v>
      </c>
      <c r="G1" s="2" t="s">
        <v>541</v>
      </c>
    </row>
    <row r="2" spans="1:7">
      <c r="A2" s="3" t="s">
        <v>576</v>
      </c>
    </row>
    <row r="3" spans="1:7">
      <c r="A3" s="4" t="s">
        <v>577</v>
      </c>
      <c r="B3" s="6" t="n">
        <v>78054934</v>
      </c>
      <c r="C3" s="6" t="n">
        <v>227853720</v>
      </c>
      <c r="D3" s="6" t="n">
        <v>174278341</v>
      </c>
      <c r="F3" s="6" t="n">
        <v>252863421</v>
      </c>
    </row>
    <row r="4" spans="1:7">
      <c r="A4" s="4" t="s">
        <v>424</v>
      </c>
      <c r="B4" s="10" t="n">
        <v>1.04807</v>
      </c>
    </row>
    <row r="5" spans="1:7">
      <c r="A5" s="4" t="s">
        <v>426</v>
      </c>
      <c r="B5" s="6" t="n">
        <v>527045</v>
      </c>
    </row>
    <row r="6" spans="1:7">
      <c r="A6" s="4" t="s">
        <v>424</v>
      </c>
      <c r="B6" s="10" t="n">
        <v>1.04807</v>
      </c>
    </row>
    <row r="7" spans="1:7">
      <c r="A7" s="4" t="s">
        <v>578</v>
      </c>
      <c r="C7" s="6" t="n">
        <v>200000</v>
      </c>
    </row>
    <row r="8" spans="1:7">
      <c r="A8" s="4" t="s">
        <v>579</v>
      </c>
      <c r="B8" s="5" t="n">
        <v>751278</v>
      </c>
      <c r="C8" s="5" t="n">
        <v>751277</v>
      </c>
      <c r="D8" s="5" t="n">
        <v>0</v>
      </c>
      <c r="E8" s="5" t="n">
        <v>0</v>
      </c>
    </row>
    <row r="9" spans="1:7">
      <c r="A9" s="4" t="s">
        <v>7</v>
      </c>
    </row>
    <row r="10" spans="1:7">
      <c r="A10" s="3" t="s">
        <v>576</v>
      </c>
    </row>
    <row r="11" spans="1:7">
      <c r="A11" s="4" t="s">
        <v>577</v>
      </c>
      <c r="G11" s="6" t="n">
        <v>167000000</v>
      </c>
    </row>
    <row r="12" spans="1:7">
      <c r="A12" s="4" t="s">
        <v>439</v>
      </c>
      <c r="B12" s="6" t="n">
        <v>74474924</v>
      </c>
    </row>
    <row r="13" spans="1:7">
      <c r="A13" s="4" t="s">
        <v>578</v>
      </c>
      <c r="B13" s="6" t="n">
        <v>502872</v>
      </c>
    </row>
    <row r="14" spans="1:7">
      <c r="A14" s="4" t="s">
        <v>563</v>
      </c>
      <c r="B14" s="8" t="n">
        <v>10.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581</v>
      </c>
      <c r="C1" s="2" t="s">
        <v>2</v>
      </c>
    </row>
    <row r="2" spans="1:3">
      <c r="A2" s="3" t="s">
        <v>542</v>
      </c>
    </row>
    <row r="3" spans="1:3">
      <c r="A3" s="4" t="s">
        <v>582</v>
      </c>
      <c r="B3" s="5" t="n">
        <v>35659</v>
      </c>
    </row>
    <row r="4" spans="1:3">
      <c r="A4" s="4" t="s">
        <v>48</v>
      </c>
      <c r="B4" s="6" t="n">
        <v>135875</v>
      </c>
    </row>
    <row r="5" spans="1:3">
      <c r="A5" s="4" t="s">
        <v>49</v>
      </c>
      <c r="B5" s="6" t="n">
        <v>913739</v>
      </c>
    </row>
    <row r="6" spans="1:3">
      <c r="A6" s="4" t="s">
        <v>50</v>
      </c>
      <c r="B6" s="6" t="n">
        <v>214428</v>
      </c>
    </row>
    <row r="7" spans="1:3">
      <c r="A7" s="4" t="s">
        <v>583</v>
      </c>
      <c r="B7" s="6" t="n">
        <v>3627</v>
      </c>
    </row>
    <row r="8" spans="1:3">
      <c r="A8" s="4" t="s">
        <v>51</v>
      </c>
      <c r="B8" s="6" t="n">
        <v>263</v>
      </c>
    </row>
    <row r="9" spans="1:3">
      <c r="A9" s="4" t="s">
        <v>62</v>
      </c>
      <c r="B9" s="6" t="n">
        <v>5964</v>
      </c>
    </row>
    <row r="10" spans="1:3">
      <c r="A10" s="4" t="s">
        <v>63</v>
      </c>
      <c r="B10" s="6" t="n">
        <v>1309555</v>
      </c>
    </row>
    <row r="11" spans="1:3">
      <c r="A11" s="4" t="s">
        <v>584</v>
      </c>
      <c r="B11" s="6" t="n">
        <v>498906</v>
      </c>
    </row>
    <row r="12" spans="1:3">
      <c r="A12" s="4" t="s">
        <v>585</v>
      </c>
      <c r="B12" s="6" t="n">
        <v>12476</v>
      </c>
    </row>
    <row r="13" spans="1:3">
      <c r="A13" s="4" t="s">
        <v>586</v>
      </c>
      <c r="B13" s="6" t="n">
        <v>8804</v>
      </c>
    </row>
    <row r="14" spans="1:3">
      <c r="A14" s="4" t="s">
        <v>587</v>
      </c>
      <c r="B14" s="6" t="n">
        <v>1854</v>
      </c>
    </row>
    <row r="15" spans="1:3">
      <c r="A15" s="4" t="s">
        <v>66</v>
      </c>
      <c r="B15" s="6" t="n">
        <v>11050</v>
      </c>
    </row>
    <row r="16" spans="1:3">
      <c r="A16" s="4" t="s">
        <v>588</v>
      </c>
      <c r="B16" s="6" t="n">
        <v>14849</v>
      </c>
    </row>
    <row r="17" spans="1:3">
      <c r="A17" s="4" t="s">
        <v>74</v>
      </c>
      <c r="B17" s="6" t="n">
        <v>547939</v>
      </c>
    </row>
    <row r="18" spans="1:3">
      <c r="A18" s="4" t="s">
        <v>589</v>
      </c>
      <c r="B18" s="6" t="n">
        <v>761616</v>
      </c>
    </row>
    <row r="19" spans="1:3">
      <c r="A19" s="4" t="s">
        <v>590</v>
      </c>
      <c r="B19" s="6" t="n">
        <v>10338</v>
      </c>
      <c r="C19" s="5" t="n">
        <v>10338</v>
      </c>
    </row>
    <row r="20" spans="1:3">
      <c r="A20" s="4" t="s">
        <v>591</v>
      </c>
      <c r="B20" s="6" t="n">
        <v>751278</v>
      </c>
    </row>
    <row r="21" spans="1:3">
      <c r="A21" s="4" t="s">
        <v>592</v>
      </c>
      <c r="B21" s="5" t="n">
        <v>1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581</v>
      </c>
      <c r="C1" s="2" t="s">
        <v>2</v>
      </c>
    </row>
    <row r="2" spans="1:3">
      <c r="A2" s="3" t="s">
        <v>576</v>
      </c>
    </row>
    <row r="3" spans="1:3">
      <c r="A3" s="4" t="s">
        <v>594</v>
      </c>
      <c r="C3" s="5" t="n">
        <v>8592</v>
      </c>
    </row>
    <row r="4" spans="1:3">
      <c r="A4" s="4" t="s">
        <v>595</v>
      </c>
      <c r="C4" s="6" t="n">
        <v>1384</v>
      </c>
    </row>
    <row r="5" spans="1:3">
      <c r="A5" s="4" t="s">
        <v>596</v>
      </c>
      <c r="C5" s="6" t="n">
        <v>362</v>
      </c>
    </row>
    <row r="6" spans="1:3">
      <c r="A6" s="4" t="s">
        <v>597</v>
      </c>
      <c r="B6" s="5" t="n">
        <v>10338</v>
      </c>
      <c r="C6" s="5" t="n">
        <v>103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8</v>
      </c>
      <c r="B1" s="2" t="s">
        <v>1</v>
      </c>
    </row>
    <row r="2" spans="1:5">
      <c r="B2" s="2" t="s">
        <v>2</v>
      </c>
      <c r="C2" s="2" t="s">
        <v>599</v>
      </c>
      <c r="D2" s="2" t="s">
        <v>493</v>
      </c>
      <c r="E2" s="2" t="s">
        <v>43</v>
      </c>
    </row>
    <row r="3" spans="1:5">
      <c r="A3" s="3" t="s">
        <v>576</v>
      </c>
    </row>
    <row r="4" spans="1:5">
      <c r="A4" s="4" t="s">
        <v>48</v>
      </c>
      <c r="B4" s="5" t="n">
        <v>458339</v>
      </c>
      <c r="E4" s="5" t="n">
        <v>350470</v>
      </c>
    </row>
    <row r="5" spans="1:5">
      <c r="A5" s="4" t="s">
        <v>600</v>
      </c>
      <c r="B5" s="6" t="n">
        <v>44012</v>
      </c>
      <c r="E5" s="6" t="n">
        <v>42736</v>
      </c>
    </row>
    <row r="6" spans="1:5">
      <c r="A6" s="4" t="s">
        <v>601</v>
      </c>
      <c r="B6" s="6" t="n">
        <v>-67622</v>
      </c>
      <c r="E6" s="5" t="n">
        <v>-55147</v>
      </c>
    </row>
    <row r="7" spans="1:5">
      <c r="A7" s="4" t="s">
        <v>496</v>
      </c>
      <c r="B7" s="6" t="n">
        <v>291400</v>
      </c>
    </row>
    <row r="8" spans="1:5">
      <c r="A8" s="4" t="s">
        <v>61</v>
      </c>
      <c r="B8" s="6" t="n">
        <v>41347</v>
      </c>
      <c r="C8" s="5" t="n">
        <v>16300</v>
      </c>
      <c r="D8" s="5" t="n">
        <v>600</v>
      </c>
    </row>
    <row r="9" spans="1:5">
      <c r="A9" s="4" t="s">
        <v>602</v>
      </c>
    </row>
    <row r="10" spans="1:5">
      <c r="A10" s="3" t="s">
        <v>576</v>
      </c>
    </row>
    <row r="11" spans="1:5">
      <c r="A11" s="4" t="s">
        <v>48</v>
      </c>
      <c r="B11" s="6" t="n">
        <v>135875</v>
      </c>
    </row>
    <row r="12" spans="1:5">
      <c r="A12" s="4" t="s">
        <v>49</v>
      </c>
      <c r="B12" s="6" t="n">
        <v>850811</v>
      </c>
    </row>
    <row r="13" spans="1:5">
      <c r="A13" s="4" t="s">
        <v>603</v>
      </c>
      <c r="B13" s="6" t="n">
        <v>62928</v>
      </c>
    </row>
    <row r="14" spans="1:5">
      <c r="A14" s="4" t="s">
        <v>604</v>
      </c>
      <c r="B14" s="6" t="n">
        <v>214428</v>
      </c>
    </row>
    <row r="15" spans="1:5">
      <c r="A15" s="4" t="s">
        <v>600</v>
      </c>
      <c r="B15" s="6" t="n">
        <v>3627</v>
      </c>
    </row>
    <row r="16" spans="1:5">
      <c r="A16" s="4" t="s">
        <v>601</v>
      </c>
      <c r="B16" s="6" t="n">
        <v>-12476</v>
      </c>
    </row>
    <row r="17" spans="1:5">
      <c r="A17" s="4" t="s">
        <v>605</v>
      </c>
      <c r="B17" s="6" t="n">
        <v>0</v>
      </c>
    </row>
    <row r="18" spans="1:5">
      <c r="A18" s="4" t="s">
        <v>139</v>
      </c>
      <c r="B18" s="6" t="n">
        <v>1255193</v>
      </c>
    </row>
    <row r="19" spans="1:5">
      <c r="A19" s="4" t="s">
        <v>496</v>
      </c>
      <c r="B19" s="6" t="n">
        <v>66004</v>
      </c>
    </row>
    <row r="20" spans="1:5">
      <c r="A20" s="4" t="s">
        <v>474</v>
      </c>
    </row>
    <row r="21" spans="1:5">
      <c r="A21" s="3" t="s">
        <v>576</v>
      </c>
    </row>
    <row r="22" spans="1:5">
      <c r="A22" s="4" t="s">
        <v>48</v>
      </c>
      <c r="B22" s="6" t="n">
        <v>0</v>
      </c>
    </row>
    <row r="23" spans="1:5">
      <c r="A23" s="4" t="s">
        <v>49</v>
      </c>
      <c r="B23" s="6" t="n">
        <v>25446</v>
      </c>
    </row>
    <row r="24" spans="1:5">
      <c r="A24" s="4" t="s">
        <v>603</v>
      </c>
      <c r="B24" s="6" t="n">
        <v>4681</v>
      </c>
    </row>
    <row r="25" spans="1:5">
      <c r="A25" s="4" t="s">
        <v>604</v>
      </c>
      <c r="B25" s="6" t="n">
        <v>11513</v>
      </c>
    </row>
    <row r="26" spans="1:5">
      <c r="A26" s="4" t="s">
        <v>600</v>
      </c>
      <c r="B26" s="6" t="n">
        <v>239</v>
      </c>
    </row>
    <row r="27" spans="1:5">
      <c r="A27" s="4" t="s">
        <v>601</v>
      </c>
      <c r="B27" s="6" t="n">
        <v>0</v>
      </c>
    </row>
    <row r="28" spans="1:5">
      <c r="A28" s="4" t="s">
        <v>605</v>
      </c>
      <c r="B28" s="6" t="n">
        <v>-3072</v>
      </c>
    </row>
    <row r="29" spans="1:5">
      <c r="A29" s="4" t="s">
        <v>139</v>
      </c>
      <c r="B29" s="6" t="n">
        <v>38807</v>
      </c>
    </row>
    <row r="30" spans="1:5">
      <c r="A30" s="4" t="s">
        <v>496</v>
      </c>
      <c r="B30" s="5" t="n">
        <v>958</v>
      </c>
    </row>
    <row r="31" spans="1:5">
      <c r="A31" s="4" t="s">
        <v>474</v>
      </c>
    </row>
    <row r="32" spans="1:5">
      <c r="A32" s="3" t="s">
        <v>576</v>
      </c>
    </row>
    <row r="33" spans="1:5">
      <c r="A33" s="4" t="s">
        <v>61</v>
      </c>
      <c r="C33" s="5" t="n">
        <v>16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6</v>
      </c>
      <c r="B1" s="2" t="s">
        <v>2</v>
      </c>
      <c r="C1" s="2" t="s">
        <v>43</v>
      </c>
    </row>
    <row r="2" spans="1:3">
      <c r="A2" s="3" t="s">
        <v>259</v>
      </c>
    </row>
    <row r="3" spans="1:3">
      <c r="A3" s="4" t="s">
        <v>600</v>
      </c>
      <c r="B3" s="5" t="n">
        <v>44012</v>
      </c>
      <c r="C3" s="5" t="n">
        <v>42736</v>
      </c>
    </row>
    <row r="4" spans="1:3">
      <c r="A4" s="4" t="s">
        <v>607</v>
      </c>
      <c r="B4" s="6" t="n">
        <v>-33322</v>
      </c>
      <c r="C4" s="6" t="n">
        <v>-31995</v>
      </c>
    </row>
    <row r="5" spans="1:3">
      <c r="A5" s="4" t="s">
        <v>608</v>
      </c>
      <c r="B5" s="6" t="n">
        <v>10690</v>
      </c>
      <c r="C5" s="6" t="n">
        <v>10741</v>
      </c>
    </row>
    <row r="6" spans="1:3">
      <c r="A6" s="4" t="s">
        <v>609</v>
      </c>
      <c r="B6" s="6" t="n">
        <v>2254</v>
      </c>
      <c r="C6" s="6" t="n">
        <v>2255</v>
      </c>
    </row>
    <row r="7" spans="1:3">
      <c r="A7" s="4" t="s">
        <v>610</v>
      </c>
      <c r="B7" s="6" t="n">
        <v>-164</v>
      </c>
      <c r="C7" s="6" t="n">
        <v>-137</v>
      </c>
    </row>
    <row r="8" spans="1:3">
      <c r="A8" s="4" t="s">
        <v>611</v>
      </c>
      <c r="B8" s="6" t="n">
        <v>2090</v>
      </c>
      <c r="C8" s="6" t="n">
        <v>2118</v>
      </c>
    </row>
    <row r="9" spans="1:3">
      <c r="A9" s="4" t="s">
        <v>612</v>
      </c>
      <c r="B9" s="6" t="n">
        <v>0</v>
      </c>
      <c r="C9" s="6" t="n">
        <v>4240</v>
      </c>
    </row>
    <row r="10" spans="1:3">
      <c r="A10" s="4" t="s">
        <v>56</v>
      </c>
      <c r="B10" s="6" t="n">
        <v>12780</v>
      </c>
      <c r="C10" s="6" t="n">
        <v>17099</v>
      </c>
    </row>
    <row r="11" spans="1:3">
      <c r="A11" s="4" t="s">
        <v>613</v>
      </c>
      <c r="B11" s="6" t="n">
        <v>-67622</v>
      </c>
      <c r="C11" s="6" t="n">
        <v>-55147</v>
      </c>
    </row>
    <row r="12" spans="1:3">
      <c r="A12" s="4" t="s">
        <v>614</v>
      </c>
      <c r="B12" s="6" t="n">
        <v>-3073</v>
      </c>
      <c r="C12" s="6" t="n">
        <v>0</v>
      </c>
    </row>
    <row r="13" spans="1:3">
      <c r="A13" s="4" t="s">
        <v>615</v>
      </c>
      <c r="B13" s="6" t="n">
        <v>38890</v>
      </c>
      <c r="C13" s="6" t="n">
        <v>32032</v>
      </c>
    </row>
    <row r="14" spans="1:3">
      <c r="A14" s="4" t="s">
        <v>616</v>
      </c>
      <c r="B14" s="6" t="n">
        <v>-31805</v>
      </c>
      <c r="C14" s="6" t="n">
        <v>-23115</v>
      </c>
    </row>
    <row r="15" spans="1:3">
      <c r="A15" s="4" t="s">
        <v>50</v>
      </c>
      <c r="B15" s="6" t="n">
        <v>744773</v>
      </c>
      <c r="C15" s="6" t="n">
        <v>530181</v>
      </c>
    </row>
    <row r="16" spans="1:3">
      <c r="A16" s="4" t="s">
        <v>617</v>
      </c>
      <c r="B16" s="6" t="n">
        <v>-354379</v>
      </c>
      <c r="C16" s="6" t="n">
        <v>-296201</v>
      </c>
    </row>
    <row r="17" spans="1:3">
      <c r="A17" s="4" t="s">
        <v>618</v>
      </c>
      <c r="B17" s="5" t="n">
        <v>390394</v>
      </c>
      <c r="C17" s="5" t="n">
        <v>2339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43</v>
      </c>
      <c r="D2" s="2" t="s">
        <v>100</v>
      </c>
    </row>
    <row r="3" spans="1:4">
      <c r="A3" s="3" t="s">
        <v>620</v>
      </c>
    </row>
    <row r="4" spans="1:4">
      <c r="A4" s="4" t="s">
        <v>621</v>
      </c>
      <c r="B4" s="5" t="n">
        <v>-3201</v>
      </c>
      <c r="C4" s="5" t="n">
        <v>-685</v>
      </c>
      <c r="D4" s="5" t="n">
        <v>1689</v>
      </c>
    </row>
    <row r="5" spans="1:4">
      <c r="A5" s="4" t="s">
        <v>50</v>
      </c>
      <c r="B5" s="6" t="n">
        <v>69502</v>
      </c>
      <c r="C5" s="6" t="n">
        <v>55464</v>
      </c>
      <c r="D5" s="6" t="n">
        <v>59046</v>
      </c>
    </row>
    <row r="6" spans="1:4">
      <c r="A6" s="4" t="s">
        <v>622</v>
      </c>
      <c r="B6" s="6" t="n">
        <v>-52</v>
      </c>
      <c r="C6" s="6" t="n">
        <v>27</v>
      </c>
      <c r="D6" s="6" t="n">
        <v>27</v>
      </c>
    </row>
    <row r="7" spans="1:4">
      <c r="A7" s="4" t="s">
        <v>623</v>
      </c>
      <c r="B7" s="5" t="n">
        <v>3581</v>
      </c>
      <c r="C7" s="5" t="n">
        <v>3557</v>
      </c>
      <c r="D7" s="5" t="n">
        <v>15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624</v>
      </c>
      <c r="B1" s="2" t="s">
        <v>502</v>
      </c>
    </row>
    <row r="2" spans="1:2">
      <c r="A2" s="3" t="s">
        <v>625</v>
      </c>
    </row>
    <row r="3" spans="1:2">
      <c r="A3" s="4" t="s">
        <v>626</v>
      </c>
      <c r="B3" s="5" t="n">
        <v>-2150</v>
      </c>
    </row>
    <row r="4" spans="1:2">
      <c r="A4" s="4" t="s">
        <v>627</v>
      </c>
      <c r="B4" s="6" t="n">
        <v>-2066</v>
      </c>
    </row>
    <row r="5" spans="1:2">
      <c r="A5" s="4" t="s">
        <v>628</v>
      </c>
      <c r="B5" s="6" t="n">
        <v>-2467</v>
      </c>
    </row>
    <row r="6" spans="1:2">
      <c r="A6" s="4" t="s">
        <v>629</v>
      </c>
      <c r="B6" s="6" t="n">
        <v>-2415</v>
      </c>
    </row>
    <row r="7" spans="1:2">
      <c r="A7" s="4" t="s">
        <v>630</v>
      </c>
      <c r="B7" s="6" t="n">
        <v>-1593</v>
      </c>
    </row>
    <row r="8" spans="1:2">
      <c r="A8" s="3" t="s">
        <v>604</v>
      </c>
    </row>
    <row r="9" spans="1:2">
      <c r="A9" s="4" t="s">
        <v>626</v>
      </c>
      <c r="B9" s="6" t="n">
        <v>64739</v>
      </c>
    </row>
    <row r="10" spans="1:2">
      <c r="A10" s="4" t="s">
        <v>627</v>
      </c>
      <c r="B10" s="6" t="n">
        <v>57151</v>
      </c>
    </row>
    <row r="11" spans="1:2">
      <c r="A11" s="4" t="s">
        <v>628</v>
      </c>
      <c r="B11" s="6" t="n">
        <v>54050</v>
      </c>
    </row>
    <row r="12" spans="1:2">
      <c r="A12" s="4" t="s">
        <v>629</v>
      </c>
      <c r="B12" s="6" t="n">
        <v>49246</v>
      </c>
    </row>
    <row r="13" spans="1:2">
      <c r="A13" s="4" t="s">
        <v>630</v>
      </c>
      <c r="B13" s="6" t="n">
        <v>41479</v>
      </c>
    </row>
    <row r="14" spans="1:2">
      <c r="A14" s="3" t="s">
        <v>631</v>
      </c>
    </row>
    <row r="15" spans="1:2">
      <c r="A15" s="4" t="s">
        <v>626</v>
      </c>
      <c r="B15" s="6" t="n">
        <v>291</v>
      </c>
    </row>
    <row r="16" spans="1:2">
      <c r="A16" s="4" t="s">
        <v>627</v>
      </c>
      <c r="B16" s="6" t="n">
        <v>290</v>
      </c>
    </row>
    <row r="17" spans="1:2">
      <c r="A17" s="4" t="s">
        <v>628</v>
      </c>
      <c r="B17" s="6" t="n">
        <v>290</v>
      </c>
    </row>
    <row r="18" spans="1:2">
      <c r="A18" s="4" t="s">
        <v>629</v>
      </c>
      <c r="B18" s="6" t="n">
        <v>290</v>
      </c>
    </row>
    <row r="19" spans="1:2">
      <c r="A19" s="4" t="s">
        <v>630</v>
      </c>
      <c r="B19" s="6" t="n">
        <v>291</v>
      </c>
    </row>
    <row r="20" spans="1:2">
      <c r="A20" s="3" t="s">
        <v>632</v>
      </c>
    </row>
    <row r="21" spans="1:2">
      <c r="A21" s="4" t="s">
        <v>626</v>
      </c>
      <c r="B21" s="6" t="n">
        <v>4911</v>
      </c>
    </row>
    <row r="22" spans="1:2">
      <c r="A22" s="4" t="s">
        <v>627</v>
      </c>
      <c r="B22" s="6" t="n">
        <v>5668</v>
      </c>
    </row>
    <row r="23" spans="1:2">
      <c r="A23" s="4" t="s">
        <v>628</v>
      </c>
      <c r="B23" s="6" t="n">
        <v>5673</v>
      </c>
    </row>
    <row r="24" spans="1:2">
      <c r="A24" s="4" t="s">
        <v>629</v>
      </c>
      <c r="B24" s="6" t="n">
        <v>5571</v>
      </c>
    </row>
    <row r="25" spans="1:2">
      <c r="A25" s="4" t="s">
        <v>630</v>
      </c>
      <c r="B25" s="5" t="n">
        <v>55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43</v>
      </c>
    </row>
    <row r="2" spans="1:3">
      <c r="A2" s="3" t="s">
        <v>634</v>
      </c>
    </row>
    <row r="3" spans="1:3">
      <c r="A3" s="4" t="s">
        <v>46</v>
      </c>
      <c r="B3" s="5" t="n">
        <v>58430</v>
      </c>
      <c r="C3" s="5" t="n">
        <v>15807</v>
      </c>
    </row>
    <row r="4" spans="1:3">
      <c r="A4" s="4" t="s">
        <v>635</v>
      </c>
    </row>
    <row r="5" spans="1:3">
      <c r="A5" s="3" t="s">
        <v>634</v>
      </c>
    </row>
    <row r="6" spans="1:3">
      <c r="A6" s="4" t="s">
        <v>46</v>
      </c>
      <c r="B6" s="6" t="n">
        <v>58430</v>
      </c>
      <c r="C6" s="6" t="n">
        <v>15807</v>
      </c>
    </row>
    <row r="7" spans="1:3">
      <c r="A7" s="4" t="s">
        <v>636</v>
      </c>
    </row>
    <row r="8" spans="1:3">
      <c r="A8" s="3" t="s">
        <v>634</v>
      </c>
    </row>
    <row r="9" spans="1:3">
      <c r="A9" s="4" t="s">
        <v>46</v>
      </c>
      <c r="B9" s="6" t="n">
        <v>48129</v>
      </c>
      <c r="C9" s="6" t="n">
        <v>12945</v>
      </c>
    </row>
    <row r="10" spans="1:3">
      <c r="A10" s="4" t="s">
        <v>637</v>
      </c>
    </row>
    <row r="11" spans="1:3">
      <c r="A11" s="3" t="s">
        <v>634</v>
      </c>
    </row>
    <row r="12" spans="1:3">
      <c r="A12" s="4" t="s">
        <v>46</v>
      </c>
      <c r="B12" s="6" t="n">
        <v>10301</v>
      </c>
      <c r="C12" s="5" t="n">
        <v>2862</v>
      </c>
    </row>
    <row r="13" spans="1:3">
      <c r="A13" s="4" t="s">
        <v>638</v>
      </c>
    </row>
    <row r="14" spans="1:3">
      <c r="A14" s="3" t="s">
        <v>634</v>
      </c>
    </row>
    <row r="15" spans="1:3">
      <c r="A15" s="4" t="s">
        <v>46</v>
      </c>
      <c r="B15" s="5" t="n">
        <v>28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7"/>
    <col customWidth="1" max="2" min="2" width="21"/>
    <col customWidth="1" max="3" min="3" width="24"/>
    <col customWidth="1" max="4" min="4" width="21"/>
    <col customWidth="1" max="5" min="5" width="21"/>
    <col customWidth="1" max="6" min="6" width="21"/>
    <col customWidth="1" max="7" min="7" width="17"/>
    <col customWidth="1" max="8" min="8" width="14"/>
  </cols>
  <sheetData>
    <row r="1" spans="1:8">
      <c r="A1" s="1" t="s">
        <v>639</v>
      </c>
      <c r="B1" s="2" t="s">
        <v>640</v>
      </c>
      <c r="C1" s="2" t="s">
        <v>641</v>
      </c>
      <c r="D1" s="2" t="s">
        <v>502</v>
      </c>
      <c r="E1" s="2" t="s">
        <v>463</v>
      </c>
      <c r="F1" s="2" t="s">
        <v>540</v>
      </c>
      <c r="G1" s="2" t="s">
        <v>642</v>
      </c>
      <c r="H1" s="2" t="s">
        <v>643</v>
      </c>
    </row>
    <row r="2" spans="1:8">
      <c r="A2" s="3" t="s">
        <v>644</v>
      </c>
    </row>
    <row r="3" spans="1:8">
      <c r="A3" s="4" t="s">
        <v>645</v>
      </c>
      <c r="D3" s="5" t="n">
        <v>217</v>
      </c>
      <c r="E3" s="5" t="n">
        <v>-122</v>
      </c>
      <c r="F3" s="5" t="n">
        <v>-465</v>
      </c>
    </row>
    <row r="4" spans="1:8">
      <c r="A4" s="4" t="s">
        <v>646</v>
      </c>
    </row>
    <row r="5" spans="1:8">
      <c r="A5" s="3" t="s">
        <v>644</v>
      </c>
    </row>
    <row r="6" spans="1:8">
      <c r="A6" s="4" t="s">
        <v>647</v>
      </c>
      <c r="G6" s="6" t="n">
        <v>200000</v>
      </c>
    </row>
    <row r="7" spans="1:8">
      <c r="A7" s="4" t="s">
        <v>648</v>
      </c>
      <c r="B7" s="5" t="n">
        <v>8200</v>
      </c>
    </row>
    <row r="8" spans="1:8">
      <c r="A8" s="4" t="s">
        <v>649</v>
      </c>
      <c r="B8" s="6" t="n">
        <v>41400</v>
      </c>
    </row>
    <row r="9" spans="1:8">
      <c r="A9" s="4" t="s">
        <v>650</v>
      </c>
      <c r="B9" s="6" t="n">
        <v>4100</v>
      </c>
    </row>
    <row r="10" spans="1:8">
      <c r="A10" s="4" t="s">
        <v>651</v>
      </c>
      <c r="B10" s="5" t="n">
        <v>600</v>
      </c>
    </row>
    <row r="11" spans="1:8">
      <c r="A11" s="4" t="s">
        <v>652</v>
      </c>
      <c r="D11" s="6" t="n">
        <v>400</v>
      </c>
    </row>
    <row r="12" spans="1:8">
      <c r="A12" s="4" t="s">
        <v>428</v>
      </c>
      <c r="B12" s="4" t="s">
        <v>653</v>
      </c>
    </row>
    <row r="13" spans="1:8">
      <c r="A13" s="4" t="s">
        <v>645</v>
      </c>
      <c r="D13" s="6" t="n">
        <v>0</v>
      </c>
    </row>
    <row r="14" spans="1:8">
      <c r="A14" s="4" t="s">
        <v>654</v>
      </c>
    </row>
    <row r="15" spans="1:8">
      <c r="A15" s="3" t="s">
        <v>644</v>
      </c>
    </row>
    <row r="16" spans="1:8">
      <c r="A16" s="4" t="s">
        <v>647</v>
      </c>
      <c r="C16" s="6" t="n">
        <v>132300</v>
      </c>
    </row>
    <row r="17" spans="1:8">
      <c r="A17" s="4" t="s">
        <v>428</v>
      </c>
      <c r="C17" s="4" t="s">
        <v>655</v>
      </c>
      <c r="H17" s="4" t="s">
        <v>655</v>
      </c>
    </row>
    <row r="18" spans="1:8">
      <c r="A18" s="4" t="s">
        <v>656</v>
      </c>
      <c r="C18" s="5" t="n">
        <v>68400</v>
      </c>
    </row>
    <row r="19" spans="1:8">
      <c r="A19" s="4" t="s">
        <v>657</v>
      </c>
      <c r="C19" s="6" t="n">
        <v>187500</v>
      </c>
    </row>
    <row r="20" spans="1:8">
      <c r="A20" s="4" t="s">
        <v>658</v>
      </c>
      <c r="C20" s="5" t="n">
        <v>102000</v>
      </c>
    </row>
    <row r="21" spans="1:8">
      <c r="A21" s="4" t="s">
        <v>659</v>
      </c>
      <c r="C21" s="4" t="s">
        <v>660</v>
      </c>
    </row>
    <row r="22" spans="1:8">
      <c r="A22" s="4" t="s">
        <v>645</v>
      </c>
      <c r="D22" s="5" t="n">
        <v>217</v>
      </c>
    </row>
    <row r="23" spans="1:8">
      <c r="A23" s="4" t="s">
        <v>661</v>
      </c>
    </row>
    <row r="24" spans="1:8">
      <c r="A24" s="3" t="s">
        <v>644</v>
      </c>
    </row>
    <row r="25" spans="1:8">
      <c r="A25" s="4" t="s">
        <v>662</v>
      </c>
      <c r="D25" s="4" t="s">
        <v>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64"/>
    <col customWidth="1" max="2" min="2" width="12"/>
    <col customWidth="1" max="3" min="3" width="27"/>
    <col customWidth="1" max="4" min="4" width="13"/>
    <col customWidth="1" max="5" min="5" width="27"/>
    <col customWidth="1" max="6" min="6" width="25"/>
    <col customWidth="1" max="7" min="7" width="29"/>
    <col customWidth="1" max="8" min="8" width="46"/>
    <col customWidth="1" max="9" min="9" width="26"/>
  </cols>
  <sheetData>
    <row r="1" spans="1:9">
      <c r="A1" s="1" t="s">
        <v>138</v>
      </c>
      <c r="B1" s="2" t="s">
        <v>139</v>
      </c>
      <c r="C1" s="2" t="s">
        <v>140</v>
      </c>
      <c r="D1" s="2" t="s">
        <v>91</v>
      </c>
      <c r="E1" s="2" t="s">
        <v>141</v>
      </c>
      <c r="F1" s="2" t="s">
        <v>142</v>
      </c>
      <c r="G1" s="2" t="s">
        <v>143</v>
      </c>
      <c r="H1" s="2" t="s">
        <v>144</v>
      </c>
      <c r="I1" s="2" t="s">
        <v>145</v>
      </c>
    </row>
    <row r="2" spans="1:9">
      <c r="A2" s="4" t="s">
        <v>146</v>
      </c>
      <c r="B2" s="5" t="n">
        <v>1223584</v>
      </c>
      <c r="C2" s="5" t="n">
        <v>1193470</v>
      </c>
      <c r="D2" s="5" t="n">
        <v>184</v>
      </c>
      <c r="E2" s="5" t="n">
        <v>1561508</v>
      </c>
      <c r="F2" s="5" t="n">
        <v>-333829</v>
      </c>
      <c r="G2" s="5" t="n">
        <v>-29750</v>
      </c>
      <c r="H2" s="5" t="n">
        <v>-4642</v>
      </c>
      <c r="I2" s="5" t="n">
        <v>30113</v>
      </c>
    </row>
    <row r="3" spans="1:9">
      <c r="A3" s="4" t="s">
        <v>147</v>
      </c>
      <c r="D3" s="6" t="n">
        <v>184494771</v>
      </c>
    </row>
    <row r="4" spans="1:9">
      <c r="A4" s="3" t="s">
        <v>148</v>
      </c>
    </row>
    <row r="5" spans="1:9">
      <c r="A5" s="4" t="s">
        <v>149</v>
      </c>
      <c r="B5" s="6" t="n">
        <v>173</v>
      </c>
      <c r="C5" s="6" t="n">
        <v>173</v>
      </c>
      <c r="E5" s="6" t="n">
        <v>173</v>
      </c>
    </row>
    <row r="6" spans="1:9">
      <c r="A6" s="4" t="s">
        <v>150</v>
      </c>
      <c r="D6" s="6" t="n">
        <v>13625</v>
      </c>
    </row>
    <row r="7" spans="1:9">
      <c r="A7" s="4" t="s">
        <v>151</v>
      </c>
      <c r="B7" s="6" t="n">
        <v>-71156</v>
      </c>
      <c r="C7" s="6" t="n">
        <v>-71156</v>
      </c>
      <c r="F7" s="6" t="n">
        <v>-71156</v>
      </c>
    </row>
    <row r="8" spans="1:9">
      <c r="A8" s="4" t="s">
        <v>152</v>
      </c>
      <c r="D8" s="5" t="n">
        <v>5</v>
      </c>
      <c r="E8" s="6" t="n">
        <v>49536</v>
      </c>
      <c r="F8" s="6" t="n">
        <v>-49541</v>
      </c>
    </row>
    <row r="9" spans="1:9">
      <c r="A9" s="4" t="s">
        <v>153</v>
      </c>
      <c r="D9" s="6" t="n">
        <v>5021811</v>
      </c>
    </row>
    <row r="10" spans="1:9">
      <c r="A10" s="4" t="s">
        <v>154</v>
      </c>
      <c r="B10" s="6" t="n">
        <v>-98905</v>
      </c>
      <c r="C10" s="6" t="n">
        <v>-98905</v>
      </c>
      <c r="D10" s="5" t="n">
        <v>-10</v>
      </c>
      <c r="E10" s="6" t="n">
        <v>-98895</v>
      </c>
    </row>
    <row r="11" spans="1:9">
      <c r="A11" s="4" t="s">
        <v>155</v>
      </c>
      <c r="D11" s="9" t="n">
        <v>-10408640.3</v>
      </c>
    </row>
    <row r="12" spans="1:9">
      <c r="A12" s="4" t="s">
        <v>156</v>
      </c>
      <c r="B12" s="6" t="n">
        <v>49365</v>
      </c>
      <c r="C12" s="6" t="n">
        <v>49365</v>
      </c>
      <c r="E12" s="6" t="n">
        <v>49365</v>
      </c>
    </row>
    <row r="13" spans="1:9">
      <c r="A13" s="4" t="s">
        <v>157</v>
      </c>
      <c r="B13" s="6" t="n">
        <v>0</v>
      </c>
    </row>
    <row r="14" spans="1:9">
      <c r="A14" s="4" t="s">
        <v>158</v>
      </c>
      <c r="B14" s="6" t="n">
        <v>-4369</v>
      </c>
      <c r="I14" s="6" t="n">
        <v>-4369</v>
      </c>
    </row>
    <row r="15" spans="1:9">
      <c r="A15" s="4" t="s">
        <v>159</v>
      </c>
      <c r="B15" s="6" t="n">
        <v>-13</v>
      </c>
      <c r="I15" s="6" t="n">
        <v>-13</v>
      </c>
    </row>
    <row r="16" spans="1:9">
      <c r="A16" s="4" t="s">
        <v>122</v>
      </c>
      <c r="B16" s="6" t="n">
        <v>145777</v>
      </c>
      <c r="C16" s="6" t="n">
        <v>140657</v>
      </c>
      <c r="G16" s="6" t="n">
        <v>140657</v>
      </c>
      <c r="I16" s="6" t="n">
        <v>5120</v>
      </c>
    </row>
    <row r="17" spans="1:9">
      <c r="A17" s="4" t="s">
        <v>160</v>
      </c>
      <c r="B17" s="6" t="n">
        <v>7356</v>
      </c>
      <c r="C17" s="6" t="n">
        <v>7102</v>
      </c>
      <c r="H17" s="6" t="n">
        <v>7102</v>
      </c>
      <c r="I17" s="6" t="n">
        <v>254</v>
      </c>
    </row>
    <row r="18" spans="1:9">
      <c r="A18" s="4" t="s">
        <v>161</v>
      </c>
      <c r="B18" s="6" t="n">
        <v>1251811</v>
      </c>
      <c r="C18" s="6" t="n">
        <v>1220706</v>
      </c>
      <c r="D18" s="5" t="n">
        <v>179</v>
      </c>
      <c r="E18" s="6" t="n">
        <v>1561686</v>
      </c>
      <c r="F18" s="6" t="n">
        <v>-454526</v>
      </c>
      <c r="G18" s="6" t="n">
        <v>110907</v>
      </c>
      <c r="H18" s="6" t="n">
        <v>2460</v>
      </c>
      <c r="I18" s="6" t="n">
        <v>31105</v>
      </c>
    </row>
    <row r="19" spans="1:9">
      <c r="A19" s="4" t="s">
        <v>162</v>
      </c>
      <c r="D19" s="6" t="n">
        <v>179121568</v>
      </c>
    </row>
    <row r="20" spans="1:9">
      <c r="A20" s="3" t="s">
        <v>148</v>
      </c>
    </row>
    <row r="21" spans="1:9">
      <c r="A21" s="4" t="s">
        <v>149</v>
      </c>
      <c r="B21" s="6" t="n">
        <v>38</v>
      </c>
      <c r="C21" s="6" t="n">
        <v>38</v>
      </c>
      <c r="E21" s="6" t="n">
        <v>38</v>
      </c>
    </row>
    <row r="22" spans="1:9">
      <c r="A22" s="4" t="s">
        <v>150</v>
      </c>
      <c r="D22" s="6" t="n">
        <v>8035</v>
      </c>
    </row>
    <row r="23" spans="1:9">
      <c r="A23" s="4" t="s">
        <v>151</v>
      </c>
      <c r="B23" s="6" t="n">
        <v>-75613</v>
      </c>
      <c r="C23" s="6" t="n">
        <v>-75613</v>
      </c>
      <c r="F23" s="6" t="n">
        <v>-75613</v>
      </c>
    </row>
    <row r="24" spans="1:9">
      <c r="A24" s="4" t="s">
        <v>152</v>
      </c>
      <c r="D24" s="5" t="n">
        <v>4</v>
      </c>
      <c r="E24" s="6" t="n">
        <v>40834</v>
      </c>
      <c r="F24" s="6" t="n">
        <v>-40838</v>
      </c>
    </row>
    <row r="25" spans="1:9">
      <c r="A25" s="4" t="s">
        <v>153</v>
      </c>
      <c r="D25" s="6" t="n">
        <v>4262336</v>
      </c>
    </row>
    <row r="26" spans="1:9">
      <c r="A26" s="4" t="s">
        <v>154</v>
      </c>
      <c r="B26" s="6" t="n">
        <v>-83574</v>
      </c>
      <c r="C26" s="6" t="n">
        <v>-83574</v>
      </c>
      <c r="D26" s="5" t="n">
        <v>-9</v>
      </c>
      <c r="E26" s="6" t="n">
        <v>-83565</v>
      </c>
    </row>
    <row r="27" spans="1:9">
      <c r="A27" s="4" t="s">
        <v>155</v>
      </c>
      <c r="D27" s="6" t="n">
        <v>-9113598</v>
      </c>
    </row>
    <row r="28" spans="1:9">
      <c r="A28" s="4" t="s">
        <v>156</v>
      </c>
      <c r="B28" s="6" t="n">
        <v>42736</v>
      </c>
      <c r="C28" s="6" t="n">
        <v>42736</v>
      </c>
      <c r="E28" s="6" t="n">
        <v>42736</v>
      </c>
    </row>
    <row r="29" spans="1:9">
      <c r="A29" s="4" t="s">
        <v>163</v>
      </c>
      <c r="B29" s="6" t="n">
        <v>0</v>
      </c>
      <c r="C29" s="6" t="n">
        <v>0</v>
      </c>
      <c r="E29" s="6" t="n">
        <v>0</v>
      </c>
    </row>
    <row r="30" spans="1:9">
      <c r="A30" s="4" t="s">
        <v>164</v>
      </c>
      <c r="B30" s="6" t="n">
        <v>205000</v>
      </c>
      <c r="I30" s="6" t="n">
        <v>205000</v>
      </c>
    </row>
    <row r="31" spans="1:9">
      <c r="A31" s="4" t="s">
        <v>165</v>
      </c>
      <c r="I31" s="6" t="n">
        <v>0</v>
      </c>
    </row>
    <row r="32" spans="1:9">
      <c r="A32" s="4" t="s">
        <v>157</v>
      </c>
      <c r="B32" s="6" t="n">
        <v>0</v>
      </c>
    </row>
    <row r="33" spans="1:9">
      <c r="A33" s="4" t="s">
        <v>158</v>
      </c>
      <c r="B33" s="6" t="n">
        <v>-4368</v>
      </c>
      <c r="I33" s="6" t="n">
        <v>-4368</v>
      </c>
    </row>
    <row r="34" spans="1:9">
      <c r="A34" s="4" t="s">
        <v>159</v>
      </c>
      <c r="B34" s="6" t="n">
        <v>-13</v>
      </c>
      <c r="I34" s="6" t="n">
        <v>-13</v>
      </c>
    </row>
    <row r="35" spans="1:9">
      <c r="A35" s="4" t="s">
        <v>166</v>
      </c>
      <c r="B35" s="6" t="n">
        <v>-4959</v>
      </c>
      <c r="C35" s="6" t="n">
        <v>-4959</v>
      </c>
      <c r="E35" s="6" t="n">
        <v>-4959</v>
      </c>
    </row>
    <row r="36" spans="1:9">
      <c r="A36" s="4" t="s">
        <v>122</v>
      </c>
      <c r="B36" s="6" t="n">
        <v>18407</v>
      </c>
      <c r="C36" s="6" t="n">
        <v>17618</v>
      </c>
      <c r="G36" s="6" t="n">
        <v>17618</v>
      </c>
      <c r="I36" s="6" t="n">
        <v>789</v>
      </c>
    </row>
    <row r="37" spans="1:9">
      <c r="A37" s="4" t="s">
        <v>160</v>
      </c>
      <c r="B37" s="6" t="n">
        <v>-5179</v>
      </c>
      <c r="C37" s="6" t="n">
        <v>-4869</v>
      </c>
      <c r="H37" s="6" t="n">
        <v>-4869</v>
      </c>
      <c r="I37" s="6" t="n">
        <v>-310</v>
      </c>
    </row>
    <row r="38" spans="1:9">
      <c r="A38" s="4" t="s">
        <v>167</v>
      </c>
      <c r="B38" s="5" t="n">
        <v>1344286</v>
      </c>
      <c r="C38" s="6" t="n">
        <v>1112083</v>
      </c>
      <c r="D38" s="5" t="n">
        <v>174</v>
      </c>
      <c r="E38" s="6" t="n">
        <v>1556770</v>
      </c>
      <c r="F38" s="6" t="n">
        <v>-570977</v>
      </c>
      <c r="G38" s="6" t="n">
        <v>128525</v>
      </c>
      <c r="H38" s="6" t="n">
        <v>-2409</v>
      </c>
      <c r="I38" s="6" t="n">
        <v>232203</v>
      </c>
    </row>
    <row r="39" spans="1:9">
      <c r="A39" s="4" t="s">
        <v>168</v>
      </c>
      <c r="B39" s="6" t="n">
        <v>174278341</v>
      </c>
      <c r="D39" s="6" t="n">
        <v>174278341</v>
      </c>
    </row>
    <row r="40" spans="1:9">
      <c r="A40" s="3" t="s">
        <v>148</v>
      </c>
    </row>
    <row r="41" spans="1:9">
      <c r="A41" s="4" t="s">
        <v>169</v>
      </c>
      <c r="B41" s="5" t="n">
        <v>9383</v>
      </c>
      <c r="C41" s="6" t="n">
        <v>9383</v>
      </c>
      <c r="E41" s="6" t="n">
        <v>9383</v>
      </c>
    </row>
    <row r="42" spans="1:9">
      <c r="A42" s="4" t="s">
        <v>170</v>
      </c>
      <c r="D42" s="6" t="n">
        <v>973490</v>
      </c>
    </row>
    <row r="43" spans="1:9">
      <c r="A43" s="4" t="s">
        <v>149</v>
      </c>
      <c r="B43" s="6" t="n">
        <v>2623</v>
      </c>
      <c r="C43" s="6" t="n">
        <v>2623</v>
      </c>
      <c r="E43" s="6" t="n">
        <v>2623</v>
      </c>
    </row>
    <row r="44" spans="1:9">
      <c r="A44" s="4" t="s">
        <v>150</v>
      </c>
      <c r="D44" s="6" t="n">
        <v>260039</v>
      </c>
    </row>
    <row r="45" spans="1:9">
      <c r="A45" s="4" t="s">
        <v>151</v>
      </c>
      <c r="B45" s="6" t="n">
        <v>-89836</v>
      </c>
      <c r="C45" s="6" t="n">
        <v>-89836</v>
      </c>
      <c r="F45" s="6" t="n">
        <v>-89836</v>
      </c>
    </row>
    <row r="46" spans="1:9">
      <c r="A46" s="4" t="s">
        <v>152</v>
      </c>
      <c r="B46" s="6" t="n">
        <v>220</v>
      </c>
      <c r="C46" s="6" t="n">
        <v>220</v>
      </c>
      <c r="D46" s="5" t="n">
        <v>4</v>
      </c>
      <c r="E46" s="6" t="n">
        <v>41056</v>
      </c>
      <c r="F46" s="6" t="n">
        <v>-40840</v>
      </c>
    </row>
    <row r="47" spans="1:9">
      <c r="A47" s="4" t="s">
        <v>153</v>
      </c>
      <c r="D47" s="6" t="n">
        <v>4298420</v>
      </c>
    </row>
    <row r="48" spans="1:9">
      <c r="A48" s="4" t="s">
        <v>154</v>
      </c>
      <c r="B48" s="6" t="n">
        <v>-296659</v>
      </c>
      <c r="C48" s="6" t="n">
        <v>-296659</v>
      </c>
      <c r="D48" s="5" t="n">
        <v>-30</v>
      </c>
      <c r="E48" s="6" t="n">
        <v>-296629</v>
      </c>
    </row>
    <row r="49" spans="1:9">
      <c r="A49" s="4" t="s">
        <v>155</v>
      </c>
      <c r="D49" s="6" t="n">
        <v>-31290588</v>
      </c>
    </row>
    <row r="50" spans="1:9">
      <c r="A50" s="4" t="s">
        <v>156</v>
      </c>
      <c r="B50" s="6" t="n">
        <v>-9042</v>
      </c>
      <c r="C50" s="6" t="n">
        <v>-9042</v>
      </c>
      <c r="E50" s="6" t="n">
        <v>-9042</v>
      </c>
    </row>
    <row r="51" spans="1:9">
      <c r="A51" s="4" t="s">
        <v>164</v>
      </c>
      <c r="B51" s="6" t="n">
        <v>25000</v>
      </c>
      <c r="I51" s="6" t="n">
        <v>25000</v>
      </c>
    </row>
    <row r="52" spans="1:9">
      <c r="A52" s="4" t="s">
        <v>165</v>
      </c>
      <c r="B52" s="6" t="n">
        <v>1861</v>
      </c>
      <c r="I52" s="6" t="n">
        <v>1861</v>
      </c>
    </row>
    <row r="53" spans="1:9">
      <c r="A53" s="4" t="s">
        <v>171</v>
      </c>
      <c r="B53" s="6" t="n">
        <v>-1948</v>
      </c>
      <c r="C53" s="6" t="n">
        <v>-1948</v>
      </c>
      <c r="D53" s="5" t="n">
        <v>2</v>
      </c>
      <c r="E53" s="6" t="n">
        <v>12189</v>
      </c>
      <c r="F53" s="6" t="n">
        <v>-14139</v>
      </c>
    </row>
    <row r="54" spans="1:9">
      <c r="A54" s="4" t="s">
        <v>172</v>
      </c>
      <c r="D54" s="6" t="n">
        <v>1279084</v>
      </c>
    </row>
    <row r="55" spans="1:9">
      <c r="A55" s="4" t="s">
        <v>157</v>
      </c>
      <c r="B55" s="6" t="n">
        <v>751277</v>
      </c>
      <c r="C55" s="6" t="n">
        <v>746238</v>
      </c>
      <c r="D55" s="5" t="n">
        <v>78</v>
      </c>
      <c r="E55" s="6" t="n">
        <v>746160</v>
      </c>
      <c r="I55" s="6" t="n">
        <v>5039</v>
      </c>
    </row>
    <row r="56" spans="1:9">
      <c r="A56" s="4" t="s">
        <v>173</v>
      </c>
      <c r="D56" s="6" t="n">
        <v>78054934</v>
      </c>
    </row>
    <row r="57" spans="1:9">
      <c r="A57" s="4" t="s">
        <v>158</v>
      </c>
      <c r="B57" s="6" t="n">
        <v>-19716</v>
      </c>
      <c r="I57" s="6" t="n">
        <v>-19716</v>
      </c>
    </row>
    <row r="58" spans="1:9">
      <c r="A58" s="4" t="s">
        <v>159</v>
      </c>
      <c r="B58" s="6" t="n">
        <v>-45</v>
      </c>
      <c r="I58" s="6" t="n">
        <v>-45</v>
      </c>
    </row>
    <row r="59" spans="1:9">
      <c r="A59" s="4" t="s">
        <v>166</v>
      </c>
      <c r="B59" s="6" t="n">
        <v>-1906</v>
      </c>
      <c r="C59" s="6" t="n">
        <v>-1906</v>
      </c>
      <c r="E59" s="6" t="n">
        <v>-1906</v>
      </c>
    </row>
    <row r="60" spans="1:9">
      <c r="A60" s="4" t="s">
        <v>174</v>
      </c>
      <c r="B60" s="6" t="n">
        <v>3</v>
      </c>
      <c r="I60" s="6" t="n">
        <v>3</v>
      </c>
    </row>
    <row r="61" spans="1:9">
      <c r="A61" s="4" t="s">
        <v>122</v>
      </c>
      <c r="B61" s="6" t="n">
        <v>28536</v>
      </c>
      <c r="C61" s="6" t="n">
        <v>24787</v>
      </c>
      <c r="G61" s="6" t="n">
        <v>24787</v>
      </c>
      <c r="I61" s="6" t="n">
        <v>3749</v>
      </c>
    </row>
    <row r="62" spans="1:9">
      <c r="A62" s="4" t="s">
        <v>160</v>
      </c>
      <c r="B62" s="6" t="n">
        <v>-22520</v>
      </c>
      <c r="C62" s="6" t="n">
        <v>-19466</v>
      </c>
      <c r="H62" s="6" t="n">
        <v>-19466</v>
      </c>
      <c r="I62" s="6" t="n">
        <v>-3054</v>
      </c>
    </row>
    <row r="63" spans="1:9">
      <c r="A63" s="4" t="s">
        <v>175</v>
      </c>
      <c r="B63" s="5" t="n">
        <v>1721517</v>
      </c>
      <c r="C63" s="5" t="n">
        <v>1476477</v>
      </c>
      <c r="D63" s="5" t="n">
        <v>228</v>
      </c>
      <c r="E63" s="5" t="n">
        <v>2060604</v>
      </c>
      <c r="F63" s="5" t="n">
        <v>-715792</v>
      </c>
      <c r="G63" s="5" t="n">
        <v>153312</v>
      </c>
      <c r="H63" s="5" t="n">
        <v>-21875</v>
      </c>
      <c r="I63" s="5" t="n">
        <v>245040</v>
      </c>
    </row>
    <row r="64" spans="1:9">
      <c r="A64" s="4" t="s">
        <v>176</v>
      </c>
      <c r="B64" s="6" t="n">
        <v>227853720</v>
      </c>
      <c r="D64" s="6" t="n">
        <v>227853720</v>
      </c>
    </row>
    <row r="65" spans="1:9">
      <c r="A65" s="3" t="s">
        <v>148</v>
      </c>
    </row>
    <row r="66" spans="1:9">
      <c r="A66" s="4" t="s">
        <v>157</v>
      </c>
      <c r="B66" s="5" t="n">
        <v>751278</v>
      </c>
    </row>
    <row r="67" spans="1:9">
      <c r="A67" s="4" t="s">
        <v>177</v>
      </c>
      <c r="B67" s="6" t="n">
        <v>780549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43</v>
      </c>
      <c r="D2" s="2" t="s">
        <v>100</v>
      </c>
    </row>
    <row r="3" spans="1:4">
      <c r="A3" s="3" t="s">
        <v>664</v>
      </c>
    </row>
    <row r="4" spans="1:4">
      <c r="A4" s="4" t="s">
        <v>665</v>
      </c>
      <c r="B4" s="5" t="n">
        <v>30565</v>
      </c>
    </row>
    <row r="5" spans="1:4">
      <c r="A5" s="4" t="s">
        <v>122</v>
      </c>
      <c r="B5" s="6" t="n">
        <v>1619</v>
      </c>
    </row>
    <row r="6" spans="1:4">
      <c r="A6" s="4" t="s">
        <v>666</v>
      </c>
      <c r="B6" s="6" t="n">
        <v>-14013</v>
      </c>
    </row>
    <row r="7" spans="1:4">
      <c r="A7" s="4" t="s">
        <v>645</v>
      </c>
      <c r="B7" s="6" t="n">
        <v>-217</v>
      </c>
      <c r="C7" s="5" t="n">
        <v>122</v>
      </c>
      <c r="D7" s="5" t="n">
        <v>465</v>
      </c>
    </row>
    <row r="8" spans="1:4">
      <c r="A8" s="4" t="s">
        <v>667</v>
      </c>
      <c r="B8" s="6" t="n">
        <v>-6926</v>
      </c>
    </row>
    <row r="9" spans="1:4">
      <c r="A9" s="4" t="s">
        <v>668</v>
      </c>
      <c r="B9" s="6" t="n">
        <v>11028</v>
      </c>
      <c r="C9" s="6" t="n">
        <v>30565</v>
      </c>
    </row>
    <row r="10" spans="1:4">
      <c r="A10" s="4" t="s">
        <v>654</v>
      </c>
    </row>
    <row r="11" spans="1:4">
      <c r="A11" s="3" t="s">
        <v>664</v>
      </c>
    </row>
    <row r="12" spans="1:4">
      <c r="A12" s="4" t="s">
        <v>665</v>
      </c>
      <c r="B12" s="6" t="n">
        <v>27291</v>
      </c>
    </row>
    <row r="13" spans="1:4">
      <c r="A13" s="4" t="s">
        <v>122</v>
      </c>
      <c r="B13" s="6" t="n">
        <v>-2509</v>
      </c>
    </row>
    <row r="14" spans="1:4">
      <c r="A14" s="4" t="s">
        <v>666</v>
      </c>
      <c r="B14" s="6" t="n">
        <v>-7055</v>
      </c>
    </row>
    <row r="15" spans="1:4">
      <c r="A15" s="4" t="s">
        <v>645</v>
      </c>
      <c r="B15" s="6" t="n">
        <v>-217</v>
      </c>
    </row>
    <row r="16" spans="1:4">
      <c r="A16" s="4" t="s">
        <v>667</v>
      </c>
      <c r="B16" s="6" t="n">
        <v>-6926</v>
      </c>
    </row>
    <row r="17" spans="1:4">
      <c r="A17" s="4" t="s">
        <v>668</v>
      </c>
      <c r="B17" s="6" t="n">
        <v>10584</v>
      </c>
      <c r="C17" s="6" t="n">
        <v>27291</v>
      </c>
    </row>
    <row r="18" spans="1:4">
      <c r="A18" s="4" t="s">
        <v>646</v>
      </c>
    </row>
    <row r="19" spans="1:4">
      <c r="A19" s="3" t="s">
        <v>664</v>
      </c>
    </row>
    <row r="20" spans="1:4">
      <c r="A20" s="4" t="s">
        <v>665</v>
      </c>
      <c r="B20" s="6" t="n">
        <v>3274</v>
      </c>
    </row>
    <row r="21" spans="1:4">
      <c r="A21" s="4" t="s">
        <v>122</v>
      </c>
      <c r="B21" s="6" t="n">
        <v>4128</v>
      </c>
    </row>
    <row r="22" spans="1:4">
      <c r="A22" s="4" t="s">
        <v>666</v>
      </c>
      <c r="B22" s="6" t="n">
        <v>-6958</v>
      </c>
    </row>
    <row r="23" spans="1:4">
      <c r="A23" s="4" t="s">
        <v>645</v>
      </c>
      <c r="B23" s="6" t="n">
        <v>0</v>
      </c>
    </row>
    <row r="24" spans="1:4">
      <c r="A24" s="4" t="s">
        <v>667</v>
      </c>
      <c r="B24" s="6" t="n">
        <v>0</v>
      </c>
    </row>
    <row r="25" spans="1:4">
      <c r="A25" s="4" t="s">
        <v>668</v>
      </c>
      <c r="B25" s="6" t="n">
        <v>444</v>
      </c>
      <c r="C25" s="5" t="n">
        <v>3274</v>
      </c>
    </row>
    <row r="26" spans="1:4">
      <c r="A26" s="4" t="s">
        <v>669</v>
      </c>
      <c r="B26" s="6" t="n">
        <v>600</v>
      </c>
    </row>
    <row r="27" spans="1:4">
      <c r="A27" s="4" t="s">
        <v>670</v>
      </c>
      <c r="B27" s="5" t="n">
        <v>1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71</v>
      </c>
      <c r="B1" s="2" t="s">
        <v>581</v>
      </c>
      <c r="C1" s="2" t="s">
        <v>2</v>
      </c>
      <c r="D1" s="2" t="s">
        <v>43</v>
      </c>
    </row>
    <row r="2" spans="1:4">
      <c r="A2" s="3" t="s">
        <v>672</v>
      </c>
    </row>
    <row r="3" spans="1:4">
      <c r="A3" s="4" t="s">
        <v>673</v>
      </c>
      <c r="C3" s="5" t="n">
        <v>1979072</v>
      </c>
      <c r="D3" s="5" t="n">
        <v>1362179</v>
      </c>
    </row>
    <row r="4" spans="1:4">
      <c r="A4" s="4" t="s">
        <v>674</v>
      </c>
      <c r="C4" s="6" t="n">
        <v>-9968</v>
      </c>
      <c r="D4" s="6" t="n">
        <v>-8648</v>
      </c>
    </row>
    <row r="5" spans="1:4">
      <c r="A5" s="4" t="s">
        <v>65</v>
      </c>
      <c r="C5" s="6" t="n">
        <v>1969104</v>
      </c>
      <c r="D5" s="6" t="n">
        <v>1353531</v>
      </c>
    </row>
    <row r="6" spans="1:4">
      <c r="A6" s="4" t="s">
        <v>675</v>
      </c>
      <c r="C6" s="5" t="n">
        <v>850000</v>
      </c>
      <c r="D6" s="6" t="n">
        <v>850000</v>
      </c>
    </row>
    <row r="7" spans="1:4">
      <c r="A7" s="4" t="s">
        <v>676</v>
      </c>
    </row>
    <row r="8" spans="1:4">
      <c r="A8" s="3" t="s">
        <v>672</v>
      </c>
    </row>
    <row r="9" spans="1:4">
      <c r="A9" s="4" t="s">
        <v>677</v>
      </c>
      <c r="C9" s="4" t="s">
        <v>678</v>
      </c>
    </row>
    <row r="10" spans="1:4">
      <c r="A10" s="4" t="s">
        <v>679</v>
      </c>
    </row>
    <row r="11" spans="1:4">
      <c r="A11" s="3" t="s">
        <v>672</v>
      </c>
    </row>
    <row r="12" spans="1:4">
      <c r="A12" s="4" t="s">
        <v>677</v>
      </c>
      <c r="C12" s="4" t="s">
        <v>680</v>
      </c>
    </row>
    <row r="13" spans="1:4">
      <c r="A13" s="4" t="s">
        <v>681</v>
      </c>
    </row>
    <row r="14" spans="1:4">
      <c r="A14" s="3" t="s">
        <v>672</v>
      </c>
    </row>
    <row r="15" spans="1:4">
      <c r="A15" s="4" t="s">
        <v>682</v>
      </c>
      <c r="C15" s="4" t="s">
        <v>683</v>
      </c>
    </row>
    <row r="16" spans="1:4">
      <c r="A16" s="4" t="s">
        <v>684</v>
      </c>
    </row>
    <row r="17" spans="1:4">
      <c r="A17" s="3" t="s">
        <v>672</v>
      </c>
    </row>
    <row r="18" spans="1:4">
      <c r="A18" s="4" t="s">
        <v>677</v>
      </c>
      <c r="C18" s="4" t="s">
        <v>685</v>
      </c>
    </row>
    <row r="19" spans="1:4">
      <c r="A19" s="4" t="s">
        <v>686</v>
      </c>
    </row>
    <row r="20" spans="1:4">
      <c r="A20" s="3" t="s">
        <v>672</v>
      </c>
    </row>
    <row r="21" spans="1:4">
      <c r="A21" s="4" t="s">
        <v>682</v>
      </c>
      <c r="C21" s="4" t="s">
        <v>683</v>
      </c>
    </row>
    <row r="22" spans="1:4">
      <c r="A22" s="4" t="s">
        <v>687</v>
      </c>
    </row>
    <row r="23" spans="1:4">
      <c r="A23" s="3" t="s">
        <v>672</v>
      </c>
    </row>
    <row r="24" spans="1:4">
      <c r="A24" s="4" t="s">
        <v>677</v>
      </c>
      <c r="C24" s="4" t="s">
        <v>688</v>
      </c>
    </row>
    <row r="25" spans="1:4">
      <c r="A25" s="4" t="s">
        <v>689</v>
      </c>
    </row>
    <row r="26" spans="1:4">
      <c r="A26" s="3" t="s">
        <v>672</v>
      </c>
    </row>
    <row r="27" spans="1:4">
      <c r="A27" s="4" t="s">
        <v>682</v>
      </c>
      <c r="C27" s="4" t="s">
        <v>690</v>
      </c>
    </row>
    <row r="28" spans="1:4">
      <c r="A28" s="4" t="s">
        <v>691</v>
      </c>
    </row>
    <row r="29" spans="1:4">
      <c r="A29" s="3" t="s">
        <v>672</v>
      </c>
    </row>
    <row r="30" spans="1:4">
      <c r="A30" s="4" t="s">
        <v>673</v>
      </c>
      <c r="C30" s="5" t="n">
        <v>211500</v>
      </c>
      <c r="D30" s="6" t="n">
        <v>0</v>
      </c>
    </row>
    <row r="31" spans="1:4">
      <c r="A31" s="4" t="s">
        <v>677</v>
      </c>
      <c r="C31" s="4" t="s">
        <v>692</v>
      </c>
    </row>
    <row r="32" spans="1:4">
      <c r="A32" s="4" t="s">
        <v>693</v>
      </c>
      <c r="C32" s="4" t="s">
        <v>660</v>
      </c>
    </row>
    <row r="33" spans="1:4">
      <c r="A33" s="4" t="s">
        <v>694</v>
      </c>
      <c r="C33" s="4" t="s">
        <v>695</v>
      </c>
    </row>
    <row r="34" spans="1:4">
      <c r="A34" s="4" t="s">
        <v>696</v>
      </c>
    </row>
    <row r="35" spans="1:4">
      <c r="A35" s="3" t="s">
        <v>672</v>
      </c>
    </row>
    <row r="36" spans="1:4">
      <c r="A36" s="4" t="s">
        <v>682</v>
      </c>
      <c r="C36" s="4" t="s">
        <v>697</v>
      </c>
    </row>
    <row r="37" spans="1:4">
      <c r="A37" s="4" t="s">
        <v>698</v>
      </c>
    </row>
    <row r="38" spans="1:4">
      <c r="A38" s="3" t="s">
        <v>672</v>
      </c>
    </row>
    <row r="39" spans="1:4">
      <c r="A39" s="4" t="s">
        <v>673</v>
      </c>
      <c r="C39" s="5" t="n">
        <v>1017572</v>
      </c>
      <c r="D39" s="6" t="n">
        <v>647179</v>
      </c>
    </row>
    <row r="40" spans="1:4">
      <c r="A40" s="4" t="s">
        <v>699</v>
      </c>
    </row>
    <row r="41" spans="1:4">
      <c r="A41" s="3" t="s">
        <v>672</v>
      </c>
    </row>
    <row r="42" spans="1:4">
      <c r="A42" s="4" t="s">
        <v>673</v>
      </c>
      <c r="C42" s="5" t="n">
        <v>20723</v>
      </c>
      <c r="D42" s="6" t="n">
        <v>21219</v>
      </c>
    </row>
    <row r="43" spans="1:4">
      <c r="A43" s="4" t="s">
        <v>700</v>
      </c>
      <c r="C43" s="4" t="s">
        <v>701</v>
      </c>
    </row>
    <row r="44" spans="1:4">
      <c r="A44" s="4" t="s">
        <v>677</v>
      </c>
      <c r="C44" s="4" t="s">
        <v>702</v>
      </c>
    </row>
    <row r="45" spans="1:4">
      <c r="A45" s="4" t="s">
        <v>703</v>
      </c>
    </row>
    <row r="46" spans="1:4">
      <c r="A46" s="3" t="s">
        <v>672</v>
      </c>
    </row>
    <row r="47" spans="1:4">
      <c r="A47" s="4" t="s">
        <v>673</v>
      </c>
      <c r="C47" s="5" t="n">
        <v>100249</v>
      </c>
      <c r="D47" s="6" t="n">
        <v>102262</v>
      </c>
    </row>
    <row r="48" spans="1:4">
      <c r="A48" s="4" t="s">
        <v>700</v>
      </c>
      <c r="C48" s="4" t="s">
        <v>473</v>
      </c>
    </row>
    <row r="49" spans="1:4">
      <c r="A49" s="4" t="s">
        <v>677</v>
      </c>
      <c r="C49" s="4" t="s">
        <v>704</v>
      </c>
    </row>
    <row r="50" spans="1:4">
      <c r="A50" s="4" t="s">
        <v>705</v>
      </c>
    </row>
    <row r="51" spans="1:4">
      <c r="A51" s="3" t="s">
        <v>672</v>
      </c>
    </row>
    <row r="52" spans="1:4">
      <c r="A52" s="4" t="s">
        <v>673</v>
      </c>
      <c r="C52" s="5" t="n">
        <v>2104</v>
      </c>
      <c r="D52" s="6" t="n">
        <v>2554</v>
      </c>
    </row>
    <row r="53" spans="1:4">
      <c r="A53" s="4" t="s">
        <v>700</v>
      </c>
      <c r="C53" s="4" t="s">
        <v>706</v>
      </c>
    </row>
    <row r="54" spans="1:4">
      <c r="A54" s="4" t="s">
        <v>677</v>
      </c>
      <c r="C54" s="4" t="s">
        <v>707</v>
      </c>
    </row>
    <row r="55" spans="1:4">
      <c r="A55" s="4" t="s">
        <v>708</v>
      </c>
    </row>
    <row r="56" spans="1:4">
      <c r="A56" s="3" t="s">
        <v>672</v>
      </c>
    </row>
    <row r="57" spans="1:4">
      <c r="A57" s="4" t="s">
        <v>673</v>
      </c>
      <c r="C57" s="5" t="n">
        <v>21154</v>
      </c>
      <c r="D57" s="6" t="n">
        <v>22085</v>
      </c>
    </row>
    <row r="58" spans="1:4">
      <c r="A58" s="4" t="s">
        <v>700</v>
      </c>
      <c r="C58" s="4" t="s">
        <v>709</v>
      </c>
    </row>
    <row r="59" spans="1:4">
      <c r="A59" s="4" t="s">
        <v>677</v>
      </c>
      <c r="C59" s="4" t="s">
        <v>710</v>
      </c>
    </row>
    <row r="60" spans="1:4">
      <c r="A60" s="4" t="s">
        <v>711</v>
      </c>
    </row>
    <row r="61" spans="1:4">
      <c r="A61" s="3" t="s">
        <v>672</v>
      </c>
    </row>
    <row r="62" spans="1:4">
      <c r="A62" s="4" t="s">
        <v>673</v>
      </c>
      <c r="C62" s="5" t="n">
        <v>15610</v>
      </c>
      <c r="D62" s="6" t="n">
        <v>16497</v>
      </c>
    </row>
    <row r="63" spans="1:4">
      <c r="A63" s="4" t="s">
        <v>700</v>
      </c>
      <c r="C63" s="4" t="s">
        <v>712</v>
      </c>
    </row>
    <row r="64" spans="1:4">
      <c r="A64" s="4" t="s">
        <v>677</v>
      </c>
      <c r="C64" s="4" t="s">
        <v>713</v>
      </c>
    </row>
    <row r="65" spans="1:4">
      <c r="A65" s="4" t="s">
        <v>714</v>
      </c>
    </row>
    <row r="66" spans="1:4">
      <c r="A66" s="3" t="s">
        <v>672</v>
      </c>
    </row>
    <row r="67" spans="1:4">
      <c r="A67" s="4" t="s">
        <v>673</v>
      </c>
      <c r="C67" s="5" t="n">
        <v>126970</v>
      </c>
      <c r="D67" s="6" t="n">
        <v>0</v>
      </c>
    </row>
    <row r="68" spans="1:4">
      <c r="A68" s="4" t="s">
        <v>700</v>
      </c>
      <c r="C68" s="4" t="s">
        <v>715</v>
      </c>
    </row>
    <row r="69" spans="1:4">
      <c r="A69" s="4" t="s">
        <v>677</v>
      </c>
      <c r="C69" s="4" t="s">
        <v>716</v>
      </c>
    </row>
    <row r="70" spans="1:4">
      <c r="A70" s="4" t="s">
        <v>693</v>
      </c>
      <c r="C70" s="4" t="s">
        <v>717</v>
      </c>
    </row>
    <row r="71" spans="1:4">
      <c r="A71" s="4" t="s">
        <v>718</v>
      </c>
    </row>
    <row r="72" spans="1:4">
      <c r="A72" s="3" t="s">
        <v>672</v>
      </c>
    </row>
    <row r="73" spans="1:4">
      <c r="A73" s="4" t="s">
        <v>673</v>
      </c>
      <c r="C73" s="5" t="n">
        <v>375000</v>
      </c>
      <c r="D73" s="6" t="n">
        <v>375000</v>
      </c>
    </row>
    <row r="74" spans="1:4">
      <c r="A74" s="4" t="s">
        <v>700</v>
      </c>
      <c r="C74" s="4" t="s">
        <v>719</v>
      </c>
    </row>
    <row r="75" spans="1:4">
      <c r="A75" s="4" t="s">
        <v>677</v>
      </c>
      <c r="C75" s="4" t="s">
        <v>720</v>
      </c>
    </row>
    <row r="76" spans="1:4">
      <c r="A76" s="4" t="s">
        <v>721</v>
      </c>
    </row>
    <row r="77" spans="1:4">
      <c r="A77" s="3" t="s">
        <v>672</v>
      </c>
    </row>
    <row r="78" spans="1:4">
      <c r="A78" s="4" t="s">
        <v>673</v>
      </c>
      <c r="C78" s="5" t="n">
        <v>250000</v>
      </c>
      <c r="D78" s="6" t="n">
        <v>0</v>
      </c>
    </row>
    <row r="79" spans="1:4">
      <c r="A79" s="4" t="s">
        <v>700</v>
      </c>
      <c r="C79" s="4" t="s">
        <v>722</v>
      </c>
    </row>
    <row r="80" spans="1:4">
      <c r="A80" s="4" t="s">
        <v>677</v>
      </c>
      <c r="C80" s="4" t="s">
        <v>723</v>
      </c>
    </row>
    <row r="81" spans="1:4">
      <c r="A81" s="4" t="s">
        <v>693</v>
      </c>
      <c r="C81" s="4" t="s">
        <v>717</v>
      </c>
    </row>
    <row r="82" spans="1:4">
      <c r="A82" s="4" t="s">
        <v>724</v>
      </c>
    </row>
    <row r="83" spans="1:4">
      <c r="A83" s="3" t="s">
        <v>672</v>
      </c>
    </row>
    <row r="84" spans="1:4">
      <c r="A84" s="4" t="s">
        <v>673</v>
      </c>
      <c r="C84" s="5" t="n">
        <v>105762</v>
      </c>
      <c r="D84" s="6" t="n">
        <v>107562</v>
      </c>
    </row>
    <row r="85" spans="1:4">
      <c r="A85" s="4" t="s">
        <v>700</v>
      </c>
      <c r="C85" s="4" t="s">
        <v>725</v>
      </c>
    </row>
    <row r="86" spans="1:4">
      <c r="A86" s="4" t="s">
        <v>677</v>
      </c>
      <c r="C86" s="4" t="s">
        <v>726</v>
      </c>
    </row>
    <row r="87" spans="1:4">
      <c r="A87" s="4" t="s">
        <v>727</v>
      </c>
    </row>
    <row r="88" spans="1:4">
      <c r="A88" s="3" t="s">
        <v>672</v>
      </c>
    </row>
    <row r="89" spans="1:4">
      <c r="A89" s="4" t="s">
        <v>673</v>
      </c>
      <c r="C89" s="5" t="n">
        <v>200000</v>
      </c>
      <c r="D89" s="6" t="n">
        <v>0</v>
      </c>
    </row>
    <row r="90" spans="1:4">
      <c r="A90" s="4" t="s">
        <v>693</v>
      </c>
      <c r="B90" s="4" t="s">
        <v>728</v>
      </c>
    </row>
    <row r="91" spans="1:4">
      <c r="A91" s="4" t="s">
        <v>729</v>
      </c>
    </row>
    <row r="92" spans="1:4">
      <c r="A92" s="3" t="s">
        <v>672</v>
      </c>
    </row>
    <row r="93" spans="1:4">
      <c r="A93" s="4" t="s">
        <v>673</v>
      </c>
      <c r="C93" s="6" t="n">
        <v>400000</v>
      </c>
      <c r="D93" s="6" t="n">
        <v>0</v>
      </c>
    </row>
    <row r="94" spans="1:4">
      <c r="A94" s="4" t="s">
        <v>693</v>
      </c>
      <c r="B94" s="4" t="s">
        <v>484</v>
      </c>
    </row>
    <row r="95" spans="1:4">
      <c r="A95" s="4" t="s">
        <v>730</v>
      </c>
    </row>
    <row r="96" spans="1:4">
      <c r="A96" s="3" t="s">
        <v>672</v>
      </c>
    </row>
    <row r="97" spans="1:4">
      <c r="A97" s="4" t="s">
        <v>673</v>
      </c>
      <c r="C97" s="6" t="n">
        <v>150000</v>
      </c>
      <c r="D97" s="6" t="n">
        <v>0</v>
      </c>
    </row>
    <row r="98" spans="1:4">
      <c r="A98" s="4" t="s">
        <v>693</v>
      </c>
      <c r="B98" s="4" t="s">
        <v>731</v>
      </c>
    </row>
    <row r="99" spans="1:4">
      <c r="A99" s="4" t="s">
        <v>732</v>
      </c>
    </row>
    <row r="100" spans="1:4">
      <c r="A100" s="3" t="s">
        <v>672</v>
      </c>
    </row>
    <row r="101" spans="1:4">
      <c r="A101" s="4" t="s">
        <v>673</v>
      </c>
      <c r="C101" s="5" t="n">
        <v>0</v>
      </c>
      <c r="D101" s="5" t="n">
        <v>715000</v>
      </c>
    </row>
    <row r="102" spans="1:4">
      <c r="A102" s="4" t="s">
        <v>733</v>
      </c>
    </row>
    <row r="103" spans="1:4">
      <c r="A103" s="3" t="s">
        <v>672</v>
      </c>
    </row>
    <row r="104" spans="1:4">
      <c r="A104" s="4" t="s">
        <v>734</v>
      </c>
      <c r="C104" s="4" t="s">
        <v>735</v>
      </c>
    </row>
    <row r="105" spans="1:4">
      <c r="A105" s="4" t="s">
        <v>736</v>
      </c>
    </row>
    <row r="106" spans="1:4">
      <c r="A106" s="3" t="s">
        <v>672</v>
      </c>
    </row>
    <row r="107" spans="1:4">
      <c r="A107" s="4" t="s">
        <v>734</v>
      </c>
      <c r="C107" s="4" t="s">
        <v>737</v>
      </c>
    </row>
    <row r="108" spans="1:4">
      <c r="A108" s="4" t="s">
        <v>738</v>
      </c>
    </row>
    <row r="109" spans="1:4">
      <c r="A109" s="3" t="s">
        <v>672</v>
      </c>
    </row>
    <row r="110" spans="1:4">
      <c r="A110" s="4" t="s">
        <v>675</v>
      </c>
      <c r="C110" s="5" t="n">
        <v>42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9"/>
    <col customWidth="1" max="5" min="5" width="36"/>
    <col customWidth="1" max="6" min="6" width="21"/>
    <col customWidth="1" max="7" min="7" width="21"/>
    <col customWidth="1" max="8" min="8" width="21"/>
  </cols>
  <sheetData>
    <row r="1" spans="1:8">
      <c r="A1" s="1" t="s">
        <v>739</v>
      </c>
      <c r="B1" s="2" t="s">
        <v>740</v>
      </c>
      <c r="C1" s="2" t="s">
        <v>741</v>
      </c>
      <c r="D1" s="2" t="s">
        <v>742</v>
      </c>
      <c r="E1" s="2" t="s">
        <v>743</v>
      </c>
      <c r="F1" s="2" t="s">
        <v>463</v>
      </c>
      <c r="G1" s="2" t="s">
        <v>540</v>
      </c>
      <c r="H1" s="2" t="s">
        <v>744</v>
      </c>
    </row>
    <row r="2" spans="1:8">
      <c r="A2" s="3" t="s">
        <v>745</v>
      </c>
    </row>
    <row r="3" spans="1:8">
      <c r="A3" s="4" t="s">
        <v>746</v>
      </c>
      <c r="E3" s="5" t="n">
        <v>5737000</v>
      </c>
      <c r="F3" s="5" t="n">
        <v>24000</v>
      </c>
      <c r="G3" s="5" t="n">
        <v>3329000</v>
      </c>
    </row>
    <row r="4" spans="1:8">
      <c r="A4" s="4" t="s">
        <v>543</v>
      </c>
      <c r="E4" s="6" t="n">
        <v>99</v>
      </c>
    </row>
    <row r="5" spans="1:8">
      <c r="A5" s="4" t="s">
        <v>747</v>
      </c>
      <c r="E5" s="5" t="n">
        <v>1979072000</v>
      </c>
      <c r="F5" s="6" t="n">
        <v>1362179000</v>
      </c>
    </row>
    <row r="6" spans="1:8">
      <c r="A6" s="4" t="s">
        <v>748</v>
      </c>
    </row>
    <row r="7" spans="1:8">
      <c r="A7" s="3" t="s">
        <v>745</v>
      </c>
    </row>
    <row r="8" spans="1:8">
      <c r="A8" s="4" t="s">
        <v>749</v>
      </c>
      <c r="C8" s="5" t="n">
        <v>1140000000</v>
      </c>
    </row>
    <row r="9" spans="1:8">
      <c r="A9" s="4" t="s">
        <v>750</v>
      </c>
    </row>
    <row r="10" spans="1:8">
      <c r="A10" s="3" t="s">
        <v>745</v>
      </c>
    </row>
    <row r="11" spans="1:8">
      <c r="A11" s="4" t="s">
        <v>749</v>
      </c>
      <c r="C11" s="6" t="n">
        <v>1140000000</v>
      </c>
    </row>
    <row r="12" spans="1:8">
      <c r="A12" s="4" t="s">
        <v>751</v>
      </c>
    </row>
    <row r="13" spans="1:8">
      <c r="A13" s="3" t="s">
        <v>745</v>
      </c>
    </row>
    <row r="14" spans="1:8">
      <c r="A14" s="4" t="s">
        <v>749</v>
      </c>
      <c r="C14" s="5" t="n">
        <v>500000000</v>
      </c>
    </row>
    <row r="15" spans="1:8">
      <c r="A15" s="4" t="s">
        <v>694</v>
      </c>
      <c r="C15" s="4" t="s">
        <v>695</v>
      </c>
    </row>
    <row r="16" spans="1:8">
      <c r="A16" s="4" t="s">
        <v>693</v>
      </c>
      <c r="C16" s="4" t="s">
        <v>728</v>
      </c>
    </row>
    <row r="17" spans="1:8">
      <c r="A17" s="4" t="s">
        <v>752</v>
      </c>
    </row>
    <row r="18" spans="1:8">
      <c r="A18" s="3" t="s">
        <v>745</v>
      </c>
    </row>
    <row r="19" spans="1:8">
      <c r="A19" s="4" t="s">
        <v>749</v>
      </c>
      <c r="B19" s="5" t="n">
        <v>750000000</v>
      </c>
    </row>
    <row r="20" spans="1:8">
      <c r="A20" s="4" t="s">
        <v>694</v>
      </c>
      <c r="B20" s="4" t="s">
        <v>695</v>
      </c>
    </row>
    <row r="21" spans="1:8">
      <c r="A21" s="4" t="s">
        <v>693</v>
      </c>
      <c r="B21" s="4" t="s">
        <v>660</v>
      </c>
    </row>
    <row r="22" spans="1:8">
      <c r="A22" s="4" t="s">
        <v>753</v>
      </c>
      <c r="B22" s="5" t="n">
        <v>50000000</v>
      </c>
    </row>
    <row r="23" spans="1:8">
      <c r="A23" s="4" t="s">
        <v>754</v>
      </c>
      <c r="B23" s="6" t="n">
        <v>150000000</v>
      </c>
    </row>
    <row r="24" spans="1:8">
      <c r="A24" s="4" t="s">
        <v>755</v>
      </c>
      <c r="D24" s="6" t="n">
        <v>15</v>
      </c>
    </row>
    <row r="25" spans="1:8">
      <c r="A25" s="4" t="s">
        <v>756</v>
      </c>
      <c r="D25" s="4" t="s">
        <v>757</v>
      </c>
    </row>
    <row r="26" spans="1:8">
      <c r="A26" s="4" t="s">
        <v>758</v>
      </c>
      <c r="D26" s="4" t="s">
        <v>757</v>
      </c>
    </row>
    <row r="27" spans="1:8">
      <c r="A27" s="4" t="s">
        <v>759</v>
      </c>
      <c r="D27" s="4" t="s">
        <v>760</v>
      </c>
    </row>
    <row r="28" spans="1:8">
      <c r="A28" s="4" t="s">
        <v>761</v>
      </c>
      <c r="D28" s="4" t="s">
        <v>762</v>
      </c>
    </row>
    <row r="29" spans="1:8">
      <c r="A29" s="4" t="s">
        <v>763</v>
      </c>
      <c r="D29" s="4" t="s">
        <v>764</v>
      </c>
    </row>
    <row r="30" spans="1:8">
      <c r="A30" s="4" t="s">
        <v>765</v>
      </c>
      <c r="D30" s="6" t="n">
        <v>2</v>
      </c>
    </row>
    <row r="31" spans="1:8">
      <c r="A31" s="4" t="s">
        <v>766</v>
      </c>
    </row>
    <row r="32" spans="1:8">
      <c r="A32" s="3" t="s">
        <v>745</v>
      </c>
    </row>
    <row r="33" spans="1:8">
      <c r="A33" s="4" t="s">
        <v>749</v>
      </c>
      <c r="C33" s="5" t="n">
        <v>640000000</v>
      </c>
    </row>
    <row r="34" spans="1:8">
      <c r="A34" s="4" t="s">
        <v>693</v>
      </c>
      <c r="C34" s="4" t="s">
        <v>484</v>
      </c>
    </row>
    <row r="35" spans="1:8">
      <c r="A35" s="4" t="s">
        <v>767</v>
      </c>
    </row>
    <row r="36" spans="1:8">
      <c r="A36" s="3" t="s">
        <v>745</v>
      </c>
    </row>
    <row r="37" spans="1:8">
      <c r="A37" s="4" t="s">
        <v>749</v>
      </c>
      <c r="C37" s="5" t="n">
        <v>640000000</v>
      </c>
      <c r="H37" s="5" t="n">
        <v>715000000</v>
      </c>
    </row>
    <row r="38" spans="1:8">
      <c r="A38" s="4" t="s">
        <v>768</v>
      </c>
      <c r="B38" s="6" t="n">
        <v>715000000</v>
      </c>
    </row>
    <row r="39" spans="1:8">
      <c r="A39" s="4" t="s">
        <v>769</v>
      </c>
    </row>
    <row r="40" spans="1:8">
      <c r="A40" s="3" t="s">
        <v>745</v>
      </c>
    </row>
    <row r="41" spans="1:8">
      <c r="A41" s="4" t="s">
        <v>749</v>
      </c>
      <c r="C41" s="5" t="n">
        <v>500000000</v>
      </c>
    </row>
    <row r="42" spans="1:8">
      <c r="A42" s="4" t="s">
        <v>770</v>
      </c>
    </row>
    <row r="43" spans="1:8">
      <c r="A43" s="3" t="s">
        <v>745</v>
      </c>
    </row>
    <row r="44" spans="1:8">
      <c r="A44" s="4" t="s">
        <v>771</v>
      </c>
      <c r="B44" s="6" t="n">
        <v>2000000000</v>
      </c>
    </row>
    <row r="45" spans="1:8">
      <c r="A45" s="4" t="s">
        <v>772</v>
      </c>
      <c r="B45" s="6" t="n">
        <v>25000000</v>
      </c>
    </row>
    <row r="46" spans="1:8">
      <c r="A46" s="4" t="s">
        <v>773</v>
      </c>
      <c r="B46" s="5" t="n">
        <v>25000000</v>
      </c>
    </row>
    <row r="47" spans="1:8">
      <c r="A47" s="4" t="s">
        <v>774</v>
      </c>
    </row>
    <row r="48" spans="1:8">
      <c r="A48" s="3" t="s">
        <v>745</v>
      </c>
    </row>
    <row r="49" spans="1:8">
      <c r="A49" s="4" t="s">
        <v>775</v>
      </c>
      <c r="B49" s="6" t="n">
        <v>3</v>
      </c>
    </row>
    <row r="50" spans="1:8">
      <c r="A50" s="4" t="s">
        <v>727</v>
      </c>
    </row>
    <row r="51" spans="1:8">
      <c r="A51" s="3" t="s">
        <v>745</v>
      </c>
    </row>
    <row r="52" spans="1:8">
      <c r="A52" s="4" t="s">
        <v>749</v>
      </c>
      <c r="B52" s="5" t="n">
        <v>200000000</v>
      </c>
    </row>
    <row r="53" spans="1:8">
      <c r="A53" s="4" t="s">
        <v>693</v>
      </c>
      <c r="B53" s="4" t="s">
        <v>728</v>
      </c>
    </row>
    <row r="54" spans="1:8">
      <c r="A54" s="4" t="s">
        <v>693</v>
      </c>
      <c r="B54" s="4" t="s">
        <v>484</v>
      </c>
    </row>
    <row r="55" spans="1:8">
      <c r="A55" s="4" t="s">
        <v>747</v>
      </c>
      <c r="E55" s="6" t="n">
        <v>200000000</v>
      </c>
      <c r="F55" s="6" t="n">
        <v>0</v>
      </c>
    </row>
    <row r="56" spans="1:8">
      <c r="A56" s="4" t="s">
        <v>729</v>
      </c>
    </row>
    <row r="57" spans="1:8">
      <c r="A57" s="3" t="s">
        <v>745</v>
      </c>
    </row>
    <row r="58" spans="1:8">
      <c r="A58" s="4" t="s">
        <v>749</v>
      </c>
      <c r="B58" s="5" t="n">
        <v>400000000</v>
      </c>
    </row>
    <row r="59" spans="1:8">
      <c r="A59" s="4" t="s">
        <v>693</v>
      </c>
      <c r="B59" s="4" t="s">
        <v>484</v>
      </c>
    </row>
    <row r="60" spans="1:8">
      <c r="A60" s="4" t="s">
        <v>747</v>
      </c>
      <c r="E60" s="6" t="n">
        <v>400000000</v>
      </c>
      <c r="F60" s="6" t="n">
        <v>0</v>
      </c>
    </row>
    <row r="61" spans="1:8">
      <c r="A61" s="4" t="s">
        <v>730</v>
      </c>
    </row>
    <row r="62" spans="1:8">
      <c r="A62" s="3" t="s">
        <v>745</v>
      </c>
    </row>
    <row r="63" spans="1:8">
      <c r="A63" s="4" t="s">
        <v>749</v>
      </c>
      <c r="B63" s="5" t="n">
        <v>150000000</v>
      </c>
    </row>
    <row r="64" spans="1:8">
      <c r="A64" s="4" t="s">
        <v>693</v>
      </c>
      <c r="B64" s="4" t="s">
        <v>731</v>
      </c>
    </row>
    <row r="65" spans="1:8">
      <c r="A65" s="4" t="s">
        <v>747</v>
      </c>
      <c r="E65" s="5" t="n">
        <v>150000000</v>
      </c>
      <c r="F65" s="6" t="n">
        <v>0</v>
      </c>
    </row>
    <row r="66" spans="1:8">
      <c r="A66" s="4" t="s">
        <v>776</v>
      </c>
    </row>
    <row r="67" spans="1:8">
      <c r="A67" s="3" t="s">
        <v>745</v>
      </c>
    </row>
    <row r="68" spans="1:8">
      <c r="A68" s="4" t="s">
        <v>746</v>
      </c>
      <c r="B68" s="5" t="n">
        <v>5700000</v>
      </c>
    </row>
    <row r="69" spans="1:8">
      <c r="A69" s="4" t="s">
        <v>777</v>
      </c>
      <c r="B69" s="6" t="n">
        <v>25000</v>
      </c>
    </row>
    <row r="70" spans="1:8">
      <c r="A70" s="4" t="s">
        <v>778</v>
      </c>
      <c r="D70" s="4" t="s">
        <v>764</v>
      </c>
    </row>
    <row r="71" spans="1:8">
      <c r="A71" s="4" t="s">
        <v>779</v>
      </c>
      <c r="D71" s="4" t="s">
        <v>780</v>
      </c>
    </row>
    <row r="72" spans="1:8">
      <c r="A72" s="4" t="s">
        <v>781</v>
      </c>
      <c r="D72" s="6" t="n">
        <v>4</v>
      </c>
    </row>
    <row r="73" spans="1:8">
      <c r="A73" s="4" t="s">
        <v>782</v>
      </c>
      <c r="E73" s="4" t="s">
        <v>783</v>
      </c>
    </row>
    <row r="74" spans="1:8">
      <c r="A74" s="4" t="s">
        <v>784</v>
      </c>
      <c r="E74" s="5" t="n">
        <v>2000000000</v>
      </c>
    </row>
    <row r="75" spans="1:8">
      <c r="A75" s="4" t="s">
        <v>785</v>
      </c>
      <c r="E75" s="4" t="s">
        <v>783</v>
      </c>
    </row>
    <row r="76" spans="1:8">
      <c r="A76" s="4" t="s">
        <v>786</v>
      </c>
      <c r="E76" s="4" t="s">
        <v>783</v>
      </c>
    </row>
    <row r="77" spans="1:8">
      <c r="A77" s="4" t="s">
        <v>787</v>
      </c>
      <c r="E77" s="9" t="n">
        <v>1.5</v>
      </c>
    </row>
    <row r="78" spans="1:8">
      <c r="A78" s="4" t="s">
        <v>788</v>
      </c>
      <c r="E78" s="4" t="s">
        <v>789</v>
      </c>
    </row>
    <row r="79" spans="1:8">
      <c r="A79" s="4" t="s">
        <v>790</v>
      </c>
      <c r="E79" s="4" t="s">
        <v>451</v>
      </c>
    </row>
    <row r="80" spans="1:8">
      <c r="A80" s="4" t="s">
        <v>791</v>
      </c>
      <c r="E80" s="6" t="n">
        <v>4</v>
      </c>
    </row>
    <row r="81" spans="1:8">
      <c r="A81" s="4" t="s">
        <v>765</v>
      </c>
      <c r="E81" s="6" t="n">
        <v>2</v>
      </c>
    </row>
    <row r="82" spans="1:8">
      <c r="A82" s="4" t="s">
        <v>792</v>
      </c>
      <c r="E82" s="4" t="s">
        <v>793</v>
      </c>
    </row>
    <row r="83" spans="1:8">
      <c r="A83" s="4" t="s">
        <v>794</v>
      </c>
      <c r="E83" s="4" t="s">
        <v>795</v>
      </c>
    </row>
    <row r="84" spans="1:8">
      <c r="A84" s="4" t="s">
        <v>796</v>
      </c>
      <c r="E84" s="4" t="s">
        <v>797</v>
      </c>
    </row>
    <row r="85" spans="1:8">
      <c r="A85" s="4" t="s">
        <v>798</v>
      </c>
      <c r="E85" s="4" t="s">
        <v>451</v>
      </c>
    </row>
    <row r="86" spans="1:8">
      <c r="A86" s="4" t="s">
        <v>799</v>
      </c>
      <c r="E86" s="4" t="s">
        <v>760</v>
      </c>
    </row>
    <row r="87" spans="1:8">
      <c r="A87" s="4" t="s">
        <v>800</v>
      </c>
      <c r="E87" s="4" t="s">
        <v>793</v>
      </c>
    </row>
    <row r="88" spans="1:8">
      <c r="A88" s="4" t="s">
        <v>801</v>
      </c>
      <c r="E88" s="4" t="s">
        <v>757</v>
      </c>
    </row>
    <row r="89" spans="1:8">
      <c r="A89" s="4" t="s">
        <v>802</v>
      </c>
      <c r="E89" s="4" t="s">
        <v>793</v>
      </c>
    </row>
    <row r="90" spans="1:8">
      <c r="A90" s="4" t="s">
        <v>803</v>
      </c>
      <c r="E90" s="4" t="s">
        <v>804</v>
      </c>
    </row>
    <row r="91" spans="1:8">
      <c r="A91" s="4" t="s">
        <v>732</v>
      </c>
    </row>
    <row r="92" spans="1:8">
      <c r="A92" s="3" t="s">
        <v>745</v>
      </c>
    </row>
    <row r="93" spans="1:8">
      <c r="A93" s="4" t="s">
        <v>747</v>
      </c>
      <c r="E93" s="5" t="n">
        <v>0</v>
      </c>
      <c r="F93" s="6" t="n">
        <v>715000000</v>
      </c>
    </row>
    <row r="94" spans="1:8">
      <c r="A94" s="4" t="s">
        <v>805</v>
      </c>
    </row>
    <row r="95" spans="1:8">
      <c r="A95" s="3" t="s">
        <v>745</v>
      </c>
    </row>
    <row r="96" spans="1:8">
      <c r="A96" s="4" t="s">
        <v>749</v>
      </c>
      <c r="B96" s="5" t="n">
        <v>125000000</v>
      </c>
    </row>
    <row r="97" spans="1:8">
      <c r="A97" s="4" t="s">
        <v>806</v>
      </c>
      <c r="B97" s="4" t="s">
        <v>807</v>
      </c>
    </row>
    <row r="98" spans="1:8">
      <c r="A98" s="4" t="s">
        <v>698</v>
      </c>
    </row>
    <row r="99" spans="1:8">
      <c r="A99" s="3" t="s">
        <v>745</v>
      </c>
    </row>
    <row r="100" spans="1:8">
      <c r="A100" s="4" t="s">
        <v>747</v>
      </c>
      <c r="E100" s="5" t="n">
        <v>1017572000</v>
      </c>
      <c r="F100" s="6" t="n">
        <v>647179000</v>
      </c>
    </row>
    <row r="101" spans="1:8">
      <c r="A101" s="4" t="s">
        <v>721</v>
      </c>
    </row>
    <row r="102" spans="1:8">
      <c r="A102" s="3" t="s">
        <v>745</v>
      </c>
    </row>
    <row r="103" spans="1:8">
      <c r="A103" s="4" t="s">
        <v>693</v>
      </c>
      <c r="E103" s="4" t="s">
        <v>717</v>
      </c>
    </row>
    <row r="104" spans="1:8">
      <c r="A104" s="4" t="s">
        <v>808</v>
      </c>
      <c r="B104" s="6" t="n">
        <v>4</v>
      </c>
    </row>
    <row r="105" spans="1:8">
      <c r="A105" s="4" t="s">
        <v>543</v>
      </c>
      <c r="B105" s="6" t="n">
        <v>4</v>
      </c>
    </row>
    <row r="106" spans="1:8">
      <c r="A106" s="4" t="s">
        <v>809</v>
      </c>
      <c r="B106" s="5" t="n">
        <v>250000000</v>
      </c>
    </row>
    <row r="107" spans="1:8">
      <c r="A107" s="4" t="s">
        <v>810</v>
      </c>
      <c r="E107" s="4" t="s">
        <v>722</v>
      </c>
    </row>
    <row r="108" spans="1:8">
      <c r="A108" s="4" t="s">
        <v>811</v>
      </c>
      <c r="E108" s="4" t="s">
        <v>812</v>
      </c>
    </row>
    <row r="109" spans="1:8">
      <c r="A109" s="4" t="s">
        <v>747</v>
      </c>
      <c r="E109" s="5" t="n">
        <v>250000000</v>
      </c>
      <c r="F109" s="6" t="n">
        <v>0</v>
      </c>
    </row>
    <row r="110" spans="1:8">
      <c r="A110" s="4" t="s">
        <v>699</v>
      </c>
    </row>
    <row r="111" spans="1:8">
      <c r="A111" s="3" t="s">
        <v>745</v>
      </c>
    </row>
    <row r="112" spans="1:8">
      <c r="A112" s="4" t="s">
        <v>810</v>
      </c>
      <c r="E112" s="4" t="s">
        <v>701</v>
      </c>
    </row>
    <row r="113" spans="1:8">
      <c r="A113" s="4" t="s">
        <v>747</v>
      </c>
      <c r="E113" s="5" t="n">
        <v>20723000</v>
      </c>
      <c r="F113" s="6" t="n">
        <v>21219000</v>
      </c>
    </row>
    <row r="114" spans="1:8">
      <c r="A114" s="4" t="s">
        <v>718</v>
      </c>
    </row>
    <row r="115" spans="1:8">
      <c r="A115" s="3" t="s">
        <v>745</v>
      </c>
    </row>
    <row r="116" spans="1:8">
      <c r="A116" s="4" t="s">
        <v>810</v>
      </c>
      <c r="E116" s="4" t="s">
        <v>719</v>
      </c>
    </row>
    <row r="117" spans="1:8">
      <c r="A117" s="4" t="s">
        <v>747</v>
      </c>
      <c r="E117" s="5" t="n">
        <v>375000000</v>
      </c>
      <c r="F117" s="6" t="n">
        <v>375000000</v>
      </c>
    </row>
    <row r="118" spans="1:8">
      <c r="A118" s="4" t="s">
        <v>714</v>
      </c>
    </row>
    <row r="119" spans="1:8">
      <c r="A119" s="3" t="s">
        <v>745</v>
      </c>
    </row>
    <row r="120" spans="1:8">
      <c r="A120" s="4" t="s">
        <v>693</v>
      </c>
      <c r="E120" s="4" t="s">
        <v>717</v>
      </c>
    </row>
    <row r="121" spans="1:8">
      <c r="A121" s="4" t="s">
        <v>808</v>
      </c>
      <c r="B121" s="6" t="n">
        <v>6</v>
      </c>
    </row>
    <row r="122" spans="1:8">
      <c r="A122" s="4" t="s">
        <v>809</v>
      </c>
      <c r="B122" s="5" t="n">
        <v>127000000</v>
      </c>
    </row>
    <row r="123" spans="1:8">
      <c r="A123" s="4" t="s">
        <v>810</v>
      </c>
      <c r="E123" s="4" t="s">
        <v>715</v>
      </c>
    </row>
    <row r="124" spans="1:8">
      <c r="A124" s="4" t="s">
        <v>811</v>
      </c>
      <c r="E124" s="4" t="s">
        <v>812</v>
      </c>
    </row>
    <row r="125" spans="1:8">
      <c r="A125" s="4" t="s">
        <v>747</v>
      </c>
      <c r="E125" s="5" t="n">
        <v>126970000</v>
      </c>
      <c r="F125" s="5" t="n">
        <v>0</v>
      </c>
    </row>
    <row r="126" spans="1:8">
      <c r="A126" s="4" t="s">
        <v>813</v>
      </c>
      <c r="E126" s="4" t="s">
        <v>484</v>
      </c>
    </row>
    <row r="127" spans="1:8">
      <c r="A127" s="4" t="s">
        <v>814</v>
      </c>
    </row>
    <row r="128" spans="1:8">
      <c r="A128" s="3" t="s">
        <v>745</v>
      </c>
    </row>
    <row r="129" spans="1:8">
      <c r="A129" s="4" t="s">
        <v>815</v>
      </c>
      <c r="E129" s="4" t="s">
        <v>816</v>
      </c>
    </row>
    <row r="130" spans="1:8">
      <c r="A130" s="4" t="s">
        <v>817</v>
      </c>
    </row>
    <row r="131" spans="1:8">
      <c r="A131" s="3" t="s">
        <v>745</v>
      </c>
    </row>
    <row r="132" spans="1:8">
      <c r="A132" s="4" t="s">
        <v>815</v>
      </c>
      <c r="E132" s="4" t="s">
        <v>8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19</v>
      </c>
      <c r="B1" s="2" t="s">
        <v>2</v>
      </c>
      <c r="C1" s="2" t="s">
        <v>43</v>
      </c>
    </row>
    <row r="2" spans="1:3">
      <c r="A2" s="3" t="s">
        <v>372</v>
      </c>
    </row>
    <row r="3" spans="1:3">
      <c r="A3" s="4" t="s">
        <v>626</v>
      </c>
      <c r="B3" s="5" t="n">
        <v>6882</v>
      </c>
    </row>
    <row r="4" spans="1:3">
      <c r="A4" s="4" t="s">
        <v>627</v>
      </c>
      <c r="B4" s="6" t="n">
        <v>9390</v>
      </c>
    </row>
    <row r="5" spans="1:3">
      <c r="A5" s="4" t="s">
        <v>628</v>
      </c>
      <c r="B5" s="6" t="n">
        <v>9826</v>
      </c>
    </row>
    <row r="6" spans="1:3">
      <c r="A6" s="4" t="s">
        <v>629</v>
      </c>
      <c r="B6" s="6" t="n">
        <v>337019</v>
      </c>
    </row>
    <row r="7" spans="1:3">
      <c r="A7" s="4" t="s">
        <v>630</v>
      </c>
      <c r="B7" s="6" t="n">
        <v>439302</v>
      </c>
    </row>
    <row r="8" spans="1:3">
      <c r="A8" s="4" t="s">
        <v>820</v>
      </c>
      <c r="B8" s="6" t="n">
        <v>1176653</v>
      </c>
    </row>
    <row r="9" spans="1:3">
      <c r="A9" s="4" t="s">
        <v>821</v>
      </c>
      <c r="B9" s="6" t="n">
        <v>1979072</v>
      </c>
      <c r="C9" s="5" t="n">
        <v>1362179</v>
      </c>
    </row>
    <row r="10" spans="1:3">
      <c r="A10" s="4" t="s">
        <v>822</v>
      </c>
      <c r="B10" s="6" t="n">
        <v>-1099</v>
      </c>
    </row>
    <row r="11" spans="1:3">
      <c r="A11" s="4" t="s">
        <v>823</v>
      </c>
      <c r="B11" s="6" t="n">
        <v>-8869</v>
      </c>
    </row>
    <row r="12" spans="1:3">
      <c r="A12" s="4" t="s">
        <v>65</v>
      </c>
      <c r="B12" s="5" t="n">
        <v>1969104</v>
      </c>
      <c r="C12" s="5" t="n">
        <v>13535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35"/>
    <col customWidth="1" max="3" min="3" width="21"/>
    <col customWidth="1" max="4" min="4" width="21"/>
  </cols>
  <sheetData>
    <row r="1" spans="1:4">
      <c r="A1" s="1" t="s">
        <v>824</v>
      </c>
      <c r="B1" s="2" t="s">
        <v>825</v>
      </c>
      <c r="C1" s="2" t="s">
        <v>502</v>
      </c>
      <c r="D1" s="2" t="s">
        <v>463</v>
      </c>
    </row>
    <row r="2" spans="1:4">
      <c r="A2" s="3" t="s">
        <v>826</v>
      </c>
    </row>
    <row r="3" spans="1:4">
      <c r="A3" s="4" t="s">
        <v>675</v>
      </c>
      <c r="C3" s="5" t="n">
        <v>850000</v>
      </c>
      <c r="D3" s="5" t="n">
        <v>850000</v>
      </c>
    </row>
    <row r="4" spans="1:4">
      <c r="A4" s="4" t="s">
        <v>827</v>
      </c>
      <c r="C4" s="6" t="n">
        <v>2800</v>
      </c>
    </row>
    <row r="5" spans="1:4">
      <c r="A5" s="4" t="s">
        <v>828</v>
      </c>
      <c r="C5" s="5" t="n">
        <v>24146</v>
      </c>
      <c r="D5" s="5" t="n">
        <v>1717</v>
      </c>
    </row>
    <row r="6" spans="1:4">
      <c r="A6" s="4" t="s">
        <v>829</v>
      </c>
    </row>
    <row r="7" spans="1:4">
      <c r="A7" s="3" t="s">
        <v>826</v>
      </c>
    </row>
    <row r="8" spans="1:4">
      <c r="A8" s="4" t="s">
        <v>830</v>
      </c>
      <c r="B8" s="6" t="n">
        <v>4</v>
      </c>
    </row>
    <row r="9" spans="1:4">
      <c r="A9" s="4" t="s">
        <v>675</v>
      </c>
      <c r="B9" s="5" t="n">
        <v>425000</v>
      </c>
    </row>
    <row r="10" spans="1:4">
      <c r="A10" s="4" t="s">
        <v>831</v>
      </c>
      <c r="B10" s="4" t="s">
        <v>4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43</v>
      </c>
    </row>
    <row r="2" spans="1:3">
      <c r="A2" s="3" t="s">
        <v>826</v>
      </c>
    </row>
    <row r="3" spans="1:3">
      <c r="A3" s="4" t="s">
        <v>828</v>
      </c>
      <c r="B3" s="5" t="n">
        <v>-24146</v>
      </c>
      <c r="C3" s="5" t="n">
        <v>-1717</v>
      </c>
    </row>
    <row r="4" spans="1:3">
      <c r="A4" s="4" t="s">
        <v>675</v>
      </c>
      <c r="B4" s="5" t="n">
        <v>850000</v>
      </c>
      <c r="C4" s="6" t="n">
        <v>850000</v>
      </c>
    </row>
    <row r="5" spans="1:3">
      <c r="A5" s="4" t="s">
        <v>833</v>
      </c>
    </row>
    <row r="6" spans="1:3">
      <c r="A6" s="3" t="s">
        <v>826</v>
      </c>
    </row>
    <row r="7" spans="1:3">
      <c r="A7" s="4" t="s">
        <v>834</v>
      </c>
      <c r="B7" s="4" t="s">
        <v>678</v>
      </c>
    </row>
    <row r="8" spans="1:3">
      <c r="A8" s="4" t="s">
        <v>828</v>
      </c>
      <c r="B8" s="5" t="n">
        <v>-43</v>
      </c>
      <c r="C8" s="6" t="n">
        <v>5245</v>
      </c>
    </row>
    <row r="9" spans="1:3">
      <c r="A9" s="4" t="s">
        <v>675</v>
      </c>
      <c r="B9" s="5" t="n">
        <v>425000</v>
      </c>
      <c r="C9" s="6" t="n">
        <v>425000</v>
      </c>
    </row>
    <row r="10" spans="1:3">
      <c r="A10" s="4" t="s">
        <v>835</v>
      </c>
    </row>
    <row r="11" spans="1:3">
      <c r="A11" s="3" t="s">
        <v>826</v>
      </c>
    </row>
    <row r="12" spans="1:3">
      <c r="A12" s="4" t="s">
        <v>834</v>
      </c>
      <c r="B12" s="4" t="s">
        <v>836</v>
      </c>
    </row>
    <row r="13" spans="1:3">
      <c r="A13" s="4" t="s">
        <v>828</v>
      </c>
      <c r="B13" s="5" t="n">
        <v>-7038</v>
      </c>
      <c r="C13" s="6" t="n">
        <v>-1987</v>
      </c>
    </row>
    <row r="14" spans="1:3">
      <c r="A14" s="4" t="s">
        <v>675</v>
      </c>
      <c r="B14" s="5" t="n">
        <v>125000</v>
      </c>
      <c r="C14" s="6" t="n">
        <v>125000</v>
      </c>
    </row>
    <row r="15" spans="1:3">
      <c r="A15" s="4" t="s">
        <v>837</v>
      </c>
    </row>
    <row r="16" spans="1:3">
      <c r="A16" s="3" t="s">
        <v>826</v>
      </c>
    </row>
    <row r="17" spans="1:3">
      <c r="A17" s="4" t="s">
        <v>834</v>
      </c>
      <c r="B17" s="4" t="s">
        <v>836</v>
      </c>
    </row>
    <row r="18" spans="1:3">
      <c r="A18" s="4" t="s">
        <v>828</v>
      </c>
      <c r="B18" s="5" t="n">
        <v>-5651</v>
      </c>
      <c r="C18" s="6" t="n">
        <v>-1628</v>
      </c>
    </row>
    <row r="19" spans="1:3">
      <c r="A19" s="4" t="s">
        <v>675</v>
      </c>
      <c r="B19" s="5" t="n">
        <v>100000</v>
      </c>
      <c r="C19" s="6" t="n">
        <v>100000</v>
      </c>
    </row>
    <row r="20" spans="1:3">
      <c r="A20" s="4" t="s">
        <v>837</v>
      </c>
    </row>
    <row r="21" spans="1:3">
      <c r="A21" s="3" t="s">
        <v>826</v>
      </c>
    </row>
    <row r="22" spans="1:3">
      <c r="A22" s="4" t="s">
        <v>834</v>
      </c>
      <c r="B22" s="4" t="s">
        <v>838</v>
      </c>
    </row>
    <row r="23" spans="1:3">
      <c r="A23" s="4" t="s">
        <v>828</v>
      </c>
      <c r="B23" s="5" t="n">
        <v>-5665</v>
      </c>
      <c r="C23" s="6" t="n">
        <v>-1636</v>
      </c>
    </row>
    <row r="24" spans="1:3">
      <c r="A24" s="4" t="s">
        <v>675</v>
      </c>
      <c r="B24" s="5" t="n">
        <v>100000</v>
      </c>
      <c r="C24" s="6" t="n">
        <v>100000</v>
      </c>
    </row>
    <row r="25" spans="1:3">
      <c r="A25" s="4" t="s">
        <v>837</v>
      </c>
    </row>
    <row r="26" spans="1:3">
      <c r="A26" s="3" t="s">
        <v>826</v>
      </c>
    </row>
    <row r="27" spans="1:3">
      <c r="A27" s="4" t="s">
        <v>834</v>
      </c>
      <c r="B27" s="4" t="s">
        <v>839</v>
      </c>
    </row>
    <row r="28" spans="1:3">
      <c r="A28" s="4" t="s">
        <v>828</v>
      </c>
      <c r="B28" s="5" t="n">
        <v>-5749</v>
      </c>
      <c r="C28" s="6" t="n">
        <v>-1711</v>
      </c>
    </row>
    <row r="29" spans="1:3">
      <c r="A29" s="4" t="s">
        <v>675</v>
      </c>
      <c r="B29" s="5" t="n">
        <v>100000</v>
      </c>
      <c r="C29" s="5" t="n">
        <v>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43</v>
      </c>
    </row>
    <row r="3" spans="1:3">
      <c r="A3" s="3" t="s">
        <v>826</v>
      </c>
    </row>
    <row r="4" spans="1:3">
      <c r="A4" s="4" t="s">
        <v>841</v>
      </c>
      <c r="B4" s="5" t="n">
        <v>-19944</v>
      </c>
      <c r="C4" s="5" t="n">
        <v>-3483</v>
      </c>
    </row>
    <row r="5" spans="1:3">
      <c r="A5" s="4" t="s">
        <v>842</v>
      </c>
      <c r="B5" s="6" t="n">
        <v>-2359</v>
      </c>
      <c r="C5" s="6" t="n">
        <v>-1818</v>
      </c>
    </row>
    <row r="6" spans="1:3">
      <c r="A6" s="4" t="s">
        <v>843</v>
      </c>
      <c r="B6" s="5" t="n">
        <v>73557</v>
      </c>
      <c r="C6" s="5" t="n">
        <v>551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44</v>
      </c>
      <c r="B1" s="2" t="s">
        <v>2</v>
      </c>
      <c r="C1" s="2" t="s">
        <v>43</v>
      </c>
    </row>
    <row r="2" spans="1:3">
      <c r="A2" s="3" t="s">
        <v>271</v>
      </c>
    </row>
    <row r="3" spans="1:3">
      <c r="A3" s="4" t="s">
        <v>845</v>
      </c>
      <c r="B3" s="5" t="n">
        <v>13385</v>
      </c>
      <c r="C3" s="5" t="n">
        <v>23258</v>
      </c>
    </row>
    <row r="4" spans="1:3">
      <c r="A4" s="4" t="s">
        <v>846</v>
      </c>
      <c r="B4" s="6" t="n">
        <v>20510</v>
      </c>
      <c r="C4" s="6" t="n">
        <v>15204</v>
      </c>
    </row>
    <row r="5" spans="1:3">
      <c r="A5" s="4" t="s">
        <v>847</v>
      </c>
      <c r="B5" s="6" t="n">
        <v>9209</v>
      </c>
      <c r="C5" s="6" t="n">
        <v>0</v>
      </c>
    </row>
    <row r="6" spans="1:3">
      <c r="A6" s="4" t="s">
        <v>848</v>
      </c>
      <c r="B6" s="6" t="n">
        <v>12264</v>
      </c>
      <c r="C6" s="6" t="n">
        <v>9310</v>
      </c>
    </row>
    <row r="7" spans="1:3">
      <c r="A7" s="4" t="s">
        <v>849</v>
      </c>
      <c r="B7" s="6" t="n">
        <v>7752</v>
      </c>
      <c r="C7" s="6" t="n">
        <v>9159</v>
      </c>
    </row>
    <row r="8" spans="1:3">
      <c r="A8" s="4" t="s">
        <v>850</v>
      </c>
      <c r="B8" s="6" t="n">
        <v>16596</v>
      </c>
      <c r="C8" s="6" t="n">
        <v>4662</v>
      </c>
    </row>
    <row r="9" spans="1:3">
      <c r="A9" s="4" t="s">
        <v>519</v>
      </c>
      <c r="B9" s="6" t="n">
        <v>16673</v>
      </c>
      <c r="C9" s="6" t="n">
        <v>19023</v>
      </c>
    </row>
    <row r="10" spans="1:3">
      <c r="A10" s="4" t="s">
        <v>139</v>
      </c>
      <c r="B10" s="6" t="n">
        <v>96389</v>
      </c>
      <c r="C10" s="5" t="n">
        <v>80616</v>
      </c>
    </row>
    <row r="11" spans="1:3">
      <c r="A11" s="4" t="s">
        <v>847</v>
      </c>
      <c r="B11" s="5" t="n">
        <v>9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43</v>
      </c>
    </row>
    <row r="2" spans="1:3">
      <c r="A2" s="3" t="s">
        <v>852</v>
      </c>
    </row>
    <row r="3" spans="1:3">
      <c r="A3" s="4" t="s">
        <v>853</v>
      </c>
      <c r="B3" s="5" t="n">
        <v>-24146</v>
      </c>
      <c r="C3" s="5" t="n">
        <v>-6962</v>
      </c>
    </row>
    <row r="4" spans="1:3">
      <c r="A4" s="4" t="s">
        <v>854</v>
      </c>
    </row>
    <row r="5" spans="1:3">
      <c r="A5" s="3" t="s">
        <v>852</v>
      </c>
    </row>
    <row r="6" spans="1:3">
      <c r="A6" s="4" t="s">
        <v>855</v>
      </c>
      <c r="B6" s="6" t="n">
        <v>-2919</v>
      </c>
      <c r="C6" s="6" t="n">
        <v>-29380</v>
      </c>
    </row>
    <row r="7" spans="1:3">
      <c r="A7" s="4" t="s">
        <v>856</v>
      </c>
      <c r="B7" s="6" t="n">
        <v>2134</v>
      </c>
    </row>
    <row r="8" spans="1:3">
      <c r="A8" s="4" t="s">
        <v>857</v>
      </c>
      <c r="B8" s="6" t="n">
        <v>6983</v>
      </c>
    </row>
    <row r="9" spans="1:3">
      <c r="A9" s="4" t="s">
        <v>858</v>
      </c>
      <c r="B9" s="6" t="n">
        <v>-9209</v>
      </c>
    </row>
    <row r="10" spans="1:3">
      <c r="A10" s="4" t="s">
        <v>859</v>
      </c>
    </row>
    <row r="11" spans="1:3">
      <c r="A11" s="3" t="s">
        <v>852</v>
      </c>
    </row>
    <row r="12" spans="1:3">
      <c r="A12" s="4" t="s">
        <v>855</v>
      </c>
      <c r="B12" s="6" t="n">
        <v>0</v>
      </c>
      <c r="C12" s="6" t="n">
        <v>0</v>
      </c>
    </row>
    <row r="13" spans="1:3">
      <c r="A13" s="4" t="s">
        <v>856</v>
      </c>
      <c r="B13" s="6" t="n">
        <v>0</v>
      </c>
    </row>
    <row r="14" spans="1:3">
      <c r="A14" s="4" t="s">
        <v>857</v>
      </c>
      <c r="B14" s="6" t="n">
        <v>6983</v>
      </c>
    </row>
    <row r="15" spans="1:3">
      <c r="A15" s="4" t="s">
        <v>858</v>
      </c>
      <c r="B15" s="6" t="n">
        <v>0</v>
      </c>
    </row>
    <row r="16" spans="1:3">
      <c r="A16" s="4" t="s">
        <v>860</v>
      </c>
    </row>
    <row r="17" spans="1:3">
      <c r="A17" s="3" t="s">
        <v>852</v>
      </c>
    </row>
    <row r="18" spans="1:3">
      <c r="A18" s="4" t="s">
        <v>855</v>
      </c>
      <c r="B18" s="6" t="n">
        <v>0</v>
      </c>
      <c r="C18" s="6" t="n">
        <v>0</v>
      </c>
    </row>
    <row r="19" spans="1:3">
      <c r="A19" s="4" t="s">
        <v>856</v>
      </c>
      <c r="B19" s="6" t="n">
        <v>2134</v>
      </c>
    </row>
    <row r="20" spans="1:3">
      <c r="A20" s="4" t="s">
        <v>857</v>
      </c>
      <c r="B20" s="6" t="n">
        <v>0</v>
      </c>
    </row>
    <row r="21" spans="1:3">
      <c r="A21" s="4" t="s">
        <v>858</v>
      </c>
      <c r="B21" s="6" t="n">
        <v>-9209</v>
      </c>
    </row>
    <row r="22" spans="1:3">
      <c r="A22" s="4" t="s">
        <v>861</v>
      </c>
    </row>
    <row r="23" spans="1:3">
      <c r="A23" s="3" t="s">
        <v>852</v>
      </c>
    </row>
    <row r="24" spans="1:3">
      <c r="A24" s="4" t="s">
        <v>855</v>
      </c>
      <c r="B24" s="6" t="n">
        <v>-2919</v>
      </c>
      <c r="C24" s="6" t="n">
        <v>-29380</v>
      </c>
    </row>
    <row r="25" spans="1:3">
      <c r="A25" s="4" t="s">
        <v>856</v>
      </c>
      <c r="B25" s="6" t="n">
        <v>0</v>
      </c>
    </row>
    <row r="26" spans="1:3">
      <c r="A26" s="4" t="s">
        <v>857</v>
      </c>
      <c r="B26" s="6" t="n">
        <v>0</v>
      </c>
    </row>
    <row r="27" spans="1:3">
      <c r="A27" s="4" t="s">
        <v>858</v>
      </c>
      <c r="B27" s="6" t="n">
        <v>0</v>
      </c>
    </row>
    <row r="28" spans="1:3">
      <c r="A28" s="4" t="s">
        <v>862</v>
      </c>
    </row>
    <row r="29" spans="1:3">
      <c r="A29" s="3" t="s">
        <v>852</v>
      </c>
    </row>
    <row r="30" spans="1:3">
      <c r="A30" s="4" t="s">
        <v>863</v>
      </c>
      <c r="C30" s="6" t="n">
        <v>5245</v>
      </c>
    </row>
    <row r="31" spans="1:3">
      <c r="A31" s="4" t="s">
        <v>853</v>
      </c>
      <c r="B31" s="6" t="n">
        <v>-24146</v>
      </c>
      <c r="C31" s="6" t="n">
        <v>-6962</v>
      </c>
    </row>
    <row r="32" spans="1:3">
      <c r="A32" s="4" t="s">
        <v>864</v>
      </c>
    </row>
    <row r="33" spans="1:3">
      <c r="A33" s="3" t="s">
        <v>852</v>
      </c>
    </row>
    <row r="34" spans="1:3">
      <c r="A34" s="4" t="s">
        <v>863</v>
      </c>
      <c r="C34" s="6" t="n">
        <v>0</v>
      </c>
    </row>
    <row r="35" spans="1:3">
      <c r="A35" s="4" t="s">
        <v>853</v>
      </c>
      <c r="B35" s="6" t="n">
        <v>0</v>
      </c>
      <c r="C35" s="6" t="n">
        <v>0</v>
      </c>
    </row>
    <row r="36" spans="1:3">
      <c r="A36" s="4" t="s">
        <v>865</v>
      </c>
    </row>
    <row r="37" spans="1:3">
      <c r="A37" s="3" t="s">
        <v>852</v>
      </c>
    </row>
    <row r="38" spans="1:3">
      <c r="A38" s="4" t="s">
        <v>863</v>
      </c>
      <c r="C38" s="6" t="n">
        <v>5245</v>
      </c>
    </row>
    <row r="39" spans="1:3">
      <c r="A39" s="4" t="s">
        <v>853</v>
      </c>
      <c r="B39" s="6" t="n">
        <v>-24146</v>
      </c>
      <c r="C39" s="6" t="n">
        <v>-6962</v>
      </c>
    </row>
    <row r="40" spans="1:3">
      <c r="A40" s="4" t="s">
        <v>866</v>
      </c>
    </row>
    <row r="41" spans="1:3">
      <c r="A41" s="3" t="s">
        <v>852</v>
      </c>
    </row>
    <row r="42" spans="1:3">
      <c r="A42" s="4" t="s">
        <v>863</v>
      </c>
      <c r="C42" s="6" t="n">
        <v>0</v>
      </c>
    </row>
    <row r="43" spans="1:3">
      <c r="A43" s="4" t="s">
        <v>853</v>
      </c>
      <c r="B43" s="5" t="n">
        <v>0</v>
      </c>
      <c r="C43"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521</v>
      </c>
      <c r="C1" s="2" t="s">
        <v>2</v>
      </c>
      <c r="D1" s="2" t="s">
        <v>43</v>
      </c>
    </row>
    <row r="2" spans="1:4">
      <c r="A2" s="3" t="s">
        <v>868</v>
      </c>
    </row>
    <row r="3" spans="1:4">
      <c r="A3" s="4" t="s">
        <v>869</v>
      </c>
      <c r="B3" s="5" t="n">
        <v>25000000</v>
      </c>
    </row>
    <row r="4" spans="1:4">
      <c r="A4" s="4" t="s">
        <v>870</v>
      </c>
      <c r="B4" s="4" t="s">
        <v>871</v>
      </c>
    </row>
    <row r="5" spans="1:4">
      <c r="A5" s="4" t="s">
        <v>872</v>
      </c>
      <c r="B5" s="4" t="s">
        <v>569</v>
      </c>
    </row>
    <row r="6" spans="1:4">
      <c r="A6" s="4" t="s">
        <v>873</v>
      </c>
      <c r="C6" s="5" t="n">
        <v>0</v>
      </c>
    </row>
    <row r="7" spans="1:4">
      <c r="A7" s="4" t="s">
        <v>854</v>
      </c>
    </row>
    <row r="8" spans="1:4">
      <c r="A8" s="3" t="s">
        <v>868</v>
      </c>
    </row>
    <row r="9" spans="1:4">
      <c r="A9" s="4" t="s">
        <v>874</v>
      </c>
      <c r="C9" s="6" t="n">
        <v>1500000</v>
      </c>
    </row>
    <row r="10" spans="1:4">
      <c r="A10" s="4" t="s">
        <v>509</v>
      </c>
      <c r="C10" s="5" t="n">
        <v>2919000</v>
      </c>
      <c r="D10" s="5" t="n">
        <v>2938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43</v>
      </c>
      <c r="D2" s="2" t="s">
        <v>100</v>
      </c>
    </row>
    <row r="3" spans="1:4">
      <c r="A3" s="3" t="s">
        <v>179</v>
      </c>
    </row>
    <row r="4" spans="1:4">
      <c r="A4" s="4" t="s">
        <v>122</v>
      </c>
      <c r="B4" s="5" t="n">
        <v>37044</v>
      </c>
      <c r="C4" s="5" t="n">
        <v>22038</v>
      </c>
      <c r="D4" s="5" t="n">
        <v>146133</v>
      </c>
    </row>
    <row r="5" spans="1:4">
      <c r="A5" s="3" t="s">
        <v>180</v>
      </c>
    </row>
    <row r="6" spans="1:4">
      <c r="A6" s="4" t="s">
        <v>181</v>
      </c>
      <c r="B6" s="6" t="n">
        <v>80394</v>
      </c>
      <c r="C6" s="6" t="n">
        <v>60120</v>
      </c>
      <c r="D6" s="6" t="n">
        <v>55982</v>
      </c>
    </row>
    <row r="7" spans="1:4">
      <c r="A7" s="4" t="s">
        <v>182</v>
      </c>
      <c r="B7" s="6" t="n">
        <v>73031</v>
      </c>
      <c r="C7" s="6" t="n">
        <v>59048</v>
      </c>
      <c r="D7" s="6" t="n">
        <v>60601</v>
      </c>
    </row>
    <row r="8" spans="1:4">
      <c r="A8" s="4" t="s">
        <v>183</v>
      </c>
      <c r="B8" s="6" t="n">
        <v>-3201</v>
      </c>
      <c r="C8" s="6" t="n">
        <v>-685</v>
      </c>
      <c r="D8" s="6" t="n">
        <v>1689</v>
      </c>
    </row>
    <row r="9" spans="1:4">
      <c r="A9" s="4" t="s">
        <v>184</v>
      </c>
      <c r="B9" s="6" t="n">
        <v>5562</v>
      </c>
      <c r="C9" s="6" t="n">
        <v>3071</v>
      </c>
      <c r="D9" s="6" t="n">
        <v>2444</v>
      </c>
    </row>
    <row r="10" spans="1:4">
      <c r="A10" s="4" t="s">
        <v>185</v>
      </c>
      <c r="B10" s="6" t="n">
        <v>126</v>
      </c>
      <c r="C10" s="6" t="n">
        <v>126</v>
      </c>
      <c r="D10" s="6" t="n">
        <v>0</v>
      </c>
    </row>
    <row r="11" spans="1:4">
      <c r="A11" s="4" t="s">
        <v>186</v>
      </c>
      <c r="B11" s="6" t="n">
        <v>-19519</v>
      </c>
      <c r="C11" s="6" t="n">
        <v>-8571</v>
      </c>
      <c r="D11" s="6" t="n">
        <v>-11372</v>
      </c>
    </row>
    <row r="12" spans="1:4">
      <c r="A12" s="4" t="s">
        <v>187</v>
      </c>
      <c r="B12" s="6" t="n">
        <v>1640</v>
      </c>
      <c r="D12" s="6" t="n">
        <v>0</v>
      </c>
    </row>
    <row r="13" spans="1:4">
      <c r="A13" s="4" t="s">
        <v>188</v>
      </c>
      <c r="B13" s="6" t="n">
        <v>-6000</v>
      </c>
      <c r="C13" s="6" t="n">
        <v>-3114</v>
      </c>
      <c r="D13" s="6" t="n">
        <v>-12845</v>
      </c>
    </row>
    <row r="14" spans="1:4">
      <c r="A14" s="4" t="s">
        <v>189</v>
      </c>
      <c r="B14" s="6" t="n">
        <v>-29940</v>
      </c>
      <c r="C14" s="6" t="n">
        <v>-1231</v>
      </c>
      <c r="D14" s="6" t="n">
        <v>-116382</v>
      </c>
    </row>
    <row r="15" spans="1:4">
      <c r="A15" s="4" t="s">
        <v>190</v>
      </c>
      <c r="B15" s="6" t="n">
        <v>-1461</v>
      </c>
      <c r="C15" s="6" t="n">
        <v>0</v>
      </c>
      <c r="D15" s="6" t="n">
        <v>0</v>
      </c>
    </row>
    <row r="16" spans="1:4">
      <c r="A16" s="4" t="s">
        <v>191</v>
      </c>
      <c r="B16" s="6" t="n">
        <v>0</v>
      </c>
      <c r="C16" s="6" t="n">
        <v>2</v>
      </c>
      <c r="D16" s="6" t="n">
        <v>68</v>
      </c>
    </row>
    <row r="17" spans="1:4">
      <c r="A17" s="4" t="s">
        <v>192</v>
      </c>
      <c r="B17" s="6" t="n">
        <v>5307</v>
      </c>
      <c r="C17" s="6" t="n">
        <v>2254</v>
      </c>
      <c r="D17" s="6" t="n">
        <v>2065</v>
      </c>
    </row>
    <row r="18" spans="1:4">
      <c r="A18" s="4" t="s">
        <v>193</v>
      </c>
      <c r="B18" s="6" t="n">
        <v>307</v>
      </c>
      <c r="C18" s="6" t="n">
        <v>0</v>
      </c>
      <c r="D18" s="6" t="n">
        <v>0</v>
      </c>
    </row>
    <row r="19" spans="1:4">
      <c r="A19" s="4" t="s">
        <v>112</v>
      </c>
      <c r="B19" s="6" t="n">
        <v>30734</v>
      </c>
      <c r="C19" s="6" t="n">
        <v>0</v>
      </c>
      <c r="D19" s="6" t="n">
        <v>8460</v>
      </c>
    </row>
    <row r="20" spans="1:4">
      <c r="A20" s="4" t="s">
        <v>194</v>
      </c>
      <c r="B20" s="6" t="n">
        <v>-2604</v>
      </c>
      <c r="C20" s="6" t="n">
        <v>0</v>
      </c>
      <c r="D20" s="6" t="n">
        <v>0</v>
      </c>
    </row>
    <row r="21" spans="1:4">
      <c r="A21" s="4" t="s">
        <v>195</v>
      </c>
      <c r="B21" s="6" t="n">
        <v>2623</v>
      </c>
      <c r="C21" s="6" t="n">
        <v>38</v>
      </c>
      <c r="D21" s="6" t="n">
        <v>173</v>
      </c>
    </row>
    <row r="22" spans="1:4">
      <c r="A22" s="3" t="s">
        <v>196</v>
      </c>
    </row>
    <row r="23" spans="1:4">
      <c r="A23" s="4" t="s">
        <v>197</v>
      </c>
      <c r="B23" s="6" t="n">
        <v>-7775</v>
      </c>
      <c r="C23" s="6" t="n">
        <v>-13503</v>
      </c>
      <c r="D23" s="6" t="n">
        <v>3332</v>
      </c>
    </row>
    <row r="24" spans="1:4">
      <c r="A24" s="4" t="s">
        <v>66</v>
      </c>
      <c r="B24" s="6" t="n">
        <v>14</v>
      </c>
      <c r="C24" s="6" t="n">
        <v>57</v>
      </c>
      <c r="D24" s="6" t="n">
        <v>-175</v>
      </c>
    </row>
    <row r="25" spans="1:4">
      <c r="A25" s="4" t="s">
        <v>73</v>
      </c>
      <c r="B25" s="6" t="n">
        <v>-9505</v>
      </c>
      <c r="C25" s="6" t="n">
        <v>3463</v>
      </c>
      <c r="D25" s="6" t="n">
        <v>1098</v>
      </c>
    </row>
    <row r="26" spans="1:4">
      <c r="A26" s="4" t="s">
        <v>198</v>
      </c>
      <c r="B26" s="6" t="n">
        <v>4072</v>
      </c>
      <c r="C26" s="6" t="n">
        <v>-2254</v>
      </c>
      <c r="D26" s="6" t="n">
        <v>826</v>
      </c>
    </row>
    <row r="27" spans="1:4">
      <c r="A27" s="4" t="s">
        <v>199</v>
      </c>
      <c r="B27" s="6" t="n">
        <v>160849</v>
      </c>
      <c r="C27" s="6" t="n">
        <v>120859</v>
      </c>
      <c r="D27" s="6" t="n">
        <v>142097</v>
      </c>
    </row>
    <row r="28" spans="1:4">
      <c r="A28" s="3" t="s">
        <v>200</v>
      </c>
    </row>
    <row r="29" spans="1:4">
      <c r="A29" s="4" t="s">
        <v>201</v>
      </c>
      <c r="B29" s="6" t="n">
        <v>25320</v>
      </c>
      <c r="C29" s="6" t="n">
        <v>0</v>
      </c>
      <c r="D29" s="6" t="n">
        <v>0</v>
      </c>
    </row>
    <row r="30" spans="1:4">
      <c r="A30" s="4" t="s">
        <v>202</v>
      </c>
      <c r="B30" s="6" t="n">
        <v>-38775</v>
      </c>
      <c r="C30" s="6" t="n">
        <v>-182250</v>
      </c>
      <c r="D30" s="6" t="n">
        <v>-134130</v>
      </c>
    </row>
    <row r="31" spans="1:4">
      <c r="A31" s="4" t="s">
        <v>203</v>
      </c>
      <c r="B31" s="6" t="n">
        <v>139446</v>
      </c>
      <c r="C31" s="6" t="n">
        <v>11442</v>
      </c>
      <c r="D31" s="6" t="n">
        <v>394502</v>
      </c>
    </row>
    <row r="32" spans="1:4">
      <c r="A32" s="4" t="s">
        <v>204</v>
      </c>
      <c r="B32" s="6" t="n">
        <v>-1047</v>
      </c>
      <c r="C32" s="6" t="n">
        <v>-3350</v>
      </c>
      <c r="D32" s="6" t="n">
        <v>-1350</v>
      </c>
    </row>
    <row r="33" spans="1:4">
      <c r="A33" s="4" t="s">
        <v>205</v>
      </c>
      <c r="B33" s="6" t="n">
        <v>1039</v>
      </c>
      <c r="C33" s="6" t="n">
        <v>-357</v>
      </c>
      <c r="D33" s="6" t="n">
        <v>0</v>
      </c>
    </row>
    <row r="34" spans="1:4">
      <c r="A34" s="4" t="s">
        <v>206</v>
      </c>
      <c r="B34" s="6" t="n">
        <v>0</v>
      </c>
      <c r="C34" s="6" t="n">
        <v>0</v>
      </c>
      <c r="D34" s="6" t="n">
        <v>-760</v>
      </c>
    </row>
    <row r="35" spans="1:4">
      <c r="A35" s="4" t="s">
        <v>207</v>
      </c>
      <c r="B35" s="6" t="n">
        <v>-46346</v>
      </c>
      <c r="C35" s="6" t="n">
        <v>-24398</v>
      </c>
      <c r="D35" s="6" t="n">
        <v>-11293</v>
      </c>
    </row>
    <row r="36" spans="1:4">
      <c r="A36" s="4" t="s">
        <v>208</v>
      </c>
      <c r="B36" s="6" t="n">
        <v>0</v>
      </c>
      <c r="C36" s="6" t="n">
        <v>-3274</v>
      </c>
      <c r="D36" s="6" t="n">
        <v>0</v>
      </c>
    </row>
    <row r="37" spans="1:4">
      <c r="A37" s="4" t="s">
        <v>209</v>
      </c>
      <c r="B37" s="6" t="n">
        <v>14603</v>
      </c>
      <c r="C37" s="6" t="n">
        <v>7691</v>
      </c>
      <c r="D37" s="6" t="n">
        <v>7599</v>
      </c>
    </row>
    <row r="38" spans="1:4">
      <c r="A38" s="4" t="s">
        <v>209</v>
      </c>
      <c r="B38" s="6" t="n">
        <v>-8422</v>
      </c>
      <c r="C38" s="6" t="n">
        <v>0</v>
      </c>
      <c r="D38" s="6" t="n">
        <v>0</v>
      </c>
    </row>
    <row r="39" spans="1:4">
      <c r="A39" s="4" t="s">
        <v>210</v>
      </c>
      <c r="B39" s="6" t="n">
        <v>85818</v>
      </c>
      <c r="C39" s="6" t="n">
        <v>-194496</v>
      </c>
      <c r="D39" s="6" t="n">
        <v>254568</v>
      </c>
    </row>
    <row r="40" spans="1:4">
      <c r="A40" s="3" t="s">
        <v>211</v>
      </c>
    </row>
    <row r="41" spans="1:4">
      <c r="A41" s="4" t="s">
        <v>212</v>
      </c>
      <c r="B41" s="6" t="n">
        <v>0</v>
      </c>
      <c r="C41" s="6" t="n">
        <v>0</v>
      </c>
      <c r="D41" s="6" t="n">
        <v>375000</v>
      </c>
    </row>
    <row r="42" spans="1:4">
      <c r="A42" s="4" t="s">
        <v>213</v>
      </c>
      <c r="B42" s="6" t="n">
        <v>627000</v>
      </c>
      <c r="C42" s="6" t="n">
        <v>0</v>
      </c>
      <c r="D42" s="6" t="n">
        <v>0</v>
      </c>
    </row>
    <row r="43" spans="1:4">
      <c r="A43" s="4" t="s">
        <v>214</v>
      </c>
      <c r="B43" s="6" t="n">
        <v>315854</v>
      </c>
      <c r="C43" s="6" t="n">
        <v>0</v>
      </c>
      <c r="D43" s="6" t="n">
        <v>0</v>
      </c>
    </row>
    <row r="44" spans="1:4">
      <c r="A44" s="4" t="s">
        <v>215</v>
      </c>
      <c r="B44" s="6" t="n">
        <v>0</v>
      </c>
      <c r="C44" s="6" t="n">
        <v>96100</v>
      </c>
      <c r="D44" s="6" t="n">
        <v>54000</v>
      </c>
    </row>
    <row r="45" spans="1:4">
      <c r="A45" s="4" t="s">
        <v>216</v>
      </c>
      <c r="B45" s="6" t="n">
        <v>-104439</v>
      </c>
      <c r="C45" s="6" t="n">
        <v>0</v>
      </c>
      <c r="D45" s="6" t="n">
        <v>0</v>
      </c>
    </row>
    <row r="46" spans="1:4">
      <c r="A46" s="4" t="s">
        <v>217</v>
      </c>
      <c r="B46" s="6" t="n">
        <v>0</v>
      </c>
      <c r="C46" s="6" t="n">
        <v>-18954</v>
      </c>
      <c r="D46" s="6" t="n">
        <v>-41493</v>
      </c>
    </row>
    <row r="47" spans="1:4">
      <c r="A47" s="4" t="s">
        <v>218</v>
      </c>
      <c r="B47" s="6" t="n">
        <v>-715000</v>
      </c>
      <c r="C47" s="6" t="n">
        <v>-106253</v>
      </c>
      <c r="D47" s="6" t="n">
        <v>-441256</v>
      </c>
    </row>
    <row r="48" spans="1:4">
      <c r="A48" s="4" t="s">
        <v>219</v>
      </c>
      <c r="B48" s="6" t="n">
        <v>0</v>
      </c>
      <c r="C48" s="6" t="n">
        <v>0</v>
      </c>
      <c r="D48" s="6" t="n">
        <v>-324</v>
      </c>
    </row>
    <row r="49" spans="1:4">
      <c r="A49" s="4" t="s">
        <v>220</v>
      </c>
      <c r="B49" s="6" t="n">
        <v>-6577</v>
      </c>
      <c r="C49" s="6" t="n">
        <v>-6494</v>
      </c>
      <c r="D49" s="6" t="n">
        <v>-6491</v>
      </c>
    </row>
    <row r="50" spans="1:4">
      <c r="A50" s="4" t="s">
        <v>221</v>
      </c>
      <c r="B50" s="6" t="n">
        <v>-5737</v>
      </c>
      <c r="C50" s="6" t="n">
        <v>-24</v>
      </c>
      <c r="D50" s="6" t="n">
        <v>-3329</v>
      </c>
    </row>
    <row r="51" spans="1:4">
      <c r="A51" s="4" t="s">
        <v>166</v>
      </c>
      <c r="B51" s="6" t="n">
        <v>-2384</v>
      </c>
      <c r="C51" s="6" t="n">
        <v>0</v>
      </c>
      <c r="D51" s="6" t="n">
        <v>0</v>
      </c>
    </row>
    <row r="52" spans="1:4">
      <c r="A52" s="4" t="s">
        <v>222</v>
      </c>
      <c r="B52" s="6" t="n">
        <v>0</v>
      </c>
      <c r="C52" s="6" t="n">
        <v>125000</v>
      </c>
      <c r="D52" s="6" t="n">
        <v>0</v>
      </c>
    </row>
    <row r="53" spans="1:4">
      <c r="A53" s="4" t="s">
        <v>154</v>
      </c>
      <c r="B53" s="6" t="n">
        <v>-200013</v>
      </c>
      <c r="C53" s="6" t="n">
        <v>-83574</v>
      </c>
      <c r="D53" s="6" t="n">
        <v>-98906</v>
      </c>
    </row>
    <row r="54" spans="1:4">
      <c r="A54" s="4" t="s">
        <v>223</v>
      </c>
      <c r="B54" s="6" t="n">
        <v>-53</v>
      </c>
      <c r="C54" s="6" t="n">
        <v>0</v>
      </c>
      <c r="D54" s="6" t="n">
        <v>0</v>
      </c>
    </row>
    <row r="55" spans="1:4">
      <c r="A55" s="4" t="s">
        <v>224</v>
      </c>
      <c r="B55" s="6" t="n">
        <v>8826</v>
      </c>
      <c r="C55" s="6" t="n">
        <v>0</v>
      </c>
      <c r="D55" s="6" t="n">
        <v>0</v>
      </c>
    </row>
    <row r="56" spans="1:4">
      <c r="A56" s="4" t="s">
        <v>225</v>
      </c>
      <c r="B56" s="6" t="n">
        <v>0</v>
      </c>
      <c r="C56" s="6" t="n">
        <v>-4959</v>
      </c>
      <c r="D56" s="6" t="n">
        <v>0</v>
      </c>
    </row>
    <row r="57" spans="1:4">
      <c r="A57" s="4" t="s">
        <v>226</v>
      </c>
      <c r="B57" s="6" t="n">
        <v>-8188</v>
      </c>
      <c r="C57" s="6" t="n">
        <v>-1228</v>
      </c>
      <c r="D57" s="6" t="n">
        <v>0</v>
      </c>
    </row>
    <row r="58" spans="1:4">
      <c r="A58" s="4" t="s">
        <v>158</v>
      </c>
      <c r="B58" s="6" t="n">
        <v>-16865</v>
      </c>
      <c r="C58" s="6" t="n">
        <v>-4737</v>
      </c>
      <c r="D58" s="6" t="n">
        <v>-4737</v>
      </c>
    </row>
    <row r="59" spans="1:4">
      <c r="A59" s="4" t="s">
        <v>227</v>
      </c>
      <c r="B59" s="6" t="n">
        <v>-90116</v>
      </c>
      <c r="C59" s="6" t="n">
        <v>-71822</v>
      </c>
      <c r="D59" s="6" t="n">
        <v>-71124</v>
      </c>
    </row>
    <row r="60" spans="1:4">
      <c r="A60" s="4" t="s">
        <v>228</v>
      </c>
      <c r="B60" s="6" t="n">
        <v>-197692</v>
      </c>
      <c r="C60" s="6" t="n">
        <v>-76945</v>
      </c>
      <c r="D60" s="6" t="n">
        <v>-238660</v>
      </c>
    </row>
    <row r="61" spans="1:4">
      <c r="A61" s="4" t="s">
        <v>229</v>
      </c>
      <c r="B61" s="6" t="n">
        <v>48975</v>
      </c>
      <c r="C61" s="6" t="n">
        <v>-150582</v>
      </c>
      <c r="D61" s="6" t="n">
        <v>158005</v>
      </c>
    </row>
    <row r="62" spans="1:4">
      <c r="A62" s="4" t="s">
        <v>230</v>
      </c>
      <c r="B62" s="6" t="n">
        <v>64285</v>
      </c>
      <c r="C62" s="6" t="n">
        <v>214867</v>
      </c>
      <c r="D62" s="6" t="n">
        <v>56862</v>
      </c>
    </row>
    <row r="63" spans="1:4">
      <c r="A63" s="4" t="s">
        <v>231</v>
      </c>
      <c r="B63" s="6" t="n">
        <v>113260</v>
      </c>
      <c r="C63" s="6" t="n">
        <v>64285</v>
      </c>
      <c r="D63" s="6" t="n">
        <v>214867</v>
      </c>
    </row>
    <row r="64" spans="1:4">
      <c r="A64" s="3" t="s">
        <v>232</v>
      </c>
    </row>
    <row r="65" spans="1:4">
      <c r="A65" s="4" t="s">
        <v>233</v>
      </c>
      <c r="B65" s="6" t="n">
        <v>65040</v>
      </c>
      <c r="C65" s="6" t="n">
        <v>50736</v>
      </c>
      <c r="D65" s="6" t="n">
        <v>48253</v>
      </c>
    </row>
    <row r="66" spans="1:4">
      <c r="A66" s="3" t="s">
        <v>234</v>
      </c>
    </row>
    <row r="67" spans="1:4">
      <c r="A67" s="4" t="s">
        <v>235</v>
      </c>
      <c r="B67" s="6" t="n">
        <v>0</v>
      </c>
      <c r="C67" s="6" t="n">
        <v>229948</v>
      </c>
      <c r="D67" s="6" t="n">
        <v>0</v>
      </c>
    </row>
    <row r="68" spans="1:4">
      <c r="A68" s="4" t="s">
        <v>236</v>
      </c>
      <c r="B68" s="6" t="n">
        <v>0</v>
      </c>
      <c r="C68" s="6" t="n">
        <v>19878</v>
      </c>
      <c r="D68" s="6" t="n">
        <v>0</v>
      </c>
    </row>
    <row r="69" spans="1:4">
      <c r="A69" s="4" t="s">
        <v>237</v>
      </c>
      <c r="B69" s="6" t="n">
        <v>3293</v>
      </c>
      <c r="C69" s="6" t="n">
        <v>3792</v>
      </c>
      <c r="D69" s="6" t="n">
        <v>32</v>
      </c>
    </row>
    <row r="70" spans="1:4">
      <c r="A70" s="4" t="s">
        <v>238</v>
      </c>
      <c r="B70" s="6" t="n">
        <v>1355</v>
      </c>
      <c r="C70" s="6" t="n">
        <v>0</v>
      </c>
      <c r="D70" s="6" t="n">
        <v>0</v>
      </c>
    </row>
    <row r="71" spans="1:4">
      <c r="A71" s="4" t="s">
        <v>239</v>
      </c>
      <c r="B71" s="6" t="n">
        <v>41060</v>
      </c>
      <c r="C71" s="6" t="n">
        <v>40838</v>
      </c>
      <c r="D71" s="6" t="n">
        <v>49541</v>
      </c>
    </row>
    <row r="72" spans="1:4">
      <c r="A72" s="4" t="s">
        <v>240</v>
      </c>
      <c r="B72" s="6" t="n">
        <v>96648</v>
      </c>
      <c r="C72" s="6" t="n">
        <v>0</v>
      </c>
      <c r="D72" s="6" t="n">
        <v>20382</v>
      </c>
    </row>
    <row r="73" spans="1:4">
      <c r="A73" s="4" t="s">
        <v>171</v>
      </c>
      <c r="B73" s="6" t="n">
        <v>14139</v>
      </c>
      <c r="C73" s="6" t="n">
        <v>0</v>
      </c>
      <c r="D73" s="6" t="n">
        <v>0</v>
      </c>
    </row>
    <row r="74" spans="1:4">
      <c r="A74" s="4" t="s">
        <v>241</v>
      </c>
      <c r="B74" s="6" t="n">
        <v>25000</v>
      </c>
      <c r="C74" s="6" t="n">
        <v>205000</v>
      </c>
      <c r="D74" s="6" t="n">
        <v>0</v>
      </c>
    </row>
    <row r="75" spans="1:4">
      <c r="A75" s="4" t="s">
        <v>242</v>
      </c>
      <c r="B75" s="6" t="n">
        <v>0</v>
      </c>
      <c r="C75" s="6" t="n">
        <v>41114</v>
      </c>
      <c r="D75" s="6" t="n">
        <v>0</v>
      </c>
    </row>
    <row r="76" spans="1:4">
      <c r="A76" s="4" t="s">
        <v>243</v>
      </c>
      <c r="B76" s="6" t="n">
        <v>0</v>
      </c>
      <c r="C76" s="6" t="n">
        <v>7951</v>
      </c>
      <c r="D76" s="6" t="n">
        <v>0</v>
      </c>
    </row>
    <row r="77" spans="1:4">
      <c r="A77" s="4" t="s">
        <v>244</v>
      </c>
      <c r="B77" s="6" t="n">
        <v>-22303</v>
      </c>
      <c r="C77" s="6" t="n">
        <v>-5427</v>
      </c>
      <c r="D77" s="6" t="n">
        <v>-6795</v>
      </c>
    </row>
    <row r="78" spans="1:4">
      <c r="A78" s="4" t="s">
        <v>245</v>
      </c>
      <c r="B78" s="6" t="n">
        <v>751277</v>
      </c>
      <c r="C78" s="6" t="n">
        <v>0</v>
      </c>
      <c r="D78" s="6" t="n">
        <v>0</v>
      </c>
    </row>
    <row r="79" spans="1:4">
      <c r="A79" s="4" t="s">
        <v>246</v>
      </c>
      <c r="B79" s="6" t="n">
        <v>751277</v>
      </c>
      <c r="C79" s="6" t="n">
        <v>0</v>
      </c>
      <c r="D79" s="6" t="n">
        <v>0</v>
      </c>
    </row>
    <row r="80" spans="1:4">
      <c r="A80" s="4" t="s">
        <v>247</v>
      </c>
      <c r="B80" s="6" t="n">
        <v>16919</v>
      </c>
    </row>
    <row r="81" spans="1:4">
      <c r="A81" s="4" t="s">
        <v>248</v>
      </c>
      <c r="B81" s="5" t="n">
        <v>0</v>
      </c>
      <c r="C81" s="5" t="n">
        <v>355</v>
      </c>
      <c r="D81" s="5" t="n">
        <v>3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502</v>
      </c>
    </row>
    <row r="2" spans="1:2">
      <c r="A2" s="3" t="s">
        <v>868</v>
      </c>
    </row>
    <row r="3" spans="1:2">
      <c r="A3" s="4" t="s">
        <v>876</v>
      </c>
      <c r="B3" s="4" t="s">
        <v>877</v>
      </c>
    </row>
    <row r="4" spans="1:2">
      <c r="A4" s="4" t="s">
        <v>878</v>
      </c>
      <c r="B4" s="4" t="s">
        <v>879</v>
      </c>
    </row>
    <row r="5" spans="1:2">
      <c r="A5" s="4" t="s">
        <v>880</v>
      </c>
    </row>
    <row r="6" spans="1:2">
      <c r="A6" s="3" t="s">
        <v>868</v>
      </c>
    </row>
    <row r="7" spans="1:2">
      <c r="A7" s="4" t="s">
        <v>881</v>
      </c>
      <c r="B7" s="5" t="n">
        <v>80</v>
      </c>
    </row>
    <row r="8" spans="1:2">
      <c r="A8" s="4" t="s">
        <v>882</v>
      </c>
    </row>
    <row r="9" spans="1:2">
      <c r="A9" s="3" t="s">
        <v>868</v>
      </c>
    </row>
    <row r="10" spans="1:2">
      <c r="A10" s="4" t="s">
        <v>881</v>
      </c>
      <c r="B10" s="5" t="n">
        <v>90</v>
      </c>
    </row>
    <row r="11" spans="1:2">
      <c r="A11" s="4" t="s">
        <v>883</v>
      </c>
    </row>
    <row r="12" spans="1:2">
      <c r="A12" s="3" t="s">
        <v>868</v>
      </c>
    </row>
    <row r="13" spans="1:2">
      <c r="A13" s="4" t="s">
        <v>876</v>
      </c>
      <c r="B13" s="4" t="s">
        <v>884</v>
      </c>
    </row>
    <row r="14" spans="1:2">
      <c r="A14" s="4" t="s">
        <v>878</v>
      </c>
      <c r="B14" s="4" t="s">
        <v>885</v>
      </c>
    </row>
    <row r="15" spans="1:2">
      <c r="A15" s="4" t="s">
        <v>886</v>
      </c>
    </row>
    <row r="16" spans="1:2">
      <c r="A16" s="3" t="s">
        <v>868</v>
      </c>
    </row>
    <row r="17" spans="1:2">
      <c r="A17" s="4" t="s">
        <v>881</v>
      </c>
      <c r="B17" s="5" t="n">
        <v>2</v>
      </c>
    </row>
    <row r="18" spans="1:2">
      <c r="A18" s="4" t="s">
        <v>887</v>
      </c>
    </row>
    <row r="19" spans="1:2">
      <c r="A19" s="3" t="s">
        <v>868</v>
      </c>
    </row>
    <row r="20" spans="1:2">
      <c r="A20" s="4" t="s">
        <v>881</v>
      </c>
      <c r="B20" s="5" t="n">
        <v>3</v>
      </c>
    </row>
    <row r="21" spans="1:2">
      <c r="A21" s="4" t="s">
        <v>888</v>
      </c>
    </row>
    <row r="22" spans="1:2">
      <c r="A22" s="3" t="s">
        <v>868</v>
      </c>
    </row>
    <row r="23" spans="1:2">
      <c r="A23" s="4" t="s">
        <v>876</v>
      </c>
      <c r="B23" s="4" t="s">
        <v>889</v>
      </c>
    </row>
    <row r="24" spans="1:2">
      <c r="A24" s="4" t="s">
        <v>878</v>
      </c>
      <c r="B24" s="4" t="s">
        <v>890</v>
      </c>
    </row>
    <row r="25" spans="1:2">
      <c r="A25" s="4" t="s">
        <v>891</v>
      </c>
    </row>
    <row r="26" spans="1:2">
      <c r="A26" s="3" t="s">
        <v>868</v>
      </c>
    </row>
    <row r="27" spans="1:2">
      <c r="A27" s="4" t="s">
        <v>881</v>
      </c>
      <c r="B27" s="5" t="n">
        <v>15</v>
      </c>
    </row>
    <row r="28" spans="1:2">
      <c r="A28" s="4" t="s">
        <v>892</v>
      </c>
    </row>
    <row r="29" spans="1:2">
      <c r="A29" s="3" t="s">
        <v>868</v>
      </c>
    </row>
    <row r="30" spans="1:2">
      <c r="A30" s="4" t="s">
        <v>881</v>
      </c>
      <c r="B30" s="5" t="n">
        <v>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43</v>
      </c>
    </row>
    <row r="2" spans="1:3">
      <c r="A2" s="4" t="s">
        <v>894</v>
      </c>
    </row>
    <row r="3" spans="1:3">
      <c r="A3" s="3" t="s">
        <v>852</v>
      </c>
    </row>
    <row r="4" spans="1:3">
      <c r="A4" s="4" t="s">
        <v>895</v>
      </c>
      <c r="B4" s="5" t="n">
        <v>22103</v>
      </c>
      <c r="C4" s="5" t="n">
        <v>22440</v>
      </c>
    </row>
    <row r="5" spans="1:3">
      <c r="A5" s="4" t="s">
        <v>896</v>
      </c>
    </row>
    <row r="6" spans="1:3">
      <c r="A6" s="3" t="s">
        <v>852</v>
      </c>
    </row>
    <row r="7" spans="1:3">
      <c r="A7" s="4" t="s">
        <v>895</v>
      </c>
      <c r="B7" s="6" t="n">
        <v>15101</v>
      </c>
      <c r="C7" s="6" t="n">
        <v>15601</v>
      </c>
    </row>
    <row r="8" spans="1:3">
      <c r="A8" s="4" t="s">
        <v>897</v>
      </c>
    </row>
    <row r="9" spans="1:3">
      <c r="A9" s="3" t="s">
        <v>852</v>
      </c>
    </row>
    <row r="10" spans="1:3">
      <c r="A10" s="4" t="s">
        <v>895</v>
      </c>
      <c r="B10" s="6" t="n">
        <v>122258</v>
      </c>
      <c r="C10" s="6" t="n">
        <v>0</v>
      </c>
    </row>
    <row r="11" spans="1:3">
      <c r="A11" s="4" t="s">
        <v>898</v>
      </c>
    </row>
    <row r="12" spans="1:3">
      <c r="A12" s="3" t="s">
        <v>852</v>
      </c>
    </row>
    <row r="13" spans="1:3">
      <c r="A13" s="4" t="s">
        <v>895</v>
      </c>
      <c r="B13" s="6" t="n">
        <v>264101</v>
      </c>
      <c r="C13" s="6" t="n">
        <v>0</v>
      </c>
    </row>
    <row r="14" spans="1:3">
      <c r="A14" s="4" t="s">
        <v>899</v>
      </c>
    </row>
    <row r="15" spans="1:3">
      <c r="A15" s="3" t="s">
        <v>852</v>
      </c>
    </row>
    <row r="16" spans="1:3">
      <c r="A16" s="4" t="s">
        <v>895</v>
      </c>
      <c r="B16" s="6" t="n">
        <v>101663</v>
      </c>
      <c r="C16" s="6" t="n">
        <v>108032</v>
      </c>
    </row>
    <row r="17" spans="1:3">
      <c r="A17" s="4" t="s">
        <v>900</v>
      </c>
    </row>
    <row r="18" spans="1:3">
      <c r="A18" s="3" t="s">
        <v>852</v>
      </c>
    </row>
    <row r="19" spans="1:3">
      <c r="A19" s="4" t="s">
        <v>895</v>
      </c>
      <c r="B19" s="6" t="n">
        <v>21154</v>
      </c>
      <c r="C19" s="6" t="n">
        <v>22085</v>
      </c>
    </row>
    <row r="20" spans="1:3">
      <c r="A20" s="4" t="s">
        <v>901</v>
      </c>
    </row>
    <row r="21" spans="1:3">
      <c r="A21" s="3" t="s">
        <v>852</v>
      </c>
    </row>
    <row r="22" spans="1:3">
      <c r="A22" s="4" t="s">
        <v>895</v>
      </c>
      <c r="B22" s="6" t="n">
        <v>15610</v>
      </c>
      <c r="C22" s="6" t="n">
        <v>16497</v>
      </c>
    </row>
    <row r="23" spans="1:3">
      <c r="A23" s="4" t="s">
        <v>902</v>
      </c>
    </row>
    <row r="24" spans="1:3">
      <c r="A24" s="3" t="s">
        <v>852</v>
      </c>
    </row>
    <row r="25" spans="1:3">
      <c r="A25" s="4" t="s">
        <v>895</v>
      </c>
      <c r="B25" s="6" t="n">
        <v>126970</v>
      </c>
      <c r="C25" s="6" t="n">
        <v>0</v>
      </c>
    </row>
    <row r="26" spans="1:3">
      <c r="A26" s="4" t="s">
        <v>903</v>
      </c>
    </row>
    <row r="27" spans="1:3">
      <c r="A27" s="3" t="s">
        <v>852</v>
      </c>
    </row>
    <row r="28" spans="1:3">
      <c r="A28" s="4" t="s">
        <v>895</v>
      </c>
      <c r="B28" s="6" t="n">
        <v>250000</v>
      </c>
      <c r="C28" s="6" t="n">
        <v>0</v>
      </c>
    </row>
    <row r="29" spans="1:3">
      <c r="A29" s="4" t="s">
        <v>904</v>
      </c>
    </row>
    <row r="30" spans="1:3">
      <c r="A30" s="3" t="s">
        <v>852</v>
      </c>
    </row>
    <row r="31" spans="1:3">
      <c r="A31" s="4" t="s">
        <v>895</v>
      </c>
      <c r="B31" s="5" t="n">
        <v>105762</v>
      </c>
      <c r="C31" s="5" t="n">
        <v>1075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6"/>
    <col customWidth="1" max="5" min="5" width="20"/>
    <col customWidth="1" max="6" min="6" width="31"/>
    <col customWidth="1" max="7" min="7" width="41"/>
    <col customWidth="1" max="8" min="8" width="37"/>
    <col customWidth="1" max="9" min="9" width="21"/>
    <col customWidth="1" max="10" min="10" width="31"/>
    <col customWidth="1" max="11" min="11" width="41"/>
    <col customWidth="1" max="12" min="12" width="20"/>
    <col customWidth="1" max="13" min="13" width="20"/>
    <col customWidth="1" max="14" min="14" width="20"/>
  </cols>
  <sheetData>
    <row r="1" spans="1:14">
      <c r="A1" s="1" t="s">
        <v>905</v>
      </c>
      <c r="C1" s="2" t="s">
        <v>906</v>
      </c>
      <c r="D1" s="2" t="s">
        <v>907</v>
      </c>
      <c r="E1" s="2" t="s">
        <v>908</v>
      </c>
      <c r="F1" s="2" t="s">
        <v>909</v>
      </c>
      <c r="G1" s="2" t="s">
        <v>910</v>
      </c>
      <c r="H1" s="2" t="s">
        <v>418</v>
      </c>
      <c r="I1" s="2" t="s">
        <v>419</v>
      </c>
      <c r="J1" s="2" t="s">
        <v>909</v>
      </c>
      <c r="K1" s="2" t="s">
        <v>910</v>
      </c>
      <c r="L1" s="2" t="s">
        <v>911</v>
      </c>
      <c r="M1" s="2" t="s">
        <v>912</v>
      </c>
      <c r="N1" s="2" t="s">
        <v>422</v>
      </c>
    </row>
    <row r="2" spans="1:14">
      <c r="A2" s="3" t="s">
        <v>913</v>
      </c>
    </row>
    <row r="3" spans="1:14">
      <c r="A3" s="4" t="s">
        <v>98</v>
      </c>
      <c r="D3" s="6" t="n">
        <v>252863421</v>
      </c>
      <c r="E3" s="6" t="n">
        <v>78054934</v>
      </c>
      <c r="F3" s="6" t="n">
        <v>227853720</v>
      </c>
      <c r="G3" s="6" t="n">
        <v>227853720</v>
      </c>
      <c r="H3" s="6" t="n">
        <v>174278341</v>
      </c>
      <c r="J3" s="6" t="n">
        <v>227853720</v>
      </c>
      <c r="K3" s="6" t="n">
        <v>227853720</v>
      </c>
    </row>
    <row r="4" spans="1:14">
      <c r="A4" s="4" t="s">
        <v>430</v>
      </c>
      <c r="I4" s="5" t="n">
        <v>2700000000</v>
      </c>
      <c r="J4" s="5" t="n">
        <v>2700000000</v>
      </c>
    </row>
    <row r="5" spans="1:14">
      <c r="A5" s="4" t="s">
        <v>431</v>
      </c>
      <c r="B5" s="4" t="s">
        <v>80</v>
      </c>
      <c r="F5" s="5" t="n">
        <v>228000</v>
      </c>
      <c r="G5" s="5" t="n">
        <v>228000</v>
      </c>
      <c r="H5" s="5" t="n">
        <v>174000</v>
      </c>
      <c r="J5" s="6" t="n">
        <v>228000</v>
      </c>
      <c r="K5" s="5" t="n">
        <v>228000</v>
      </c>
    </row>
    <row r="6" spans="1:14">
      <c r="A6" s="4" t="s">
        <v>449</v>
      </c>
    </row>
    <row r="7" spans="1:14">
      <c r="A7" s="3" t="s">
        <v>913</v>
      </c>
    </row>
    <row r="8" spans="1:14">
      <c r="A8" s="4" t="s">
        <v>914</v>
      </c>
      <c r="F8" s="6" t="n">
        <v>2500</v>
      </c>
      <c r="G8" s="5" t="n">
        <v>2500</v>
      </c>
      <c r="J8" s="6" t="n">
        <v>2500</v>
      </c>
      <c r="K8" s="6" t="n">
        <v>2500</v>
      </c>
    </row>
    <row r="9" spans="1:14">
      <c r="A9" s="4" t="s">
        <v>915</v>
      </c>
      <c r="G9" s="4" t="s">
        <v>695</v>
      </c>
    </row>
    <row r="10" spans="1:14">
      <c r="A10" s="4" t="s">
        <v>916</v>
      </c>
      <c r="F10" s="5" t="n">
        <v>117200000</v>
      </c>
      <c r="G10" s="5" t="n">
        <v>117200000</v>
      </c>
      <c r="J10" s="5" t="n">
        <v>117200000</v>
      </c>
      <c r="K10" s="5" t="n">
        <v>117200000</v>
      </c>
    </row>
    <row r="11" spans="1:14">
      <c r="A11" s="4" t="s">
        <v>917</v>
      </c>
    </row>
    <row r="12" spans="1:14">
      <c r="A12" s="3" t="s">
        <v>913</v>
      </c>
    </row>
    <row r="13" spans="1:14">
      <c r="A13" s="4" t="s">
        <v>918</v>
      </c>
      <c r="G13" s="4" t="s">
        <v>451</v>
      </c>
    </row>
    <row r="14" spans="1:14">
      <c r="A14" s="4" t="s">
        <v>91</v>
      </c>
    </row>
    <row r="15" spans="1:14">
      <c r="A15" s="3" t="s">
        <v>913</v>
      </c>
    </row>
    <row r="16" spans="1:14">
      <c r="A16" s="4" t="s">
        <v>98</v>
      </c>
      <c r="F16" s="6" t="n">
        <v>227853720</v>
      </c>
      <c r="G16" s="6" t="n">
        <v>227853720</v>
      </c>
      <c r="H16" s="6" t="n">
        <v>174278341</v>
      </c>
      <c r="J16" s="6" t="n">
        <v>227853720</v>
      </c>
      <c r="K16" s="6" t="n">
        <v>227853720</v>
      </c>
      <c r="L16" s="6" t="n">
        <v>179121568</v>
      </c>
      <c r="M16" s="6" t="n">
        <v>184494771</v>
      </c>
    </row>
    <row r="17" spans="1:14">
      <c r="A17" s="4" t="s">
        <v>170</v>
      </c>
      <c r="G17" s="6" t="n">
        <v>973490</v>
      </c>
    </row>
    <row r="18" spans="1:14">
      <c r="A18" s="4" t="s">
        <v>919</v>
      </c>
    </row>
    <row r="19" spans="1:14">
      <c r="A19" s="3" t="s">
        <v>913</v>
      </c>
    </row>
    <row r="20" spans="1:14">
      <c r="A20" s="4" t="s">
        <v>920</v>
      </c>
      <c r="G20" s="6" t="n">
        <v>20933322</v>
      </c>
      <c r="H20" s="6" t="n">
        <v>8695600</v>
      </c>
      <c r="K20" s="6" t="n">
        <v>24230565</v>
      </c>
    </row>
    <row r="21" spans="1:14">
      <c r="A21" s="4" t="s">
        <v>921</v>
      </c>
      <c r="K21" s="5" t="n">
        <v>228700000</v>
      </c>
    </row>
    <row r="22" spans="1:14">
      <c r="A22" s="4" t="s">
        <v>922</v>
      </c>
      <c r="G22" s="8" t="n">
        <v>9.44</v>
      </c>
      <c r="H22" s="8" t="n">
        <v>9.609999999999999</v>
      </c>
      <c r="K22" s="8" t="n">
        <v>9.44</v>
      </c>
    </row>
    <row r="23" spans="1:14">
      <c r="A23" s="4" t="s">
        <v>442</v>
      </c>
    </row>
    <row r="24" spans="1:14">
      <c r="A24" s="3" t="s">
        <v>913</v>
      </c>
    </row>
    <row r="25" spans="1:14">
      <c r="A25" s="4" t="s">
        <v>439</v>
      </c>
      <c r="N25" s="6" t="n">
        <v>43772611</v>
      </c>
    </row>
    <row r="26" spans="1:14">
      <c r="A26" s="4" t="s">
        <v>437</v>
      </c>
    </row>
    <row r="27" spans="1:14">
      <c r="A27" s="3" t="s">
        <v>913</v>
      </c>
    </row>
    <row r="28" spans="1:14">
      <c r="A28" s="4" t="s">
        <v>439</v>
      </c>
      <c r="F28" s="6" t="n">
        <v>8412006</v>
      </c>
      <c r="G28" s="6" t="n">
        <v>8412006</v>
      </c>
      <c r="J28" s="6" t="n">
        <v>8412006</v>
      </c>
      <c r="K28" s="6" t="n">
        <v>8412006</v>
      </c>
    </row>
    <row r="29" spans="1:14">
      <c r="A29" s="4" t="s">
        <v>923</v>
      </c>
      <c r="C29" s="4" t="s">
        <v>660</v>
      </c>
    </row>
    <row r="30" spans="1:14">
      <c r="A30" s="4" t="s">
        <v>440</v>
      </c>
    </row>
    <row r="31" spans="1:14">
      <c r="A31" s="3" t="s">
        <v>913</v>
      </c>
    </row>
    <row r="32" spans="1:14">
      <c r="A32" s="4" t="s">
        <v>924</v>
      </c>
      <c r="G32" s="4" t="s">
        <v>807</v>
      </c>
    </row>
    <row r="33" spans="1:14">
      <c r="A33" s="4" t="s">
        <v>431</v>
      </c>
      <c r="F33" s="5" t="n">
        <v>293700000</v>
      </c>
      <c r="G33" s="5" t="n">
        <v>293700000</v>
      </c>
      <c r="H33" s="5" t="n">
        <v>252800000</v>
      </c>
      <c r="J33" s="5" t="n">
        <v>293700000</v>
      </c>
      <c r="K33" s="5" t="n">
        <v>293700000</v>
      </c>
    </row>
    <row r="34" spans="1:14">
      <c r="A34" s="4" t="s">
        <v>33</v>
      </c>
    </row>
    <row r="35" spans="1:14">
      <c r="A35" s="3" t="s">
        <v>913</v>
      </c>
    </row>
    <row r="36" spans="1:14">
      <c r="A36" s="4" t="s">
        <v>925</v>
      </c>
      <c r="F36" s="6" t="n">
        <v>1</v>
      </c>
      <c r="G36" s="6" t="n">
        <v>1</v>
      </c>
      <c r="J36" s="6" t="n">
        <v>1</v>
      </c>
      <c r="K36" s="6" t="n">
        <v>1</v>
      </c>
    </row>
    <row r="37" spans="1:14">
      <c r="A37" s="4" t="s">
        <v>98</v>
      </c>
      <c r="F37" s="6" t="n">
        <v>407773</v>
      </c>
      <c r="G37" s="6" t="n">
        <v>407773</v>
      </c>
      <c r="J37" s="6" t="n">
        <v>407773</v>
      </c>
      <c r="K37" s="6" t="n">
        <v>407773</v>
      </c>
    </row>
    <row r="38" spans="1:14">
      <c r="A38" s="4" t="s">
        <v>35</v>
      </c>
    </row>
    <row r="39" spans="1:14">
      <c r="A39" s="3" t="s">
        <v>913</v>
      </c>
    </row>
    <row r="40" spans="1:14">
      <c r="A40" s="4" t="s">
        <v>98</v>
      </c>
      <c r="F40" s="6" t="n">
        <v>1790</v>
      </c>
      <c r="G40" s="6" t="n">
        <v>1790</v>
      </c>
      <c r="J40" s="6" t="n">
        <v>1790</v>
      </c>
      <c r="K40" s="6" t="n">
        <v>1790</v>
      </c>
    </row>
    <row r="41" spans="1:14">
      <c r="A41" s="4" t="s">
        <v>36</v>
      </c>
    </row>
    <row r="42" spans="1:14">
      <c r="A42" s="3" t="s">
        <v>913</v>
      </c>
    </row>
    <row r="43" spans="1:14">
      <c r="A43" s="4" t="s">
        <v>98</v>
      </c>
      <c r="F43" s="6" t="n">
        <v>25860</v>
      </c>
      <c r="G43" s="6" t="n">
        <v>25860</v>
      </c>
      <c r="J43" s="6" t="n">
        <v>25860</v>
      </c>
      <c r="K43" s="6" t="n">
        <v>25860</v>
      </c>
    </row>
    <row r="44" spans="1:14">
      <c r="A44" s="4" t="s">
        <v>37</v>
      </c>
    </row>
    <row r="45" spans="1:14">
      <c r="A45" s="3" t="s">
        <v>913</v>
      </c>
    </row>
    <row r="46" spans="1:14">
      <c r="A46" s="4" t="s">
        <v>98</v>
      </c>
      <c r="F46" s="6" t="n">
        <v>1607399</v>
      </c>
      <c r="G46" s="6" t="n">
        <v>1607399</v>
      </c>
      <c r="J46" s="6" t="n">
        <v>1607399</v>
      </c>
      <c r="K46" s="6" t="n">
        <v>1607399</v>
      </c>
    </row>
    <row r="47" spans="1:14">
      <c r="A47" s="4" t="s">
        <v>38</v>
      </c>
    </row>
    <row r="48" spans="1:14">
      <c r="A48" s="3" t="s">
        <v>913</v>
      </c>
    </row>
    <row r="49" spans="1:14">
      <c r="A49" s="4" t="s">
        <v>98</v>
      </c>
      <c r="F49" s="6" t="n">
        <v>24035934</v>
      </c>
      <c r="G49" s="6" t="n">
        <v>24035934</v>
      </c>
      <c r="J49" s="6" t="n">
        <v>24035934</v>
      </c>
      <c r="K49" s="6" t="n">
        <v>24035934</v>
      </c>
    </row>
    <row r="50" spans="1:14">
      <c r="A50" s="4" t="s">
        <v>39</v>
      </c>
    </row>
    <row r="51" spans="1:14">
      <c r="A51" s="3" t="s">
        <v>913</v>
      </c>
    </row>
    <row r="52" spans="1:14">
      <c r="A52" s="4" t="s">
        <v>98</v>
      </c>
      <c r="F52" s="6" t="n">
        <v>46675314</v>
      </c>
      <c r="G52" s="6" t="n">
        <v>46675314</v>
      </c>
      <c r="J52" s="6" t="n">
        <v>46675314</v>
      </c>
      <c r="K52" s="6" t="n">
        <v>46675314</v>
      </c>
    </row>
    <row r="53" spans="1:14">
      <c r="A53" s="4" t="s">
        <v>40</v>
      </c>
    </row>
    <row r="54" spans="1:14">
      <c r="A54" s="3" t="s">
        <v>913</v>
      </c>
    </row>
    <row r="55" spans="1:14">
      <c r="A55" s="4" t="s">
        <v>98</v>
      </c>
      <c r="F55" s="6" t="n">
        <v>947992</v>
      </c>
      <c r="G55" s="6" t="n">
        <v>947992</v>
      </c>
      <c r="J55" s="6" t="n">
        <v>947992</v>
      </c>
      <c r="K55" s="6" t="n">
        <v>947992</v>
      </c>
    </row>
    <row r="56" spans="1:14">
      <c r="A56" s="4" t="s">
        <v>41</v>
      </c>
    </row>
    <row r="57" spans="1:14">
      <c r="A57" s="3" t="s">
        <v>913</v>
      </c>
    </row>
    <row r="58" spans="1:14">
      <c r="A58" s="4" t="s">
        <v>98</v>
      </c>
      <c r="F58" s="6" t="n">
        <v>154151658</v>
      </c>
      <c r="G58" s="6" t="n">
        <v>154151658</v>
      </c>
      <c r="J58" s="6" t="n">
        <v>154151658</v>
      </c>
      <c r="K58" s="6" t="n">
        <v>154151658</v>
      </c>
    </row>
    <row r="59" spans="1:14">
      <c r="A59" s="4" t="s">
        <v>170</v>
      </c>
      <c r="E59" s="6" t="n">
        <v>174981547</v>
      </c>
    </row>
    <row r="60" spans="1:14">
      <c r="A60" s="4" t="s">
        <v>91</v>
      </c>
    </row>
    <row r="61" spans="1:14">
      <c r="A61" s="3" t="s">
        <v>913</v>
      </c>
    </row>
    <row r="62" spans="1:14">
      <c r="A62" s="4" t="s">
        <v>448</v>
      </c>
      <c r="F62" s="5" t="n">
        <v>20565000</v>
      </c>
      <c r="G62" s="5" t="n">
        <v>20565000</v>
      </c>
      <c r="H62" s="5" t="n">
        <v>11523000</v>
      </c>
      <c r="J62" s="5" t="n">
        <v>20565000</v>
      </c>
      <c r="K62" s="5" t="n">
        <v>20565000</v>
      </c>
    </row>
    <row r="63" spans="1:14">
      <c r="A63" s="4" t="s">
        <v>926</v>
      </c>
    </row>
    <row r="64" spans="1:14">
      <c r="A64" s="3" t="s">
        <v>913</v>
      </c>
    </row>
    <row r="65" spans="1:14">
      <c r="A65" s="4" t="s">
        <v>927</v>
      </c>
      <c r="F65" s="6" t="n">
        <v>252353</v>
      </c>
    </row>
    <row r="66" spans="1:14">
      <c r="A66" s="4" t="s">
        <v>928</v>
      </c>
      <c r="D66" s="4" t="s">
        <v>804</v>
      </c>
    </row>
    <row r="67" spans="1:14">
      <c r="A67" s="4" t="s">
        <v>929</v>
      </c>
      <c r="D67" s="5" t="n">
        <v>9700000</v>
      </c>
    </row>
    <row r="68" spans="1:14">
      <c r="A68" s="4" t="s">
        <v>930</v>
      </c>
      <c r="F68" s="6" t="n">
        <v>9124</v>
      </c>
    </row>
    <row r="69" spans="1:14">
      <c r="A69" s="4" t="s">
        <v>931</v>
      </c>
      <c r="G69" s="6" t="n">
        <v>2400000</v>
      </c>
    </row>
    <row r="70" spans="1:14">
      <c r="A70" s="4" t="s">
        <v>932</v>
      </c>
      <c r="F70" s="5" t="n">
        <v>7200000</v>
      </c>
      <c r="G70" s="5" t="n">
        <v>7200000</v>
      </c>
      <c r="J70" s="5" t="n">
        <v>7200000</v>
      </c>
      <c r="K70" s="5" t="n">
        <v>7200000</v>
      </c>
    </row>
    <row r="71" spans="1:14">
      <c r="A71" s="4" t="s">
        <v>933</v>
      </c>
      <c r="G71" s="4" t="s">
        <v>660</v>
      </c>
    </row>
    <row r="72" spans="1:14">
      <c r="A72" s="4" t="s">
        <v>934</v>
      </c>
    </row>
    <row r="73" spans="1:14">
      <c r="A73" s="3" t="s">
        <v>913</v>
      </c>
    </row>
    <row r="74" spans="1:14">
      <c r="A74" s="4" t="s">
        <v>935</v>
      </c>
      <c r="G74" s="4" t="s">
        <v>484</v>
      </c>
    </row>
    <row r="75" spans="1:14">
      <c r="A75" s="4" t="s">
        <v>936</v>
      </c>
      <c r="G75" s="4" t="s">
        <v>695</v>
      </c>
    </row>
    <row r="76" spans="1:14">
      <c r="A76" s="4" t="s">
        <v>937</v>
      </c>
    </row>
    <row r="77" spans="1:14">
      <c r="A77" s="3" t="s">
        <v>913</v>
      </c>
    </row>
    <row r="78" spans="1:14">
      <c r="A78" s="4" t="s">
        <v>938</v>
      </c>
      <c r="D78" s="6" t="n">
        <v>732218</v>
      </c>
    </row>
    <row r="79" spans="1:14">
      <c r="A79" s="4" t="s">
        <v>939</v>
      </c>
    </row>
    <row r="80" spans="1:14">
      <c r="A80" s="3" t="s">
        <v>913</v>
      </c>
    </row>
    <row r="81" spans="1:14">
      <c r="A81" s="4" t="s">
        <v>938</v>
      </c>
      <c r="D81" s="6" t="n">
        <v>104603</v>
      </c>
    </row>
    <row r="82" spans="1:14">
      <c r="A82" s="4" t="s">
        <v>940</v>
      </c>
    </row>
    <row r="83" spans="1:14">
      <c r="A83" s="3" t="s">
        <v>913</v>
      </c>
    </row>
    <row r="84" spans="1:14">
      <c r="A84" s="4" t="s">
        <v>938</v>
      </c>
      <c r="D84" s="6" t="n">
        <v>67992</v>
      </c>
    </row>
    <row r="85" spans="1:14">
      <c r="A85" s="4" t="s">
        <v>941</v>
      </c>
    </row>
    <row r="86" spans="1:14">
      <c r="A86" s="3" t="s">
        <v>913</v>
      </c>
    </row>
    <row r="87" spans="1:14">
      <c r="A87" s="4" t="s">
        <v>938</v>
      </c>
      <c r="D87" s="6" t="n">
        <v>52301</v>
      </c>
    </row>
    <row r="88" spans="1:14">
      <c r="A88" s="4" t="s">
        <v>942</v>
      </c>
    </row>
    <row r="89" spans="1:14">
      <c r="A89" s="3" t="s">
        <v>913</v>
      </c>
    </row>
    <row r="90" spans="1:14">
      <c r="A90" s="4" t="s">
        <v>938</v>
      </c>
      <c r="D90" s="6" t="n">
        <v>52301</v>
      </c>
    </row>
    <row r="91" spans="1:14"/>
    <row r="92" spans="1:14">
      <c r="A92" s="4" t="s">
        <v>80</v>
      </c>
      <c r="B92" s="4" t="s">
        <v>92</v>
      </c>
    </row>
  </sheetData>
  <mergeCells count="3">
    <mergeCell ref="A1:B1"/>
    <mergeCell ref="A91:M91"/>
    <mergeCell ref="B92:M9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43</v>
      </c>
      <c r="B1" s="2" t="s">
        <v>1</v>
      </c>
      <c r="D1" s="2" t="s">
        <v>944</v>
      </c>
    </row>
    <row r="2" spans="1:4">
      <c r="B2" s="2" t="s">
        <v>2</v>
      </c>
      <c r="C2" s="2" t="s">
        <v>43</v>
      </c>
      <c r="D2" s="2" t="s">
        <v>2</v>
      </c>
    </row>
    <row r="3" spans="1:4">
      <c r="A3" s="3" t="s">
        <v>913</v>
      </c>
    </row>
    <row r="4" spans="1:4">
      <c r="A4" s="4" t="s">
        <v>945</v>
      </c>
      <c r="B4" s="6" t="n">
        <v>20933322</v>
      </c>
      <c r="C4" s="6" t="n">
        <v>8695600</v>
      </c>
      <c r="D4" s="6" t="n">
        <v>24230565</v>
      </c>
    </row>
    <row r="5" spans="1:4">
      <c r="A5" s="4" t="s">
        <v>946</v>
      </c>
      <c r="B5" s="8" t="n">
        <v>9.44</v>
      </c>
      <c r="C5" s="8" t="n">
        <v>9.609999999999999</v>
      </c>
      <c r="D5" s="8" t="n">
        <v>9.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47</v>
      </c>
      <c r="B1" s="2" t="s">
        <v>1</v>
      </c>
    </row>
    <row r="2" spans="1:4">
      <c r="B2" s="2" t="s">
        <v>2</v>
      </c>
      <c r="C2" s="2" t="s">
        <v>43</v>
      </c>
      <c r="D2" s="2" t="s">
        <v>100</v>
      </c>
    </row>
    <row r="3" spans="1:4">
      <c r="A3" s="3" t="s">
        <v>277</v>
      </c>
    </row>
    <row r="4" spans="1:4">
      <c r="A4" s="4" t="s">
        <v>948</v>
      </c>
      <c r="B4" s="8" t="n">
        <v>0.22</v>
      </c>
      <c r="C4" s="8" t="n">
        <v>0.32</v>
      </c>
      <c r="D4" s="8" t="n">
        <v>0.4</v>
      </c>
    </row>
    <row r="5" spans="1:4">
      <c r="A5" s="4" t="s">
        <v>949</v>
      </c>
      <c r="B5" s="4" t="s">
        <v>950</v>
      </c>
      <c r="C5" s="4" t="s">
        <v>951</v>
      </c>
      <c r="D5" s="4" t="s">
        <v>952</v>
      </c>
    </row>
    <row r="6" spans="1:4">
      <c r="A6" s="4" t="s">
        <v>953</v>
      </c>
      <c r="B6" s="8" t="n">
        <v>0.08</v>
      </c>
      <c r="C6" s="5" t="n">
        <v>0</v>
      </c>
      <c r="D6" s="8" t="n">
        <v>0.18</v>
      </c>
    </row>
    <row r="7" spans="1:4">
      <c r="A7" s="4" t="s">
        <v>954</v>
      </c>
      <c r="B7" s="4" t="s">
        <v>955</v>
      </c>
      <c r="C7" s="4" t="s">
        <v>956</v>
      </c>
      <c r="D7" s="4" t="s">
        <v>957</v>
      </c>
    </row>
    <row r="8" spans="1:4">
      <c r="A8" s="4" t="s">
        <v>958</v>
      </c>
      <c r="B8" s="8" t="n">
        <v>0.3</v>
      </c>
      <c r="C8" s="8" t="n">
        <v>0.36</v>
      </c>
      <c r="D8" s="8" t="n">
        <v>0.1</v>
      </c>
    </row>
    <row r="9" spans="1:4">
      <c r="A9" s="4" t="s">
        <v>959</v>
      </c>
      <c r="B9" s="4" t="s">
        <v>960</v>
      </c>
      <c r="C9" s="4" t="s">
        <v>961</v>
      </c>
      <c r="D9" s="4" t="s">
        <v>757</v>
      </c>
    </row>
    <row r="10" spans="1:4">
      <c r="A10" s="4" t="s">
        <v>962</v>
      </c>
      <c r="B10" s="8" t="n">
        <v>0.6</v>
      </c>
      <c r="C10" s="8" t="n">
        <v>0.68</v>
      </c>
      <c r="D10" s="8" t="n">
        <v>0.68</v>
      </c>
    </row>
    <row r="11" spans="1:4">
      <c r="A11" s="4" t="s">
        <v>963</v>
      </c>
      <c r="B11" s="4" t="s">
        <v>505</v>
      </c>
      <c r="C11" s="4" t="s">
        <v>505</v>
      </c>
      <c r="D11" s="4" t="s">
        <v>5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64</v>
      </c>
      <c r="B1" s="2" t="s">
        <v>1</v>
      </c>
    </row>
    <row r="2" spans="1:3">
      <c r="B2" s="2" t="s">
        <v>2</v>
      </c>
      <c r="C2" s="2" t="s">
        <v>43</v>
      </c>
    </row>
    <row r="3" spans="1:3">
      <c r="A3" s="3" t="s">
        <v>965</v>
      </c>
    </row>
    <row r="4" spans="1:3">
      <c r="A4" s="4" t="s">
        <v>966</v>
      </c>
      <c r="B4" s="4" t="s">
        <v>967</v>
      </c>
    </row>
    <row r="5" spans="1:3">
      <c r="A5" s="4" t="s">
        <v>968</v>
      </c>
      <c r="B5" s="6" t="n">
        <v>31600000</v>
      </c>
    </row>
    <row r="6" spans="1:3">
      <c r="A6" s="4" t="s">
        <v>427</v>
      </c>
      <c r="B6" s="6" t="n">
        <v>6000</v>
      </c>
      <c r="C6" s="6" t="n">
        <v>0</v>
      </c>
    </row>
    <row r="7" spans="1:3">
      <c r="A7" s="4" t="s">
        <v>578</v>
      </c>
      <c r="B7" s="6" t="n">
        <v>200000</v>
      </c>
    </row>
    <row r="8" spans="1:3">
      <c r="A8" s="4" t="s">
        <v>969</v>
      </c>
      <c r="B8" s="6" t="n">
        <v>1</v>
      </c>
    </row>
    <row r="9" spans="1:3">
      <c r="A9" s="4" t="s">
        <v>970</v>
      </c>
    </row>
    <row r="10" spans="1:3">
      <c r="A10" s="3" t="s">
        <v>965</v>
      </c>
    </row>
    <row r="11" spans="1:3">
      <c r="A11" s="4" t="s">
        <v>971</v>
      </c>
      <c r="B11" s="4" t="s">
        <v>97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43</v>
      </c>
      <c r="D2" s="2" t="s">
        <v>100</v>
      </c>
    </row>
    <row r="3" spans="1:4">
      <c r="A3" s="3" t="s">
        <v>148</v>
      </c>
    </row>
    <row r="4" spans="1:4">
      <c r="A4" s="4" t="s">
        <v>165</v>
      </c>
      <c r="B4" s="5" t="n">
        <v>1861</v>
      </c>
    </row>
    <row r="5" spans="1:4">
      <c r="A5" s="4" t="s">
        <v>158</v>
      </c>
      <c r="B5" s="6" t="n">
        <v>-19716</v>
      </c>
      <c r="C5" s="5" t="n">
        <v>-4368</v>
      </c>
      <c r="D5" s="5" t="n">
        <v>-4369</v>
      </c>
    </row>
    <row r="6" spans="1:4">
      <c r="A6" s="4" t="s">
        <v>974</v>
      </c>
      <c r="B6" s="6" t="n">
        <v>28536</v>
      </c>
      <c r="C6" s="6" t="n">
        <v>18407</v>
      </c>
      <c r="D6" s="6" t="n">
        <v>145777</v>
      </c>
    </row>
    <row r="7" spans="1:4">
      <c r="A7" s="4" t="s">
        <v>160</v>
      </c>
      <c r="B7" s="6" t="n">
        <v>-22520</v>
      </c>
      <c r="C7" s="6" t="n">
        <v>-5179</v>
      </c>
      <c r="D7" s="6" t="n">
        <v>7356</v>
      </c>
    </row>
    <row r="8" spans="1:4">
      <c r="A8" s="4" t="s">
        <v>145</v>
      </c>
    </row>
    <row r="9" spans="1:4">
      <c r="A9" s="3" t="s">
        <v>148</v>
      </c>
    </row>
    <row r="10" spans="1:4">
      <c r="A10" s="4" t="s">
        <v>975</v>
      </c>
      <c r="B10" s="6" t="n">
        <v>232203</v>
      </c>
      <c r="C10" s="6" t="n">
        <v>31105</v>
      </c>
    </row>
    <row r="11" spans="1:4">
      <c r="A11" s="4" t="s">
        <v>976</v>
      </c>
      <c r="B11" s="6" t="n">
        <v>30039</v>
      </c>
      <c r="C11" s="6" t="n">
        <v>205000</v>
      </c>
    </row>
    <row r="12" spans="1:4">
      <c r="A12" s="4" t="s">
        <v>165</v>
      </c>
      <c r="B12" s="6" t="n">
        <v>1861</v>
      </c>
      <c r="C12" s="6" t="n">
        <v>0</v>
      </c>
    </row>
    <row r="13" spans="1:4">
      <c r="A13" s="4" t="s">
        <v>158</v>
      </c>
      <c r="B13" s="6" t="n">
        <v>-19716</v>
      </c>
      <c r="C13" s="6" t="n">
        <v>-4368</v>
      </c>
      <c r="D13" s="6" t="n">
        <v>-4369</v>
      </c>
    </row>
    <row r="14" spans="1:4">
      <c r="A14" s="4" t="s">
        <v>977</v>
      </c>
      <c r="B14" s="6" t="n">
        <v>-42</v>
      </c>
      <c r="C14" s="6" t="n">
        <v>-13</v>
      </c>
    </row>
    <row r="15" spans="1:4">
      <c r="A15" s="4" t="s">
        <v>974</v>
      </c>
      <c r="B15" s="6" t="n">
        <v>3749</v>
      </c>
      <c r="C15" s="6" t="n">
        <v>789</v>
      </c>
      <c r="D15" s="6" t="n">
        <v>5120</v>
      </c>
    </row>
    <row r="16" spans="1:4">
      <c r="A16" s="4" t="s">
        <v>160</v>
      </c>
      <c r="B16" s="6" t="n">
        <v>-3054</v>
      </c>
      <c r="C16" s="6" t="n">
        <v>-310</v>
      </c>
      <c r="D16" s="6" t="n">
        <v>254</v>
      </c>
    </row>
    <row r="17" spans="1:4">
      <c r="A17" s="4" t="s">
        <v>978</v>
      </c>
      <c r="B17" s="5" t="n">
        <v>245040</v>
      </c>
      <c r="C17" s="5" t="n">
        <v>232203</v>
      </c>
      <c r="D17" s="5" t="n">
        <v>311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21"/>
    <col customWidth="1" max="5" min="5" width="21"/>
  </cols>
  <sheetData>
    <row r="1" spans="1:5">
      <c r="A1" s="1" t="s">
        <v>979</v>
      </c>
      <c r="B1" s="2" t="s">
        <v>980</v>
      </c>
      <c r="C1" s="2" t="s">
        <v>981</v>
      </c>
      <c r="D1" s="2" t="s">
        <v>463</v>
      </c>
      <c r="E1" s="2" t="s">
        <v>540</v>
      </c>
    </row>
    <row r="2" spans="1:5">
      <c r="A2" s="3" t="s">
        <v>982</v>
      </c>
    </row>
    <row r="3" spans="1:5">
      <c r="A3" s="4" t="s">
        <v>983</v>
      </c>
      <c r="C3" s="5" t="n">
        <v>0</v>
      </c>
      <c r="D3" s="5" t="n">
        <v>4959</v>
      </c>
      <c r="E3" s="5" t="n">
        <v>0</v>
      </c>
    </row>
    <row r="4" spans="1:5">
      <c r="A4" s="4" t="s">
        <v>984</v>
      </c>
      <c r="C4" s="5" t="n">
        <v>25</v>
      </c>
    </row>
    <row r="5" spans="1:5">
      <c r="A5" s="4" t="s">
        <v>445</v>
      </c>
    </row>
    <row r="6" spans="1:5">
      <c r="A6" s="3" t="s">
        <v>982</v>
      </c>
    </row>
    <row r="7" spans="1:5">
      <c r="A7" s="4" t="s">
        <v>985</v>
      </c>
      <c r="B7" s="5" t="n">
        <v>25</v>
      </c>
    </row>
    <row r="8" spans="1:5">
      <c r="A8" s="4" t="s">
        <v>986</v>
      </c>
      <c r="B8" s="4" t="s">
        <v>484</v>
      </c>
    </row>
    <row r="9" spans="1:5">
      <c r="A9" s="4" t="s">
        <v>987</v>
      </c>
      <c r="C9" s="4" t="s">
        <v>988</v>
      </c>
    </row>
    <row r="10" spans="1:5">
      <c r="A10" s="4" t="s">
        <v>989</v>
      </c>
    </row>
    <row r="11" spans="1:5">
      <c r="A11" s="3" t="s">
        <v>982</v>
      </c>
    </row>
    <row r="12" spans="1:5">
      <c r="A12" s="4" t="s">
        <v>990</v>
      </c>
      <c r="B12" s="6" t="n">
        <v>10000000</v>
      </c>
    </row>
    <row r="13" spans="1:5">
      <c r="A13" s="4" t="s">
        <v>991</v>
      </c>
    </row>
    <row r="14" spans="1:5">
      <c r="A14" s="3" t="s">
        <v>982</v>
      </c>
    </row>
    <row r="15" spans="1:5">
      <c r="A15" s="4" t="s">
        <v>990</v>
      </c>
      <c r="B15" s="6" t="n">
        <v>5000000</v>
      </c>
    </row>
    <row r="16" spans="1:5">
      <c r="A16" s="4" t="s">
        <v>992</v>
      </c>
      <c r="B16" s="6" t="n">
        <v>2</v>
      </c>
    </row>
    <row r="17" spans="1:5">
      <c r="A17" s="4" t="s">
        <v>993</v>
      </c>
      <c r="B17" s="5" t="n">
        <v>125000</v>
      </c>
    </row>
    <row r="18" spans="1:5">
      <c r="A18" s="4" t="s">
        <v>994</v>
      </c>
      <c r="B18" s="4" t="s">
        <v>995</v>
      </c>
    </row>
    <row r="19" spans="1:5">
      <c r="A19" s="4" t="s">
        <v>983</v>
      </c>
      <c r="B19" s="5" t="n">
        <v>400</v>
      </c>
    </row>
    <row r="20" spans="1:5">
      <c r="A20" s="4" t="s">
        <v>996</v>
      </c>
      <c r="C20" s="4" t="s">
        <v>804</v>
      </c>
    </row>
    <row r="21" spans="1:5">
      <c r="A21" s="4" t="s">
        <v>997</v>
      </c>
      <c r="C21" s="4" t="s">
        <v>484</v>
      </c>
    </row>
    <row r="22" spans="1:5">
      <c r="A22" s="4" t="s">
        <v>998</v>
      </c>
      <c r="C22" s="4" t="s">
        <v>484</v>
      </c>
    </row>
    <row r="23" spans="1:5">
      <c r="A23" s="4" t="s">
        <v>999</v>
      </c>
    </row>
    <row r="24" spans="1:5">
      <c r="A24" s="3" t="s">
        <v>982</v>
      </c>
    </row>
    <row r="25" spans="1:5">
      <c r="A25" s="4" t="s">
        <v>990</v>
      </c>
      <c r="B25" s="6" t="n">
        <v>5000000</v>
      </c>
    </row>
    <row r="26" spans="1:5">
      <c r="A26" s="4" t="s">
        <v>993</v>
      </c>
      <c r="B26" s="5" t="n">
        <v>125000</v>
      </c>
    </row>
    <row r="27" spans="1:5">
      <c r="A27" s="4" t="s">
        <v>1000</v>
      </c>
      <c r="B27" s="6" t="n">
        <v>5000000</v>
      </c>
    </row>
    <row r="28" spans="1:5">
      <c r="A28" s="4" t="s">
        <v>998</v>
      </c>
      <c r="C28" s="4" t="s">
        <v>484</v>
      </c>
    </row>
    <row r="29" spans="1:5">
      <c r="A29" s="4" t="s">
        <v>1001</v>
      </c>
    </row>
    <row r="30" spans="1:5">
      <c r="A30" s="3" t="s">
        <v>982</v>
      </c>
    </row>
    <row r="31" spans="1:5">
      <c r="A31" s="4" t="s">
        <v>984</v>
      </c>
      <c r="C31" s="5" t="n">
        <v>25</v>
      </c>
    </row>
    <row r="32" spans="1:5">
      <c r="A32" s="4" t="s">
        <v>1002</v>
      </c>
    </row>
    <row r="33" spans="1:5">
      <c r="A33" s="3" t="s">
        <v>982</v>
      </c>
    </row>
    <row r="34" spans="1:5">
      <c r="A34" s="4" t="s">
        <v>1003</v>
      </c>
      <c r="B34" s="5" t="n">
        <v>200</v>
      </c>
    </row>
    <row r="35" spans="1:5">
      <c r="A35" s="4" t="s">
        <v>1004</v>
      </c>
    </row>
    <row r="36" spans="1:5">
      <c r="A36" s="3" t="s">
        <v>982</v>
      </c>
    </row>
    <row r="37" spans="1:5">
      <c r="A37" s="4" t="s">
        <v>1005</v>
      </c>
      <c r="C37" s="4" t="s">
        <v>1006</v>
      </c>
    </row>
    <row r="38" spans="1:5">
      <c r="A38" s="4" t="s">
        <v>1007</v>
      </c>
    </row>
    <row r="39" spans="1:5">
      <c r="A39" s="3" t="s">
        <v>982</v>
      </c>
    </row>
    <row r="40" spans="1:5">
      <c r="A40" s="4" t="s">
        <v>1005</v>
      </c>
      <c r="C40" s="4" t="s">
        <v>1006</v>
      </c>
    </row>
    <row r="41" spans="1:5">
      <c r="A41" s="4" t="s">
        <v>1008</v>
      </c>
    </row>
    <row r="42" spans="1:5">
      <c r="A42" s="3" t="s">
        <v>982</v>
      </c>
    </row>
    <row r="43" spans="1:5">
      <c r="A43" s="4" t="s">
        <v>1005</v>
      </c>
      <c r="C43" s="4" t="s">
        <v>879</v>
      </c>
    </row>
    <row r="44" spans="1:5">
      <c r="A44" s="4" t="s">
        <v>1009</v>
      </c>
    </row>
    <row r="45" spans="1:5">
      <c r="A45" s="3" t="s">
        <v>982</v>
      </c>
    </row>
    <row r="46" spans="1:5">
      <c r="A46" s="4" t="s">
        <v>1005</v>
      </c>
      <c r="C46" s="4" t="s">
        <v>1010</v>
      </c>
    </row>
    <row r="47" spans="1:5">
      <c r="A47" s="4" t="s">
        <v>1011</v>
      </c>
    </row>
    <row r="48" spans="1:5">
      <c r="A48" s="3" t="s">
        <v>982</v>
      </c>
    </row>
    <row r="49" spans="1:5">
      <c r="A49" s="4" t="s">
        <v>1005</v>
      </c>
      <c r="C49" s="4" t="s">
        <v>889</v>
      </c>
    </row>
    <row r="50" spans="1:5">
      <c r="A50" s="4" t="s">
        <v>1012</v>
      </c>
    </row>
    <row r="51" spans="1:5">
      <c r="A51" s="3" t="s">
        <v>982</v>
      </c>
    </row>
    <row r="52" spans="1:5">
      <c r="A52" s="4" t="s">
        <v>1005</v>
      </c>
      <c r="C52" s="4" t="s">
        <v>1013</v>
      </c>
    </row>
    <row r="53" spans="1:5">
      <c r="A53" s="4" t="s">
        <v>1014</v>
      </c>
    </row>
    <row r="54" spans="1:5">
      <c r="A54" s="3" t="s">
        <v>982</v>
      </c>
    </row>
    <row r="55" spans="1:5">
      <c r="A55" s="4" t="s">
        <v>1005</v>
      </c>
      <c r="C55" s="4" t="s">
        <v>10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43</v>
      </c>
      <c r="D2" s="2" t="s">
        <v>100</v>
      </c>
    </row>
    <row r="3" spans="1:4">
      <c r="A3" s="3" t="s">
        <v>1017</v>
      </c>
    </row>
    <row r="4" spans="1:4">
      <c r="A4" s="4" t="s">
        <v>1018</v>
      </c>
      <c r="B4" s="5" t="n">
        <v>25244</v>
      </c>
      <c r="C4" s="5" t="n">
        <v>45084</v>
      </c>
      <c r="D4" s="5" t="n">
        <v>44013</v>
      </c>
    </row>
    <row r="5" spans="1:4">
      <c r="A5" s="4" t="s">
        <v>1019</v>
      </c>
      <c r="B5" s="6" t="n">
        <v>10883</v>
      </c>
      <c r="C5" s="6" t="n">
        <v>42406</v>
      </c>
    </row>
    <row r="6" spans="1:4">
      <c r="A6" s="4" t="s">
        <v>1020</v>
      </c>
    </row>
    <row r="7" spans="1:4">
      <c r="A7" s="3" t="s">
        <v>1017</v>
      </c>
    </row>
    <row r="8" spans="1:4">
      <c r="A8" s="4" t="s">
        <v>1018</v>
      </c>
      <c r="B8" s="6" t="n">
        <v>0</v>
      </c>
      <c r="C8" s="6" t="n">
        <v>3594</v>
      </c>
      <c r="D8" s="6" t="n">
        <v>2652</v>
      </c>
    </row>
    <row r="9" spans="1:4">
      <c r="A9" s="4" t="s">
        <v>1019</v>
      </c>
      <c r="B9" s="6" t="n">
        <v>0</v>
      </c>
      <c r="C9" s="6" t="n">
        <v>74</v>
      </c>
    </row>
    <row r="10" spans="1:4">
      <c r="A10" s="4" t="s">
        <v>1021</v>
      </c>
    </row>
    <row r="11" spans="1:4">
      <c r="A11" s="3" t="s">
        <v>1017</v>
      </c>
    </row>
    <row r="12" spans="1:4">
      <c r="A12" s="4" t="s">
        <v>1018</v>
      </c>
      <c r="B12" s="6" t="n">
        <v>0</v>
      </c>
      <c r="C12" s="6" t="n">
        <v>23668</v>
      </c>
      <c r="D12" s="6" t="n">
        <v>23499</v>
      </c>
    </row>
    <row r="13" spans="1:4">
      <c r="A13" s="4" t="s">
        <v>1019</v>
      </c>
      <c r="B13" s="6" t="n">
        <v>0</v>
      </c>
      <c r="C13" s="6" t="n">
        <v>0</v>
      </c>
    </row>
    <row r="14" spans="1:4">
      <c r="A14" s="4" t="s">
        <v>1022</v>
      </c>
    </row>
    <row r="15" spans="1:4">
      <c r="A15" s="3" t="s">
        <v>1017</v>
      </c>
    </row>
    <row r="16" spans="1:4">
      <c r="A16" s="4" t="s">
        <v>1018</v>
      </c>
      <c r="B16" s="6" t="n">
        <v>0</v>
      </c>
      <c r="C16" s="6" t="n">
        <v>9479</v>
      </c>
      <c r="D16" s="6" t="n">
        <v>9782</v>
      </c>
    </row>
    <row r="17" spans="1:4">
      <c r="A17" s="4" t="s">
        <v>1019</v>
      </c>
      <c r="B17" s="6" t="n">
        <v>0</v>
      </c>
      <c r="C17" s="6" t="n">
        <v>875</v>
      </c>
    </row>
    <row r="18" spans="1:4">
      <c r="A18" s="4" t="s">
        <v>1023</v>
      </c>
    </row>
    <row r="19" spans="1:4">
      <c r="A19" s="3" t="s">
        <v>1017</v>
      </c>
    </row>
    <row r="20" spans="1:4">
      <c r="A20" s="4" t="s">
        <v>1018</v>
      </c>
      <c r="B20" s="6" t="n">
        <v>641</v>
      </c>
      <c r="C20" s="6" t="n">
        <v>177</v>
      </c>
      <c r="D20" s="6" t="n">
        <v>1950</v>
      </c>
    </row>
    <row r="21" spans="1:4">
      <c r="A21" s="4" t="s">
        <v>1019</v>
      </c>
      <c r="B21" s="6" t="n">
        <v>0</v>
      </c>
      <c r="C21" s="6" t="n">
        <v>0</v>
      </c>
    </row>
    <row r="22" spans="1:4">
      <c r="A22" s="4" t="s">
        <v>1024</v>
      </c>
    </row>
    <row r="23" spans="1:4">
      <c r="A23" s="3" t="s">
        <v>1017</v>
      </c>
    </row>
    <row r="24" spans="1:4">
      <c r="A24" s="4" t="s">
        <v>1018</v>
      </c>
      <c r="B24" s="6" t="n">
        <v>3771</v>
      </c>
      <c r="C24" s="6" t="n">
        <v>546</v>
      </c>
      <c r="D24" s="6" t="n">
        <v>587</v>
      </c>
    </row>
    <row r="25" spans="1:4">
      <c r="A25" s="4" t="s">
        <v>1019</v>
      </c>
      <c r="B25" s="6" t="n">
        <v>1164</v>
      </c>
      <c r="C25" s="6" t="n">
        <v>341</v>
      </c>
    </row>
    <row r="26" spans="1:4">
      <c r="A26" s="4" t="s">
        <v>1025</v>
      </c>
    </row>
    <row r="27" spans="1:4">
      <c r="A27" s="3" t="s">
        <v>1017</v>
      </c>
    </row>
    <row r="28" spans="1:4">
      <c r="A28" s="4" t="s">
        <v>1018</v>
      </c>
      <c r="B28" s="6" t="n">
        <v>2500</v>
      </c>
      <c r="C28" s="6" t="n">
        <v>0</v>
      </c>
      <c r="D28" s="6" t="n">
        <v>0</v>
      </c>
    </row>
    <row r="29" spans="1:4">
      <c r="A29" s="4" t="s">
        <v>1019</v>
      </c>
      <c r="B29" s="6" t="n">
        <v>441</v>
      </c>
      <c r="C29" s="6" t="n">
        <v>0</v>
      </c>
    </row>
    <row r="30" spans="1:4">
      <c r="A30" s="4" t="s">
        <v>1026</v>
      </c>
    </row>
    <row r="31" spans="1:4">
      <c r="A31" s="3" t="s">
        <v>1017</v>
      </c>
    </row>
    <row r="32" spans="1:4">
      <c r="A32" s="4" t="s">
        <v>1018</v>
      </c>
      <c r="B32" s="6" t="n">
        <v>942</v>
      </c>
      <c r="C32" s="6" t="n">
        <v>5331</v>
      </c>
      <c r="D32" s="6" t="n">
        <v>3791</v>
      </c>
    </row>
    <row r="33" spans="1:4">
      <c r="A33" s="4" t="s">
        <v>1019</v>
      </c>
      <c r="B33" s="6" t="n">
        <v>0</v>
      </c>
      <c r="C33" s="6" t="n">
        <v>0</v>
      </c>
    </row>
    <row r="34" spans="1:4">
      <c r="A34" s="4" t="s">
        <v>1027</v>
      </c>
    </row>
    <row r="35" spans="1:4">
      <c r="A35" s="3" t="s">
        <v>1017</v>
      </c>
    </row>
    <row r="36" spans="1:4">
      <c r="A36" s="4" t="s">
        <v>1018</v>
      </c>
      <c r="B36" s="6" t="n">
        <v>2540</v>
      </c>
      <c r="C36" s="6" t="n">
        <v>2289</v>
      </c>
      <c r="D36" s="6" t="n">
        <v>1752</v>
      </c>
    </row>
    <row r="37" spans="1:4">
      <c r="A37" s="4" t="s">
        <v>1019</v>
      </c>
      <c r="B37" s="6" t="n">
        <v>0</v>
      </c>
      <c r="C37" s="6" t="n">
        <v>0</v>
      </c>
    </row>
    <row r="38" spans="1:4">
      <c r="A38" s="4" t="s">
        <v>1028</v>
      </c>
    </row>
    <row r="39" spans="1:4">
      <c r="A39" s="3" t="s">
        <v>1017</v>
      </c>
    </row>
    <row r="40" spans="1:4">
      <c r="A40" s="4" t="s">
        <v>1018</v>
      </c>
      <c r="B40" s="6" t="n">
        <v>0</v>
      </c>
      <c r="C40" s="6" t="n">
        <v>0</v>
      </c>
      <c r="D40" s="6" t="n">
        <v>0</v>
      </c>
    </row>
    <row r="41" spans="1:4">
      <c r="A41" s="4" t="s">
        <v>1019</v>
      </c>
      <c r="B41" s="6" t="n">
        <v>2919</v>
      </c>
      <c r="C41" s="6" t="n">
        <v>29380</v>
      </c>
    </row>
    <row r="42" spans="1:4">
      <c r="A42" s="4" t="s">
        <v>1029</v>
      </c>
    </row>
    <row r="43" spans="1:4">
      <c r="A43" s="3" t="s">
        <v>1017</v>
      </c>
    </row>
    <row r="44" spans="1:4">
      <c r="A44" s="4" t="s">
        <v>1018</v>
      </c>
      <c r="B44" s="6" t="n">
        <v>20</v>
      </c>
      <c r="C44" s="6" t="n">
        <v>0</v>
      </c>
      <c r="D44" s="6" t="n">
        <v>0</v>
      </c>
    </row>
    <row r="45" spans="1:4">
      <c r="A45" s="4" t="s">
        <v>1019</v>
      </c>
      <c r="B45" s="6" t="n">
        <v>0</v>
      </c>
      <c r="C45" s="6" t="n">
        <v>11734</v>
      </c>
    </row>
    <row r="46" spans="1:4">
      <c r="A46" s="4" t="s">
        <v>1030</v>
      </c>
      <c r="B46" s="6" t="n">
        <v>0</v>
      </c>
      <c r="C46" s="6" t="n">
        <v>0</v>
      </c>
      <c r="D46" s="6" t="n">
        <v>0</v>
      </c>
    </row>
    <row r="47" spans="1:4">
      <c r="A47" s="4" t="s">
        <v>1031</v>
      </c>
      <c r="B47" s="6" t="n">
        <v>352</v>
      </c>
      <c r="C47" s="6" t="n">
        <v>11734</v>
      </c>
    </row>
    <row r="48" spans="1:4">
      <c r="A48" s="4" t="s">
        <v>1032</v>
      </c>
    </row>
    <row r="49" spans="1:4">
      <c r="A49" s="3" t="s">
        <v>1017</v>
      </c>
    </row>
    <row r="50" spans="1:4">
      <c r="A50" s="4" t="s">
        <v>1018</v>
      </c>
      <c r="B50" s="6" t="n">
        <v>692</v>
      </c>
      <c r="C50" s="6" t="n">
        <v>0</v>
      </c>
      <c r="D50" s="6" t="n">
        <v>0</v>
      </c>
    </row>
    <row r="51" spans="1:4">
      <c r="A51" s="4" t="s">
        <v>1019</v>
      </c>
      <c r="B51" s="6" t="n">
        <v>4994</v>
      </c>
      <c r="C51" s="6" t="n">
        <v>0</v>
      </c>
    </row>
    <row r="52" spans="1:4">
      <c r="A52" s="4" t="s">
        <v>666</v>
      </c>
    </row>
    <row r="53" spans="1:4">
      <c r="A53" s="3" t="s">
        <v>1017</v>
      </c>
    </row>
    <row r="54" spans="1:4">
      <c r="A54" s="4" t="s">
        <v>1018</v>
      </c>
      <c r="B54" s="6" t="n">
        <v>14138</v>
      </c>
      <c r="C54" s="6" t="n">
        <v>0</v>
      </c>
      <c r="D54" s="6" t="n">
        <v>0</v>
      </c>
    </row>
    <row r="55" spans="1:4">
      <c r="A55" s="4" t="s">
        <v>1019</v>
      </c>
      <c r="B55" s="6" t="n">
        <v>1365</v>
      </c>
      <c r="C55" s="6" t="n">
        <v>2</v>
      </c>
    </row>
    <row r="56" spans="1:4">
      <c r="A56" s="4" t="s">
        <v>1033</v>
      </c>
    </row>
    <row r="57" spans="1:4">
      <c r="A57" s="3" t="s">
        <v>1017</v>
      </c>
    </row>
    <row r="58" spans="1:4">
      <c r="A58" s="4" t="s">
        <v>1030</v>
      </c>
      <c r="B58" s="6" t="n">
        <v>658</v>
      </c>
      <c r="C58" s="6" t="n">
        <v>0</v>
      </c>
      <c r="D58" s="6" t="n">
        <v>0</v>
      </c>
    </row>
    <row r="59" spans="1:4">
      <c r="A59" s="4" t="s">
        <v>1031</v>
      </c>
      <c r="B59" s="6" t="n">
        <v>0</v>
      </c>
      <c r="C59" s="6" t="n">
        <v>7951</v>
      </c>
    </row>
    <row r="60" spans="1:4">
      <c r="A60" s="4" t="s">
        <v>1034</v>
      </c>
    </row>
    <row r="61" spans="1:4">
      <c r="A61" s="3" t="s">
        <v>1017</v>
      </c>
    </row>
    <row r="62" spans="1:4">
      <c r="A62" s="4" t="s">
        <v>1030</v>
      </c>
      <c r="B62" s="6" t="n">
        <v>481</v>
      </c>
      <c r="C62" s="6" t="n">
        <v>0</v>
      </c>
      <c r="D62" s="6" t="n">
        <v>0</v>
      </c>
    </row>
    <row r="63" spans="1:4">
      <c r="A63" s="4" t="s">
        <v>1031</v>
      </c>
      <c r="B63" s="6" t="n">
        <v>481</v>
      </c>
      <c r="C63" s="6" t="n">
        <v>0</v>
      </c>
    </row>
    <row r="64" spans="1:4">
      <c r="A64" s="4" t="s">
        <v>1035</v>
      </c>
    </row>
    <row r="65" spans="1:4">
      <c r="A65" s="3" t="s">
        <v>1017</v>
      </c>
    </row>
    <row r="66" spans="1:4">
      <c r="A66" s="4" t="s">
        <v>1030</v>
      </c>
      <c r="B66" s="6" t="n">
        <v>4</v>
      </c>
      <c r="C66" s="6" t="n">
        <v>0</v>
      </c>
      <c r="D66" s="6" t="n">
        <v>0</v>
      </c>
    </row>
    <row r="67" spans="1:4">
      <c r="A67" s="4" t="s">
        <v>1031</v>
      </c>
      <c r="B67" s="6" t="n">
        <v>4</v>
      </c>
      <c r="C67" s="6" t="n">
        <v>0</v>
      </c>
    </row>
    <row r="68" spans="1:4">
      <c r="A68" s="4" t="s">
        <v>1036</v>
      </c>
    </row>
    <row r="69" spans="1:4">
      <c r="A69" s="3" t="s">
        <v>1017</v>
      </c>
    </row>
    <row r="70" spans="1:4">
      <c r="A70" s="4" t="s">
        <v>1030</v>
      </c>
      <c r="B70" s="6" t="n">
        <v>8892</v>
      </c>
      <c r="C70" s="6" t="n">
        <v>0</v>
      </c>
      <c r="D70" s="6" t="n">
        <v>0</v>
      </c>
    </row>
    <row r="71" spans="1:4">
      <c r="A71" s="4" t="s">
        <v>1031</v>
      </c>
      <c r="B71" s="6" t="n">
        <v>837</v>
      </c>
      <c r="C71" s="6" t="n">
        <v>19685</v>
      </c>
    </row>
    <row r="72" spans="1:4">
      <c r="A72" s="4" t="s">
        <v>1037</v>
      </c>
    </row>
    <row r="73" spans="1:4">
      <c r="A73" s="3" t="s">
        <v>1017</v>
      </c>
    </row>
    <row r="74" spans="1:4">
      <c r="A74" s="4" t="s">
        <v>1030</v>
      </c>
      <c r="B74" s="6" t="n">
        <v>1217</v>
      </c>
      <c r="C74" s="6" t="n">
        <v>0</v>
      </c>
      <c r="D74" s="6" t="n">
        <v>0</v>
      </c>
    </row>
    <row r="75" spans="1:4">
      <c r="A75" s="4" t="s">
        <v>1031</v>
      </c>
      <c r="B75" s="6" t="n">
        <v>0</v>
      </c>
      <c r="C75" s="6" t="n">
        <v>0</v>
      </c>
    </row>
    <row r="76" spans="1:4">
      <c r="A76" s="4" t="s">
        <v>1038</v>
      </c>
    </row>
    <row r="77" spans="1:4">
      <c r="A77" s="3" t="s">
        <v>1017</v>
      </c>
    </row>
    <row r="78" spans="1:4">
      <c r="A78" s="4" t="s">
        <v>1030</v>
      </c>
      <c r="B78" s="6" t="n">
        <v>157</v>
      </c>
      <c r="C78" s="6" t="n">
        <v>0</v>
      </c>
      <c r="D78" s="6" t="n">
        <v>0</v>
      </c>
    </row>
    <row r="79" spans="1:4">
      <c r="A79" s="4" t="s">
        <v>1031</v>
      </c>
      <c r="B79" s="6" t="n">
        <v>0</v>
      </c>
      <c r="C79" s="6" t="n">
        <v>0</v>
      </c>
    </row>
    <row r="80" spans="1:4">
      <c r="A80" s="4" t="s">
        <v>1039</v>
      </c>
    </row>
    <row r="81" spans="1:4">
      <c r="A81" s="3" t="s">
        <v>1017</v>
      </c>
    </row>
    <row r="82" spans="1:4">
      <c r="A82" s="4" t="s">
        <v>1030</v>
      </c>
      <c r="B82" s="6" t="n">
        <v>6375</v>
      </c>
      <c r="C82" s="6" t="n">
        <v>0</v>
      </c>
      <c r="D82" s="5" t="n">
        <v>0</v>
      </c>
    </row>
    <row r="83" spans="1:4">
      <c r="A83" s="4" t="s">
        <v>1031</v>
      </c>
      <c r="B83" s="5" t="n">
        <v>0</v>
      </c>
      <c r="C83"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040</v>
      </c>
      <c r="B1" s="2" t="s">
        <v>1</v>
      </c>
    </row>
    <row r="2" spans="1:2">
      <c r="B2" s="2" t="s">
        <v>502</v>
      </c>
    </row>
    <row r="3" spans="1:2">
      <c r="A3" s="4" t="s">
        <v>1041</v>
      </c>
    </row>
    <row r="4" spans="1:2">
      <c r="A4" s="3" t="s">
        <v>1017</v>
      </c>
    </row>
    <row r="5" spans="1:2">
      <c r="A5" s="4" t="s">
        <v>1042</v>
      </c>
      <c r="B5" s="5" t="n">
        <v>187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48"/>
    <col customWidth="1" max="2" min="2" width="27"/>
    <col customWidth="1" max="3" min="3" width="21"/>
    <col customWidth="1" max="4" min="4" width="21"/>
    <col customWidth="1" max="5" min="5" width="21"/>
    <col customWidth="1" max="6" min="6" width="21"/>
    <col customWidth="1" max="7" min="7" width="21"/>
    <col customWidth="1" max="8" min="8" width="26"/>
  </cols>
  <sheetData>
    <row r="1" spans="1:8">
      <c r="A1" s="1" t="s">
        <v>1043</v>
      </c>
      <c r="B1" s="2" t="s">
        <v>1</v>
      </c>
    </row>
    <row r="2" spans="1:8">
      <c r="B2" s="2" t="s">
        <v>1044</v>
      </c>
      <c r="C2" s="2" t="s">
        <v>463</v>
      </c>
      <c r="D2" s="2" t="s">
        <v>540</v>
      </c>
      <c r="E2" s="2" t="s">
        <v>459</v>
      </c>
      <c r="F2" s="2" t="s">
        <v>460</v>
      </c>
      <c r="G2" s="2" t="s">
        <v>461</v>
      </c>
      <c r="H2" s="2" t="s">
        <v>462</v>
      </c>
    </row>
    <row r="3" spans="1:8">
      <c r="A3" s="3" t="s">
        <v>1045</v>
      </c>
    </row>
    <row r="4" spans="1:8">
      <c r="A4" s="4" t="s">
        <v>496</v>
      </c>
      <c r="B4" s="5" t="n">
        <v>291400000</v>
      </c>
    </row>
    <row r="5" spans="1:8">
      <c r="A5" s="4" t="s">
        <v>496</v>
      </c>
      <c r="C5" s="5" t="n">
        <v>247442000</v>
      </c>
      <c r="D5" s="5" t="n">
        <v>257465000</v>
      </c>
    </row>
    <row r="6" spans="1:8">
      <c r="A6" s="4" t="s">
        <v>468</v>
      </c>
      <c r="B6" s="6" t="n">
        <v>3</v>
      </c>
      <c r="H6" s="6" t="n">
        <v>2</v>
      </c>
    </row>
    <row r="7" spans="1:8">
      <c r="A7" s="4" t="s">
        <v>1046</v>
      </c>
      <c r="B7" s="4" t="s">
        <v>1047</v>
      </c>
    </row>
    <row r="8" spans="1:8">
      <c r="A8" s="4" t="s">
        <v>72</v>
      </c>
      <c r="B8" s="5" t="n">
        <v>45020000</v>
      </c>
      <c r="E8" s="5" t="n">
        <v>16300000</v>
      </c>
      <c r="G8" s="5" t="n">
        <v>600000</v>
      </c>
    </row>
    <row r="9" spans="1:8">
      <c r="A9" s="4" t="s">
        <v>1048</v>
      </c>
      <c r="F9" s="13" t="n">
        <v>0.0394</v>
      </c>
    </row>
    <row r="10" spans="1:8">
      <c r="A10" s="4" t="s">
        <v>61</v>
      </c>
      <c r="B10" s="6" t="n">
        <v>41347000</v>
      </c>
      <c r="E10" s="5" t="n">
        <v>16300000</v>
      </c>
      <c r="F10" s="5" t="n">
        <v>600000</v>
      </c>
    </row>
    <row r="11" spans="1:8">
      <c r="A11" s="4" t="s">
        <v>1049</v>
      </c>
      <c r="B11" s="6" t="n">
        <v>2800000</v>
      </c>
    </row>
    <row r="12" spans="1:8">
      <c r="A12" s="4" t="s">
        <v>1050</v>
      </c>
      <c r="B12" s="5" t="n">
        <v>1200000</v>
      </c>
    </row>
    <row r="13" spans="1:8">
      <c r="A13" s="4" t="s">
        <v>472</v>
      </c>
    </row>
    <row r="14" spans="1:8">
      <c r="A14" s="3" t="s">
        <v>1045</v>
      </c>
    </row>
    <row r="15" spans="1:8">
      <c r="A15" s="4" t="s">
        <v>1046</v>
      </c>
      <c r="B15" s="4" t="s">
        <v>1051</v>
      </c>
    </row>
    <row r="16" spans="1:8">
      <c r="A16" s="4" t="s">
        <v>61</v>
      </c>
      <c r="G16" s="5" t="n">
        <v>600000</v>
      </c>
    </row>
    <row r="17" spans="1:8">
      <c r="A17" s="4" t="s">
        <v>471</v>
      </c>
    </row>
    <row r="18" spans="1:8">
      <c r="A18" s="3" t="s">
        <v>1045</v>
      </c>
    </row>
    <row r="19" spans="1:8">
      <c r="A19" s="4" t="s">
        <v>72</v>
      </c>
      <c r="H19" s="5" t="n">
        <v>27600000</v>
      </c>
    </row>
    <row r="20" spans="1:8">
      <c r="A20" s="4" t="s">
        <v>61</v>
      </c>
      <c r="H20" s="5" t="n">
        <v>255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052</v>
      </c>
      <c r="B1" s="2" t="s">
        <v>502</v>
      </c>
    </row>
    <row r="2" spans="1:2">
      <c r="A2" s="3" t="s">
        <v>289</v>
      </c>
    </row>
    <row r="3" spans="1:2">
      <c r="A3" s="4" t="s">
        <v>626</v>
      </c>
      <c r="B3" s="5" t="n">
        <v>288579</v>
      </c>
    </row>
    <row r="4" spans="1:2">
      <c r="A4" s="4" t="s">
        <v>627</v>
      </c>
      <c r="B4" s="6" t="n">
        <v>296570</v>
      </c>
    </row>
    <row r="5" spans="1:2">
      <c r="A5" s="4" t="s">
        <v>628</v>
      </c>
      <c r="B5" s="6" t="n">
        <v>298582</v>
      </c>
    </row>
    <row r="6" spans="1:2">
      <c r="A6" s="4" t="s">
        <v>629</v>
      </c>
      <c r="B6" s="6" t="n">
        <v>284369</v>
      </c>
    </row>
    <row r="7" spans="1:2">
      <c r="A7" s="4" t="s">
        <v>630</v>
      </c>
      <c r="B7" s="6" t="n">
        <v>248114</v>
      </c>
    </row>
    <row r="8" spans="1:2">
      <c r="A8" s="4" t="s">
        <v>820</v>
      </c>
      <c r="B8" s="6" t="n">
        <v>1089718</v>
      </c>
    </row>
    <row r="9" spans="1:2">
      <c r="A9" s="4" t="s">
        <v>139</v>
      </c>
      <c r="B9" s="5" t="n">
        <v>25059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7"/>
  </cols>
  <sheetData>
    <row r="1" spans="1:2">
      <c r="A1" s="1" t="s">
        <v>1053</v>
      </c>
      <c r="B1" s="2" t="s">
        <v>2</v>
      </c>
    </row>
    <row r="2" spans="1:2">
      <c r="A2" s="3" t="s">
        <v>289</v>
      </c>
    </row>
    <row r="3" spans="1:2">
      <c r="A3" s="4" t="s">
        <v>1046</v>
      </c>
      <c r="B3" s="4" t="s">
        <v>1047</v>
      </c>
    </row>
    <row r="4" spans="1:2">
      <c r="A4" s="4" t="s">
        <v>1054</v>
      </c>
      <c r="B4" s="4" t="s">
        <v>10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6</v>
      </c>
      <c r="B1" s="2" t="s">
        <v>2</v>
      </c>
      <c r="C1" s="2" t="s">
        <v>599</v>
      </c>
      <c r="D1" s="2" t="s">
        <v>1057</v>
      </c>
    </row>
    <row r="2" spans="1:4">
      <c r="A2" s="3" t="s">
        <v>289</v>
      </c>
    </row>
    <row r="3" spans="1:4">
      <c r="A3" s="4" t="s">
        <v>626</v>
      </c>
      <c r="B3" s="5" t="n">
        <v>1629</v>
      </c>
    </row>
    <row r="4" spans="1:4">
      <c r="A4" s="4" t="s">
        <v>627</v>
      </c>
      <c r="B4" s="6" t="n">
        <v>1632</v>
      </c>
    </row>
    <row r="5" spans="1:4">
      <c r="A5" s="4" t="s">
        <v>628</v>
      </c>
      <c r="B5" s="6" t="n">
        <v>1675</v>
      </c>
    </row>
    <row r="6" spans="1:4">
      <c r="A6" s="4" t="s">
        <v>629</v>
      </c>
      <c r="B6" s="6" t="n">
        <v>1741</v>
      </c>
    </row>
    <row r="7" spans="1:4">
      <c r="A7" s="4" t="s">
        <v>630</v>
      </c>
      <c r="B7" s="6" t="n">
        <v>1776</v>
      </c>
    </row>
    <row r="8" spans="1:4">
      <c r="A8" s="4" t="s">
        <v>820</v>
      </c>
      <c r="B8" s="6" t="n">
        <v>286739</v>
      </c>
    </row>
    <row r="9" spans="1:4">
      <c r="A9" s="4" t="s">
        <v>1058</v>
      </c>
      <c r="B9" s="6" t="n">
        <v>295192</v>
      </c>
    </row>
    <row r="10" spans="1:4">
      <c r="A10" s="4" t="s">
        <v>1059</v>
      </c>
      <c r="B10" s="6" t="n">
        <v>-250172</v>
      </c>
    </row>
    <row r="11" spans="1:4">
      <c r="A11" s="4" t="s">
        <v>1060</v>
      </c>
      <c r="B11" s="5" t="n">
        <v>45020</v>
      </c>
      <c r="C11" s="5" t="n">
        <v>16300</v>
      </c>
      <c r="D11" s="5" t="n">
        <v>6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061</v>
      </c>
      <c r="B1" s="2" t="s">
        <v>463</v>
      </c>
    </row>
    <row r="2" spans="1:2">
      <c r="A2" s="3" t="s">
        <v>289</v>
      </c>
    </row>
    <row r="3" spans="1:2">
      <c r="A3" s="4" t="s">
        <v>17</v>
      </c>
      <c r="B3" s="5" t="n">
        <v>1032</v>
      </c>
    </row>
    <row r="4" spans="1:2">
      <c r="A4" s="4" t="s">
        <v>626</v>
      </c>
      <c r="B4" s="6" t="n">
        <v>1032</v>
      </c>
    </row>
    <row r="5" spans="1:2">
      <c r="A5" s="4" t="s">
        <v>627</v>
      </c>
      <c r="B5" s="6" t="n">
        <v>1032</v>
      </c>
    </row>
    <row r="6" spans="1:2">
      <c r="A6" s="4" t="s">
        <v>628</v>
      </c>
      <c r="B6" s="6" t="n">
        <v>1072</v>
      </c>
    </row>
    <row r="7" spans="1:2">
      <c r="A7" s="4" t="s">
        <v>629</v>
      </c>
      <c r="B7" s="6" t="n">
        <v>1422</v>
      </c>
    </row>
    <row r="8" spans="1:2">
      <c r="A8" s="4" t="s">
        <v>820</v>
      </c>
      <c r="B8" s="6" t="n">
        <v>199024</v>
      </c>
    </row>
    <row r="9" spans="1:2">
      <c r="A9" s="4" t="s">
        <v>139</v>
      </c>
      <c r="B9" s="5" t="n">
        <v>2046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s>
  <sheetData>
    <row r="1" spans="1:4">
      <c r="A1" s="1" t="s">
        <v>1062</v>
      </c>
      <c r="B1" s="2" t="s">
        <v>1063</v>
      </c>
      <c r="C1" s="2" t="s">
        <v>2</v>
      </c>
      <c r="D1" s="2" t="s">
        <v>43</v>
      </c>
    </row>
    <row r="2" spans="1:4">
      <c r="A2" s="3" t="s">
        <v>296</v>
      </c>
    </row>
    <row r="3" spans="1:4">
      <c r="A3" s="4" t="s">
        <v>1064</v>
      </c>
      <c r="C3" s="14" t="n">
        <v>0.001506849</v>
      </c>
    </row>
    <row r="4" spans="1:4">
      <c r="A4" s="4" t="s">
        <v>1065</v>
      </c>
      <c r="C4" s="15" t="n">
        <v>0.000273973</v>
      </c>
    </row>
    <row r="5" spans="1:4">
      <c r="A5" s="4" t="s">
        <v>1066</v>
      </c>
      <c r="B5" s="14" t="n">
        <v>0.001502732</v>
      </c>
    </row>
    <row r="6" spans="1:4">
      <c r="A6" s="4" t="s">
        <v>1067</v>
      </c>
      <c r="B6" s="15" t="n">
        <v>0.008333333</v>
      </c>
    </row>
    <row r="7" spans="1:4">
      <c r="A7" s="4" t="s">
        <v>96</v>
      </c>
      <c r="B7" s="16" t="n">
        <v>0.001</v>
      </c>
      <c r="C7" s="7" t="n">
        <v>0.001</v>
      </c>
      <c r="D7" s="7" t="n">
        <v>0.001</v>
      </c>
    </row>
    <row r="8" spans="1:4">
      <c r="A8" s="4" t="s">
        <v>1068</v>
      </c>
      <c r="B8" s="8" t="n">
        <v>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491</v>
      </c>
      <c r="J1" s="2" t="s">
        <v>1</v>
      </c>
    </row>
    <row r="2" spans="1:12">
      <c r="B2" s="2" t="s">
        <v>2</v>
      </c>
      <c r="C2" s="2" t="s">
        <v>492</v>
      </c>
      <c r="D2" s="2" t="s">
        <v>4</v>
      </c>
      <c r="E2" s="2" t="s">
        <v>493</v>
      </c>
      <c r="F2" s="2" t="s">
        <v>43</v>
      </c>
      <c r="G2" s="2" t="s">
        <v>416</v>
      </c>
      <c r="H2" s="2" t="s">
        <v>494</v>
      </c>
      <c r="I2" s="2" t="s">
        <v>495</v>
      </c>
      <c r="J2" s="2" t="s">
        <v>2</v>
      </c>
      <c r="K2" s="2" t="s">
        <v>43</v>
      </c>
      <c r="L2" s="2" t="s">
        <v>100</v>
      </c>
    </row>
    <row r="3" spans="1:12">
      <c r="A3" s="3" t="s">
        <v>410</v>
      </c>
    </row>
    <row r="4" spans="1:12">
      <c r="A4" s="4" t="s">
        <v>102</v>
      </c>
      <c r="B4" s="5" t="n">
        <v>109832</v>
      </c>
      <c r="C4" s="5" t="n">
        <v>97435</v>
      </c>
      <c r="D4" s="5" t="n">
        <v>103356</v>
      </c>
      <c r="E4" s="5" t="n">
        <v>76485</v>
      </c>
      <c r="F4" s="5" t="n">
        <v>84927</v>
      </c>
      <c r="G4" s="5" t="n">
        <v>85041</v>
      </c>
      <c r="H4" s="5" t="n">
        <v>85991</v>
      </c>
      <c r="I4" s="5" t="n">
        <v>80399</v>
      </c>
      <c r="J4" s="5" t="n">
        <v>387108</v>
      </c>
      <c r="K4" s="5" t="n">
        <v>336359</v>
      </c>
      <c r="L4" s="5" t="n">
        <v>346490</v>
      </c>
    </row>
    <row r="5" spans="1:12">
      <c r="A5" s="4" t="s">
        <v>115</v>
      </c>
      <c r="B5" s="6" t="n">
        <v>1891</v>
      </c>
      <c r="C5" s="6" t="n">
        <v>22158</v>
      </c>
      <c r="D5" s="6" t="n">
        <v>37634</v>
      </c>
      <c r="E5" s="6" t="n">
        <v>16579</v>
      </c>
      <c r="F5" s="6" t="n">
        <v>17716</v>
      </c>
      <c r="G5" s="6" t="n">
        <v>19012</v>
      </c>
      <c r="H5" s="6" t="n">
        <v>20808</v>
      </c>
      <c r="I5" s="6" t="n">
        <v>20442</v>
      </c>
      <c r="J5" s="6" t="n">
        <v>78262</v>
      </c>
      <c r="K5" s="6" t="n">
        <v>77980</v>
      </c>
      <c r="L5" s="6" t="n">
        <v>82294</v>
      </c>
    </row>
    <row r="6" spans="1:12">
      <c r="A6" s="4" t="s">
        <v>1070</v>
      </c>
      <c r="B6" s="6" t="n">
        <v>-2043</v>
      </c>
      <c r="C6" s="6" t="n">
        <v>12216</v>
      </c>
      <c r="D6" s="6" t="n">
        <v>18215</v>
      </c>
      <c r="E6" s="6" t="n">
        <v>8656</v>
      </c>
      <c r="F6" s="6" t="n">
        <v>3267</v>
      </c>
      <c r="G6" s="6" t="n">
        <v>4329</v>
      </c>
      <c r="H6" s="6" t="n">
        <v>7799</v>
      </c>
      <c r="I6" s="6" t="n">
        <v>6641</v>
      </c>
      <c r="J6" s="6" t="n">
        <v>37044</v>
      </c>
      <c r="K6" s="6" t="n">
        <v>22038</v>
      </c>
      <c r="L6" s="6" t="n">
        <v>146133</v>
      </c>
    </row>
    <row r="7" spans="1:12">
      <c r="A7" s="4" t="s">
        <v>1071</v>
      </c>
      <c r="B7" s="5" t="n">
        <v>-3693</v>
      </c>
      <c r="C7" s="5" t="n">
        <v>8939</v>
      </c>
      <c r="D7" s="5" t="n">
        <v>14208</v>
      </c>
      <c r="E7" s="5" t="n">
        <v>5333</v>
      </c>
      <c r="F7" s="5" t="n">
        <v>1012</v>
      </c>
      <c r="G7" s="5" t="n">
        <v>2854</v>
      </c>
      <c r="H7" s="5" t="n">
        <v>7431</v>
      </c>
      <c r="I7" s="5" t="n">
        <v>6319</v>
      </c>
      <c r="J7" s="5" t="n">
        <v>24787</v>
      </c>
      <c r="K7" s="5" t="n">
        <v>17618</v>
      </c>
      <c r="L7" s="5" t="n">
        <v>140657</v>
      </c>
    </row>
    <row r="8" spans="1:12">
      <c r="A8" s="4" t="s">
        <v>1072</v>
      </c>
      <c r="B8" s="8" t="n">
        <v>-0.02</v>
      </c>
      <c r="C8" s="8" t="n">
        <v>0.04</v>
      </c>
      <c r="D8" s="8" t="n">
        <v>0.06</v>
      </c>
      <c r="E8" s="8" t="n">
        <v>0.03</v>
      </c>
      <c r="F8" s="8" t="n">
        <v>0.01</v>
      </c>
      <c r="G8" s="8" t="n">
        <v>0.02</v>
      </c>
      <c r="H8" s="8" t="n">
        <v>0.04</v>
      </c>
      <c r="I8" s="8" t="n">
        <v>0.04</v>
      </c>
      <c r="J8" s="8" t="n">
        <v>0.11</v>
      </c>
      <c r="K8" s="8" t="n">
        <v>0.1</v>
      </c>
      <c r="L8" s="8" t="n">
        <v>0.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27"/>
    <col customWidth="1" max="3" min="3" width="24"/>
    <col customWidth="1" max="4" min="4" width="21"/>
  </cols>
  <sheetData>
    <row r="1" spans="1:4">
      <c r="A1" s="1" t="s">
        <v>1073</v>
      </c>
      <c r="B1" s="2" t="s">
        <v>1074</v>
      </c>
      <c r="C1" s="2" t="s">
        <v>1075</v>
      </c>
      <c r="D1" s="2" t="s">
        <v>502</v>
      </c>
    </row>
    <row r="2" spans="1:4">
      <c r="A2" s="3" t="s">
        <v>1076</v>
      </c>
    </row>
    <row r="3" spans="1:4">
      <c r="A3" s="4" t="s">
        <v>546</v>
      </c>
      <c r="D3" s="5" t="n">
        <v>4200</v>
      </c>
    </row>
    <row r="4" spans="1:4">
      <c r="A4" s="4" t="s">
        <v>1077</v>
      </c>
    </row>
    <row r="5" spans="1:4">
      <c r="A5" s="3" t="s">
        <v>1076</v>
      </c>
    </row>
    <row r="6" spans="1:4">
      <c r="A6" s="4" t="s">
        <v>571</v>
      </c>
      <c r="C6" s="6" t="n">
        <v>526320</v>
      </c>
    </row>
    <row r="7" spans="1:4">
      <c r="A7" s="4" t="s">
        <v>546</v>
      </c>
      <c r="C7" s="17" t="n">
        <v>34.9</v>
      </c>
    </row>
    <row r="8" spans="1:4">
      <c r="A8" s="4" t="s">
        <v>1078</v>
      </c>
    </row>
    <row r="9" spans="1:4">
      <c r="A9" s="3" t="s">
        <v>1076</v>
      </c>
    </row>
    <row r="10" spans="1:4">
      <c r="A10" s="4" t="s">
        <v>1079</v>
      </c>
      <c r="B10" s="6" t="n">
        <v>2400777</v>
      </c>
    </row>
    <row r="11" spans="1:4">
      <c r="A11" s="4" t="s">
        <v>1080</v>
      </c>
      <c r="B11" s="17" t="n">
        <v>23.1</v>
      </c>
    </row>
    <row r="12" spans="1:4">
      <c r="A12" s="4" t="s">
        <v>1081</v>
      </c>
    </row>
    <row r="13" spans="1:4">
      <c r="A13" s="3" t="s">
        <v>1076</v>
      </c>
    </row>
    <row r="14" spans="1:4">
      <c r="A14" s="4" t="s">
        <v>1079</v>
      </c>
      <c r="B14" s="6" t="n">
        <v>31171505</v>
      </c>
    </row>
    <row r="15" spans="1:4">
      <c r="A15" s="4" t="s">
        <v>1080</v>
      </c>
      <c r="B15" s="5" t="n">
        <v>3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2</v>
      </c>
      <c r="B1" s="2" t="s">
        <v>1</v>
      </c>
    </row>
    <row r="2" spans="1:5">
      <c r="B2" s="2" t="s">
        <v>2</v>
      </c>
      <c r="C2" s="2" t="s">
        <v>43</v>
      </c>
      <c r="D2" s="2" t="s">
        <v>100</v>
      </c>
      <c r="E2" s="2" t="s">
        <v>1083</v>
      </c>
    </row>
    <row r="3" spans="1:5">
      <c r="A3" s="3" t="s">
        <v>542</v>
      </c>
    </row>
    <row r="4" spans="1:5">
      <c r="A4" s="4" t="s">
        <v>1084</v>
      </c>
      <c r="B4" s="5" t="n">
        <v>1017571</v>
      </c>
    </row>
    <row r="5" spans="1:5">
      <c r="A5" s="3" t="s">
        <v>1085</v>
      </c>
    </row>
    <row r="6" spans="1:5">
      <c r="A6" s="4" t="s">
        <v>48</v>
      </c>
      <c r="B6" s="6" t="n">
        <v>463960</v>
      </c>
    </row>
    <row r="7" spans="1:5">
      <c r="A7" s="4" t="s">
        <v>1086</v>
      </c>
      <c r="B7" s="6" t="n">
        <v>3622552</v>
      </c>
    </row>
    <row r="8" spans="1:5">
      <c r="A8" s="3" t="s">
        <v>1087</v>
      </c>
    </row>
    <row r="9" spans="1:5">
      <c r="A9" s="4" t="s">
        <v>1086</v>
      </c>
      <c r="B9" s="6" t="n">
        <v>191921</v>
      </c>
    </row>
    <row r="10" spans="1:5">
      <c r="A10" s="3" t="s">
        <v>1088</v>
      </c>
    </row>
    <row r="11" spans="1:5">
      <c r="A11" s="4" t="s">
        <v>48</v>
      </c>
      <c r="B11" s="6" t="n">
        <v>458339</v>
      </c>
    </row>
    <row r="12" spans="1:5">
      <c r="A12" s="4" t="s">
        <v>1086</v>
      </c>
      <c r="B12" s="6" t="n">
        <v>3820094</v>
      </c>
    </row>
    <row r="13" spans="1:5">
      <c r="A13" s="4" t="s">
        <v>139</v>
      </c>
      <c r="B13" s="6" t="n">
        <v>4278433</v>
      </c>
      <c r="C13" s="5" t="n">
        <v>3073364</v>
      </c>
      <c r="D13" s="5" t="n">
        <v>2869328</v>
      </c>
      <c r="E13" s="5" t="n">
        <v>3024389</v>
      </c>
    </row>
    <row r="14" spans="1:5">
      <c r="A14" s="4" t="s">
        <v>1089</v>
      </c>
      <c r="B14" s="6" t="n">
        <v>668104</v>
      </c>
      <c r="C14" s="5" t="n">
        <v>538412</v>
      </c>
      <c r="D14" s="5" t="n">
        <v>426752</v>
      </c>
      <c r="E14" s="5" t="n">
        <v>338552</v>
      </c>
    </row>
    <row r="15" spans="1:5">
      <c r="A15" s="4" t="s">
        <v>1090</v>
      </c>
      <c r="B15" s="6" t="n">
        <v>1100</v>
      </c>
    </row>
    <row r="16" spans="1:5">
      <c r="A16" s="4" t="s">
        <v>1091</v>
      </c>
      <c r="B16" s="5" t="n">
        <v>4200000</v>
      </c>
    </row>
    <row r="17" spans="1:5">
      <c r="A17" s="4" t="s">
        <v>880</v>
      </c>
    </row>
    <row r="18" spans="1:5">
      <c r="A18" s="3" t="s">
        <v>1088</v>
      </c>
    </row>
    <row r="19" spans="1:5">
      <c r="A19" s="4" t="s">
        <v>1092</v>
      </c>
      <c r="B19" s="4" t="s">
        <v>484</v>
      </c>
    </row>
    <row r="20" spans="1:5">
      <c r="A20" s="4" t="s">
        <v>882</v>
      </c>
    </row>
    <row r="21" spans="1:5">
      <c r="A21" s="3" t="s">
        <v>1088</v>
      </c>
    </row>
    <row r="22" spans="1:5">
      <c r="A22" s="4" t="s">
        <v>1092</v>
      </c>
      <c r="B22" s="4" t="s">
        <v>482</v>
      </c>
    </row>
    <row r="23" spans="1:5">
      <c r="A23" s="4" t="s">
        <v>1093</v>
      </c>
    </row>
    <row r="24" spans="1:5">
      <c r="A24" s="3" t="s">
        <v>1088</v>
      </c>
    </row>
    <row r="25" spans="1:5">
      <c r="A25" s="4" t="s">
        <v>1092</v>
      </c>
      <c r="B25" s="4" t="s">
        <v>484</v>
      </c>
    </row>
    <row r="26" spans="1:5">
      <c r="A26" s="4" t="s">
        <v>1094</v>
      </c>
    </row>
    <row r="27" spans="1:5">
      <c r="A27" s="3" t="s">
        <v>1088</v>
      </c>
    </row>
    <row r="28" spans="1:5">
      <c r="A28" s="4" t="s">
        <v>1092</v>
      </c>
      <c r="B28" s="4" t="s">
        <v>482</v>
      </c>
    </row>
    <row r="29" spans="1:5">
      <c r="A29" s="4" t="s">
        <v>1095</v>
      </c>
    </row>
    <row r="30" spans="1:5">
      <c r="A30" s="3" t="s">
        <v>1088</v>
      </c>
    </row>
    <row r="31" spans="1:5">
      <c r="A31" s="4" t="s">
        <v>1092</v>
      </c>
      <c r="B31" s="4" t="s">
        <v>484</v>
      </c>
    </row>
    <row r="32" spans="1:5">
      <c r="A32" s="4" t="s">
        <v>1096</v>
      </c>
    </row>
    <row r="33" spans="1:5">
      <c r="A33" s="3" t="s">
        <v>1088</v>
      </c>
    </row>
    <row r="34" spans="1:5">
      <c r="A34" s="4" t="s">
        <v>1092</v>
      </c>
      <c r="B34" s="4" t="s">
        <v>482</v>
      </c>
    </row>
    <row r="35" spans="1:5">
      <c r="A35" s="4" t="s">
        <v>1097</v>
      </c>
    </row>
    <row r="36" spans="1:5">
      <c r="A36" s="3" t="s">
        <v>1088</v>
      </c>
    </row>
    <row r="37" spans="1:5">
      <c r="A37" s="4" t="s">
        <v>1092</v>
      </c>
      <c r="B37" s="4" t="s">
        <v>484</v>
      </c>
    </row>
    <row r="38" spans="1:5">
      <c r="A38" s="4" t="s">
        <v>1098</v>
      </c>
    </row>
    <row r="39" spans="1:5">
      <c r="A39" s="3" t="s">
        <v>1088</v>
      </c>
    </row>
    <row r="40" spans="1:5">
      <c r="A40" s="4" t="s">
        <v>1092</v>
      </c>
      <c r="B40" s="4" t="s">
        <v>482</v>
      </c>
    </row>
    <row r="41" spans="1:5">
      <c r="A41" s="4" t="s">
        <v>1099</v>
      </c>
    </row>
    <row r="42" spans="1:5">
      <c r="A42" s="3" t="s">
        <v>1088</v>
      </c>
    </row>
    <row r="43" spans="1:5">
      <c r="A43" s="4" t="s">
        <v>1092</v>
      </c>
      <c r="B43" s="4" t="s">
        <v>484</v>
      </c>
    </row>
    <row r="44" spans="1:5">
      <c r="A44" s="4" t="s">
        <v>1100</v>
      </c>
    </row>
    <row r="45" spans="1:5">
      <c r="A45" s="3" t="s">
        <v>1088</v>
      </c>
    </row>
    <row r="46" spans="1:5">
      <c r="A46" s="4" t="s">
        <v>1092</v>
      </c>
      <c r="B46" s="4" t="s">
        <v>482</v>
      </c>
    </row>
    <row r="47" spans="1:5">
      <c r="A47" s="4" t="s">
        <v>1101</v>
      </c>
    </row>
    <row r="48" spans="1:5">
      <c r="A48" s="3" t="s">
        <v>1088</v>
      </c>
    </row>
    <row r="49" spans="1:5">
      <c r="A49" s="4" t="s">
        <v>1092</v>
      </c>
      <c r="B49" s="4" t="s">
        <v>484</v>
      </c>
    </row>
    <row r="50" spans="1:5">
      <c r="A50" s="4" t="s">
        <v>1102</v>
      </c>
    </row>
    <row r="51" spans="1:5">
      <c r="A51" s="3" t="s">
        <v>1088</v>
      </c>
    </row>
    <row r="52" spans="1:5">
      <c r="A52" s="4" t="s">
        <v>1092</v>
      </c>
      <c r="B52" s="4" t="s">
        <v>482</v>
      </c>
    </row>
    <row r="53" spans="1:5">
      <c r="A53" s="4" t="s">
        <v>1103</v>
      </c>
    </row>
    <row r="54" spans="1:5">
      <c r="A54" s="3" t="s">
        <v>1088</v>
      </c>
    </row>
    <row r="55" spans="1:5">
      <c r="A55" s="4" t="s">
        <v>1092</v>
      </c>
      <c r="B55" s="4" t="s">
        <v>484</v>
      </c>
    </row>
    <row r="56" spans="1:5">
      <c r="A56" s="4" t="s">
        <v>1104</v>
      </c>
    </row>
    <row r="57" spans="1:5">
      <c r="A57" s="3" t="s">
        <v>1088</v>
      </c>
    </row>
    <row r="58" spans="1:5">
      <c r="A58" s="4" t="s">
        <v>1092</v>
      </c>
      <c r="B58" s="4" t="s">
        <v>482</v>
      </c>
    </row>
    <row r="59" spans="1:5">
      <c r="A59" s="4" t="s">
        <v>1105</v>
      </c>
    </row>
    <row r="60" spans="1:5">
      <c r="A60" s="3" t="s">
        <v>1088</v>
      </c>
    </row>
    <row r="61" spans="1:5">
      <c r="A61" s="4" t="s">
        <v>1092</v>
      </c>
      <c r="B61" s="4" t="s">
        <v>484</v>
      </c>
    </row>
    <row r="62" spans="1:5">
      <c r="A62" s="4" t="s">
        <v>1106</v>
      </c>
    </row>
    <row r="63" spans="1:5">
      <c r="A63" s="3" t="s">
        <v>1088</v>
      </c>
    </row>
    <row r="64" spans="1:5">
      <c r="A64" s="4" t="s">
        <v>1092</v>
      </c>
      <c r="B64" s="4" t="s">
        <v>482</v>
      </c>
    </row>
    <row r="65" spans="1:5">
      <c r="A65" s="4" t="s">
        <v>1107</v>
      </c>
    </row>
    <row r="66" spans="1:5">
      <c r="A66" s="3" t="s">
        <v>1088</v>
      </c>
    </row>
    <row r="67" spans="1:5">
      <c r="A67" s="4" t="s">
        <v>1092</v>
      </c>
      <c r="B67" s="4" t="s">
        <v>484</v>
      </c>
    </row>
    <row r="68" spans="1:5">
      <c r="A68" s="4" t="s">
        <v>1108</v>
      </c>
    </row>
    <row r="69" spans="1:5">
      <c r="A69" s="3" t="s">
        <v>1088</v>
      </c>
    </row>
    <row r="70" spans="1:5">
      <c r="A70" s="4" t="s">
        <v>1092</v>
      </c>
      <c r="B70" s="4" t="s">
        <v>482</v>
      </c>
    </row>
    <row r="71" spans="1:5">
      <c r="A71" s="4" t="s">
        <v>1109</v>
      </c>
    </row>
    <row r="72" spans="1:5">
      <c r="A72" s="3" t="s">
        <v>1088</v>
      </c>
    </row>
    <row r="73" spans="1:5">
      <c r="A73" s="4" t="s">
        <v>1092</v>
      </c>
      <c r="B73" s="4" t="s">
        <v>484</v>
      </c>
    </row>
    <row r="74" spans="1:5">
      <c r="A74" s="4" t="s">
        <v>1110</v>
      </c>
    </row>
    <row r="75" spans="1:5">
      <c r="A75" s="3" t="s">
        <v>1088</v>
      </c>
    </row>
    <row r="76" spans="1:5">
      <c r="A76" s="4" t="s">
        <v>1092</v>
      </c>
      <c r="B76" s="4" t="s">
        <v>482</v>
      </c>
    </row>
    <row r="77" spans="1:5">
      <c r="A77" s="4" t="s">
        <v>1111</v>
      </c>
    </row>
    <row r="78" spans="1:5">
      <c r="A78" s="3" t="s">
        <v>1088</v>
      </c>
    </row>
    <row r="79" spans="1:5">
      <c r="A79" s="4" t="s">
        <v>1092</v>
      </c>
      <c r="B79" s="4" t="s">
        <v>484</v>
      </c>
    </row>
    <row r="80" spans="1:5">
      <c r="A80" s="4" t="s">
        <v>1112</v>
      </c>
    </row>
    <row r="81" spans="1:5">
      <c r="A81" s="3" t="s">
        <v>1088</v>
      </c>
    </row>
    <row r="82" spans="1:5">
      <c r="A82" s="4" t="s">
        <v>1092</v>
      </c>
      <c r="B82" s="4" t="s">
        <v>482</v>
      </c>
    </row>
    <row r="83" spans="1:5">
      <c r="A83" s="4" t="s">
        <v>1113</v>
      </c>
    </row>
    <row r="84" spans="1:5">
      <c r="A84" s="3" t="s">
        <v>1088</v>
      </c>
    </row>
    <row r="85" spans="1:5">
      <c r="A85" s="4" t="s">
        <v>1092</v>
      </c>
      <c r="B85" s="4" t="s">
        <v>484</v>
      </c>
    </row>
    <row r="86" spans="1:5">
      <c r="A86" s="4" t="s">
        <v>1114</v>
      </c>
    </row>
    <row r="87" spans="1:5">
      <c r="A87" s="3" t="s">
        <v>1088</v>
      </c>
    </row>
    <row r="88" spans="1:5">
      <c r="A88" s="4" t="s">
        <v>1092</v>
      </c>
      <c r="B88" s="4" t="s">
        <v>482</v>
      </c>
    </row>
    <row r="89" spans="1:5">
      <c r="A89" s="4" t="s">
        <v>1115</v>
      </c>
    </row>
    <row r="90" spans="1:5">
      <c r="A90" s="3" t="s">
        <v>1088</v>
      </c>
    </row>
    <row r="91" spans="1:5">
      <c r="A91" s="4" t="s">
        <v>1092</v>
      </c>
      <c r="B91" s="4" t="s">
        <v>484</v>
      </c>
    </row>
    <row r="92" spans="1:5">
      <c r="A92" s="4" t="s">
        <v>1116</v>
      </c>
    </row>
    <row r="93" spans="1:5">
      <c r="A93" s="3" t="s">
        <v>1088</v>
      </c>
    </row>
    <row r="94" spans="1:5">
      <c r="A94" s="4" t="s">
        <v>1092</v>
      </c>
      <c r="B94" s="4" t="s">
        <v>482</v>
      </c>
    </row>
    <row r="95" spans="1:5">
      <c r="A95" s="4" t="s">
        <v>1117</v>
      </c>
    </row>
    <row r="96" spans="1:5">
      <c r="A96" s="3" t="s">
        <v>1088</v>
      </c>
    </row>
    <row r="97" spans="1:5">
      <c r="A97" s="4" t="s">
        <v>1092</v>
      </c>
      <c r="B97" s="4" t="s">
        <v>484</v>
      </c>
    </row>
    <row r="98" spans="1:5">
      <c r="A98" s="4" t="s">
        <v>1118</v>
      </c>
    </row>
    <row r="99" spans="1:5">
      <c r="A99" s="3" t="s">
        <v>1088</v>
      </c>
    </row>
    <row r="100" spans="1:5">
      <c r="A100" s="4" t="s">
        <v>1092</v>
      </c>
      <c r="B100" s="4" t="s">
        <v>482</v>
      </c>
    </row>
    <row r="101" spans="1:5">
      <c r="A101" s="4" t="s">
        <v>1119</v>
      </c>
    </row>
    <row r="102" spans="1:5">
      <c r="A102" s="3" t="s">
        <v>1088</v>
      </c>
    </row>
    <row r="103" spans="1:5">
      <c r="A103" s="4" t="s">
        <v>1092</v>
      </c>
      <c r="B103" s="4" t="s">
        <v>484</v>
      </c>
    </row>
    <row r="104" spans="1:5">
      <c r="A104" s="4" t="s">
        <v>1120</v>
      </c>
    </row>
    <row r="105" spans="1:5">
      <c r="A105" s="3" t="s">
        <v>1088</v>
      </c>
    </row>
    <row r="106" spans="1:5">
      <c r="A106" s="4" t="s">
        <v>1092</v>
      </c>
      <c r="B106" s="4" t="s">
        <v>482</v>
      </c>
    </row>
    <row r="107" spans="1:5">
      <c r="A107" s="4" t="s">
        <v>1121</v>
      </c>
    </row>
    <row r="108" spans="1:5">
      <c r="A108" s="3" t="s">
        <v>1088</v>
      </c>
    </row>
    <row r="109" spans="1:5">
      <c r="A109" s="4" t="s">
        <v>1092</v>
      </c>
      <c r="B109" s="4" t="s">
        <v>484</v>
      </c>
    </row>
    <row r="110" spans="1:5">
      <c r="A110" s="4" t="s">
        <v>1122</v>
      </c>
    </row>
    <row r="111" spans="1:5">
      <c r="A111" s="3" t="s">
        <v>1088</v>
      </c>
    </row>
    <row r="112" spans="1:5">
      <c r="A112" s="4" t="s">
        <v>1092</v>
      </c>
      <c r="B112" s="4" t="s">
        <v>482</v>
      </c>
    </row>
    <row r="113" spans="1:5">
      <c r="A113" s="4" t="s">
        <v>1123</v>
      </c>
    </row>
    <row r="114" spans="1:5">
      <c r="A114" s="3" t="s">
        <v>1088</v>
      </c>
    </row>
    <row r="115" spans="1:5">
      <c r="A115" s="4" t="s">
        <v>1092</v>
      </c>
      <c r="B115" s="4" t="s">
        <v>484</v>
      </c>
    </row>
    <row r="116" spans="1:5">
      <c r="A116" s="4" t="s">
        <v>1124</v>
      </c>
    </row>
    <row r="117" spans="1:5">
      <c r="A117" s="3" t="s">
        <v>1088</v>
      </c>
    </row>
    <row r="118" spans="1:5">
      <c r="A118" s="4" t="s">
        <v>1092</v>
      </c>
      <c r="B118" s="4" t="s">
        <v>482</v>
      </c>
    </row>
    <row r="119" spans="1:5">
      <c r="A119" s="4" t="s">
        <v>1125</v>
      </c>
    </row>
    <row r="120" spans="1:5">
      <c r="A120" s="3" t="s">
        <v>1088</v>
      </c>
    </row>
    <row r="121" spans="1:5">
      <c r="A121" s="4" t="s">
        <v>1092</v>
      </c>
      <c r="B121" s="4" t="s">
        <v>484</v>
      </c>
    </row>
    <row r="122" spans="1:5">
      <c r="A122" s="4" t="s">
        <v>1126</v>
      </c>
    </row>
    <row r="123" spans="1:5">
      <c r="A123" s="3" t="s">
        <v>1088</v>
      </c>
    </row>
    <row r="124" spans="1:5">
      <c r="A124" s="4" t="s">
        <v>1092</v>
      </c>
      <c r="B124" s="4" t="s">
        <v>482</v>
      </c>
    </row>
    <row r="125" spans="1:5">
      <c r="A125" s="4" t="s">
        <v>1127</v>
      </c>
    </row>
    <row r="126" spans="1:5">
      <c r="A126" s="3" t="s">
        <v>1088</v>
      </c>
    </row>
    <row r="127" spans="1:5">
      <c r="A127" s="4" t="s">
        <v>1092</v>
      </c>
      <c r="B127" s="4" t="s">
        <v>484</v>
      </c>
    </row>
    <row r="128" spans="1:5">
      <c r="A128" s="4" t="s">
        <v>1128</v>
      </c>
    </row>
    <row r="129" spans="1:5">
      <c r="A129" s="3" t="s">
        <v>1088</v>
      </c>
    </row>
    <row r="130" spans="1:5">
      <c r="A130" s="4" t="s">
        <v>1092</v>
      </c>
      <c r="B130" s="4" t="s">
        <v>482</v>
      </c>
    </row>
    <row r="131" spans="1:5">
      <c r="A131" s="4" t="s">
        <v>1129</v>
      </c>
    </row>
    <row r="132" spans="1:5">
      <c r="A132" s="3" t="s">
        <v>1088</v>
      </c>
    </row>
    <row r="133" spans="1:5">
      <c r="A133" s="4" t="s">
        <v>1092</v>
      </c>
      <c r="B133" s="4" t="s">
        <v>484</v>
      </c>
    </row>
    <row r="134" spans="1:5">
      <c r="A134" s="4" t="s">
        <v>1130</v>
      </c>
    </row>
    <row r="135" spans="1:5">
      <c r="A135" s="3" t="s">
        <v>1088</v>
      </c>
    </row>
    <row r="136" spans="1:5">
      <c r="A136" s="4" t="s">
        <v>1092</v>
      </c>
      <c r="B136" s="4" t="s">
        <v>482</v>
      </c>
    </row>
    <row r="137" spans="1:5">
      <c r="A137" s="4" t="s">
        <v>1131</v>
      </c>
    </row>
    <row r="138" spans="1:5">
      <c r="A138" s="3" t="s">
        <v>1088</v>
      </c>
    </row>
    <row r="139" spans="1:5">
      <c r="A139" s="4" t="s">
        <v>1092</v>
      </c>
      <c r="B139" s="4" t="s">
        <v>484</v>
      </c>
    </row>
    <row r="140" spans="1:5">
      <c r="A140" s="4" t="s">
        <v>1132</v>
      </c>
    </row>
    <row r="141" spans="1:5">
      <c r="A141" s="3" t="s">
        <v>1088</v>
      </c>
    </row>
    <row r="142" spans="1:5">
      <c r="A142" s="4" t="s">
        <v>1092</v>
      </c>
      <c r="B142" s="4" t="s">
        <v>482</v>
      </c>
    </row>
    <row r="143" spans="1:5">
      <c r="A143" s="4" t="s">
        <v>1133</v>
      </c>
    </row>
    <row r="144" spans="1:5">
      <c r="A144" s="3" t="s">
        <v>1088</v>
      </c>
    </row>
    <row r="145" spans="1:5">
      <c r="A145" s="4" t="s">
        <v>1092</v>
      </c>
      <c r="B145" s="4" t="s">
        <v>484</v>
      </c>
    </row>
    <row r="146" spans="1:5">
      <c r="A146" s="4" t="s">
        <v>1134</v>
      </c>
    </row>
    <row r="147" spans="1:5">
      <c r="A147" s="3" t="s">
        <v>1088</v>
      </c>
    </row>
    <row r="148" spans="1:5">
      <c r="A148" s="4" t="s">
        <v>1092</v>
      </c>
      <c r="B148" s="4" t="s">
        <v>482</v>
      </c>
    </row>
    <row r="149" spans="1:5">
      <c r="A149" s="4" t="s">
        <v>1135</v>
      </c>
    </row>
    <row r="150" spans="1:5">
      <c r="A150" s="3" t="s">
        <v>1088</v>
      </c>
    </row>
    <row r="151" spans="1:5">
      <c r="A151" s="4" t="s">
        <v>1092</v>
      </c>
      <c r="B151" s="4" t="s">
        <v>484</v>
      </c>
    </row>
    <row r="152" spans="1:5">
      <c r="A152" s="4" t="s">
        <v>1136</v>
      </c>
    </row>
    <row r="153" spans="1:5">
      <c r="A153" s="3" t="s">
        <v>1088</v>
      </c>
    </row>
    <row r="154" spans="1:5">
      <c r="A154" s="4" t="s">
        <v>1092</v>
      </c>
      <c r="B154" s="4" t="s">
        <v>482</v>
      </c>
    </row>
    <row r="155" spans="1:5">
      <c r="A155" s="4" t="s">
        <v>1137</v>
      </c>
    </row>
    <row r="156" spans="1:5">
      <c r="A156" s="3" t="s">
        <v>1088</v>
      </c>
    </row>
    <row r="157" spans="1:5">
      <c r="A157" s="4" t="s">
        <v>1092</v>
      </c>
      <c r="B157" s="4" t="s">
        <v>484</v>
      </c>
    </row>
    <row r="158" spans="1:5">
      <c r="A158" s="4" t="s">
        <v>1138</v>
      </c>
    </row>
    <row r="159" spans="1:5">
      <c r="A159" s="3" t="s">
        <v>1088</v>
      </c>
    </row>
    <row r="160" spans="1:5">
      <c r="A160" s="4" t="s">
        <v>1092</v>
      </c>
      <c r="B160" s="4" t="s">
        <v>482</v>
      </c>
    </row>
    <row r="161" spans="1:5">
      <c r="A161" s="4" t="s">
        <v>1139</v>
      </c>
    </row>
    <row r="162" spans="1:5">
      <c r="A162" s="3" t="s">
        <v>1088</v>
      </c>
    </row>
    <row r="163" spans="1:5">
      <c r="A163" s="4" t="s">
        <v>1092</v>
      </c>
      <c r="B163" s="4" t="s">
        <v>484</v>
      </c>
    </row>
    <row r="164" spans="1:5">
      <c r="A164" s="4" t="s">
        <v>1140</v>
      </c>
    </row>
    <row r="165" spans="1:5">
      <c r="A165" s="3" t="s">
        <v>1088</v>
      </c>
    </row>
    <row r="166" spans="1:5">
      <c r="A166" s="4" t="s">
        <v>1092</v>
      </c>
      <c r="B166" s="4" t="s">
        <v>482</v>
      </c>
    </row>
    <row r="167" spans="1:5">
      <c r="A167" s="4" t="s">
        <v>1141</v>
      </c>
    </row>
    <row r="168" spans="1:5">
      <c r="A168" s="3" t="s">
        <v>1088</v>
      </c>
    </row>
    <row r="169" spans="1:5">
      <c r="A169" s="4" t="s">
        <v>1092</v>
      </c>
      <c r="B169" s="4" t="s">
        <v>484</v>
      </c>
    </row>
    <row r="170" spans="1:5">
      <c r="A170" s="4" t="s">
        <v>1142</v>
      </c>
    </row>
    <row r="171" spans="1:5">
      <c r="A171" s="3" t="s">
        <v>1088</v>
      </c>
    </row>
    <row r="172" spans="1:5">
      <c r="A172" s="4" t="s">
        <v>1092</v>
      </c>
      <c r="B172" s="4" t="s">
        <v>482</v>
      </c>
    </row>
    <row r="173" spans="1:5">
      <c r="A173" s="4" t="s">
        <v>1143</v>
      </c>
    </row>
    <row r="174" spans="1:5">
      <c r="A174" s="3" t="s">
        <v>1088</v>
      </c>
    </row>
    <row r="175" spans="1:5">
      <c r="A175" s="4" t="s">
        <v>1092</v>
      </c>
      <c r="B175" s="4" t="s">
        <v>484</v>
      </c>
    </row>
    <row r="176" spans="1:5">
      <c r="A176" s="4" t="s">
        <v>1144</v>
      </c>
    </row>
    <row r="177" spans="1:5">
      <c r="A177" s="3" t="s">
        <v>1088</v>
      </c>
    </row>
    <row r="178" spans="1:5">
      <c r="A178" s="4" t="s">
        <v>1092</v>
      </c>
      <c r="B178" s="4" t="s">
        <v>482</v>
      </c>
    </row>
    <row r="179" spans="1:5">
      <c r="A179" s="4" t="s">
        <v>1145</v>
      </c>
    </row>
    <row r="180" spans="1:5">
      <c r="A180" s="3" t="s">
        <v>1088</v>
      </c>
    </row>
    <row r="181" spans="1:5">
      <c r="A181" s="4" t="s">
        <v>1092</v>
      </c>
      <c r="B181" s="4" t="s">
        <v>484</v>
      </c>
    </row>
    <row r="182" spans="1:5">
      <c r="A182" s="4" t="s">
        <v>1146</v>
      </c>
    </row>
    <row r="183" spans="1:5">
      <c r="A183" s="3" t="s">
        <v>1088</v>
      </c>
    </row>
    <row r="184" spans="1:5">
      <c r="A184" s="4" t="s">
        <v>1092</v>
      </c>
      <c r="B184" s="4" t="s">
        <v>482</v>
      </c>
    </row>
    <row r="185" spans="1:5">
      <c r="A185" s="4" t="s">
        <v>1147</v>
      </c>
    </row>
    <row r="186" spans="1:5">
      <c r="A186" s="3" t="s">
        <v>1088</v>
      </c>
    </row>
    <row r="187" spans="1:5">
      <c r="A187" s="4" t="s">
        <v>1092</v>
      </c>
      <c r="B187" s="4" t="s">
        <v>484</v>
      </c>
    </row>
    <row r="188" spans="1:5">
      <c r="A188" s="4" t="s">
        <v>1148</v>
      </c>
    </row>
    <row r="189" spans="1:5">
      <c r="A189" s="3" t="s">
        <v>1088</v>
      </c>
    </row>
    <row r="190" spans="1:5">
      <c r="A190" s="4" t="s">
        <v>1092</v>
      </c>
      <c r="B190" s="4" t="s">
        <v>482</v>
      </c>
    </row>
    <row r="191" spans="1:5">
      <c r="A191" s="4" t="s">
        <v>1149</v>
      </c>
    </row>
    <row r="192" spans="1:5">
      <c r="A192" s="3" t="s">
        <v>1088</v>
      </c>
    </row>
    <row r="193" spans="1:5">
      <c r="A193" s="4" t="s">
        <v>1092</v>
      </c>
      <c r="B193" s="4" t="s">
        <v>484</v>
      </c>
    </row>
    <row r="194" spans="1:5">
      <c r="A194" s="4" t="s">
        <v>1150</v>
      </c>
    </row>
    <row r="195" spans="1:5">
      <c r="A195" s="3" t="s">
        <v>1088</v>
      </c>
    </row>
    <row r="196" spans="1:5">
      <c r="A196" s="4" t="s">
        <v>1092</v>
      </c>
      <c r="B196" s="4" t="s">
        <v>482</v>
      </c>
    </row>
    <row r="197" spans="1:5">
      <c r="A197" s="4" t="s">
        <v>1151</v>
      </c>
    </row>
    <row r="198" spans="1:5">
      <c r="A198" s="3" t="s">
        <v>1088</v>
      </c>
    </row>
    <row r="199" spans="1:5">
      <c r="A199" s="4" t="s">
        <v>1092</v>
      </c>
      <c r="B199" s="4" t="s">
        <v>484</v>
      </c>
    </row>
    <row r="200" spans="1:5">
      <c r="A200" s="4" t="s">
        <v>1152</v>
      </c>
    </row>
    <row r="201" spans="1:5">
      <c r="A201" s="3" t="s">
        <v>1088</v>
      </c>
    </row>
    <row r="202" spans="1:5">
      <c r="A202" s="4" t="s">
        <v>1092</v>
      </c>
      <c r="B202" s="4" t="s">
        <v>482</v>
      </c>
    </row>
    <row r="203" spans="1:5">
      <c r="A203" s="4" t="s">
        <v>1153</v>
      </c>
    </row>
    <row r="204" spans="1:5">
      <c r="A204" s="3" t="s">
        <v>1088</v>
      </c>
    </row>
    <row r="205" spans="1:5">
      <c r="A205" s="4" t="s">
        <v>1092</v>
      </c>
      <c r="B205" s="4" t="s">
        <v>484</v>
      </c>
    </row>
    <row r="206" spans="1:5">
      <c r="A206" s="4" t="s">
        <v>1154</v>
      </c>
    </row>
    <row r="207" spans="1:5">
      <c r="A207" s="3" t="s">
        <v>1088</v>
      </c>
    </row>
    <row r="208" spans="1:5">
      <c r="A208" s="4" t="s">
        <v>1092</v>
      </c>
      <c r="B208" s="4" t="s">
        <v>482</v>
      </c>
    </row>
    <row r="209" spans="1:5">
      <c r="A209" s="4" t="s">
        <v>1155</v>
      </c>
    </row>
    <row r="210" spans="1:5">
      <c r="A210" s="3" t="s">
        <v>1088</v>
      </c>
    </row>
    <row r="211" spans="1:5">
      <c r="A211" s="4" t="s">
        <v>1092</v>
      </c>
      <c r="B211" s="4" t="s">
        <v>484</v>
      </c>
    </row>
    <row r="212" spans="1:5">
      <c r="A212" s="4" t="s">
        <v>1156</v>
      </c>
    </row>
    <row r="213" spans="1:5">
      <c r="A213" s="3" t="s">
        <v>1088</v>
      </c>
    </row>
    <row r="214" spans="1:5">
      <c r="A214" s="4" t="s">
        <v>1092</v>
      </c>
      <c r="B214" s="4" t="s">
        <v>482</v>
      </c>
    </row>
    <row r="215" spans="1:5">
      <c r="A215" s="4" t="s">
        <v>1157</v>
      </c>
    </row>
    <row r="216" spans="1:5">
      <c r="A216" s="3" t="s">
        <v>1088</v>
      </c>
    </row>
    <row r="217" spans="1:5">
      <c r="A217" s="4" t="s">
        <v>1092</v>
      </c>
      <c r="B217" s="4" t="s">
        <v>484</v>
      </c>
    </row>
    <row r="218" spans="1:5">
      <c r="A218" s="4" t="s">
        <v>1158</v>
      </c>
    </row>
    <row r="219" spans="1:5">
      <c r="A219" s="3" t="s">
        <v>1088</v>
      </c>
    </row>
    <row r="220" spans="1:5">
      <c r="A220" s="4" t="s">
        <v>1092</v>
      </c>
      <c r="B220" s="4" t="s">
        <v>482</v>
      </c>
    </row>
    <row r="221" spans="1:5">
      <c r="A221" s="4" t="s">
        <v>1159</v>
      </c>
    </row>
    <row r="222" spans="1:5">
      <c r="A222" s="3" t="s">
        <v>1088</v>
      </c>
    </row>
    <row r="223" spans="1:5">
      <c r="A223" s="4" t="s">
        <v>1092</v>
      </c>
      <c r="B223" s="4" t="s">
        <v>484</v>
      </c>
    </row>
    <row r="224" spans="1:5">
      <c r="A224" s="4" t="s">
        <v>1160</v>
      </c>
    </row>
    <row r="225" spans="1:5">
      <c r="A225" s="3" t="s">
        <v>1088</v>
      </c>
    </row>
    <row r="226" spans="1:5">
      <c r="A226" s="4" t="s">
        <v>1092</v>
      </c>
      <c r="B226" s="4" t="s">
        <v>482</v>
      </c>
    </row>
    <row r="227" spans="1:5">
      <c r="A227" s="4" t="s">
        <v>1161</v>
      </c>
    </row>
    <row r="228" spans="1:5">
      <c r="A228" s="3" t="s">
        <v>1088</v>
      </c>
    </row>
    <row r="229" spans="1:5">
      <c r="A229" s="4" t="s">
        <v>1092</v>
      </c>
      <c r="B229" s="4" t="s">
        <v>484</v>
      </c>
    </row>
    <row r="230" spans="1:5">
      <c r="A230" s="4" t="s">
        <v>1162</v>
      </c>
    </row>
    <row r="231" spans="1:5">
      <c r="A231" s="3" t="s">
        <v>1088</v>
      </c>
    </row>
    <row r="232" spans="1:5">
      <c r="A232" s="4" t="s">
        <v>1092</v>
      </c>
      <c r="B232" s="4" t="s">
        <v>482</v>
      </c>
    </row>
    <row r="233" spans="1:5">
      <c r="A233" s="4" t="s">
        <v>886</v>
      </c>
    </row>
    <row r="234" spans="1:5">
      <c r="A234" s="3" t="s">
        <v>1088</v>
      </c>
    </row>
    <row r="235" spans="1:5">
      <c r="A235" s="4" t="s">
        <v>1092</v>
      </c>
      <c r="B235" s="4" t="s">
        <v>484</v>
      </c>
    </row>
    <row r="236" spans="1:5">
      <c r="A236" s="4" t="s">
        <v>887</v>
      </c>
    </row>
    <row r="237" spans="1:5">
      <c r="A237" s="3" t="s">
        <v>1088</v>
      </c>
    </row>
    <row r="238" spans="1:5">
      <c r="A238" s="4" t="s">
        <v>1092</v>
      </c>
      <c r="B238" s="4" t="s">
        <v>482</v>
      </c>
    </row>
    <row r="239" spans="1:5">
      <c r="A239" s="4" t="s">
        <v>1163</v>
      </c>
    </row>
    <row r="240" spans="1:5">
      <c r="A240" s="3" t="s">
        <v>1088</v>
      </c>
    </row>
    <row r="241" spans="1:5">
      <c r="A241" s="4" t="s">
        <v>1092</v>
      </c>
      <c r="B241" s="4" t="s">
        <v>484</v>
      </c>
    </row>
    <row r="242" spans="1:5">
      <c r="A242" s="4" t="s">
        <v>1164</v>
      </c>
    </row>
    <row r="243" spans="1:5">
      <c r="A243" s="3" t="s">
        <v>1088</v>
      </c>
    </row>
    <row r="244" spans="1:5">
      <c r="A244" s="4" t="s">
        <v>1092</v>
      </c>
      <c r="B244" s="4" t="s">
        <v>482</v>
      </c>
    </row>
    <row r="245" spans="1:5">
      <c r="A245" s="4" t="s">
        <v>1165</v>
      </c>
    </row>
    <row r="246" spans="1:5">
      <c r="A246" s="3" t="s">
        <v>1088</v>
      </c>
    </row>
    <row r="247" spans="1:5">
      <c r="A247" s="4" t="s">
        <v>1092</v>
      </c>
      <c r="B247" s="4" t="s">
        <v>484</v>
      </c>
    </row>
    <row r="248" spans="1:5">
      <c r="A248" s="4" t="s">
        <v>1166</v>
      </c>
    </row>
    <row r="249" spans="1:5">
      <c r="A249" s="3" t="s">
        <v>1088</v>
      </c>
    </row>
    <row r="250" spans="1:5">
      <c r="A250" s="4" t="s">
        <v>1092</v>
      </c>
      <c r="B250" s="4" t="s">
        <v>482</v>
      </c>
    </row>
    <row r="251" spans="1:5">
      <c r="A251" s="4" t="s">
        <v>1167</v>
      </c>
    </row>
    <row r="252" spans="1:5">
      <c r="A252" s="3" t="s">
        <v>1088</v>
      </c>
    </row>
    <row r="253" spans="1:5">
      <c r="A253" s="4" t="s">
        <v>1092</v>
      </c>
      <c r="B253" s="4" t="s">
        <v>484</v>
      </c>
    </row>
    <row r="254" spans="1:5">
      <c r="A254" s="4" t="s">
        <v>1168</v>
      </c>
    </row>
    <row r="255" spans="1:5">
      <c r="A255" s="3" t="s">
        <v>1088</v>
      </c>
    </row>
    <row r="256" spans="1:5">
      <c r="A256" s="4" t="s">
        <v>1092</v>
      </c>
      <c r="B256" s="4" t="s">
        <v>482</v>
      </c>
    </row>
    <row r="257" spans="1:5">
      <c r="A257" s="4" t="s">
        <v>1169</v>
      </c>
    </row>
    <row r="258" spans="1:5">
      <c r="A258" s="3" t="s">
        <v>1088</v>
      </c>
    </row>
    <row r="259" spans="1:5">
      <c r="A259" s="4" t="s">
        <v>1092</v>
      </c>
      <c r="B259" s="4" t="s">
        <v>484</v>
      </c>
    </row>
    <row r="260" spans="1:5">
      <c r="A260" s="4" t="s">
        <v>1170</v>
      </c>
    </row>
    <row r="261" spans="1:5">
      <c r="A261" s="3" t="s">
        <v>1088</v>
      </c>
    </row>
    <row r="262" spans="1:5">
      <c r="A262" s="4" t="s">
        <v>1092</v>
      </c>
      <c r="B262" s="4" t="s">
        <v>482</v>
      </c>
    </row>
    <row r="263" spans="1:5">
      <c r="A263" s="4" t="s">
        <v>1171</v>
      </c>
    </row>
    <row r="264" spans="1:5">
      <c r="A264" s="3" t="s">
        <v>1088</v>
      </c>
    </row>
    <row r="265" spans="1:5">
      <c r="A265" s="4" t="s">
        <v>1092</v>
      </c>
      <c r="B265" s="4" t="s">
        <v>484</v>
      </c>
    </row>
    <row r="266" spans="1:5">
      <c r="A266" s="4" t="s">
        <v>1172</v>
      </c>
    </row>
    <row r="267" spans="1:5">
      <c r="A267" s="3" t="s">
        <v>1088</v>
      </c>
    </row>
    <row r="268" spans="1:5">
      <c r="A268" s="4" t="s">
        <v>1092</v>
      </c>
      <c r="B268" s="4" t="s">
        <v>482</v>
      </c>
    </row>
    <row r="269" spans="1:5">
      <c r="A269" s="4" t="s">
        <v>1173</v>
      </c>
    </row>
    <row r="270" spans="1:5">
      <c r="A270" s="3" t="s">
        <v>1088</v>
      </c>
    </row>
    <row r="271" spans="1:5">
      <c r="A271" s="4" t="s">
        <v>1092</v>
      </c>
      <c r="B271" s="4" t="s">
        <v>484</v>
      </c>
    </row>
    <row r="272" spans="1:5">
      <c r="A272" s="4" t="s">
        <v>1174</v>
      </c>
    </row>
    <row r="273" spans="1:5">
      <c r="A273" s="3" t="s">
        <v>1088</v>
      </c>
    </row>
    <row r="274" spans="1:5">
      <c r="A274" s="4" t="s">
        <v>1092</v>
      </c>
      <c r="B274" s="4" t="s">
        <v>482</v>
      </c>
    </row>
    <row r="275" spans="1:5">
      <c r="A275" s="4" t="s">
        <v>1175</v>
      </c>
    </row>
    <row r="276" spans="1:5">
      <c r="A276" s="3" t="s">
        <v>1088</v>
      </c>
    </row>
    <row r="277" spans="1:5">
      <c r="A277" s="4" t="s">
        <v>1092</v>
      </c>
      <c r="B277" s="4" t="s">
        <v>484</v>
      </c>
    </row>
    <row r="278" spans="1:5">
      <c r="A278" s="4" t="s">
        <v>1176</v>
      </c>
    </row>
    <row r="279" spans="1:5">
      <c r="A279" s="3" t="s">
        <v>1088</v>
      </c>
    </row>
    <row r="280" spans="1:5">
      <c r="A280" s="4" t="s">
        <v>1092</v>
      </c>
      <c r="B280" s="4" t="s">
        <v>482</v>
      </c>
    </row>
    <row r="281" spans="1:5">
      <c r="A281" s="4" t="s">
        <v>1177</v>
      </c>
    </row>
    <row r="282" spans="1:5">
      <c r="A282" s="3" t="s">
        <v>1088</v>
      </c>
    </row>
    <row r="283" spans="1:5">
      <c r="A283" s="4" t="s">
        <v>1092</v>
      </c>
      <c r="B283" s="4" t="s">
        <v>484</v>
      </c>
    </row>
    <row r="284" spans="1:5">
      <c r="A284" s="4" t="s">
        <v>1178</v>
      </c>
    </row>
    <row r="285" spans="1:5">
      <c r="A285" s="3" t="s">
        <v>1088</v>
      </c>
    </row>
    <row r="286" spans="1:5">
      <c r="A286" s="4" t="s">
        <v>1092</v>
      </c>
      <c r="B286" s="4" t="s">
        <v>482</v>
      </c>
    </row>
    <row r="287" spans="1:5">
      <c r="A287" s="4" t="s">
        <v>1179</v>
      </c>
    </row>
    <row r="288" spans="1:5">
      <c r="A288" s="3" t="s">
        <v>1088</v>
      </c>
    </row>
    <row r="289" spans="1:5">
      <c r="A289" s="4" t="s">
        <v>1092</v>
      </c>
      <c r="B289" s="4" t="s">
        <v>484</v>
      </c>
    </row>
    <row r="290" spans="1:5">
      <c r="A290" s="4" t="s">
        <v>1180</v>
      </c>
    </row>
    <row r="291" spans="1:5">
      <c r="A291" s="3" t="s">
        <v>1088</v>
      </c>
    </row>
    <row r="292" spans="1:5">
      <c r="A292" s="4" t="s">
        <v>1092</v>
      </c>
      <c r="B292" s="4" t="s">
        <v>482</v>
      </c>
    </row>
    <row r="293" spans="1:5">
      <c r="A293" s="4" t="s">
        <v>1181</v>
      </c>
    </row>
    <row r="294" spans="1:5">
      <c r="A294" s="3" t="s">
        <v>1088</v>
      </c>
    </row>
    <row r="295" spans="1:5">
      <c r="A295" s="4" t="s">
        <v>1092</v>
      </c>
      <c r="B295" s="4" t="s">
        <v>484</v>
      </c>
    </row>
    <row r="296" spans="1:5">
      <c r="A296" s="4" t="s">
        <v>1182</v>
      </c>
    </row>
    <row r="297" spans="1:5">
      <c r="A297" s="3" t="s">
        <v>1088</v>
      </c>
    </row>
    <row r="298" spans="1:5">
      <c r="A298" s="4" t="s">
        <v>1092</v>
      </c>
      <c r="B298" s="4" t="s">
        <v>482</v>
      </c>
    </row>
    <row r="299" spans="1:5">
      <c r="A299" s="4" t="s">
        <v>1183</v>
      </c>
    </row>
    <row r="300" spans="1:5">
      <c r="A300" s="3" t="s">
        <v>1088</v>
      </c>
    </row>
    <row r="301" spans="1:5">
      <c r="A301" s="4" t="s">
        <v>1092</v>
      </c>
      <c r="B301" s="4" t="s">
        <v>484</v>
      </c>
    </row>
    <row r="302" spans="1:5">
      <c r="A302" s="4" t="s">
        <v>1184</v>
      </c>
    </row>
    <row r="303" spans="1:5">
      <c r="A303" s="3" t="s">
        <v>1088</v>
      </c>
    </row>
    <row r="304" spans="1:5">
      <c r="A304" s="4" t="s">
        <v>1092</v>
      </c>
      <c r="B304" s="4" t="s">
        <v>482</v>
      </c>
    </row>
    <row r="305" spans="1:5">
      <c r="A305" s="4" t="s">
        <v>1185</v>
      </c>
    </row>
    <row r="306" spans="1:5">
      <c r="A306" s="3" t="s">
        <v>1088</v>
      </c>
    </row>
    <row r="307" spans="1:5">
      <c r="A307" s="4" t="s">
        <v>1092</v>
      </c>
      <c r="B307" s="4" t="s">
        <v>484</v>
      </c>
    </row>
    <row r="308" spans="1:5">
      <c r="A308" s="4" t="s">
        <v>1186</v>
      </c>
    </row>
    <row r="309" spans="1:5">
      <c r="A309" s="3" t="s">
        <v>1088</v>
      </c>
    </row>
    <row r="310" spans="1:5">
      <c r="A310" s="4" t="s">
        <v>1092</v>
      </c>
      <c r="B310" s="4" t="s">
        <v>482</v>
      </c>
    </row>
    <row r="311" spans="1:5">
      <c r="A311" s="4" t="s">
        <v>1187</v>
      </c>
    </row>
    <row r="312" spans="1:5">
      <c r="A312" s="3" t="s">
        <v>1088</v>
      </c>
    </row>
    <row r="313" spans="1:5">
      <c r="A313" s="4" t="s">
        <v>1092</v>
      </c>
      <c r="B313" s="4" t="s">
        <v>484</v>
      </c>
    </row>
    <row r="314" spans="1:5">
      <c r="A314" s="4" t="s">
        <v>1188</v>
      </c>
    </row>
    <row r="315" spans="1:5">
      <c r="A315" s="3" t="s">
        <v>1088</v>
      </c>
    </row>
    <row r="316" spans="1:5">
      <c r="A316" s="4" t="s">
        <v>1092</v>
      </c>
      <c r="B316" s="4" t="s">
        <v>482</v>
      </c>
    </row>
    <row r="317" spans="1:5">
      <c r="A317" s="4" t="s">
        <v>1189</v>
      </c>
    </row>
    <row r="318" spans="1:5">
      <c r="A318" s="3" t="s">
        <v>1088</v>
      </c>
    </row>
    <row r="319" spans="1:5">
      <c r="A319" s="4" t="s">
        <v>1092</v>
      </c>
      <c r="B319" s="4" t="s">
        <v>484</v>
      </c>
    </row>
    <row r="320" spans="1:5">
      <c r="A320" s="4" t="s">
        <v>1190</v>
      </c>
    </row>
    <row r="321" spans="1:5">
      <c r="A321" s="3" t="s">
        <v>1088</v>
      </c>
    </row>
    <row r="322" spans="1:5">
      <c r="A322" s="4" t="s">
        <v>1092</v>
      </c>
      <c r="B322" s="4" t="s">
        <v>482</v>
      </c>
    </row>
    <row r="323" spans="1:5">
      <c r="A323" s="4" t="s">
        <v>1191</v>
      </c>
    </row>
    <row r="324" spans="1:5">
      <c r="A324" s="3" t="s">
        <v>1088</v>
      </c>
    </row>
    <row r="325" spans="1:5">
      <c r="A325" s="4" t="s">
        <v>1092</v>
      </c>
      <c r="B325" s="4" t="s">
        <v>484</v>
      </c>
    </row>
    <row r="326" spans="1:5">
      <c r="A326" s="4" t="s">
        <v>1192</v>
      </c>
    </row>
    <row r="327" spans="1:5">
      <c r="A327" s="3" t="s">
        <v>1088</v>
      </c>
    </row>
    <row r="328" spans="1:5">
      <c r="A328" s="4" t="s">
        <v>1092</v>
      </c>
      <c r="B328" s="4" t="s">
        <v>482</v>
      </c>
    </row>
    <row r="329" spans="1:5">
      <c r="A329" s="4" t="s">
        <v>1193</v>
      </c>
    </row>
    <row r="330" spans="1:5">
      <c r="A330" s="3" t="s">
        <v>1088</v>
      </c>
    </row>
    <row r="331" spans="1:5">
      <c r="A331" s="4" t="s">
        <v>1092</v>
      </c>
      <c r="B331" s="4" t="s">
        <v>484</v>
      </c>
    </row>
    <row r="332" spans="1:5">
      <c r="A332" s="4" t="s">
        <v>1194</v>
      </c>
    </row>
    <row r="333" spans="1:5">
      <c r="A333" s="3" t="s">
        <v>1088</v>
      </c>
    </row>
    <row r="334" spans="1:5">
      <c r="A334" s="4" t="s">
        <v>1092</v>
      </c>
      <c r="B334" s="4" t="s">
        <v>482</v>
      </c>
    </row>
    <row r="335" spans="1:5">
      <c r="A335" s="4" t="s">
        <v>1195</v>
      </c>
    </row>
    <row r="336" spans="1:5">
      <c r="A336" s="3" t="s">
        <v>1088</v>
      </c>
    </row>
    <row r="337" spans="1:5">
      <c r="A337" s="4" t="s">
        <v>1092</v>
      </c>
      <c r="B337" s="4" t="s">
        <v>484</v>
      </c>
    </row>
    <row r="338" spans="1:5">
      <c r="A338" s="4" t="s">
        <v>1196</v>
      </c>
    </row>
    <row r="339" spans="1:5">
      <c r="A339" s="3" t="s">
        <v>1088</v>
      </c>
    </row>
    <row r="340" spans="1:5">
      <c r="A340" s="4" t="s">
        <v>1092</v>
      </c>
      <c r="B340" s="4" t="s">
        <v>482</v>
      </c>
    </row>
    <row r="341" spans="1:5">
      <c r="A341" s="4" t="s">
        <v>1197</v>
      </c>
    </row>
    <row r="342" spans="1:5">
      <c r="A342" s="3" t="s">
        <v>1088</v>
      </c>
    </row>
    <row r="343" spans="1:5">
      <c r="A343" s="4" t="s">
        <v>1092</v>
      </c>
      <c r="B343" s="4" t="s">
        <v>484</v>
      </c>
    </row>
    <row r="344" spans="1:5">
      <c r="A344" s="4" t="s">
        <v>1198</v>
      </c>
    </row>
    <row r="345" spans="1:5">
      <c r="A345" s="3" t="s">
        <v>1088</v>
      </c>
    </row>
    <row r="346" spans="1:5">
      <c r="A346" s="4" t="s">
        <v>1092</v>
      </c>
      <c r="B346" s="4" t="s">
        <v>482</v>
      </c>
    </row>
    <row r="347" spans="1:5">
      <c r="A347" s="4" t="s">
        <v>1199</v>
      </c>
    </row>
    <row r="348" spans="1:5">
      <c r="A348" s="3" t="s">
        <v>1088</v>
      </c>
    </row>
    <row r="349" spans="1:5">
      <c r="A349" s="4" t="s">
        <v>1092</v>
      </c>
      <c r="B349" s="4" t="s">
        <v>484</v>
      </c>
    </row>
    <row r="350" spans="1:5">
      <c r="A350" s="4" t="s">
        <v>1200</v>
      </c>
    </row>
    <row r="351" spans="1:5">
      <c r="A351" s="3" t="s">
        <v>1088</v>
      </c>
    </row>
    <row r="352" spans="1:5">
      <c r="A352" s="4" t="s">
        <v>1092</v>
      </c>
      <c r="B352" s="4" t="s">
        <v>482</v>
      </c>
    </row>
    <row r="353" spans="1:5">
      <c r="A353" s="4" t="s">
        <v>1201</v>
      </c>
    </row>
    <row r="354" spans="1:5">
      <c r="A354" s="3" t="s">
        <v>1088</v>
      </c>
    </row>
    <row r="355" spans="1:5">
      <c r="A355" s="4" t="s">
        <v>1092</v>
      </c>
      <c r="B355" s="4" t="s">
        <v>484</v>
      </c>
    </row>
    <row r="356" spans="1:5">
      <c r="A356" s="4" t="s">
        <v>1202</v>
      </c>
    </row>
    <row r="357" spans="1:5">
      <c r="A357" s="3" t="s">
        <v>1088</v>
      </c>
    </row>
    <row r="358" spans="1:5">
      <c r="A358" s="4" t="s">
        <v>1092</v>
      </c>
      <c r="B358" s="4" t="s">
        <v>482</v>
      </c>
    </row>
    <row r="359" spans="1:5">
      <c r="A359" s="4" t="s">
        <v>1203</v>
      </c>
    </row>
    <row r="360" spans="1:5">
      <c r="A360" s="3" t="s">
        <v>1088</v>
      </c>
    </row>
    <row r="361" spans="1:5">
      <c r="A361" s="4" t="s">
        <v>1092</v>
      </c>
      <c r="B361" s="4" t="s">
        <v>484</v>
      </c>
    </row>
    <row r="362" spans="1:5">
      <c r="A362" s="4" t="s">
        <v>1204</v>
      </c>
    </row>
    <row r="363" spans="1:5">
      <c r="A363" s="3" t="s">
        <v>1088</v>
      </c>
    </row>
    <row r="364" spans="1:5">
      <c r="A364" s="4" t="s">
        <v>1092</v>
      </c>
      <c r="B364" s="4" t="s">
        <v>482</v>
      </c>
    </row>
    <row r="365" spans="1:5">
      <c r="A365" s="4" t="s">
        <v>1205</v>
      </c>
    </row>
    <row r="366" spans="1:5">
      <c r="A366" s="3" t="s">
        <v>1088</v>
      </c>
    </row>
    <row r="367" spans="1:5">
      <c r="A367" s="4" t="s">
        <v>1092</v>
      </c>
      <c r="B367" s="4" t="s">
        <v>484</v>
      </c>
    </row>
    <row r="368" spans="1:5">
      <c r="A368" s="4" t="s">
        <v>1206</v>
      </c>
    </row>
    <row r="369" spans="1:5">
      <c r="A369" s="3" t="s">
        <v>1088</v>
      </c>
    </row>
    <row r="370" spans="1:5">
      <c r="A370" s="4" t="s">
        <v>1092</v>
      </c>
      <c r="B370" s="4" t="s">
        <v>482</v>
      </c>
    </row>
    <row r="371" spans="1:5">
      <c r="A371" s="4" t="s">
        <v>891</v>
      </c>
    </row>
    <row r="372" spans="1:5">
      <c r="A372" s="3" t="s">
        <v>1088</v>
      </c>
    </row>
    <row r="373" spans="1:5">
      <c r="A373" s="4" t="s">
        <v>1092</v>
      </c>
      <c r="B373" s="4" t="s">
        <v>484</v>
      </c>
    </row>
    <row r="374" spans="1:5">
      <c r="A374" s="4" t="s">
        <v>892</v>
      </c>
    </row>
    <row r="375" spans="1:5">
      <c r="A375" s="3" t="s">
        <v>1088</v>
      </c>
    </row>
    <row r="376" spans="1:5">
      <c r="A376" s="4" t="s">
        <v>1092</v>
      </c>
      <c r="B376" s="4" t="s">
        <v>482</v>
      </c>
    </row>
    <row r="377" spans="1:5">
      <c r="A377" s="4" t="s">
        <v>1207</v>
      </c>
    </row>
    <row r="378" spans="1:5">
      <c r="A378" s="3" t="s">
        <v>1088</v>
      </c>
    </row>
    <row r="379" spans="1:5">
      <c r="A379" s="4" t="s">
        <v>1092</v>
      </c>
      <c r="B379" s="4" t="s">
        <v>484</v>
      </c>
    </row>
    <row r="380" spans="1:5">
      <c r="A380" s="4" t="s">
        <v>1208</v>
      </c>
    </row>
    <row r="381" spans="1:5">
      <c r="A381" s="3" t="s">
        <v>1088</v>
      </c>
    </row>
    <row r="382" spans="1:5">
      <c r="A382" s="4" t="s">
        <v>1092</v>
      </c>
      <c r="B382" s="4" t="s">
        <v>482</v>
      </c>
    </row>
    <row r="383" spans="1:5">
      <c r="A383" s="4" t="s">
        <v>1209</v>
      </c>
    </row>
    <row r="384" spans="1:5">
      <c r="A384" s="3" t="s">
        <v>1088</v>
      </c>
    </row>
    <row r="385" spans="1:5">
      <c r="A385" s="4" t="s">
        <v>1092</v>
      </c>
      <c r="B385" s="4" t="s">
        <v>484</v>
      </c>
    </row>
    <row r="386" spans="1:5">
      <c r="A386" s="4" t="s">
        <v>1210</v>
      </c>
    </row>
    <row r="387" spans="1:5">
      <c r="A387" s="3" t="s">
        <v>1088</v>
      </c>
    </row>
    <row r="388" spans="1:5">
      <c r="A388" s="4" t="s">
        <v>1092</v>
      </c>
      <c r="B388" s="4" t="s">
        <v>482</v>
      </c>
    </row>
    <row r="389" spans="1:5">
      <c r="A389" s="4" t="s">
        <v>1211</v>
      </c>
    </row>
    <row r="390" spans="1:5">
      <c r="A390" s="3" t="s">
        <v>1088</v>
      </c>
    </row>
    <row r="391" spans="1:5">
      <c r="A391" s="4" t="s">
        <v>1092</v>
      </c>
      <c r="B391" s="4" t="s">
        <v>484</v>
      </c>
    </row>
    <row r="392" spans="1:5">
      <c r="A392" s="4" t="s">
        <v>1212</v>
      </c>
    </row>
    <row r="393" spans="1:5">
      <c r="A393" s="3" t="s">
        <v>1088</v>
      </c>
    </row>
    <row r="394" spans="1:5">
      <c r="A394" s="4" t="s">
        <v>1092</v>
      </c>
      <c r="B394" s="4" t="s">
        <v>482</v>
      </c>
    </row>
    <row r="395" spans="1:5">
      <c r="A395" s="4" t="s">
        <v>1213</v>
      </c>
    </row>
    <row r="396" spans="1:5">
      <c r="A396" s="3" t="s">
        <v>1088</v>
      </c>
    </row>
    <row r="397" spans="1:5">
      <c r="A397" s="4" t="s">
        <v>1092</v>
      </c>
      <c r="B397" s="4" t="s">
        <v>484</v>
      </c>
    </row>
    <row r="398" spans="1:5">
      <c r="A398" s="4" t="s">
        <v>1214</v>
      </c>
    </row>
    <row r="399" spans="1:5">
      <c r="A399" s="3" t="s">
        <v>1088</v>
      </c>
    </row>
    <row r="400" spans="1:5">
      <c r="A400" s="4" t="s">
        <v>1092</v>
      </c>
      <c r="B400" s="4" t="s">
        <v>482</v>
      </c>
    </row>
    <row r="401" spans="1:5">
      <c r="A401" s="4" t="s">
        <v>1215</v>
      </c>
    </row>
    <row r="402" spans="1:5">
      <c r="A402" s="3" t="s">
        <v>1088</v>
      </c>
    </row>
    <row r="403" spans="1:5">
      <c r="A403" s="4" t="s">
        <v>1092</v>
      </c>
      <c r="B403" s="4" t="s">
        <v>484</v>
      </c>
    </row>
    <row r="404" spans="1:5">
      <c r="A404" s="4" t="s">
        <v>1216</v>
      </c>
    </row>
    <row r="405" spans="1:5">
      <c r="A405" s="3" t="s">
        <v>1088</v>
      </c>
    </row>
    <row r="406" spans="1:5">
      <c r="A406" s="4" t="s">
        <v>1092</v>
      </c>
      <c r="B406" s="4" t="s">
        <v>482</v>
      </c>
    </row>
    <row r="407" spans="1:5">
      <c r="A407" s="4" t="s">
        <v>1217</v>
      </c>
    </row>
    <row r="408" spans="1:5">
      <c r="A408" s="3" t="s">
        <v>1088</v>
      </c>
    </row>
    <row r="409" spans="1:5">
      <c r="A409" s="4" t="s">
        <v>1092</v>
      </c>
      <c r="B409" s="4" t="s">
        <v>484</v>
      </c>
    </row>
    <row r="410" spans="1:5">
      <c r="A410" s="4" t="s">
        <v>1218</v>
      </c>
    </row>
    <row r="411" spans="1:5">
      <c r="A411" s="3" t="s">
        <v>1088</v>
      </c>
    </row>
    <row r="412" spans="1:5">
      <c r="A412" s="4" t="s">
        <v>1092</v>
      </c>
      <c r="B412" s="4" t="s">
        <v>482</v>
      </c>
    </row>
    <row r="413" spans="1:5">
      <c r="A413" s="4" t="s">
        <v>1219</v>
      </c>
    </row>
    <row r="414" spans="1:5">
      <c r="A414" s="3" t="s">
        <v>1088</v>
      </c>
    </row>
    <row r="415" spans="1:5">
      <c r="A415" s="4" t="s">
        <v>1092</v>
      </c>
      <c r="B415" s="4" t="s">
        <v>484</v>
      </c>
    </row>
    <row r="416" spans="1:5">
      <c r="A416" s="4" t="s">
        <v>1220</v>
      </c>
    </row>
    <row r="417" spans="1:5">
      <c r="A417" s="3" t="s">
        <v>1088</v>
      </c>
    </row>
    <row r="418" spans="1:5">
      <c r="A418" s="4" t="s">
        <v>1092</v>
      </c>
      <c r="B418" s="4" t="s">
        <v>482</v>
      </c>
    </row>
    <row r="419" spans="1:5">
      <c r="A419" s="4" t="s">
        <v>1221</v>
      </c>
    </row>
    <row r="420" spans="1:5">
      <c r="A420" s="3" t="s">
        <v>1088</v>
      </c>
    </row>
    <row r="421" spans="1:5">
      <c r="A421" s="4" t="s">
        <v>1092</v>
      </c>
      <c r="B421" s="4" t="s">
        <v>484</v>
      </c>
    </row>
    <row r="422" spans="1:5">
      <c r="A422" s="4" t="s">
        <v>1222</v>
      </c>
    </row>
    <row r="423" spans="1:5">
      <c r="A423" s="3" t="s">
        <v>1088</v>
      </c>
    </row>
    <row r="424" spans="1:5">
      <c r="A424" s="4" t="s">
        <v>1092</v>
      </c>
      <c r="B424" s="4" t="s">
        <v>482</v>
      </c>
    </row>
    <row r="425" spans="1:5">
      <c r="A425" s="4" t="s">
        <v>1223</v>
      </c>
    </row>
    <row r="426" spans="1:5">
      <c r="A426" s="3" t="s">
        <v>1088</v>
      </c>
    </row>
    <row r="427" spans="1:5">
      <c r="A427" s="4" t="s">
        <v>1092</v>
      </c>
      <c r="B427" s="4" t="s">
        <v>484</v>
      </c>
    </row>
    <row r="428" spans="1:5">
      <c r="A428" s="4" t="s">
        <v>1224</v>
      </c>
    </row>
    <row r="429" spans="1:5">
      <c r="A429" s="3" t="s">
        <v>1088</v>
      </c>
    </row>
    <row r="430" spans="1:5">
      <c r="A430" s="4" t="s">
        <v>1092</v>
      </c>
      <c r="B430" s="4" t="s">
        <v>482</v>
      </c>
    </row>
    <row r="431" spans="1:5">
      <c r="A431" s="4" t="s">
        <v>1223</v>
      </c>
    </row>
    <row r="432" spans="1:5">
      <c r="A432" s="3" t="s">
        <v>1088</v>
      </c>
    </row>
    <row r="433" spans="1:5">
      <c r="A433" s="4" t="s">
        <v>1092</v>
      </c>
      <c r="B433" s="4" t="s">
        <v>484</v>
      </c>
    </row>
    <row r="434" spans="1:5">
      <c r="A434" s="4" t="s">
        <v>1224</v>
      </c>
    </row>
    <row r="435" spans="1:5">
      <c r="A435" s="3" t="s">
        <v>1088</v>
      </c>
    </row>
    <row r="436" spans="1:5">
      <c r="A436" s="4" t="s">
        <v>1092</v>
      </c>
      <c r="B436" s="4" t="s">
        <v>482</v>
      </c>
    </row>
    <row r="437" spans="1:5">
      <c r="A437" s="4" t="s">
        <v>1225</v>
      </c>
    </row>
    <row r="438" spans="1:5">
      <c r="A438" s="3" t="s">
        <v>1088</v>
      </c>
    </row>
    <row r="439" spans="1:5">
      <c r="A439" s="4" t="s">
        <v>1092</v>
      </c>
      <c r="B439" s="4" t="s">
        <v>484</v>
      </c>
    </row>
    <row r="440" spans="1:5">
      <c r="A440" s="4" t="s">
        <v>1226</v>
      </c>
    </row>
    <row r="441" spans="1:5">
      <c r="A441" s="3" t="s">
        <v>1088</v>
      </c>
    </row>
    <row r="442" spans="1:5">
      <c r="A442" s="4" t="s">
        <v>1092</v>
      </c>
      <c r="B442" s="4" t="s">
        <v>482</v>
      </c>
    </row>
    <row r="443" spans="1:5">
      <c r="A443" s="4" t="s">
        <v>1227</v>
      </c>
    </row>
    <row r="444" spans="1:5">
      <c r="A444" s="3" t="s">
        <v>542</v>
      </c>
    </row>
    <row r="445" spans="1:5">
      <c r="A445" s="4" t="s">
        <v>1084</v>
      </c>
      <c r="B445" s="5" t="n">
        <v>0</v>
      </c>
    </row>
    <row r="446" spans="1:5">
      <c r="A446" s="3" t="s">
        <v>1085</v>
      </c>
    </row>
    <row r="447" spans="1:5">
      <c r="A447" s="4" t="s">
        <v>48</v>
      </c>
      <c r="B447" s="6" t="n">
        <v>1955</v>
      </c>
    </row>
    <row r="448" spans="1:5">
      <c r="A448" s="4" t="s">
        <v>1086</v>
      </c>
      <c r="B448" s="6" t="n">
        <v>15540</v>
      </c>
    </row>
    <row r="449" spans="1:5">
      <c r="A449" s="3" t="s">
        <v>1087</v>
      </c>
    </row>
    <row r="450" spans="1:5">
      <c r="A450" s="4" t="s">
        <v>1086</v>
      </c>
      <c r="B450" s="6" t="n">
        <v>1362</v>
      </c>
    </row>
    <row r="451" spans="1:5">
      <c r="A451" s="3" t="s">
        <v>1088</v>
      </c>
    </row>
    <row r="452" spans="1:5">
      <c r="A452" s="4" t="s">
        <v>48</v>
      </c>
      <c r="B452" s="6" t="n">
        <v>1955</v>
      </c>
    </row>
    <row r="453" spans="1:5">
      <c r="A453" s="4" t="s">
        <v>1086</v>
      </c>
      <c r="B453" s="6" t="n">
        <v>16902</v>
      </c>
    </row>
    <row r="454" spans="1:5">
      <c r="A454" s="4" t="s">
        <v>139</v>
      </c>
      <c r="B454" s="6" t="n">
        <v>18857</v>
      </c>
    </row>
    <row r="455" spans="1:5">
      <c r="A455" s="4" t="s">
        <v>1089</v>
      </c>
      <c r="B455" s="6" t="n">
        <v>3395</v>
      </c>
    </row>
    <row r="456" spans="1:5">
      <c r="A456" s="4" t="s">
        <v>1228</v>
      </c>
    </row>
    <row r="457" spans="1:5">
      <c r="A457" s="3" t="s">
        <v>542</v>
      </c>
    </row>
    <row r="458" spans="1:5">
      <c r="A458" s="4" t="s">
        <v>1084</v>
      </c>
      <c r="B458" s="6" t="n">
        <v>0</v>
      </c>
    </row>
    <row r="459" spans="1:5">
      <c r="A459" s="3" t="s">
        <v>1085</v>
      </c>
    </row>
    <row r="460" spans="1:5">
      <c r="A460" s="4" t="s">
        <v>48</v>
      </c>
      <c r="B460" s="6" t="n">
        <v>3709</v>
      </c>
    </row>
    <row r="461" spans="1:5">
      <c r="A461" s="4" t="s">
        <v>1086</v>
      </c>
      <c r="B461" s="6" t="n">
        <v>22209</v>
      </c>
    </row>
    <row r="462" spans="1:5">
      <c r="A462" s="3" t="s">
        <v>1087</v>
      </c>
    </row>
    <row r="463" spans="1:5">
      <c r="A463" s="4" t="s">
        <v>1086</v>
      </c>
      <c r="B463" s="6" t="n">
        <v>7344</v>
      </c>
    </row>
    <row r="464" spans="1:5">
      <c r="A464" s="3" t="s">
        <v>1088</v>
      </c>
    </row>
    <row r="465" spans="1:5">
      <c r="A465" s="4" t="s">
        <v>48</v>
      </c>
      <c r="B465" s="6" t="n">
        <v>3709</v>
      </c>
    </row>
    <row r="466" spans="1:5">
      <c r="A466" s="4" t="s">
        <v>1086</v>
      </c>
      <c r="B466" s="6" t="n">
        <v>29553</v>
      </c>
    </row>
    <row r="467" spans="1:5">
      <c r="A467" s="4" t="s">
        <v>139</v>
      </c>
      <c r="B467" s="6" t="n">
        <v>33262</v>
      </c>
    </row>
    <row r="468" spans="1:5">
      <c r="A468" s="4" t="s">
        <v>1089</v>
      </c>
      <c r="B468" s="6" t="n">
        <v>14206</v>
      </c>
    </row>
    <row r="469" spans="1:5">
      <c r="A469" s="4" t="s">
        <v>1229</v>
      </c>
    </row>
    <row r="470" spans="1:5">
      <c r="A470" s="3" t="s">
        <v>542</v>
      </c>
    </row>
    <row r="471" spans="1:5">
      <c r="A471" s="4" t="s">
        <v>1084</v>
      </c>
      <c r="B471" s="6" t="n">
        <v>12816</v>
      </c>
    </row>
    <row r="472" spans="1:5">
      <c r="A472" s="3" t="s">
        <v>1085</v>
      </c>
    </row>
    <row r="473" spans="1:5">
      <c r="A473" s="4" t="s">
        <v>48</v>
      </c>
      <c r="B473" s="6" t="n">
        <v>1400</v>
      </c>
    </row>
    <row r="474" spans="1:5">
      <c r="A474" s="4" t="s">
        <v>1086</v>
      </c>
      <c r="B474" s="6" t="n">
        <v>18182</v>
      </c>
    </row>
    <row r="475" spans="1:5">
      <c r="A475" s="3" t="s">
        <v>1087</v>
      </c>
    </row>
    <row r="476" spans="1:5">
      <c r="A476" s="4" t="s">
        <v>1086</v>
      </c>
      <c r="B476" s="6" t="n">
        <v>2012</v>
      </c>
    </row>
    <row r="477" spans="1:5">
      <c r="A477" s="3" t="s">
        <v>1088</v>
      </c>
    </row>
    <row r="478" spans="1:5">
      <c r="A478" s="4" t="s">
        <v>48</v>
      </c>
      <c r="B478" s="6" t="n">
        <v>1400</v>
      </c>
    </row>
    <row r="479" spans="1:5">
      <c r="A479" s="4" t="s">
        <v>1086</v>
      </c>
      <c r="B479" s="6" t="n">
        <v>20194</v>
      </c>
    </row>
    <row r="480" spans="1:5">
      <c r="A480" s="4" t="s">
        <v>139</v>
      </c>
      <c r="B480" s="6" t="n">
        <v>21594</v>
      </c>
    </row>
    <row r="481" spans="1:5">
      <c r="A481" s="4" t="s">
        <v>1089</v>
      </c>
      <c r="B481" s="6" t="n">
        <v>8757</v>
      </c>
    </row>
    <row r="482" spans="1:5">
      <c r="A482" s="4" t="s">
        <v>1230</v>
      </c>
    </row>
    <row r="483" spans="1:5">
      <c r="A483" s="3" t="s">
        <v>542</v>
      </c>
    </row>
    <row r="484" spans="1:5">
      <c r="A484" s="4" t="s">
        <v>1084</v>
      </c>
      <c r="B484" s="6" t="n">
        <v>2104</v>
      </c>
    </row>
    <row r="485" spans="1:5">
      <c r="A485" s="3" t="s">
        <v>1085</v>
      </c>
    </row>
    <row r="486" spans="1:5">
      <c r="A486" s="4" t="s">
        <v>48</v>
      </c>
      <c r="B486" s="6" t="n">
        <v>274</v>
      </c>
    </row>
    <row r="487" spans="1:5">
      <c r="A487" s="4" t="s">
        <v>1086</v>
      </c>
      <c r="B487" s="6" t="n">
        <v>7567</v>
      </c>
    </row>
    <row r="488" spans="1:5">
      <c r="A488" s="3" t="s">
        <v>1087</v>
      </c>
    </row>
    <row r="489" spans="1:5">
      <c r="A489" s="4" t="s">
        <v>1086</v>
      </c>
      <c r="B489" s="6" t="n">
        <v>0</v>
      </c>
    </row>
    <row r="490" spans="1:5">
      <c r="A490" s="3" t="s">
        <v>1088</v>
      </c>
    </row>
    <row r="491" spans="1:5">
      <c r="A491" s="4" t="s">
        <v>48</v>
      </c>
      <c r="B491" s="6" t="n">
        <v>274</v>
      </c>
    </row>
    <row r="492" spans="1:5">
      <c r="A492" s="4" t="s">
        <v>1086</v>
      </c>
      <c r="B492" s="6" t="n">
        <v>7567</v>
      </c>
    </row>
    <row r="493" spans="1:5">
      <c r="A493" s="4" t="s">
        <v>139</v>
      </c>
      <c r="B493" s="6" t="n">
        <v>7841</v>
      </c>
    </row>
    <row r="494" spans="1:5">
      <c r="A494" s="4" t="s">
        <v>1089</v>
      </c>
      <c r="B494" s="6" t="n">
        <v>3025</v>
      </c>
    </row>
    <row r="495" spans="1:5">
      <c r="A495" s="4" t="s">
        <v>1231</v>
      </c>
    </row>
    <row r="496" spans="1:5">
      <c r="A496" s="3" t="s">
        <v>542</v>
      </c>
    </row>
    <row r="497" spans="1:5">
      <c r="A497" s="4" t="s">
        <v>1084</v>
      </c>
      <c r="B497" s="6" t="n">
        <v>24683</v>
      </c>
    </row>
    <row r="498" spans="1:5">
      <c r="A498" s="3" t="s">
        <v>1085</v>
      </c>
    </row>
    <row r="499" spans="1:5">
      <c r="A499" s="4" t="s">
        <v>48</v>
      </c>
      <c r="B499" s="6" t="n">
        <v>6770</v>
      </c>
    </row>
    <row r="500" spans="1:5">
      <c r="A500" s="4" t="s">
        <v>1086</v>
      </c>
      <c r="B500" s="6" t="n">
        <v>32420</v>
      </c>
    </row>
    <row r="501" spans="1:5">
      <c r="A501" s="3" t="s">
        <v>1087</v>
      </c>
    </row>
    <row r="502" spans="1:5">
      <c r="A502" s="4" t="s">
        <v>1086</v>
      </c>
      <c r="B502" s="6" t="n">
        <v>718</v>
      </c>
    </row>
    <row r="503" spans="1:5">
      <c r="A503" s="3" t="s">
        <v>1088</v>
      </c>
    </row>
    <row r="504" spans="1:5">
      <c r="A504" s="4" t="s">
        <v>48</v>
      </c>
      <c r="B504" s="6" t="n">
        <v>6770</v>
      </c>
    </row>
    <row r="505" spans="1:5">
      <c r="A505" s="4" t="s">
        <v>1086</v>
      </c>
      <c r="B505" s="6" t="n">
        <v>33138</v>
      </c>
    </row>
    <row r="506" spans="1:5">
      <c r="A506" s="4" t="s">
        <v>139</v>
      </c>
      <c r="B506" s="6" t="n">
        <v>39908</v>
      </c>
    </row>
    <row r="507" spans="1:5">
      <c r="A507" s="4" t="s">
        <v>1089</v>
      </c>
      <c r="B507" s="6" t="n">
        <v>10234</v>
      </c>
    </row>
    <row r="508" spans="1:5">
      <c r="A508" s="4" t="s">
        <v>1232</v>
      </c>
    </row>
    <row r="509" spans="1:5">
      <c r="A509" s="3" t="s">
        <v>542</v>
      </c>
    </row>
    <row r="510" spans="1:5">
      <c r="A510" s="4" t="s">
        <v>1084</v>
      </c>
      <c r="B510" s="6" t="n">
        <v>20885</v>
      </c>
    </row>
    <row r="511" spans="1:5">
      <c r="A511" s="3" t="s">
        <v>1085</v>
      </c>
    </row>
    <row r="512" spans="1:5">
      <c r="A512" s="4" t="s">
        <v>48</v>
      </c>
      <c r="B512" s="6" t="n">
        <v>2650</v>
      </c>
    </row>
    <row r="513" spans="1:5">
      <c r="A513" s="4" t="s">
        <v>1086</v>
      </c>
      <c r="B513" s="6" t="n">
        <v>26745</v>
      </c>
    </row>
    <row r="514" spans="1:5">
      <c r="A514" s="3" t="s">
        <v>1087</v>
      </c>
    </row>
    <row r="515" spans="1:5">
      <c r="A515" s="4" t="s">
        <v>1086</v>
      </c>
      <c r="B515" s="6" t="n">
        <v>0</v>
      </c>
    </row>
    <row r="516" spans="1:5">
      <c r="A516" s="3" t="s">
        <v>1088</v>
      </c>
    </row>
    <row r="517" spans="1:5">
      <c r="A517" s="4" t="s">
        <v>48</v>
      </c>
      <c r="B517" s="6" t="n">
        <v>2650</v>
      </c>
    </row>
    <row r="518" spans="1:5">
      <c r="A518" s="4" t="s">
        <v>1086</v>
      </c>
      <c r="B518" s="6" t="n">
        <v>26745</v>
      </c>
    </row>
    <row r="519" spans="1:5">
      <c r="A519" s="4" t="s">
        <v>139</v>
      </c>
      <c r="B519" s="6" t="n">
        <v>29395</v>
      </c>
    </row>
    <row r="520" spans="1:5">
      <c r="A520" s="4" t="s">
        <v>1089</v>
      </c>
      <c r="B520" s="6" t="n">
        <v>8430</v>
      </c>
    </row>
    <row r="521" spans="1:5">
      <c r="A521" s="4" t="s">
        <v>1233</v>
      </c>
    </row>
    <row r="522" spans="1:5">
      <c r="A522" s="3" t="s">
        <v>542</v>
      </c>
    </row>
    <row r="523" spans="1:5">
      <c r="A523" s="4" t="s">
        <v>1084</v>
      </c>
      <c r="B523" s="6" t="n">
        <v>4367</v>
      </c>
    </row>
    <row r="524" spans="1:5">
      <c r="A524" s="3" t="s">
        <v>1085</v>
      </c>
    </row>
    <row r="525" spans="1:5">
      <c r="A525" s="4" t="s">
        <v>48</v>
      </c>
      <c r="B525" s="6" t="n">
        <v>3773</v>
      </c>
    </row>
    <row r="526" spans="1:5">
      <c r="A526" s="4" t="s">
        <v>1086</v>
      </c>
      <c r="B526" s="6" t="n">
        <v>9030</v>
      </c>
    </row>
    <row r="527" spans="1:5">
      <c r="A527" s="3" t="s">
        <v>1087</v>
      </c>
    </row>
    <row r="528" spans="1:5">
      <c r="A528" s="4" t="s">
        <v>1086</v>
      </c>
      <c r="B528" s="6" t="n">
        <v>411</v>
      </c>
    </row>
    <row r="529" spans="1:5">
      <c r="A529" s="3" t="s">
        <v>1088</v>
      </c>
    </row>
    <row r="530" spans="1:5">
      <c r="A530" s="4" t="s">
        <v>48</v>
      </c>
      <c r="B530" s="6" t="n">
        <v>3773</v>
      </c>
    </row>
    <row r="531" spans="1:5">
      <c r="A531" s="4" t="s">
        <v>1086</v>
      </c>
      <c r="B531" s="6" t="n">
        <v>9441</v>
      </c>
    </row>
    <row r="532" spans="1:5">
      <c r="A532" s="4" t="s">
        <v>139</v>
      </c>
      <c r="B532" s="6" t="n">
        <v>13214</v>
      </c>
    </row>
    <row r="533" spans="1:5">
      <c r="A533" s="4" t="s">
        <v>1089</v>
      </c>
      <c r="B533" s="6" t="n">
        <v>2839</v>
      </c>
    </row>
    <row r="534" spans="1:5">
      <c r="A534" s="4" t="s">
        <v>1234</v>
      </c>
    </row>
    <row r="535" spans="1:5">
      <c r="A535" s="3" t="s">
        <v>542</v>
      </c>
    </row>
    <row r="536" spans="1:5">
      <c r="A536" s="4" t="s">
        <v>1084</v>
      </c>
      <c r="B536" s="6" t="n">
        <v>9019</v>
      </c>
    </row>
    <row r="537" spans="1:5">
      <c r="A537" s="3" t="s">
        <v>1085</v>
      </c>
    </row>
    <row r="538" spans="1:5">
      <c r="A538" s="4" t="s">
        <v>48</v>
      </c>
      <c r="B538" s="6" t="n">
        <v>2600</v>
      </c>
    </row>
    <row r="539" spans="1:5">
      <c r="A539" s="4" t="s">
        <v>1086</v>
      </c>
      <c r="B539" s="6" t="n">
        <v>13500</v>
      </c>
    </row>
    <row r="540" spans="1:5">
      <c r="A540" s="3" t="s">
        <v>1087</v>
      </c>
    </row>
    <row r="541" spans="1:5">
      <c r="A541" s="4" t="s">
        <v>1086</v>
      </c>
      <c r="B541" s="6" t="n">
        <v>8087</v>
      </c>
    </row>
    <row r="542" spans="1:5">
      <c r="A542" s="3" t="s">
        <v>1088</v>
      </c>
    </row>
    <row r="543" spans="1:5">
      <c r="A543" s="4" t="s">
        <v>48</v>
      </c>
      <c r="B543" s="6" t="n">
        <v>2600</v>
      </c>
    </row>
    <row r="544" spans="1:5">
      <c r="A544" s="4" t="s">
        <v>1086</v>
      </c>
      <c r="B544" s="6" t="n">
        <v>21587</v>
      </c>
    </row>
    <row r="545" spans="1:5">
      <c r="A545" s="4" t="s">
        <v>139</v>
      </c>
      <c r="B545" s="6" t="n">
        <v>24187</v>
      </c>
    </row>
    <row r="546" spans="1:5">
      <c r="A546" s="4" t="s">
        <v>1089</v>
      </c>
      <c r="B546" s="6" t="n">
        <v>6393</v>
      </c>
    </row>
    <row r="547" spans="1:5">
      <c r="A547" s="4" t="s">
        <v>1235</v>
      </c>
    </row>
    <row r="548" spans="1:5">
      <c r="A548" s="3" t="s">
        <v>542</v>
      </c>
    </row>
    <row r="549" spans="1:5">
      <c r="A549" s="4" t="s">
        <v>1084</v>
      </c>
      <c r="B549" s="6" t="n">
        <v>8543</v>
      </c>
    </row>
    <row r="550" spans="1:5">
      <c r="A550" s="3" t="s">
        <v>1085</v>
      </c>
    </row>
    <row r="551" spans="1:5">
      <c r="A551" s="4" t="s">
        <v>48</v>
      </c>
      <c r="B551" s="6" t="n">
        <v>2674</v>
      </c>
    </row>
    <row r="552" spans="1:5">
      <c r="A552" s="4" t="s">
        <v>1086</v>
      </c>
      <c r="B552" s="6" t="n">
        <v>13229</v>
      </c>
    </row>
    <row r="553" spans="1:5">
      <c r="A553" s="3" t="s">
        <v>1087</v>
      </c>
    </row>
    <row r="554" spans="1:5">
      <c r="A554" s="4" t="s">
        <v>1086</v>
      </c>
      <c r="B554" s="6" t="n">
        <v>651</v>
      </c>
    </row>
    <row r="555" spans="1:5">
      <c r="A555" s="3" t="s">
        <v>1088</v>
      </c>
    </row>
    <row r="556" spans="1:5">
      <c r="A556" s="4" t="s">
        <v>48</v>
      </c>
      <c r="B556" s="6" t="n">
        <v>2674</v>
      </c>
    </row>
    <row r="557" spans="1:5">
      <c r="A557" s="4" t="s">
        <v>1086</v>
      </c>
      <c r="B557" s="6" t="n">
        <v>13880</v>
      </c>
    </row>
    <row r="558" spans="1:5">
      <c r="A558" s="4" t="s">
        <v>139</v>
      </c>
      <c r="B558" s="6" t="n">
        <v>16554</v>
      </c>
    </row>
    <row r="559" spans="1:5">
      <c r="A559" s="4" t="s">
        <v>1089</v>
      </c>
      <c r="B559" s="6" t="n">
        <v>3710</v>
      </c>
    </row>
    <row r="560" spans="1:5">
      <c r="A560" s="4" t="s">
        <v>1236</v>
      </c>
    </row>
    <row r="561" spans="1:5">
      <c r="A561" s="3" t="s">
        <v>542</v>
      </c>
    </row>
    <row r="562" spans="1:5">
      <c r="A562" s="4" t="s">
        <v>1084</v>
      </c>
      <c r="B562" s="6" t="n">
        <v>10324</v>
      </c>
    </row>
    <row r="563" spans="1:5">
      <c r="A563" s="3" t="s">
        <v>1085</v>
      </c>
    </row>
    <row r="564" spans="1:5">
      <c r="A564" s="4" t="s">
        <v>48</v>
      </c>
      <c r="B564" s="6" t="n">
        <v>1300</v>
      </c>
    </row>
    <row r="565" spans="1:5">
      <c r="A565" s="4" t="s">
        <v>1086</v>
      </c>
      <c r="B565" s="6" t="n">
        <v>16188</v>
      </c>
    </row>
    <row r="566" spans="1:5">
      <c r="A566" s="3" t="s">
        <v>1087</v>
      </c>
    </row>
    <row r="567" spans="1:5">
      <c r="A567" s="4" t="s">
        <v>1086</v>
      </c>
      <c r="B567" s="6" t="n">
        <v>39</v>
      </c>
    </row>
    <row r="568" spans="1:5">
      <c r="A568" s="3" t="s">
        <v>1088</v>
      </c>
    </row>
    <row r="569" spans="1:5">
      <c r="A569" s="4" t="s">
        <v>48</v>
      </c>
      <c r="B569" s="6" t="n">
        <v>1300</v>
      </c>
    </row>
    <row r="570" spans="1:5">
      <c r="A570" s="4" t="s">
        <v>1086</v>
      </c>
      <c r="B570" s="6" t="n">
        <v>16227</v>
      </c>
    </row>
    <row r="571" spans="1:5">
      <c r="A571" s="4" t="s">
        <v>139</v>
      </c>
      <c r="B571" s="6" t="n">
        <v>17527</v>
      </c>
    </row>
    <row r="572" spans="1:5">
      <c r="A572" s="4" t="s">
        <v>1089</v>
      </c>
      <c r="B572" s="6" t="n">
        <v>6542</v>
      </c>
    </row>
    <row r="573" spans="1:5">
      <c r="A573" s="4" t="s">
        <v>1237</v>
      </c>
    </row>
    <row r="574" spans="1:5">
      <c r="A574" s="3" t="s">
        <v>542</v>
      </c>
    </row>
    <row r="575" spans="1:5">
      <c r="A575" s="4" t="s">
        <v>1084</v>
      </c>
      <c r="B575" s="6" t="n">
        <v>12815</v>
      </c>
    </row>
    <row r="576" spans="1:5">
      <c r="A576" s="3" t="s">
        <v>1085</v>
      </c>
    </row>
    <row r="577" spans="1:5">
      <c r="A577" s="4" t="s">
        <v>48</v>
      </c>
      <c r="B577" s="6" t="n">
        <v>4182</v>
      </c>
    </row>
    <row r="578" spans="1:5">
      <c r="A578" s="4" t="s">
        <v>1086</v>
      </c>
      <c r="B578" s="6" t="n">
        <v>18072</v>
      </c>
    </row>
    <row r="579" spans="1:5">
      <c r="A579" s="3" t="s">
        <v>1087</v>
      </c>
    </row>
    <row r="580" spans="1:5">
      <c r="A580" s="4" t="s">
        <v>1086</v>
      </c>
      <c r="B580" s="6" t="n">
        <v>324</v>
      </c>
    </row>
    <row r="581" spans="1:5">
      <c r="A581" s="3" t="s">
        <v>1088</v>
      </c>
    </row>
    <row r="582" spans="1:5">
      <c r="A582" s="4" t="s">
        <v>48</v>
      </c>
      <c r="B582" s="6" t="n">
        <v>4182</v>
      </c>
    </row>
    <row r="583" spans="1:5">
      <c r="A583" s="4" t="s">
        <v>1086</v>
      </c>
      <c r="B583" s="6" t="n">
        <v>18396</v>
      </c>
    </row>
    <row r="584" spans="1:5">
      <c r="A584" s="4" t="s">
        <v>139</v>
      </c>
      <c r="B584" s="6" t="n">
        <v>22578</v>
      </c>
    </row>
    <row r="585" spans="1:5">
      <c r="A585" s="4" t="s">
        <v>1089</v>
      </c>
      <c r="B585" s="6" t="n">
        <v>7730</v>
      </c>
    </row>
    <row r="586" spans="1:5">
      <c r="A586" s="4" t="s">
        <v>1238</v>
      </c>
    </row>
    <row r="587" spans="1:5">
      <c r="A587" s="3" t="s">
        <v>542</v>
      </c>
    </row>
    <row r="588" spans="1:5">
      <c r="A588" s="4" t="s">
        <v>1084</v>
      </c>
      <c r="B588" s="6" t="n">
        <v>14105</v>
      </c>
    </row>
    <row r="589" spans="1:5">
      <c r="A589" s="3" t="s">
        <v>1085</v>
      </c>
    </row>
    <row r="590" spans="1:5">
      <c r="A590" s="4" t="s">
        <v>48</v>
      </c>
      <c r="B590" s="6" t="n">
        <v>3146</v>
      </c>
    </row>
    <row r="591" spans="1:5">
      <c r="A591" s="4" t="s">
        <v>1086</v>
      </c>
      <c r="B591" s="6" t="n">
        <v>22826</v>
      </c>
    </row>
    <row r="592" spans="1:5">
      <c r="A592" s="3" t="s">
        <v>1087</v>
      </c>
    </row>
    <row r="593" spans="1:5">
      <c r="A593" s="4" t="s">
        <v>1086</v>
      </c>
      <c r="B593" s="6" t="n">
        <v>1593</v>
      </c>
    </row>
    <row r="594" spans="1:5">
      <c r="A594" s="3" t="s">
        <v>1088</v>
      </c>
    </row>
    <row r="595" spans="1:5">
      <c r="A595" s="4" t="s">
        <v>48</v>
      </c>
      <c r="B595" s="6" t="n">
        <v>3146</v>
      </c>
    </row>
    <row r="596" spans="1:5">
      <c r="A596" s="4" t="s">
        <v>1086</v>
      </c>
      <c r="B596" s="6" t="n">
        <v>24419</v>
      </c>
    </row>
    <row r="597" spans="1:5">
      <c r="A597" s="4" t="s">
        <v>139</v>
      </c>
      <c r="B597" s="6" t="n">
        <v>27565</v>
      </c>
    </row>
    <row r="598" spans="1:5">
      <c r="A598" s="4" t="s">
        <v>1089</v>
      </c>
      <c r="B598" s="6" t="n">
        <v>9578</v>
      </c>
    </row>
    <row r="599" spans="1:5">
      <c r="A599" s="4" t="s">
        <v>1239</v>
      </c>
    </row>
    <row r="600" spans="1:5">
      <c r="A600" s="3" t="s">
        <v>542</v>
      </c>
    </row>
    <row r="601" spans="1:5">
      <c r="A601" s="4" t="s">
        <v>1084</v>
      </c>
      <c r="B601" s="6" t="n">
        <v>0</v>
      </c>
    </row>
    <row r="602" spans="1:5">
      <c r="A602" s="3" t="s">
        <v>1085</v>
      </c>
    </row>
    <row r="603" spans="1:5">
      <c r="A603" s="4" t="s">
        <v>48</v>
      </c>
      <c r="B603" s="6" t="n">
        <v>3000</v>
      </c>
    </row>
    <row r="604" spans="1:5">
      <c r="A604" s="4" t="s">
        <v>1086</v>
      </c>
      <c r="B604" s="6" t="n">
        <v>9000</v>
      </c>
    </row>
    <row r="605" spans="1:5">
      <c r="A605" s="3" t="s">
        <v>1087</v>
      </c>
    </row>
    <row r="606" spans="1:5">
      <c r="A606" s="4" t="s">
        <v>1086</v>
      </c>
      <c r="B606" s="6" t="n">
        <v>6982</v>
      </c>
    </row>
    <row r="607" spans="1:5">
      <c r="A607" s="3" t="s">
        <v>1088</v>
      </c>
    </row>
    <row r="608" spans="1:5">
      <c r="A608" s="4" t="s">
        <v>48</v>
      </c>
      <c r="B608" s="6" t="n">
        <v>3000</v>
      </c>
    </row>
    <row r="609" spans="1:5">
      <c r="A609" s="4" t="s">
        <v>1086</v>
      </c>
      <c r="B609" s="6" t="n">
        <v>15982</v>
      </c>
    </row>
    <row r="610" spans="1:5">
      <c r="A610" s="4" t="s">
        <v>139</v>
      </c>
      <c r="B610" s="6" t="n">
        <v>18982</v>
      </c>
    </row>
    <row r="611" spans="1:5">
      <c r="A611" s="4" t="s">
        <v>1089</v>
      </c>
      <c r="B611" s="6" t="n">
        <v>4920</v>
      </c>
    </row>
    <row r="612" spans="1:5">
      <c r="A612" s="4" t="s">
        <v>1240</v>
      </c>
    </row>
    <row r="613" spans="1:5">
      <c r="A613" s="3" t="s">
        <v>542</v>
      </c>
    </row>
    <row r="614" spans="1:5">
      <c r="A614" s="4" t="s">
        <v>1084</v>
      </c>
      <c r="B614" s="6" t="n">
        <v>28735</v>
      </c>
    </row>
    <row r="615" spans="1:5">
      <c r="A615" s="3" t="s">
        <v>1085</v>
      </c>
    </row>
    <row r="616" spans="1:5">
      <c r="A616" s="4" t="s">
        <v>48</v>
      </c>
      <c r="B616" s="6" t="n">
        <v>2800</v>
      </c>
    </row>
    <row r="617" spans="1:5">
      <c r="A617" s="4" t="s">
        <v>1086</v>
      </c>
      <c r="B617" s="6" t="n">
        <v>47752</v>
      </c>
    </row>
    <row r="618" spans="1:5">
      <c r="A618" s="3" t="s">
        <v>1087</v>
      </c>
    </row>
    <row r="619" spans="1:5">
      <c r="A619" s="4" t="s">
        <v>1086</v>
      </c>
      <c r="B619" s="6" t="n">
        <v>829</v>
      </c>
    </row>
    <row r="620" spans="1:5">
      <c r="A620" s="3" t="s">
        <v>1088</v>
      </c>
    </row>
    <row r="621" spans="1:5">
      <c r="A621" s="4" t="s">
        <v>48</v>
      </c>
      <c r="B621" s="6" t="n">
        <v>2800</v>
      </c>
    </row>
    <row r="622" spans="1:5">
      <c r="A622" s="4" t="s">
        <v>1086</v>
      </c>
      <c r="B622" s="6" t="n">
        <v>48581</v>
      </c>
    </row>
    <row r="623" spans="1:5">
      <c r="A623" s="4" t="s">
        <v>139</v>
      </c>
      <c r="B623" s="6" t="n">
        <v>51381</v>
      </c>
    </row>
    <row r="624" spans="1:5">
      <c r="A624" s="4" t="s">
        <v>1089</v>
      </c>
      <c r="B624" s="6" t="n">
        <v>11624</v>
      </c>
    </row>
    <row r="625" spans="1:5">
      <c r="A625" s="4" t="s">
        <v>1241</v>
      </c>
    </row>
    <row r="626" spans="1:5">
      <c r="A626" s="3" t="s">
        <v>542</v>
      </c>
    </row>
    <row r="627" spans="1:5">
      <c r="A627" s="4" t="s">
        <v>1084</v>
      </c>
      <c r="B627" s="6" t="n">
        <v>22712</v>
      </c>
    </row>
    <row r="628" spans="1:5">
      <c r="A628" s="3" t="s">
        <v>1085</v>
      </c>
    </row>
    <row r="629" spans="1:5">
      <c r="A629" s="4" t="s">
        <v>48</v>
      </c>
      <c r="B629" s="6" t="n">
        <v>1330</v>
      </c>
    </row>
    <row r="630" spans="1:5">
      <c r="A630" s="4" t="s">
        <v>1086</v>
      </c>
      <c r="B630" s="6" t="n">
        <v>37858</v>
      </c>
    </row>
    <row r="631" spans="1:5">
      <c r="A631" s="3" t="s">
        <v>1087</v>
      </c>
    </row>
    <row r="632" spans="1:5">
      <c r="A632" s="4" t="s">
        <v>1086</v>
      </c>
      <c r="B632" s="6" t="n">
        <v>0</v>
      </c>
    </row>
    <row r="633" spans="1:5">
      <c r="A633" s="3" t="s">
        <v>1088</v>
      </c>
    </row>
    <row r="634" spans="1:5">
      <c r="A634" s="4" t="s">
        <v>48</v>
      </c>
      <c r="B634" s="6" t="n">
        <v>1330</v>
      </c>
    </row>
    <row r="635" spans="1:5">
      <c r="A635" s="4" t="s">
        <v>1086</v>
      </c>
      <c r="B635" s="6" t="n">
        <v>37858</v>
      </c>
    </row>
    <row r="636" spans="1:5">
      <c r="A636" s="4" t="s">
        <v>139</v>
      </c>
      <c r="B636" s="6" t="n">
        <v>39188</v>
      </c>
    </row>
    <row r="637" spans="1:5">
      <c r="A637" s="4" t="s">
        <v>1089</v>
      </c>
      <c r="B637" s="6" t="n">
        <v>9973</v>
      </c>
    </row>
    <row r="638" spans="1:5">
      <c r="A638" s="4" t="s">
        <v>1242</v>
      </c>
    </row>
    <row r="639" spans="1:5">
      <c r="A639" s="3" t="s">
        <v>542</v>
      </c>
    </row>
    <row r="640" spans="1:5">
      <c r="A640" s="4" t="s">
        <v>1084</v>
      </c>
      <c r="B640" s="6" t="n">
        <v>18984</v>
      </c>
    </row>
    <row r="641" spans="1:5">
      <c r="A641" s="3" t="s">
        <v>1085</v>
      </c>
    </row>
    <row r="642" spans="1:5">
      <c r="A642" s="4" t="s">
        <v>48</v>
      </c>
      <c r="B642" s="6" t="n">
        <v>1860</v>
      </c>
    </row>
    <row r="643" spans="1:5">
      <c r="A643" s="4" t="s">
        <v>1086</v>
      </c>
      <c r="B643" s="6" t="n">
        <v>31481</v>
      </c>
    </row>
    <row r="644" spans="1:5">
      <c r="A644" s="3" t="s">
        <v>1087</v>
      </c>
    </row>
    <row r="645" spans="1:5">
      <c r="A645" s="4" t="s">
        <v>1086</v>
      </c>
      <c r="B645" s="6" t="n">
        <v>47</v>
      </c>
    </row>
    <row r="646" spans="1:5">
      <c r="A646" s="3" t="s">
        <v>1088</v>
      </c>
    </row>
    <row r="647" spans="1:5">
      <c r="A647" s="4" t="s">
        <v>48</v>
      </c>
      <c r="B647" s="6" t="n">
        <v>1860</v>
      </c>
    </row>
    <row r="648" spans="1:5">
      <c r="A648" s="4" t="s">
        <v>1086</v>
      </c>
      <c r="B648" s="6" t="n">
        <v>31528</v>
      </c>
    </row>
    <row r="649" spans="1:5">
      <c r="A649" s="4" t="s">
        <v>139</v>
      </c>
      <c r="B649" s="6" t="n">
        <v>33388</v>
      </c>
    </row>
    <row r="650" spans="1:5">
      <c r="A650" s="4" t="s">
        <v>1089</v>
      </c>
      <c r="B650" s="6" t="n">
        <v>7341</v>
      </c>
    </row>
    <row r="651" spans="1:5">
      <c r="A651" s="4" t="s">
        <v>1243</v>
      </c>
    </row>
    <row r="652" spans="1:5">
      <c r="A652" s="3" t="s">
        <v>542</v>
      </c>
    </row>
    <row r="653" spans="1:5">
      <c r="A653" s="4" t="s">
        <v>1084</v>
      </c>
      <c r="B653" s="6" t="n">
        <v>39000</v>
      </c>
    </row>
    <row r="654" spans="1:5">
      <c r="A654" s="3" t="s">
        <v>1085</v>
      </c>
    </row>
    <row r="655" spans="1:5">
      <c r="A655" s="4" t="s">
        <v>48</v>
      </c>
      <c r="B655" s="6" t="n">
        <v>8600</v>
      </c>
    </row>
    <row r="656" spans="1:5">
      <c r="A656" s="4" t="s">
        <v>1086</v>
      </c>
      <c r="B656" s="6" t="n">
        <v>48102</v>
      </c>
    </row>
    <row r="657" spans="1:5">
      <c r="A657" s="3" t="s">
        <v>1087</v>
      </c>
    </row>
    <row r="658" spans="1:5">
      <c r="A658" s="4" t="s">
        <v>1086</v>
      </c>
      <c r="B658" s="6" t="n">
        <v>133</v>
      </c>
    </row>
    <row r="659" spans="1:5">
      <c r="A659" s="3" t="s">
        <v>1088</v>
      </c>
    </row>
    <row r="660" spans="1:5">
      <c r="A660" s="4" t="s">
        <v>48</v>
      </c>
      <c r="B660" s="6" t="n">
        <v>8600</v>
      </c>
    </row>
    <row r="661" spans="1:5">
      <c r="A661" s="4" t="s">
        <v>1086</v>
      </c>
      <c r="B661" s="6" t="n">
        <v>48235</v>
      </c>
    </row>
    <row r="662" spans="1:5">
      <c r="A662" s="4" t="s">
        <v>139</v>
      </c>
      <c r="B662" s="6" t="n">
        <v>56835</v>
      </c>
    </row>
    <row r="663" spans="1:5">
      <c r="A663" s="4" t="s">
        <v>1089</v>
      </c>
      <c r="B663" s="6" t="n">
        <v>12717</v>
      </c>
    </row>
    <row r="664" spans="1:5">
      <c r="A664" s="4" t="s">
        <v>1244</v>
      </c>
    </row>
    <row r="665" spans="1:5">
      <c r="A665" s="3" t="s">
        <v>542</v>
      </c>
    </row>
    <row r="666" spans="1:5">
      <c r="A666" s="4" t="s">
        <v>1084</v>
      </c>
      <c r="B666" s="6" t="n">
        <v>0</v>
      </c>
    </row>
    <row r="667" spans="1:5">
      <c r="A667" s="3" t="s">
        <v>1085</v>
      </c>
    </row>
    <row r="668" spans="1:5">
      <c r="A668" s="4" t="s">
        <v>48</v>
      </c>
      <c r="B668" s="6" t="n">
        <v>7697</v>
      </c>
    </row>
    <row r="669" spans="1:5">
      <c r="A669" s="4" t="s">
        <v>1086</v>
      </c>
      <c r="B669" s="6" t="n">
        <v>21843</v>
      </c>
    </row>
    <row r="670" spans="1:5">
      <c r="A670" s="3" t="s">
        <v>1087</v>
      </c>
    </row>
    <row r="671" spans="1:5">
      <c r="A671" s="4" t="s">
        <v>1086</v>
      </c>
      <c r="B671" s="6" t="n">
        <v>0</v>
      </c>
    </row>
    <row r="672" spans="1:5">
      <c r="A672" s="3" t="s">
        <v>1088</v>
      </c>
    </row>
    <row r="673" spans="1:5">
      <c r="A673" s="4" t="s">
        <v>48</v>
      </c>
      <c r="B673" s="6" t="n">
        <v>7697</v>
      </c>
    </row>
    <row r="674" spans="1:5">
      <c r="A674" s="4" t="s">
        <v>1086</v>
      </c>
      <c r="B674" s="6" t="n">
        <v>21843</v>
      </c>
    </row>
    <row r="675" spans="1:5">
      <c r="A675" s="4" t="s">
        <v>139</v>
      </c>
      <c r="B675" s="6" t="n">
        <v>29540</v>
      </c>
    </row>
    <row r="676" spans="1:5">
      <c r="A676" s="4" t="s">
        <v>1089</v>
      </c>
      <c r="B676" s="6" t="n">
        <v>4894</v>
      </c>
    </row>
    <row r="677" spans="1:5">
      <c r="A677" s="4" t="s">
        <v>1245</v>
      </c>
    </row>
    <row r="678" spans="1:5">
      <c r="A678" s="3" t="s">
        <v>542</v>
      </c>
    </row>
    <row r="679" spans="1:5">
      <c r="A679" s="4" t="s">
        <v>1084</v>
      </c>
      <c r="B679" s="6" t="n">
        <v>25007</v>
      </c>
    </row>
    <row r="680" spans="1:5">
      <c r="A680" s="3" t="s">
        <v>1085</v>
      </c>
    </row>
    <row r="681" spans="1:5">
      <c r="A681" s="4" t="s">
        <v>48</v>
      </c>
      <c r="B681" s="6" t="n">
        <v>5300</v>
      </c>
    </row>
    <row r="682" spans="1:5">
      <c r="A682" s="4" t="s">
        <v>1086</v>
      </c>
      <c r="B682" s="6" t="n">
        <v>36768</v>
      </c>
    </row>
    <row r="683" spans="1:5">
      <c r="A683" s="3" t="s">
        <v>1087</v>
      </c>
    </row>
    <row r="684" spans="1:5">
      <c r="A684" s="4" t="s">
        <v>1086</v>
      </c>
      <c r="B684" s="6" t="n">
        <v>5681</v>
      </c>
    </row>
    <row r="685" spans="1:5">
      <c r="A685" s="3" t="s">
        <v>1088</v>
      </c>
    </row>
    <row r="686" spans="1:5">
      <c r="A686" s="4" t="s">
        <v>48</v>
      </c>
      <c r="B686" s="6" t="n">
        <v>5300</v>
      </c>
    </row>
    <row r="687" spans="1:5">
      <c r="A687" s="4" t="s">
        <v>1086</v>
      </c>
      <c r="B687" s="6" t="n">
        <v>42449</v>
      </c>
    </row>
    <row r="688" spans="1:5">
      <c r="A688" s="4" t="s">
        <v>139</v>
      </c>
      <c r="B688" s="6" t="n">
        <v>47749</v>
      </c>
    </row>
    <row r="689" spans="1:5">
      <c r="A689" s="4" t="s">
        <v>1089</v>
      </c>
      <c r="B689" s="6" t="n">
        <v>16429</v>
      </c>
    </row>
    <row r="690" spans="1:5">
      <c r="A690" s="4" t="s">
        <v>1246</v>
      </c>
    </row>
    <row r="691" spans="1:5">
      <c r="A691" s="3" t="s">
        <v>542</v>
      </c>
    </row>
    <row r="692" spans="1:5">
      <c r="A692" s="4" t="s">
        <v>1084</v>
      </c>
      <c r="B692" s="6" t="n">
        <v>0</v>
      </c>
    </row>
    <row r="693" spans="1:5">
      <c r="A693" s="3" t="s">
        <v>1085</v>
      </c>
    </row>
    <row r="694" spans="1:5">
      <c r="A694" s="4" t="s">
        <v>48</v>
      </c>
      <c r="B694" s="6" t="n">
        <v>3672</v>
      </c>
    </row>
    <row r="695" spans="1:5">
      <c r="A695" s="4" t="s">
        <v>1086</v>
      </c>
      <c r="B695" s="6" t="n">
        <v>23230</v>
      </c>
    </row>
    <row r="696" spans="1:5">
      <c r="A696" s="3" t="s">
        <v>1087</v>
      </c>
    </row>
    <row r="697" spans="1:5">
      <c r="A697" s="4" t="s">
        <v>1086</v>
      </c>
      <c r="B697" s="6" t="n">
        <v>0</v>
      </c>
    </row>
    <row r="698" spans="1:5">
      <c r="A698" s="3" t="s">
        <v>1088</v>
      </c>
    </row>
    <row r="699" spans="1:5">
      <c r="A699" s="4" t="s">
        <v>48</v>
      </c>
      <c r="B699" s="6" t="n">
        <v>3672</v>
      </c>
    </row>
    <row r="700" spans="1:5">
      <c r="A700" s="4" t="s">
        <v>1086</v>
      </c>
      <c r="B700" s="6" t="n">
        <v>23230</v>
      </c>
    </row>
    <row r="701" spans="1:5">
      <c r="A701" s="4" t="s">
        <v>139</v>
      </c>
      <c r="B701" s="6" t="n">
        <v>26902</v>
      </c>
    </row>
    <row r="702" spans="1:5">
      <c r="A702" s="4" t="s">
        <v>1089</v>
      </c>
      <c r="B702" s="6" t="n">
        <v>5090</v>
      </c>
    </row>
    <row r="703" spans="1:5">
      <c r="A703" s="4" t="s">
        <v>1247</v>
      </c>
    </row>
    <row r="704" spans="1:5">
      <c r="A704" s="3" t="s">
        <v>542</v>
      </c>
    </row>
    <row r="705" spans="1:5">
      <c r="A705" s="4" t="s">
        <v>1084</v>
      </c>
      <c r="B705" s="6" t="n">
        <v>0</v>
      </c>
    </row>
    <row r="706" spans="1:5">
      <c r="A706" s="3" t="s">
        <v>1085</v>
      </c>
    </row>
    <row r="707" spans="1:5">
      <c r="A707" s="4" t="s">
        <v>48</v>
      </c>
      <c r="B707" s="6" t="n">
        <v>5000</v>
      </c>
    </row>
    <row r="708" spans="1:5">
      <c r="A708" s="4" t="s">
        <v>1086</v>
      </c>
      <c r="B708" s="6" t="n">
        <v>50227</v>
      </c>
    </row>
    <row r="709" spans="1:5">
      <c r="A709" s="3" t="s">
        <v>1087</v>
      </c>
    </row>
    <row r="710" spans="1:5">
      <c r="A710" s="4" t="s">
        <v>1086</v>
      </c>
      <c r="B710" s="6" t="n">
        <v>17824</v>
      </c>
    </row>
    <row r="711" spans="1:5">
      <c r="A711" s="3" t="s">
        <v>1088</v>
      </c>
    </row>
    <row r="712" spans="1:5">
      <c r="A712" s="4" t="s">
        <v>48</v>
      </c>
      <c r="B712" s="6" t="n">
        <v>5000</v>
      </c>
    </row>
    <row r="713" spans="1:5">
      <c r="A713" s="4" t="s">
        <v>1086</v>
      </c>
      <c r="B713" s="6" t="n">
        <v>68051</v>
      </c>
    </row>
    <row r="714" spans="1:5">
      <c r="A714" s="4" t="s">
        <v>139</v>
      </c>
      <c r="B714" s="6" t="n">
        <v>73051</v>
      </c>
    </row>
    <row r="715" spans="1:5">
      <c r="A715" s="4" t="s">
        <v>1089</v>
      </c>
      <c r="B715" s="6" t="n">
        <v>14882</v>
      </c>
    </row>
    <row r="716" spans="1:5">
      <c r="A716" s="4" t="s">
        <v>1248</v>
      </c>
    </row>
    <row r="717" spans="1:5">
      <c r="A717" s="3" t="s">
        <v>542</v>
      </c>
    </row>
    <row r="718" spans="1:5">
      <c r="A718" s="4" t="s">
        <v>1084</v>
      </c>
      <c r="B718" s="6" t="n">
        <v>0</v>
      </c>
    </row>
    <row r="719" spans="1:5">
      <c r="A719" s="3" t="s">
        <v>1085</v>
      </c>
    </row>
    <row r="720" spans="1:5">
      <c r="A720" s="4" t="s">
        <v>48</v>
      </c>
      <c r="B720" s="6" t="n">
        <v>5050</v>
      </c>
    </row>
    <row r="721" spans="1:5">
      <c r="A721" s="4" t="s">
        <v>1086</v>
      </c>
      <c r="B721" s="6" t="n">
        <v>51396</v>
      </c>
    </row>
    <row r="722" spans="1:5">
      <c r="A722" s="3" t="s">
        <v>1087</v>
      </c>
    </row>
    <row r="723" spans="1:5">
      <c r="A723" s="4" t="s">
        <v>1086</v>
      </c>
      <c r="B723" s="6" t="n">
        <v>148</v>
      </c>
    </row>
    <row r="724" spans="1:5">
      <c r="A724" s="3" t="s">
        <v>1088</v>
      </c>
    </row>
    <row r="725" spans="1:5">
      <c r="A725" s="4" t="s">
        <v>48</v>
      </c>
      <c r="B725" s="6" t="n">
        <v>5050</v>
      </c>
    </row>
    <row r="726" spans="1:5">
      <c r="A726" s="4" t="s">
        <v>1086</v>
      </c>
      <c r="B726" s="6" t="n">
        <v>51544</v>
      </c>
    </row>
    <row r="727" spans="1:5">
      <c r="A727" s="4" t="s">
        <v>139</v>
      </c>
      <c r="B727" s="6" t="n">
        <v>56594</v>
      </c>
    </row>
    <row r="728" spans="1:5">
      <c r="A728" s="4" t="s">
        <v>1089</v>
      </c>
      <c r="B728" s="6" t="n">
        <v>10959</v>
      </c>
    </row>
    <row r="729" spans="1:5">
      <c r="A729" s="4" t="s">
        <v>1249</v>
      </c>
    </row>
    <row r="730" spans="1:5">
      <c r="A730" s="3" t="s">
        <v>542</v>
      </c>
    </row>
    <row r="731" spans="1:5">
      <c r="A731" s="4" t="s">
        <v>1084</v>
      </c>
      <c r="B731" s="6" t="n">
        <v>0</v>
      </c>
    </row>
    <row r="732" spans="1:5">
      <c r="A732" s="3" t="s">
        <v>1085</v>
      </c>
    </row>
    <row r="733" spans="1:5">
      <c r="A733" s="4" t="s">
        <v>48</v>
      </c>
      <c r="B733" s="6" t="n">
        <v>4241</v>
      </c>
    </row>
    <row r="734" spans="1:5">
      <c r="A734" s="4" t="s">
        <v>1086</v>
      </c>
      <c r="B734" s="6" t="n">
        <v>23414</v>
      </c>
    </row>
    <row r="735" spans="1:5">
      <c r="A735" s="3" t="s">
        <v>1087</v>
      </c>
    </row>
    <row r="736" spans="1:5">
      <c r="A736" s="4" t="s">
        <v>1086</v>
      </c>
      <c r="B736" s="6" t="n">
        <v>5445</v>
      </c>
    </row>
    <row r="737" spans="1:5">
      <c r="A737" s="3" t="s">
        <v>1088</v>
      </c>
    </row>
    <row r="738" spans="1:5">
      <c r="A738" s="4" t="s">
        <v>48</v>
      </c>
      <c r="B738" s="6" t="n">
        <v>4241</v>
      </c>
    </row>
    <row r="739" spans="1:5">
      <c r="A739" s="4" t="s">
        <v>1086</v>
      </c>
      <c r="B739" s="6" t="n">
        <v>28859</v>
      </c>
    </row>
    <row r="740" spans="1:5">
      <c r="A740" s="4" t="s">
        <v>139</v>
      </c>
      <c r="B740" s="6" t="n">
        <v>33100</v>
      </c>
    </row>
    <row r="741" spans="1:5">
      <c r="A741" s="4" t="s">
        <v>1089</v>
      </c>
      <c r="B741" s="6" t="n">
        <v>9008</v>
      </c>
    </row>
    <row r="742" spans="1:5">
      <c r="A742" s="4" t="s">
        <v>1250</v>
      </c>
    </row>
    <row r="743" spans="1:5">
      <c r="A743" s="3" t="s">
        <v>542</v>
      </c>
    </row>
    <row r="744" spans="1:5">
      <c r="A744" s="4" t="s">
        <v>1084</v>
      </c>
      <c r="B744" s="6" t="n">
        <v>0</v>
      </c>
    </row>
    <row r="745" spans="1:5">
      <c r="A745" s="3" t="s">
        <v>1085</v>
      </c>
    </row>
    <row r="746" spans="1:5">
      <c r="A746" s="4" t="s">
        <v>48</v>
      </c>
      <c r="B746" s="6" t="n">
        <v>1177</v>
      </c>
    </row>
    <row r="747" spans="1:5">
      <c r="A747" s="4" t="s">
        <v>1086</v>
      </c>
      <c r="B747" s="6" t="n">
        <v>22323</v>
      </c>
    </row>
    <row r="748" spans="1:5">
      <c r="A748" s="3" t="s">
        <v>1087</v>
      </c>
    </row>
    <row r="749" spans="1:5">
      <c r="A749" s="4" t="s">
        <v>1086</v>
      </c>
      <c r="B749" s="6" t="n">
        <v>0</v>
      </c>
    </row>
    <row r="750" spans="1:5">
      <c r="A750" s="3" t="s">
        <v>1088</v>
      </c>
    </row>
    <row r="751" spans="1:5">
      <c r="A751" s="4" t="s">
        <v>48</v>
      </c>
      <c r="B751" s="6" t="n">
        <v>1177</v>
      </c>
    </row>
    <row r="752" spans="1:5">
      <c r="A752" s="4" t="s">
        <v>1086</v>
      </c>
      <c r="B752" s="6" t="n">
        <v>22323</v>
      </c>
    </row>
    <row r="753" spans="1:5">
      <c r="A753" s="4" t="s">
        <v>139</v>
      </c>
      <c r="B753" s="6" t="n">
        <v>23500</v>
      </c>
    </row>
    <row r="754" spans="1:5">
      <c r="A754" s="4" t="s">
        <v>1089</v>
      </c>
      <c r="B754" s="6" t="n">
        <v>5188</v>
      </c>
    </row>
    <row r="755" spans="1:5">
      <c r="A755" s="4" t="s">
        <v>1251</v>
      </c>
    </row>
    <row r="756" spans="1:5">
      <c r="A756" s="3" t="s">
        <v>542</v>
      </c>
    </row>
    <row r="757" spans="1:5">
      <c r="A757" s="4" t="s">
        <v>1084</v>
      </c>
      <c r="B757" s="6" t="n">
        <v>0</v>
      </c>
    </row>
    <row r="758" spans="1:5">
      <c r="A758" s="3" t="s">
        <v>1085</v>
      </c>
    </row>
    <row r="759" spans="1:5">
      <c r="A759" s="4" t="s">
        <v>48</v>
      </c>
      <c r="B759" s="6" t="n">
        <v>850</v>
      </c>
    </row>
    <row r="760" spans="1:5">
      <c r="A760" s="4" t="s">
        <v>1086</v>
      </c>
      <c r="B760" s="6" t="n">
        <v>8892</v>
      </c>
    </row>
    <row r="761" spans="1:5">
      <c r="A761" s="3" t="s">
        <v>1087</v>
      </c>
    </row>
    <row r="762" spans="1:5">
      <c r="A762" s="4" t="s">
        <v>1086</v>
      </c>
      <c r="B762" s="6" t="n">
        <v>175</v>
      </c>
    </row>
    <row r="763" spans="1:5">
      <c r="A763" s="3" t="s">
        <v>1088</v>
      </c>
    </row>
    <row r="764" spans="1:5">
      <c r="A764" s="4" t="s">
        <v>48</v>
      </c>
      <c r="B764" s="6" t="n">
        <v>850</v>
      </c>
    </row>
    <row r="765" spans="1:5">
      <c r="A765" s="4" t="s">
        <v>1086</v>
      </c>
      <c r="B765" s="6" t="n">
        <v>9067</v>
      </c>
    </row>
    <row r="766" spans="1:5">
      <c r="A766" s="4" t="s">
        <v>139</v>
      </c>
      <c r="B766" s="6" t="n">
        <v>9917</v>
      </c>
    </row>
    <row r="767" spans="1:5">
      <c r="A767" s="4" t="s">
        <v>1089</v>
      </c>
      <c r="B767" s="6" t="n">
        <v>2808</v>
      </c>
    </row>
    <row r="768" spans="1:5">
      <c r="A768" s="4" t="s">
        <v>1252</v>
      </c>
    </row>
    <row r="769" spans="1:5">
      <c r="A769" s="3" t="s">
        <v>542</v>
      </c>
    </row>
    <row r="770" spans="1:5">
      <c r="A770" s="4" t="s">
        <v>1084</v>
      </c>
      <c r="B770" s="6" t="n">
        <v>0</v>
      </c>
    </row>
    <row r="771" spans="1:5">
      <c r="A771" s="3" t="s">
        <v>1085</v>
      </c>
    </row>
    <row r="772" spans="1:5">
      <c r="A772" s="4" t="s">
        <v>48</v>
      </c>
      <c r="B772" s="6" t="n">
        <v>5500</v>
      </c>
    </row>
    <row r="773" spans="1:5">
      <c r="A773" s="4" t="s">
        <v>1086</v>
      </c>
      <c r="B773" s="6" t="n">
        <v>39000</v>
      </c>
    </row>
    <row r="774" spans="1:5">
      <c r="A774" s="3" t="s">
        <v>1087</v>
      </c>
    </row>
    <row r="775" spans="1:5">
      <c r="A775" s="4" t="s">
        <v>1086</v>
      </c>
      <c r="B775" s="6" t="n">
        <v>586</v>
      </c>
    </row>
    <row r="776" spans="1:5">
      <c r="A776" s="3" t="s">
        <v>1088</v>
      </c>
    </row>
    <row r="777" spans="1:5">
      <c r="A777" s="4" t="s">
        <v>48</v>
      </c>
      <c r="B777" s="6" t="n">
        <v>5500</v>
      </c>
    </row>
    <row r="778" spans="1:5">
      <c r="A778" s="4" t="s">
        <v>1086</v>
      </c>
      <c r="B778" s="6" t="n">
        <v>39586</v>
      </c>
    </row>
    <row r="779" spans="1:5">
      <c r="A779" s="4" t="s">
        <v>139</v>
      </c>
      <c r="B779" s="6" t="n">
        <v>45086</v>
      </c>
    </row>
    <row r="780" spans="1:5">
      <c r="A780" s="4" t="s">
        <v>1089</v>
      </c>
      <c r="B780" s="6" t="n">
        <v>9696</v>
      </c>
    </row>
    <row r="781" spans="1:5">
      <c r="A781" s="4" t="s">
        <v>1253</v>
      </c>
    </row>
    <row r="782" spans="1:5">
      <c r="A782" s="3" t="s">
        <v>542</v>
      </c>
    </row>
    <row r="783" spans="1:5">
      <c r="A783" s="4" t="s">
        <v>1084</v>
      </c>
      <c r="B783" s="6" t="n">
        <v>0</v>
      </c>
    </row>
    <row r="784" spans="1:5">
      <c r="A784" s="3" t="s">
        <v>1085</v>
      </c>
    </row>
    <row r="785" spans="1:5">
      <c r="A785" s="4" t="s">
        <v>48</v>
      </c>
      <c r="B785" s="6" t="n">
        <v>4750</v>
      </c>
    </row>
    <row r="786" spans="1:5">
      <c r="A786" s="4" t="s">
        <v>1086</v>
      </c>
      <c r="B786" s="6" t="n">
        <v>32769</v>
      </c>
    </row>
    <row r="787" spans="1:5">
      <c r="A787" s="3" t="s">
        <v>1087</v>
      </c>
    </row>
    <row r="788" spans="1:5">
      <c r="A788" s="4" t="s">
        <v>1086</v>
      </c>
      <c r="B788" s="6" t="n">
        <v>4307</v>
      </c>
    </row>
    <row r="789" spans="1:5">
      <c r="A789" s="3" t="s">
        <v>1088</v>
      </c>
    </row>
    <row r="790" spans="1:5">
      <c r="A790" s="4" t="s">
        <v>48</v>
      </c>
      <c r="B790" s="6" t="n">
        <v>4750</v>
      </c>
    </row>
    <row r="791" spans="1:5">
      <c r="A791" s="4" t="s">
        <v>1086</v>
      </c>
      <c r="B791" s="6" t="n">
        <v>37076</v>
      </c>
    </row>
    <row r="792" spans="1:5">
      <c r="A792" s="4" t="s">
        <v>139</v>
      </c>
      <c r="B792" s="6" t="n">
        <v>41826</v>
      </c>
    </row>
    <row r="793" spans="1:5">
      <c r="A793" s="4" t="s">
        <v>1089</v>
      </c>
      <c r="B793" s="6" t="n">
        <v>12021</v>
      </c>
    </row>
    <row r="794" spans="1:5">
      <c r="A794" s="4" t="s">
        <v>1254</v>
      </c>
    </row>
    <row r="795" spans="1:5">
      <c r="A795" s="3" t="s">
        <v>542</v>
      </c>
    </row>
    <row r="796" spans="1:5">
      <c r="A796" s="4" t="s">
        <v>1084</v>
      </c>
      <c r="B796" s="6" t="n">
        <v>36199</v>
      </c>
    </row>
    <row r="797" spans="1:5">
      <c r="A797" s="3" t="s">
        <v>1085</v>
      </c>
    </row>
    <row r="798" spans="1:5">
      <c r="A798" s="4" t="s">
        <v>48</v>
      </c>
      <c r="B798" s="6" t="n">
        <v>3000</v>
      </c>
    </row>
    <row r="799" spans="1:5">
      <c r="A799" s="4" t="s">
        <v>1086</v>
      </c>
      <c r="B799" s="6" t="n">
        <v>12330</v>
      </c>
    </row>
    <row r="800" spans="1:5">
      <c r="A800" s="3" t="s">
        <v>1087</v>
      </c>
    </row>
    <row r="801" spans="1:5">
      <c r="A801" s="4" t="s">
        <v>1086</v>
      </c>
      <c r="B801" s="6" t="n">
        <v>624</v>
      </c>
    </row>
    <row r="802" spans="1:5">
      <c r="A802" s="3" t="s">
        <v>1088</v>
      </c>
    </row>
    <row r="803" spans="1:5">
      <c r="A803" s="4" t="s">
        <v>48</v>
      </c>
      <c r="B803" s="6" t="n">
        <v>3000</v>
      </c>
    </row>
    <row r="804" spans="1:5">
      <c r="A804" s="4" t="s">
        <v>1086</v>
      </c>
      <c r="B804" s="6" t="n">
        <v>12954</v>
      </c>
    </row>
    <row r="805" spans="1:5">
      <c r="A805" s="4" t="s">
        <v>139</v>
      </c>
      <c r="B805" s="6" t="n">
        <v>15954</v>
      </c>
    </row>
    <row r="806" spans="1:5">
      <c r="A806" s="4" t="s">
        <v>1089</v>
      </c>
      <c r="B806" s="6" t="n">
        <v>4518</v>
      </c>
    </row>
    <row r="807" spans="1:5">
      <c r="A807" s="4" t="s">
        <v>1255</v>
      </c>
    </row>
    <row r="808" spans="1:5">
      <c r="A808" s="3" t="s">
        <v>542</v>
      </c>
    </row>
    <row r="809" spans="1:5">
      <c r="A809" s="4" t="s">
        <v>1084</v>
      </c>
      <c r="B809" s="6" t="n">
        <v>0</v>
      </c>
    </row>
    <row r="810" spans="1:5">
      <c r="A810" s="3" t="s">
        <v>1085</v>
      </c>
    </row>
    <row r="811" spans="1:5">
      <c r="A811" s="4" t="s">
        <v>48</v>
      </c>
      <c r="B811" s="6" t="n">
        <v>1950</v>
      </c>
    </row>
    <row r="812" spans="1:5">
      <c r="A812" s="4" t="s">
        <v>1086</v>
      </c>
      <c r="B812" s="6" t="n">
        <v>46922</v>
      </c>
    </row>
    <row r="813" spans="1:5">
      <c r="A813" s="3" t="s">
        <v>1087</v>
      </c>
    </row>
    <row r="814" spans="1:5">
      <c r="A814" s="4" t="s">
        <v>1086</v>
      </c>
      <c r="B814" s="6" t="n">
        <v>357</v>
      </c>
    </row>
    <row r="815" spans="1:5">
      <c r="A815" s="3" t="s">
        <v>1088</v>
      </c>
    </row>
    <row r="816" spans="1:5">
      <c r="A816" s="4" t="s">
        <v>48</v>
      </c>
      <c r="B816" s="6" t="n">
        <v>1950</v>
      </c>
    </row>
    <row r="817" spans="1:5">
      <c r="A817" s="4" t="s">
        <v>1086</v>
      </c>
      <c r="B817" s="6" t="n">
        <v>47279</v>
      </c>
    </row>
    <row r="818" spans="1:5">
      <c r="A818" s="4" t="s">
        <v>139</v>
      </c>
      <c r="B818" s="6" t="n">
        <v>49229</v>
      </c>
    </row>
    <row r="819" spans="1:5">
      <c r="A819" s="4" t="s">
        <v>1089</v>
      </c>
      <c r="B819" s="6" t="n">
        <v>13580</v>
      </c>
    </row>
    <row r="820" spans="1:5">
      <c r="A820" s="4" t="s">
        <v>1256</v>
      </c>
    </row>
    <row r="821" spans="1:5">
      <c r="A821" s="3" t="s">
        <v>542</v>
      </c>
    </row>
    <row r="822" spans="1:5">
      <c r="A822" s="4" t="s">
        <v>1084</v>
      </c>
      <c r="B822" s="6" t="n">
        <v>0</v>
      </c>
    </row>
    <row r="823" spans="1:5">
      <c r="A823" s="3" t="s">
        <v>1085</v>
      </c>
    </row>
    <row r="824" spans="1:5">
      <c r="A824" s="4" t="s">
        <v>48</v>
      </c>
      <c r="B824" s="6" t="n">
        <v>875</v>
      </c>
    </row>
    <row r="825" spans="1:5">
      <c r="A825" s="4" t="s">
        <v>1086</v>
      </c>
      <c r="B825" s="6" t="n">
        <v>11375</v>
      </c>
    </row>
    <row r="826" spans="1:5">
      <c r="A826" s="3" t="s">
        <v>1087</v>
      </c>
    </row>
    <row r="827" spans="1:5">
      <c r="A827" s="4" t="s">
        <v>1086</v>
      </c>
      <c r="B827" s="6" t="n">
        <v>2449</v>
      </c>
    </row>
    <row r="828" spans="1:5">
      <c r="A828" s="3" t="s">
        <v>1088</v>
      </c>
    </row>
    <row r="829" spans="1:5">
      <c r="A829" s="4" t="s">
        <v>48</v>
      </c>
      <c r="B829" s="6" t="n">
        <v>875</v>
      </c>
    </row>
    <row r="830" spans="1:5">
      <c r="A830" s="4" t="s">
        <v>1086</v>
      </c>
      <c r="B830" s="6" t="n">
        <v>13824</v>
      </c>
    </row>
    <row r="831" spans="1:5">
      <c r="A831" s="4" t="s">
        <v>139</v>
      </c>
      <c r="B831" s="6" t="n">
        <v>14699</v>
      </c>
    </row>
    <row r="832" spans="1:5">
      <c r="A832" s="4" t="s">
        <v>1089</v>
      </c>
      <c r="B832" s="6" t="n">
        <v>3593</v>
      </c>
    </row>
    <row r="833" spans="1:5">
      <c r="A833" s="4" t="s">
        <v>1257</v>
      </c>
    </row>
    <row r="834" spans="1:5">
      <c r="A834" s="3" t="s">
        <v>542</v>
      </c>
    </row>
    <row r="835" spans="1:5">
      <c r="A835" s="4" t="s">
        <v>1084</v>
      </c>
      <c r="B835" s="6" t="n">
        <v>0</v>
      </c>
    </row>
    <row r="836" spans="1:5">
      <c r="A836" s="3" t="s">
        <v>1085</v>
      </c>
    </row>
    <row r="837" spans="1:5">
      <c r="A837" s="4" t="s">
        <v>48</v>
      </c>
      <c r="B837" s="6" t="n">
        <v>3100</v>
      </c>
    </row>
    <row r="838" spans="1:5">
      <c r="A838" s="4" t="s">
        <v>1086</v>
      </c>
      <c r="B838" s="6" t="n">
        <v>26348</v>
      </c>
    </row>
    <row r="839" spans="1:5">
      <c r="A839" s="3" t="s">
        <v>1087</v>
      </c>
    </row>
    <row r="840" spans="1:5">
      <c r="A840" s="4" t="s">
        <v>1086</v>
      </c>
      <c r="B840" s="6" t="n">
        <v>10825</v>
      </c>
    </row>
    <row r="841" spans="1:5">
      <c r="A841" s="3" t="s">
        <v>1088</v>
      </c>
    </row>
    <row r="842" spans="1:5">
      <c r="A842" s="4" t="s">
        <v>48</v>
      </c>
      <c r="B842" s="6" t="n">
        <v>3100</v>
      </c>
    </row>
    <row r="843" spans="1:5">
      <c r="A843" s="4" t="s">
        <v>1086</v>
      </c>
      <c r="B843" s="6" t="n">
        <v>37173</v>
      </c>
    </row>
    <row r="844" spans="1:5">
      <c r="A844" s="4" t="s">
        <v>139</v>
      </c>
      <c r="B844" s="6" t="n">
        <v>40273</v>
      </c>
    </row>
    <row r="845" spans="1:5">
      <c r="A845" s="4" t="s">
        <v>1089</v>
      </c>
      <c r="B845" s="6" t="n">
        <v>16544</v>
      </c>
    </row>
    <row r="846" spans="1:5">
      <c r="A846" s="4" t="s">
        <v>1258</v>
      </c>
    </row>
    <row r="847" spans="1:5">
      <c r="A847" s="3" t="s">
        <v>542</v>
      </c>
    </row>
    <row r="848" spans="1:5">
      <c r="A848" s="4" t="s">
        <v>1084</v>
      </c>
      <c r="B848" s="6" t="n">
        <v>0</v>
      </c>
    </row>
    <row r="849" spans="1:5">
      <c r="A849" s="3" t="s">
        <v>1085</v>
      </c>
    </row>
    <row r="850" spans="1:5">
      <c r="A850" s="4" t="s">
        <v>48</v>
      </c>
      <c r="B850" s="6" t="n">
        <v>2925</v>
      </c>
    </row>
    <row r="851" spans="1:5">
      <c r="A851" s="4" t="s">
        <v>1086</v>
      </c>
      <c r="B851" s="6" t="n">
        <v>18935</v>
      </c>
    </row>
    <row r="852" spans="1:5">
      <c r="A852" s="3" t="s">
        <v>1087</v>
      </c>
    </row>
    <row r="853" spans="1:5">
      <c r="A853" s="4" t="s">
        <v>1086</v>
      </c>
      <c r="B853" s="6" t="n">
        <v>2278</v>
      </c>
    </row>
    <row r="854" spans="1:5">
      <c r="A854" s="3" t="s">
        <v>1088</v>
      </c>
    </row>
    <row r="855" spans="1:5">
      <c r="A855" s="4" t="s">
        <v>48</v>
      </c>
      <c r="B855" s="6" t="n">
        <v>2925</v>
      </c>
    </row>
    <row r="856" spans="1:5">
      <c r="A856" s="4" t="s">
        <v>1086</v>
      </c>
      <c r="B856" s="6" t="n">
        <v>21213</v>
      </c>
    </row>
    <row r="857" spans="1:5">
      <c r="A857" s="4" t="s">
        <v>139</v>
      </c>
      <c r="B857" s="6" t="n">
        <v>24138</v>
      </c>
    </row>
    <row r="858" spans="1:5">
      <c r="A858" s="4" t="s">
        <v>1089</v>
      </c>
      <c r="B858" s="6" t="n">
        <v>7724</v>
      </c>
    </row>
    <row r="859" spans="1:5">
      <c r="A859" s="4" t="s">
        <v>1259</v>
      </c>
    </row>
    <row r="860" spans="1:5">
      <c r="A860" s="3" t="s">
        <v>542</v>
      </c>
    </row>
    <row r="861" spans="1:5">
      <c r="A861" s="4" t="s">
        <v>1084</v>
      </c>
      <c r="B861" s="6" t="n">
        <v>0</v>
      </c>
    </row>
    <row r="862" spans="1:5">
      <c r="A862" s="3" t="s">
        <v>1085</v>
      </c>
    </row>
    <row r="863" spans="1:5">
      <c r="A863" s="4" t="s">
        <v>48</v>
      </c>
      <c r="B863" s="6" t="n">
        <v>2920</v>
      </c>
    </row>
    <row r="864" spans="1:5">
      <c r="A864" s="4" t="s">
        <v>1086</v>
      </c>
      <c r="B864" s="6" t="n">
        <v>23510</v>
      </c>
    </row>
    <row r="865" spans="1:5">
      <c r="A865" s="3" t="s">
        <v>1087</v>
      </c>
    </row>
    <row r="866" spans="1:5">
      <c r="A866" s="4" t="s">
        <v>1086</v>
      </c>
      <c r="B866" s="6" t="n">
        <v>6764</v>
      </c>
    </row>
    <row r="867" spans="1:5">
      <c r="A867" s="3" t="s">
        <v>1088</v>
      </c>
    </row>
    <row r="868" spans="1:5">
      <c r="A868" s="4" t="s">
        <v>48</v>
      </c>
      <c r="B868" s="6" t="n">
        <v>2920</v>
      </c>
    </row>
    <row r="869" spans="1:5">
      <c r="A869" s="4" t="s">
        <v>1086</v>
      </c>
      <c r="B869" s="6" t="n">
        <v>30274</v>
      </c>
    </row>
    <row r="870" spans="1:5">
      <c r="A870" s="4" t="s">
        <v>139</v>
      </c>
      <c r="B870" s="6" t="n">
        <v>33194</v>
      </c>
    </row>
    <row r="871" spans="1:5">
      <c r="A871" s="4" t="s">
        <v>1089</v>
      </c>
      <c r="B871" s="6" t="n">
        <v>7431</v>
      </c>
    </row>
    <row r="872" spans="1:5">
      <c r="A872" s="4" t="s">
        <v>1260</v>
      </c>
    </row>
    <row r="873" spans="1:5">
      <c r="A873" s="3" t="s">
        <v>542</v>
      </c>
    </row>
    <row r="874" spans="1:5">
      <c r="A874" s="4" t="s">
        <v>1084</v>
      </c>
      <c r="B874" s="6" t="n">
        <v>0</v>
      </c>
    </row>
    <row r="875" spans="1:5">
      <c r="A875" s="3" t="s">
        <v>1085</v>
      </c>
    </row>
    <row r="876" spans="1:5">
      <c r="A876" s="4" t="s">
        <v>48</v>
      </c>
      <c r="B876" s="6" t="n">
        <v>1109</v>
      </c>
    </row>
    <row r="877" spans="1:5">
      <c r="A877" s="4" t="s">
        <v>1086</v>
      </c>
      <c r="B877" s="6" t="n">
        <v>6066</v>
      </c>
    </row>
    <row r="878" spans="1:5">
      <c r="A878" s="3" t="s">
        <v>1087</v>
      </c>
    </row>
    <row r="879" spans="1:5">
      <c r="A879" s="4" t="s">
        <v>1086</v>
      </c>
      <c r="B879" s="6" t="n">
        <v>4576</v>
      </c>
    </row>
    <row r="880" spans="1:5">
      <c r="A880" s="3" t="s">
        <v>1088</v>
      </c>
    </row>
    <row r="881" spans="1:5">
      <c r="A881" s="4" t="s">
        <v>48</v>
      </c>
      <c r="B881" s="6" t="n">
        <v>1109</v>
      </c>
    </row>
    <row r="882" spans="1:5">
      <c r="A882" s="4" t="s">
        <v>1086</v>
      </c>
      <c r="B882" s="6" t="n">
        <v>10642</v>
      </c>
    </row>
    <row r="883" spans="1:5">
      <c r="A883" s="4" t="s">
        <v>139</v>
      </c>
      <c r="B883" s="6" t="n">
        <v>11751</v>
      </c>
    </row>
    <row r="884" spans="1:5">
      <c r="A884" s="4" t="s">
        <v>1089</v>
      </c>
      <c r="B884" s="6" t="n">
        <v>3221</v>
      </c>
    </row>
    <row r="885" spans="1:5">
      <c r="A885" s="4" t="s">
        <v>1261</v>
      </c>
    </row>
    <row r="886" spans="1:5">
      <c r="A886" s="3" t="s">
        <v>542</v>
      </c>
    </row>
    <row r="887" spans="1:5">
      <c r="A887" s="4" t="s">
        <v>1084</v>
      </c>
      <c r="B887" s="6" t="n">
        <v>39650</v>
      </c>
    </row>
    <row r="888" spans="1:5">
      <c r="A888" s="3" t="s">
        <v>1085</v>
      </c>
    </row>
    <row r="889" spans="1:5">
      <c r="A889" s="4" t="s">
        <v>48</v>
      </c>
      <c r="B889" s="6" t="n">
        <v>2292</v>
      </c>
    </row>
    <row r="890" spans="1:5">
      <c r="A890" s="4" t="s">
        <v>1086</v>
      </c>
      <c r="B890" s="6" t="n">
        <v>16930</v>
      </c>
    </row>
    <row r="891" spans="1:5">
      <c r="A891" s="3" t="s">
        <v>1087</v>
      </c>
    </row>
    <row r="892" spans="1:5">
      <c r="A892" s="4" t="s">
        <v>1086</v>
      </c>
      <c r="B892" s="6" t="n">
        <v>2324</v>
      </c>
    </row>
    <row r="893" spans="1:5">
      <c r="A893" s="3" t="s">
        <v>1088</v>
      </c>
    </row>
    <row r="894" spans="1:5">
      <c r="A894" s="4" t="s">
        <v>48</v>
      </c>
      <c r="B894" s="6" t="n">
        <v>2292</v>
      </c>
    </row>
    <row r="895" spans="1:5">
      <c r="A895" s="4" t="s">
        <v>1086</v>
      </c>
      <c r="B895" s="6" t="n">
        <v>19254</v>
      </c>
    </row>
    <row r="896" spans="1:5">
      <c r="A896" s="4" t="s">
        <v>139</v>
      </c>
      <c r="B896" s="6" t="n">
        <v>21546</v>
      </c>
    </row>
    <row r="897" spans="1:5">
      <c r="A897" s="4" t="s">
        <v>1089</v>
      </c>
      <c r="B897" s="6" t="n">
        <v>4829</v>
      </c>
    </row>
    <row r="898" spans="1:5">
      <c r="A898" s="4" t="s">
        <v>1262</v>
      </c>
    </row>
    <row r="899" spans="1:5">
      <c r="A899" s="3" t="s">
        <v>542</v>
      </c>
    </row>
    <row r="900" spans="1:5">
      <c r="A900" s="4" t="s">
        <v>1084</v>
      </c>
      <c r="B900" s="6" t="n">
        <v>0</v>
      </c>
    </row>
    <row r="901" spans="1:5">
      <c r="A901" s="3" t="s">
        <v>1085</v>
      </c>
    </row>
    <row r="902" spans="1:5">
      <c r="A902" s="4" t="s">
        <v>48</v>
      </c>
      <c r="B902" s="6" t="n">
        <v>2750</v>
      </c>
    </row>
    <row r="903" spans="1:5">
      <c r="A903" s="4" t="s">
        <v>1086</v>
      </c>
      <c r="B903" s="6" t="n">
        <v>17106</v>
      </c>
    </row>
    <row r="904" spans="1:5">
      <c r="A904" s="3" t="s">
        <v>1087</v>
      </c>
    </row>
    <row r="905" spans="1:5">
      <c r="A905" s="4" t="s">
        <v>1086</v>
      </c>
      <c r="B905" s="6" t="n">
        <v>816</v>
      </c>
    </row>
    <row r="906" spans="1:5">
      <c r="A906" s="3" t="s">
        <v>1088</v>
      </c>
    </row>
    <row r="907" spans="1:5">
      <c r="A907" s="4" t="s">
        <v>48</v>
      </c>
      <c r="B907" s="6" t="n">
        <v>2750</v>
      </c>
    </row>
    <row r="908" spans="1:5">
      <c r="A908" s="4" t="s">
        <v>1086</v>
      </c>
      <c r="B908" s="6" t="n">
        <v>17922</v>
      </c>
    </row>
    <row r="909" spans="1:5">
      <c r="A909" s="4" t="s">
        <v>139</v>
      </c>
      <c r="B909" s="6" t="n">
        <v>20672</v>
      </c>
    </row>
    <row r="910" spans="1:5">
      <c r="A910" s="4" t="s">
        <v>1089</v>
      </c>
      <c r="B910" s="6" t="n">
        <v>5366</v>
      </c>
    </row>
    <row r="911" spans="1:5">
      <c r="A911" s="4" t="s">
        <v>1263</v>
      </c>
    </row>
    <row r="912" spans="1:5">
      <c r="A912" s="3" t="s">
        <v>542</v>
      </c>
    </row>
    <row r="913" spans="1:5">
      <c r="A913" s="4" t="s">
        <v>1084</v>
      </c>
      <c r="B913" s="6" t="n">
        <v>0</v>
      </c>
    </row>
    <row r="914" spans="1:5">
      <c r="A914" s="3" t="s">
        <v>1085</v>
      </c>
    </row>
    <row r="915" spans="1:5">
      <c r="A915" s="4" t="s">
        <v>48</v>
      </c>
      <c r="B915" s="6" t="n">
        <v>6000</v>
      </c>
    </row>
    <row r="916" spans="1:5">
      <c r="A916" s="4" t="s">
        <v>1086</v>
      </c>
      <c r="B916" s="6" t="n">
        <v>46511</v>
      </c>
    </row>
    <row r="917" spans="1:5">
      <c r="A917" s="3" t="s">
        <v>1087</v>
      </c>
    </row>
    <row r="918" spans="1:5">
      <c r="A918" s="4" t="s">
        <v>1086</v>
      </c>
      <c r="B918" s="6" t="n">
        <v>-15695</v>
      </c>
    </row>
    <row r="919" spans="1:5">
      <c r="A919" s="3" t="s">
        <v>1088</v>
      </c>
    </row>
    <row r="920" spans="1:5">
      <c r="A920" s="4" t="s">
        <v>48</v>
      </c>
      <c r="B920" s="6" t="n">
        <v>3537</v>
      </c>
    </row>
    <row r="921" spans="1:5">
      <c r="A921" s="4" t="s">
        <v>1086</v>
      </c>
      <c r="B921" s="6" t="n">
        <v>33279</v>
      </c>
    </row>
    <row r="922" spans="1:5">
      <c r="A922" s="4" t="s">
        <v>139</v>
      </c>
      <c r="B922" s="6" t="n">
        <v>36816</v>
      </c>
    </row>
    <row r="923" spans="1:5">
      <c r="A923" s="4" t="s">
        <v>1089</v>
      </c>
      <c r="B923" s="6" t="n">
        <v>14276</v>
      </c>
    </row>
    <row r="924" spans="1:5">
      <c r="A924" s="4" t="s">
        <v>1264</v>
      </c>
    </row>
    <row r="925" spans="1:5">
      <c r="A925" s="3" t="s">
        <v>542</v>
      </c>
    </row>
    <row r="926" spans="1:5">
      <c r="A926" s="4" t="s">
        <v>1084</v>
      </c>
      <c r="B926" s="6" t="n">
        <v>0</v>
      </c>
    </row>
    <row r="927" spans="1:5">
      <c r="A927" s="3" t="s">
        <v>1085</v>
      </c>
    </row>
    <row r="928" spans="1:5">
      <c r="A928" s="4" t="s">
        <v>48</v>
      </c>
      <c r="B928" s="6" t="n">
        <v>8600</v>
      </c>
    </row>
    <row r="929" spans="1:5">
      <c r="A929" s="4" t="s">
        <v>1086</v>
      </c>
      <c r="B929" s="6" t="n">
        <v>83400</v>
      </c>
    </row>
    <row r="930" spans="1:5">
      <c r="A930" s="3" t="s">
        <v>1087</v>
      </c>
    </row>
    <row r="931" spans="1:5">
      <c r="A931" s="4" t="s">
        <v>1086</v>
      </c>
      <c r="B931" s="6" t="n">
        <v>0</v>
      </c>
    </row>
    <row r="932" spans="1:5">
      <c r="A932" s="3" t="s">
        <v>1088</v>
      </c>
    </row>
    <row r="933" spans="1:5">
      <c r="A933" s="4" t="s">
        <v>48</v>
      </c>
      <c r="B933" s="6" t="n">
        <v>8600</v>
      </c>
    </row>
    <row r="934" spans="1:5">
      <c r="A934" s="4" t="s">
        <v>1086</v>
      </c>
      <c r="B934" s="6" t="n">
        <v>83400</v>
      </c>
    </row>
    <row r="935" spans="1:5">
      <c r="A935" s="4" t="s">
        <v>139</v>
      </c>
      <c r="B935" s="6" t="n">
        <v>92000</v>
      </c>
    </row>
    <row r="936" spans="1:5">
      <c r="A936" s="4" t="s">
        <v>1089</v>
      </c>
      <c r="B936" s="6" t="n">
        <v>19091</v>
      </c>
    </row>
    <row r="937" spans="1:5">
      <c r="A937" s="4" t="s">
        <v>1265</v>
      </c>
    </row>
    <row r="938" spans="1:5">
      <c r="A938" s="3" t="s">
        <v>542</v>
      </c>
    </row>
    <row r="939" spans="1:5">
      <c r="A939" s="4" t="s">
        <v>1084</v>
      </c>
      <c r="B939" s="6" t="n">
        <v>0</v>
      </c>
    </row>
    <row r="940" spans="1:5">
      <c r="A940" s="3" t="s">
        <v>1085</v>
      </c>
    </row>
    <row r="941" spans="1:5">
      <c r="A941" s="4" t="s">
        <v>48</v>
      </c>
      <c r="B941" s="6" t="n">
        <v>0</v>
      </c>
    </row>
    <row r="942" spans="1:5">
      <c r="A942" s="4" t="s">
        <v>1086</v>
      </c>
      <c r="B942" s="6" t="n">
        <v>16515</v>
      </c>
    </row>
    <row r="943" spans="1:5">
      <c r="A943" s="3" t="s">
        <v>1087</v>
      </c>
    </row>
    <row r="944" spans="1:5">
      <c r="A944" s="4" t="s">
        <v>1086</v>
      </c>
      <c r="B944" s="6" t="n">
        <v>82</v>
      </c>
    </row>
    <row r="945" spans="1:5">
      <c r="A945" s="3" t="s">
        <v>1088</v>
      </c>
    </row>
    <row r="946" spans="1:5">
      <c r="A946" s="4" t="s">
        <v>48</v>
      </c>
      <c r="B946" s="6" t="n">
        <v>0</v>
      </c>
    </row>
    <row r="947" spans="1:5">
      <c r="A947" s="4" t="s">
        <v>1086</v>
      </c>
      <c r="B947" s="6" t="n">
        <v>16597</v>
      </c>
    </row>
    <row r="948" spans="1:5">
      <c r="A948" s="4" t="s">
        <v>139</v>
      </c>
      <c r="B948" s="6" t="n">
        <v>16597</v>
      </c>
    </row>
    <row r="949" spans="1:5">
      <c r="A949" s="4" t="s">
        <v>1089</v>
      </c>
      <c r="B949" s="6" t="n">
        <v>4607</v>
      </c>
    </row>
    <row r="950" spans="1:5">
      <c r="A950" s="4" t="s">
        <v>1266</v>
      </c>
    </row>
    <row r="951" spans="1:5">
      <c r="A951" s="3" t="s">
        <v>542</v>
      </c>
    </row>
    <row r="952" spans="1:5">
      <c r="A952" s="4" t="s">
        <v>1084</v>
      </c>
      <c r="B952" s="6" t="n">
        <v>0</v>
      </c>
    </row>
    <row r="953" spans="1:5">
      <c r="A953" s="3" t="s">
        <v>1085</v>
      </c>
    </row>
    <row r="954" spans="1:5">
      <c r="A954" s="4" t="s">
        <v>48</v>
      </c>
      <c r="B954" s="6" t="n">
        <v>6200</v>
      </c>
    </row>
    <row r="955" spans="1:5">
      <c r="A955" s="4" t="s">
        <v>1086</v>
      </c>
      <c r="B955" s="6" t="n">
        <v>91153</v>
      </c>
    </row>
    <row r="956" spans="1:5">
      <c r="A956" s="3" t="s">
        <v>1087</v>
      </c>
    </row>
    <row r="957" spans="1:5">
      <c r="A957" s="4" t="s">
        <v>1086</v>
      </c>
      <c r="B957" s="6" t="n">
        <v>1171</v>
      </c>
    </row>
    <row r="958" spans="1:5">
      <c r="A958" s="3" t="s">
        <v>1088</v>
      </c>
    </row>
    <row r="959" spans="1:5">
      <c r="A959" s="4" t="s">
        <v>48</v>
      </c>
      <c r="B959" s="6" t="n">
        <v>6200</v>
      </c>
    </row>
    <row r="960" spans="1:5">
      <c r="A960" s="4" t="s">
        <v>1086</v>
      </c>
      <c r="B960" s="6" t="n">
        <v>92324</v>
      </c>
    </row>
    <row r="961" spans="1:5">
      <c r="A961" s="4" t="s">
        <v>139</v>
      </c>
      <c r="B961" s="6" t="n">
        <v>98524</v>
      </c>
    </row>
    <row r="962" spans="1:5">
      <c r="A962" s="4" t="s">
        <v>1089</v>
      </c>
      <c r="B962" s="6" t="n">
        <v>16350</v>
      </c>
    </row>
    <row r="963" spans="1:5">
      <c r="A963" s="4" t="s">
        <v>1267</v>
      </c>
    </row>
    <row r="964" spans="1:5">
      <c r="A964" s="3" t="s">
        <v>542</v>
      </c>
    </row>
    <row r="965" spans="1:5">
      <c r="A965" s="4" t="s">
        <v>1084</v>
      </c>
      <c r="B965" s="6" t="n">
        <v>22750</v>
      </c>
    </row>
    <row r="966" spans="1:5">
      <c r="A966" s="3" t="s">
        <v>1085</v>
      </c>
    </row>
    <row r="967" spans="1:5">
      <c r="A967" s="4" t="s">
        <v>48</v>
      </c>
      <c r="B967" s="6" t="n">
        <v>6900</v>
      </c>
    </row>
    <row r="968" spans="1:5">
      <c r="A968" s="4" t="s">
        <v>1086</v>
      </c>
      <c r="B968" s="6" t="n">
        <v>33945</v>
      </c>
    </row>
    <row r="969" spans="1:5">
      <c r="A969" s="3" t="s">
        <v>1087</v>
      </c>
    </row>
    <row r="970" spans="1:5">
      <c r="A970" s="4" t="s">
        <v>1086</v>
      </c>
      <c r="B970" s="6" t="n">
        <v>0</v>
      </c>
    </row>
    <row r="971" spans="1:5">
      <c r="A971" s="3" t="s">
        <v>1088</v>
      </c>
    </row>
    <row r="972" spans="1:5">
      <c r="A972" s="4" t="s">
        <v>48</v>
      </c>
      <c r="B972" s="6" t="n">
        <v>6900</v>
      </c>
    </row>
    <row r="973" spans="1:5">
      <c r="A973" s="4" t="s">
        <v>1086</v>
      </c>
      <c r="B973" s="6" t="n">
        <v>33945</v>
      </c>
    </row>
    <row r="974" spans="1:5">
      <c r="A974" s="4" t="s">
        <v>139</v>
      </c>
      <c r="B974" s="6" t="n">
        <v>40845</v>
      </c>
    </row>
    <row r="975" spans="1:5">
      <c r="A975" s="4" t="s">
        <v>1089</v>
      </c>
      <c r="B975" s="6" t="n">
        <v>7392</v>
      </c>
    </row>
    <row r="976" spans="1:5">
      <c r="A976" s="4" t="s">
        <v>1268</v>
      </c>
    </row>
    <row r="977" spans="1:5">
      <c r="A977" s="3" t="s">
        <v>542</v>
      </c>
    </row>
    <row r="978" spans="1:5">
      <c r="A978" s="4" t="s">
        <v>1084</v>
      </c>
      <c r="B978" s="6" t="n">
        <v>0</v>
      </c>
    </row>
    <row r="979" spans="1:5">
      <c r="A979" s="3" t="s">
        <v>1085</v>
      </c>
    </row>
    <row r="980" spans="1:5">
      <c r="A980" s="4" t="s">
        <v>48</v>
      </c>
      <c r="B980" s="6" t="n">
        <v>1850</v>
      </c>
    </row>
    <row r="981" spans="1:5">
      <c r="A981" s="4" t="s">
        <v>1086</v>
      </c>
      <c r="B981" s="6" t="n">
        <v>12709</v>
      </c>
    </row>
    <row r="982" spans="1:5">
      <c r="A982" s="3" t="s">
        <v>1087</v>
      </c>
    </row>
    <row r="983" spans="1:5">
      <c r="A983" s="4" t="s">
        <v>1086</v>
      </c>
      <c r="B983" s="6" t="n">
        <v>194</v>
      </c>
    </row>
    <row r="984" spans="1:5">
      <c r="A984" s="3" t="s">
        <v>1088</v>
      </c>
    </row>
    <row r="985" spans="1:5">
      <c r="A985" s="4" t="s">
        <v>48</v>
      </c>
      <c r="B985" s="6" t="n">
        <v>1850</v>
      </c>
    </row>
    <row r="986" spans="1:5">
      <c r="A986" s="4" t="s">
        <v>1086</v>
      </c>
      <c r="B986" s="6" t="n">
        <v>12903</v>
      </c>
    </row>
    <row r="987" spans="1:5">
      <c r="A987" s="4" t="s">
        <v>139</v>
      </c>
      <c r="B987" s="6" t="n">
        <v>14753</v>
      </c>
    </row>
    <row r="988" spans="1:5">
      <c r="A988" s="4" t="s">
        <v>1089</v>
      </c>
      <c r="B988" s="6" t="n">
        <v>3913</v>
      </c>
    </row>
    <row r="989" spans="1:5">
      <c r="A989" s="4" t="s">
        <v>1269</v>
      </c>
    </row>
    <row r="990" spans="1:5">
      <c r="A990" s="3" t="s">
        <v>542</v>
      </c>
    </row>
    <row r="991" spans="1:5">
      <c r="A991" s="4" t="s">
        <v>1084</v>
      </c>
      <c r="B991" s="6" t="n">
        <v>0</v>
      </c>
    </row>
    <row r="992" spans="1:5">
      <c r="A992" s="3" t="s">
        <v>1085</v>
      </c>
    </row>
    <row r="993" spans="1:5">
      <c r="A993" s="4" t="s">
        <v>48</v>
      </c>
      <c r="B993" s="6" t="n">
        <v>15000</v>
      </c>
    </row>
    <row r="994" spans="1:5">
      <c r="A994" s="4" t="s">
        <v>1086</v>
      </c>
      <c r="B994" s="6" t="n">
        <v>45893</v>
      </c>
    </row>
    <row r="995" spans="1:5">
      <c r="A995" s="3" t="s">
        <v>1087</v>
      </c>
    </row>
    <row r="996" spans="1:5">
      <c r="A996" s="4" t="s">
        <v>1086</v>
      </c>
      <c r="B996" s="6" t="n">
        <v>375</v>
      </c>
    </row>
    <row r="997" spans="1:5">
      <c r="A997" s="3" t="s">
        <v>1088</v>
      </c>
    </row>
    <row r="998" spans="1:5">
      <c r="A998" s="4" t="s">
        <v>48</v>
      </c>
      <c r="B998" s="6" t="n">
        <v>15000</v>
      </c>
    </row>
    <row r="999" spans="1:5">
      <c r="A999" s="4" t="s">
        <v>1086</v>
      </c>
      <c r="B999" s="6" t="n">
        <v>46268</v>
      </c>
    </row>
    <row r="1000" spans="1:5">
      <c r="A1000" s="4" t="s">
        <v>139</v>
      </c>
      <c r="B1000" s="6" t="n">
        <v>61268</v>
      </c>
    </row>
    <row r="1001" spans="1:5">
      <c r="A1001" s="4" t="s">
        <v>1089</v>
      </c>
      <c r="B1001" s="6" t="n">
        <v>18300</v>
      </c>
    </row>
    <row r="1002" spans="1:5">
      <c r="A1002" s="4" t="s">
        <v>1270</v>
      </c>
    </row>
    <row r="1003" spans="1:5">
      <c r="A1003" s="3" t="s">
        <v>542</v>
      </c>
    </row>
    <row r="1004" spans="1:5">
      <c r="A1004" s="4" t="s">
        <v>1084</v>
      </c>
      <c r="B1004" s="6" t="n">
        <v>0</v>
      </c>
    </row>
    <row r="1005" spans="1:5">
      <c r="A1005" s="3" t="s">
        <v>1085</v>
      </c>
    </row>
    <row r="1006" spans="1:5">
      <c r="A1006" s="4" t="s">
        <v>48</v>
      </c>
      <c r="B1006" s="6" t="n">
        <v>22789</v>
      </c>
    </row>
    <row r="1007" spans="1:5">
      <c r="A1007" s="4" t="s">
        <v>1086</v>
      </c>
      <c r="B1007" s="6" t="n">
        <v>68950</v>
      </c>
    </row>
    <row r="1008" spans="1:5">
      <c r="A1008" s="3" t="s">
        <v>1087</v>
      </c>
    </row>
    <row r="1009" spans="1:5">
      <c r="A1009" s="4" t="s">
        <v>1086</v>
      </c>
      <c r="B1009" s="6" t="n">
        <v>4231</v>
      </c>
    </row>
    <row r="1010" spans="1:5">
      <c r="A1010" s="3" t="s">
        <v>1088</v>
      </c>
    </row>
    <row r="1011" spans="1:5">
      <c r="A1011" s="4" t="s">
        <v>48</v>
      </c>
      <c r="B1011" s="6" t="n">
        <v>22789</v>
      </c>
    </row>
    <row r="1012" spans="1:5">
      <c r="A1012" s="4" t="s">
        <v>1086</v>
      </c>
      <c r="B1012" s="6" t="n">
        <v>73181</v>
      </c>
    </row>
    <row r="1013" spans="1:5">
      <c r="A1013" s="4" t="s">
        <v>139</v>
      </c>
      <c r="B1013" s="6" t="n">
        <v>95970</v>
      </c>
    </row>
    <row r="1014" spans="1:5">
      <c r="A1014" s="4" t="s">
        <v>1089</v>
      </c>
      <c r="B1014" s="6" t="n">
        <v>22758</v>
      </c>
    </row>
    <row r="1015" spans="1:5">
      <c r="A1015" s="4" t="s">
        <v>1271</v>
      </c>
    </row>
    <row r="1016" spans="1:5">
      <c r="A1016" s="3" t="s">
        <v>542</v>
      </c>
    </row>
    <row r="1017" spans="1:5">
      <c r="A1017" s="4" t="s">
        <v>1084</v>
      </c>
      <c r="B1017" s="6" t="n">
        <v>0</v>
      </c>
    </row>
    <row r="1018" spans="1:5">
      <c r="A1018" s="3" t="s">
        <v>1085</v>
      </c>
    </row>
    <row r="1019" spans="1:5">
      <c r="A1019" s="4" t="s">
        <v>48</v>
      </c>
      <c r="B1019" s="6" t="n">
        <v>2230</v>
      </c>
    </row>
    <row r="1020" spans="1:5">
      <c r="A1020" s="4" t="s">
        <v>1086</v>
      </c>
      <c r="B1020" s="6" t="n">
        <v>31062</v>
      </c>
    </row>
    <row r="1021" spans="1:5">
      <c r="A1021" s="3" t="s">
        <v>1087</v>
      </c>
    </row>
    <row r="1022" spans="1:5">
      <c r="A1022" s="4" t="s">
        <v>1086</v>
      </c>
      <c r="B1022" s="6" t="n">
        <v>0</v>
      </c>
    </row>
    <row r="1023" spans="1:5">
      <c r="A1023" s="3" t="s">
        <v>1088</v>
      </c>
    </row>
    <row r="1024" spans="1:5">
      <c r="A1024" s="4" t="s">
        <v>48</v>
      </c>
      <c r="B1024" s="6" t="n">
        <v>2230</v>
      </c>
    </row>
    <row r="1025" spans="1:5">
      <c r="A1025" s="4" t="s">
        <v>1086</v>
      </c>
      <c r="B1025" s="6" t="n">
        <v>31062</v>
      </c>
    </row>
    <row r="1026" spans="1:5">
      <c r="A1026" s="4" t="s">
        <v>139</v>
      </c>
      <c r="B1026" s="6" t="n">
        <v>33292</v>
      </c>
    </row>
    <row r="1027" spans="1:5">
      <c r="A1027" s="4" t="s">
        <v>1089</v>
      </c>
      <c r="B1027" s="6" t="n">
        <v>7152</v>
      </c>
    </row>
    <row r="1028" spans="1:5">
      <c r="A1028" s="4" t="s">
        <v>1272</v>
      </c>
    </row>
    <row r="1029" spans="1:5">
      <c r="A1029" s="3" t="s">
        <v>542</v>
      </c>
    </row>
    <row r="1030" spans="1:5">
      <c r="A1030" s="4" t="s">
        <v>1084</v>
      </c>
      <c r="B1030" s="6" t="n">
        <v>7120</v>
      </c>
    </row>
    <row r="1031" spans="1:5">
      <c r="A1031" s="3" t="s">
        <v>1085</v>
      </c>
    </row>
    <row r="1032" spans="1:5">
      <c r="A1032" s="4" t="s">
        <v>48</v>
      </c>
      <c r="B1032" s="6" t="n">
        <v>1000</v>
      </c>
    </row>
    <row r="1033" spans="1:5">
      <c r="A1033" s="4" t="s">
        <v>1086</v>
      </c>
      <c r="B1033" s="6" t="n">
        <v>16772</v>
      </c>
    </row>
    <row r="1034" spans="1:5">
      <c r="A1034" s="3" t="s">
        <v>1087</v>
      </c>
    </row>
    <row r="1035" spans="1:5">
      <c r="A1035" s="4" t="s">
        <v>1086</v>
      </c>
      <c r="B1035" s="6" t="n">
        <v>0</v>
      </c>
    </row>
    <row r="1036" spans="1:5">
      <c r="A1036" s="3" t="s">
        <v>1088</v>
      </c>
    </row>
    <row r="1037" spans="1:5">
      <c r="A1037" s="4" t="s">
        <v>48</v>
      </c>
      <c r="B1037" s="6" t="n">
        <v>1000</v>
      </c>
    </row>
    <row r="1038" spans="1:5">
      <c r="A1038" s="4" t="s">
        <v>1086</v>
      </c>
      <c r="B1038" s="6" t="n">
        <v>16772</v>
      </c>
    </row>
    <row r="1039" spans="1:5">
      <c r="A1039" s="4" t="s">
        <v>139</v>
      </c>
      <c r="B1039" s="6" t="n">
        <v>17772</v>
      </c>
    </row>
    <row r="1040" spans="1:5">
      <c r="A1040" s="4" t="s">
        <v>1089</v>
      </c>
      <c r="B1040" s="6" t="n">
        <v>3828</v>
      </c>
    </row>
    <row r="1041" spans="1:5">
      <c r="A1041" s="4" t="s">
        <v>1273</v>
      </c>
    </row>
    <row r="1042" spans="1:5">
      <c r="A1042" s="3" t="s">
        <v>542</v>
      </c>
    </row>
    <row r="1043" spans="1:5">
      <c r="A1043" s="4" t="s">
        <v>1084</v>
      </c>
      <c r="B1043" s="6" t="n">
        <v>0</v>
      </c>
    </row>
    <row r="1044" spans="1:5">
      <c r="A1044" s="3" t="s">
        <v>1085</v>
      </c>
    </row>
    <row r="1045" spans="1:5">
      <c r="A1045" s="4" t="s">
        <v>48</v>
      </c>
      <c r="B1045" s="6" t="n">
        <v>10554</v>
      </c>
    </row>
    <row r="1046" spans="1:5">
      <c r="A1046" s="4" t="s">
        <v>1086</v>
      </c>
      <c r="B1046" s="6" t="n">
        <v>35817</v>
      </c>
    </row>
    <row r="1047" spans="1:5">
      <c r="A1047" s="3" t="s">
        <v>1087</v>
      </c>
    </row>
    <row r="1048" spans="1:5">
      <c r="A1048" s="4" t="s">
        <v>1086</v>
      </c>
      <c r="B1048" s="6" t="n">
        <v>1474</v>
      </c>
    </row>
    <row r="1049" spans="1:5">
      <c r="A1049" s="3" t="s">
        <v>1088</v>
      </c>
    </row>
    <row r="1050" spans="1:5">
      <c r="A1050" s="4" t="s">
        <v>48</v>
      </c>
      <c r="B1050" s="6" t="n">
        <v>10554</v>
      </c>
    </row>
    <row r="1051" spans="1:5">
      <c r="A1051" s="4" t="s">
        <v>1086</v>
      </c>
      <c r="B1051" s="6" t="n">
        <v>37291</v>
      </c>
    </row>
    <row r="1052" spans="1:5">
      <c r="A1052" s="4" t="s">
        <v>139</v>
      </c>
      <c r="B1052" s="6" t="n">
        <v>47845</v>
      </c>
    </row>
    <row r="1053" spans="1:5">
      <c r="A1053" s="4" t="s">
        <v>1089</v>
      </c>
      <c r="B1053" s="6" t="n">
        <v>9166</v>
      </c>
    </row>
    <row r="1054" spans="1:5">
      <c r="A1054" s="4" t="s">
        <v>1274</v>
      </c>
    </row>
    <row r="1055" spans="1:5">
      <c r="A1055" s="3" t="s">
        <v>542</v>
      </c>
    </row>
    <row r="1056" spans="1:5">
      <c r="A1056" s="4" t="s">
        <v>1084</v>
      </c>
      <c r="B1056" s="6" t="n">
        <v>0</v>
      </c>
    </row>
    <row r="1057" spans="1:5">
      <c r="A1057" s="3" t="s">
        <v>1085</v>
      </c>
    </row>
    <row r="1058" spans="1:5">
      <c r="A1058" s="4" t="s">
        <v>48</v>
      </c>
      <c r="B1058" s="6" t="n">
        <v>2200</v>
      </c>
    </row>
    <row r="1059" spans="1:5">
      <c r="A1059" s="4" t="s">
        <v>1086</v>
      </c>
      <c r="B1059" s="6" t="n">
        <v>12755</v>
      </c>
    </row>
    <row r="1060" spans="1:5">
      <c r="A1060" s="3" t="s">
        <v>1087</v>
      </c>
    </row>
    <row r="1061" spans="1:5">
      <c r="A1061" s="4" t="s">
        <v>1086</v>
      </c>
      <c r="B1061" s="6" t="n">
        <v>70</v>
      </c>
    </row>
    <row r="1062" spans="1:5">
      <c r="A1062" s="3" t="s">
        <v>1088</v>
      </c>
    </row>
    <row r="1063" spans="1:5">
      <c r="A1063" s="4" t="s">
        <v>48</v>
      </c>
      <c r="B1063" s="6" t="n">
        <v>2200</v>
      </c>
    </row>
    <row r="1064" spans="1:5">
      <c r="A1064" s="4" t="s">
        <v>1086</v>
      </c>
      <c r="B1064" s="6" t="n">
        <v>12825</v>
      </c>
    </row>
    <row r="1065" spans="1:5">
      <c r="A1065" s="4" t="s">
        <v>139</v>
      </c>
      <c r="B1065" s="6" t="n">
        <v>15025</v>
      </c>
    </row>
    <row r="1066" spans="1:5">
      <c r="A1066" s="4" t="s">
        <v>1089</v>
      </c>
      <c r="B1066" s="6" t="n">
        <v>3288</v>
      </c>
    </row>
    <row r="1067" spans="1:5">
      <c r="A1067" s="4" t="s">
        <v>1275</v>
      </c>
    </row>
    <row r="1068" spans="1:5">
      <c r="A1068" s="3" t="s">
        <v>542</v>
      </c>
    </row>
    <row r="1069" spans="1:5">
      <c r="A1069" s="4" t="s">
        <v>1084</v>
      </c>
      <c r="B1069" s="6" t="n">
        <v>0</v>
      </c>
    </row>
    <row r="1070" spans="1:5">
      <c r="A1070" s="3" t="s">
        <v>1085</v>
      </c>
    </row>
    <row r="1071" spans="1:5">
      <c r="A1071" s="4" t="s">
        <v>48</v>
      </c>
      <c r="B1071" s="6" t="n">
        <v>4777</v>
      </c>
    </row>
    <row r="1072" spans="1:5">
      <c r="A1072" s="4" t="s">
        <v>1086</v>
      </c>
      <c r="B1072" s="6" t="n">
        <v>18489</v>
      </c>
    </row>
    <row r="1073" spans="1:5">
      <c r="A1073" s="3" t="s">
        <v>1087</v>
      </c>
    </row>
    <row r="1074" spans="1:5">
      <c r="A1074" s="4" t="s">
        <v>1086</v>
      </c>
      <c r="B1074" s="6" t="n">
        <v>0</v>
      </c>
    </row>
    <row r="1075" spans="1:5">
      <c r="A1075" s="3" t="s">
        <v>1088</v>
      </c>
    </row>
    <row r="1076" spans="1:5">
      <c r="A1076" s="4" t="s">
        <v>48</v>
      </c>
      <c r="B1076" s="6" t="n">
        <v>4777</v>
      </c>
    </row>
    <row r="1077" spans="1:5">
      <c r="A1077" s="4" t="s">
        <v>1086</v>
      </c>
      <c r="B1077" s="6" t="n">
        <v>18489</v>
      </c>
    </row>
    <row r="1078" spans="1:5">
      <c r="A1078" s="4" t="s">
        <v>139</v>
      </c>
      <c r="B1078" s="6" t="n">
        <v>23266</v>
      </c>
    </row>
    <row r="1079" spans="1:5">
      <c r="A1079" s="4" t="s">
        <v>1089</v>
      </c>
      <c r="B1079" s="6" t="n">
        <v>2380</v>
      </c>
    </row>
    <row r="1080" spans="1:5">
      <c r="A1080" s="4" t="s">
        <v>1276</v>
      </c>
    </row>
    <row r="1081" spans="1:5">
      <c r="A1081" s="3" t="s">
        <v>542</v>
      </c>
    </row>
    <row r="1082" spans="1:5">
      <c r="A1082" s="4" t="s">
        <v>1084</v>
      </c>
      <c r="B1082" s="6" t="n">
        <v>26975</v>
      </c>
    </row>
    <row r="1083" spans="1:5">
      <c r="A1083" s="3" t="s">
        <v>1085</v>
      </c>
    </row>
    <row r="1084" spans="1:5">
      <c r="A1084" s="4" t="s">
        <v>48</v>
      </c>
      <c r="B1084" s="6" t="n">
        <v>2150</v>
      </c>
    </row>
    <row r="1085" spans="1:5">
      <c r="A1085" s="4" t="s">
        <v>1086</v>
      </c>
      <c r="B1085" s="6" t="n">
        <v>40806</v>
      </c>
    </row>
    <row r="1086" spans="1:5">
      <c r="A1086" s="3" t="s">
        <v>1087</v>
      </c>
    </row>
    <row r="1087" spans="1:5">
      <c r="A1087" s="4" t="s">
        <v>1086</v>
      </c>
      <c r="B1087" s="6" t="n">
        <v>46</v>
      </c>
    </row>
    <row r="1088" spans="1:5">
      <c r="A1088" s="3" t="s">
        <v>1088</v>
      </c>
    </row>
    <row r="1089" spans="1:5">
      <c r="A1089" s="4" t="s">
        <v>48</v>
      </c>
      <c r="B1089" s="6" t="n">
        <v>2150</v>
      </c>
    </row>
    <row r="1090" spans="1:5">
      <c r="A1090" s="4" t="s">
        <v>1086</v>
      </c>
      <c r="B1090" s="6" t="n">
        <v>40852</v>
      </c>
    </row>
    <row r="1091" spans="1:5">
      <c r="A1091" s="4" t="s">
        <v>139</v>
      </c>
      <c r="B1091" s="6" t="n">
        <v>43002</v>
      </c>
    </row>
    <row r="1092" spans="1:5">
      <c r="A1092" s="4" t="s">
        <v>1089</v>
      </c>
      <c r="B1092" s="6" t="n">
        <v>8128</v>
      </c>
    </row>
    <row r="1093" spans="1:5">
      <c r="A1093" s="4" t="s">
        <v>1277</v>
      </c>
    </row>
    <row r="1094" spans="1:5">
      <c r="A1094" s="3" t="s">
        <v>542</v>
      </c>
    </row>
    <row r="1095" spans="1:5">
      <c r="A1095" s="4" t="s">
        <v>1084</v>
      </c>
      <c r="B1095" s="6" t="n">
        <v>0</v>
      </c>
    </row>
    <row r="1096" spans="1:5">
      <c r="A1096" s="3" t="s">
        <v>1085</v>
      </c>
    </row>
    <row r="1097" spans="1:5">
      <c r="A1097" s="4" t="s">
        <v>48</v>
      </c>
      <c r="B1097" s="6" t="n">
        <v>4400</v>
      </c>
    </row>
    <row r="1098" spans="1:5">
      <c r="A1098" s="4" t="s">
        <v>1086</v>
      </c>
      <c r="B1098" s="6" t="n">
        <v>61681</v>
      </c>
    </row>
    <row r="1099" spans="1:5">
      <c r="A1099" s="3" t="s">
        <v>1087</v>
      </c>
    </row>
    <row r="1100" spans="1:5">
      <c r="A1100" s="4" t="s">
        <v>1086</v>
      </c>
      <c r="B1100" s="6" t="n">
        <v>0</v>
      </c>
    </row>
    <row r="1101" spans="1:5">
      <c r="A1101" s="3" t="s">
        <v>1088</v>
      </c>
    </row>
    <row r="1102" spans="1:5">
      <c r="A1102" s="4" t="s">
        <v>48</v>
      </c>
      <c r="B1102" s="6" t="n">
        <v>4400</v>
      </c>
    </row>
    <row r="1103" spans="1:5">
      <c r="A1103" s="4" t="s">
        <v>1086</v>
      </c>
      <c r="B1103" s="6" t="n">
        <v>61681</v>
      </c>
    </row>
    <row r="1104" spans="1:5">
      <c r="A1104" s="4" t="s">
        <v>139</v>
      </c>
      <c r="B1104" s="6" t="n">
        <v>66081</v>
      </c>
    </row>
    <row r="1105" spans="1:5">
      <c r="A1105" s="4" t="s">
        <v>1089</v>
      </c>
      <c r="B1105" s="6" t="n">
        <v>14077</v>
      </c>
    </row>
    <row r="1106" spans="1:5">
      <c r="A1106" s="4" t="s">
        <v>1278</v>
      </c>
    </row>
    <row r="1107" spans="1:5">
      <c r="A1107" s="3" t="s">
        <v>542</v>
      </c>
    </row>
    <row r="1108" spans="1:5">
      <c r="A1108" s="4" t="s">
        <v>1084</v>
      </c>
      <c r="B1108" s="6" t="n">
        <v>0</v>
      </c>
    </row>
    <row r="1109" spans="1:5">
      <c r="A1109" s="3" t="s">
        <v>1085</v>
      </c>
    </row>
    <row r="1110" spans="1:5">
      <c r="A1110" s="4" t="s">
        <v>48</v>
      </c>
      <c r="B1110" s="6" t="n">
        <v>3209</v>
      </c>
    </row>
    <row r="1111" spans="1:5">
      <c r="A1111" s="4" t="s">
        <v>1086</v>
      </c>
      <c r="B1111" s="6" t="n">
        <v>75937</v>
      </c>
    </row>
    <row r="1112" spans="1:5">
      <c r="A1112" s="3" t="s">
        <v>1087</v>
      </c>
    </row>
    <row r="1113" spans="1:5">
      <c r="A1113" s="4" t="s">
        <v>1086</v>
      </c>
      <c r="B1113" s="6" t="n">
        <v>0</v>
      </c>
    </row>
    <row r="1114" spans="1:5">
      <c r="A1114" s="3" t="s">
        <v>1088</v>
      </c>
    </row>
    <row r="1115" spans="1:5">
      <c r="A1115" s="4" t="s">
        <v>48</v>
      </c>
      <c r="B1115" s="6" t="n">
        <v>3209</v>
      </c>
    </row>
    <row r="1116" spans="1:5">
      <c r="A1116" s="4" t="s">
        <v>1086</v>
      </c>
      <c r="B1116" s="6" t="n">
        <v>75937</v>
      </c>
    </row>
    <row r="1117" spans="1:5">
      <c r="A1117" s="4" t="s">
        <v>139</v>
      </c>
      <c r="B1117" s="6" t="n">
        <v>79146</v>
      </c>
    </row>
    <row r="1118" spans="1:5">
      <c r="A1118" s="4" t="s">
        <v>1089</v>
      </c>
      <c r="B1118" s="6" t="n">
        <v>13333</v>
      </c>
    </row>
    <row r="1119" spans="1:5">
      <c r="A1119" s="4" t="s">
        <v>1279</v>
      </c>
    </row>
    <row r="1120" spans="1:5">
      <c r="A1120" s="3" t="s">
        <v>542</v>
      </c>
    </row>
    <row r="1121" spans="1:5">
      <c r="A1121" s="4" t="s">
        <v>1084</v>
      </c>
      <c r="B1121" s="6" t="n">
        <v>0</v>
      </c>
    </row>
    <row r="1122" spans="1:5">
      <c r="A1122" s="3" t="s">
        <v>1085</v>
      </c>
    </row>
    <row r="1123" spans="1:5">
      <c r="A1123" s="4" t="s">
        <v>48</v>
      </c>
      <c r="B1123" s="6" t="n">
        <v>2788</v>
      </c>
    </row>
    <row r="1124" spans="1:5">
      <c r="A1124" s="4" t="s">
        <v>1086</v>
      </c>
      <c r="B1124" s="6" t="n">
        <v>16200</v>
      </c>
    </row>
    <row r="1125" spans="1:5">
      <c r="A1125" s="3" t="s">
        <v>1087</v>
      </c>
    </row>
    <row r="1126" spans="1:5">
      <c r="A1126" s="4" t="s">
        <v>1086</v>
      </c>
      <c r="B1126" s="6" t="n">
        <v>53</v>
      </c>
    </row>
    <row r="1127" spans="1:5">
      <c r="A1127" s="3" t="s">
        <v>1088</v>
      </c>
    </row>
    <row r="1128" spans="1:5">
      <c r="A1128" s="4" t="s">
        <v>48</v>
      </c>
      <c r="B1128" s="6" t="n">
        <v>2788</v>
      </c>
    </row>
    <row r="1129" spans="1:5">
      <c r="A1129" s="4" t="s">
        <v>1086</v>
      </c>
      <c r="B1129" s="6" t="n">
        <v>16253</v>
      </c>
    </row>
    <row r="1130" spans="1:5">
      <c r="A1130" s="4" t="s">
        <v>139</v>
      </c>
      <c r="B1130" s="6" t="n">
        <v>19041</v>
      </c>
    </row>
    <row r="1131" spans="1:5">
      <c r="A1131" s="4" t="s">
        <v>1089</v>
      </c>
      <c r="B1131" s="6" t="n">
        <v>6276</v>
      </c>
    </row>
    <row r="1132" spans="1:5">
      <c r="A1132" s="4" t="s">
        <v>1280</v>
      </c>
    </row>
    <row r="1133" spans="1:5">
      <c r="A1133" s="3" t="s">
        <v>542</v>
      </c>
    </row>
    <row r="1134" spans="1:5">
      <c r="A1134" s="4" t="s">
        <v>1084</v>
      </c>
      <c r="B1134" s="6" t="n">
        <v>0</v>
      </c>
    </row>
    <row r="1135" spans="1:5">
      <c r="A1135" s="3" t="s">
        <v>1085</v>
      </c>
    </row>
    <row r="1136" spans="1:5">
      <c r="A1136" s="4" t="s">
        <v>48</v>
      </c>
      <c r="B1136" s="6" t="n">
        <v>6989</v>
      </c>
    </row>
    <row r="1137" spans="1:5">
      <c r="A1137" s="4" t="s">
        <v>1086</v>
      </c>
      <c r="B1137" s="6" t="n">
        <v>46875</v>
      </c>
    </row>
    <row r="1138" spans="1:5">
      <c r="A1138" s="3" t="s">
        <v>1087</v>
      </c>
    </row>
    <row r="1139" spans="1:5">
      <c r="A1139" s="4" t="s">
        <v>1086</v>
      </c>
      <c r="B1139" s="6" t="n">
        <v>1386</v>
      </c>
    </row>
    <row r="1140" spans="1:5">
      <c r="A1140" s="3" t="s">
        <v>1088</v>
      </c>
    </row>
    <row r="1141" spans="1:5">
      <c r="A1141" s="4" t="s">
        <v>48</v>
      </c>
      <c r="B1141" s="6" t="n">
        <v>6989</v>
      </c>
    </row>
    <row r="1142" spans="1:5">
      <c r="A1142" s="4" t="s">
        <v>1086</v>
      </c>
      <c r="B1142" s="6" t="n">
        <v>48261</v>
      </c>
    </row>
    <row r="1143" spans="1:5">
      <c r="A1143" s="4" t="s">
        <v>139</v>
      </c>
      <c r="B1143" s="6" t="n">
        <v>55250</v>
      </c>
    </row>
    <row r="1144" spans="1:5">
      <c r="A1144" s="4" t="s">
        <v>1089</v>
      </c>
      <c r="B1144" s="6" t="n">
        <v>8403</v>
      </c>
    </row>
    <row r="1145" spans="1:5">
      <c r="A1145" s="4" t="s">
        <v>1281</v>
      </c>
    </row>
    <row r="1146" spans="1:5">
      <c r="A1146" s="3" t="s">
        <v>542</v>
      </c>
    </row>
    <row r="1147" spans="1:5">
      <c r="A1147" s="4" t="s">
        <v>1084</v>
      </c>
      <c r="B1147" s="6" t="n">
        <v>0</v>
      </c>
    </row>
    <row r="1148" spans="1:5">
      <c r="A1148" s="3" t="s">
        <v>1085</v>
      </c>
    </row>
    <row r="1149" spans="1:5">
      <c r="A1149" s="4" t="s">
        <v>48</v>
      </c>
      <c r="B1149" s="6" t="n">
        <v>2943</v>
      </c>
    </row>
    <row r="1150" spans="1:5">
      <c r="A1150" s="4" t="s">
        <v>1086</v>
      </c>
      <c r="B1150" s="6" t="n">
        <v>22651</v>
      </c>
    </row>
    <row r="1151" spans="1:5">
      <c r="A1151" s="3" t="s">
        <v>1087</v>
      </c>
    </row>
    <row r="1152" spans="1:5">
      <c r="A1152" s="4" t="s">
        <v>1086</v>
      </c>
      <c r="B1152" s="6" t="n">
        <v>808</v>
      </c>
    </row>
    <row r="1153" spans="1:5">
      <c r="A1153" s="3" t="s">
        <v>1088</v>
      </c>
    </row>
    <row r="1154" spans="1:5">
      <c r="A1154" s="4" t="s">
        <v>48</v>
      </c>
      <c r="B1154" s="6" t="n">
        <v>2943</v>
      </c>
    </row>
    <row r="1155" spans="1:5">
      <c r="A1155" s="4" t="s">
        <v>1086</v>
      </c>
      <c r="B1155" s="6" t="n">
        <v>23459</v>
      </c>
    </row>
    <row r="1156" spans="1:5">
      <c r="A1156" s="4" t="s">
        <v>139</v>
      </c>
      <c r="B1156" s="6" t="n">
        <v>26402</v>
      </c>
    </row>
    <row r="1157" spans="1:5">
      <c r="A1157" s="4" t="s">
        <v>1089</v>
      </c>
      <c r="B1157" s="6" t="n">
        <v>6781</v>
      </c>
    </row>
    <row r="1158" spans="1:5">
      <c r="A1158" s="4" t="s">
        <v>1282</v>
      </c>
    </row>
    <row r="1159" spans="1:5">
      <c r="A1159" s="3" t="s">
        <v>542</v>
      </c>
    </row>
    <row r="1160" spans="1:5">
      <c r="A1160" s="4" t="s">
        <v>1084</v>
      </c>
      <c r="B1160" s="6" t="n">
        <v>0</v>
      </c>
    </row>
    <row r="1161" spans="1:5">
      <c r="A1161" s="3" t="s">
        <v>1085</v>
      </c>
    </row>
    <row r="1162" spans="1:5">
      <c r="A1162" s="4" t="s">
        <v>48</v>
      </c>
      <c r="B1162" s="6" t="n">
        <v>4488</v>
      </c>
    </row>
    <row r="1163" spans="1:5">
      <c r="A1163" s="4" t="s">
        <v>1086</v>
      </c>
      <c r="B1163" s="6" t="n">
        <v>19979</v>
      </c>
    </row>
    <row r="1164" spans="1:5">
      <c r="A1164" s="3" t="s">
        <v>1087</v>
      </c>
    </row>
    <row r="1165" spans="1:5">
      <c r="A1165" s="4" t="s">
        <v>1086</v>
      </c>
      <c r="B1165" s="6" t="n">
        <v>2221</v>
      </c>
    </row>
    <row r="1166" spans="1:5">
      <c r="A1166" s="3" t="s">
        <v>1088</v>
      </c>
    </row>
    <row r="1167" spans="1:5">
      <c r="A1167" s="4" t="s">
        <v>48</v>
      </c>
      <c r="B1167" s="6" t="n">
        <v>4488</v>
      </c>
    </row>
    <row r="1168" spans="1:5">
      <c r="A1168" s="4" t="s">
        <v>1086</v>
      </c>
      <c r="B1168" s="6" t="n">
        <v>22200</v>
      </c>
    </row>
    <row r="1169" spans="1:5">
      <c r="A1169" s="4" t="s">
        <v>139</v>
      </c>
      <c r="B1169" s="6" t="n">
        <v>26688</v>
      </c>
    </row>
    <row r="1170" spans="1:5">
      <c r="A1170" s="4" t="s">
        <v>1089</v>
      </c>
      <c r="B1170" s="6" t="n">
        <v>4268</v>
      </c>
    </row>
    <row r="1171" spans="1:5">
      <c r="A1171" s="4" t="s">
        <v>1283</v>
      </c>
    </row>
    <row r="1172" spans="1:5">
      <c r="A1172" s="3" t="s">
        <v>542</v>
      </c>
    </row>
    <row r="1173" spans="1:5">
      <c r="A1173" s="4" t="s">
        <v>1084</v>
      </c>
      <c r="B1173" s="6" t="n">
        <v>21385</v>
      </c>
    </row>
    <row r="1174" spans="1:5">
      <c r="A1174" s="3" t="s">
        <v>1085</v>
      </c>
    </row>
    <row r="1175" spans="1:5">
      <c r="A1175" s="4" t="s">
        <v>48</v>
      </c>
      <c r="B1175" s="6" t="n">
        <v>1842</v>
      </c>
    </row>
    <row r="1176" spans="1:5">
      <c r="A1176" s="4" t="s">
        <v>1086</v>
      </c>
      <c r="B1176" s="6" t="n">
        <v>22052</v>
      </c>
    </row>
    <row r="1177" spans="1:5">
      <c r="A1177" s="3" t="s">
        <v>1087</v>
      </c>
    </row>
    <row r="1178" spans="1:5">
      <c r="A1178" s="4" t="s">
        <v>1086</v>
      </c>
      <c r="B1178" s="6" t="n">
        <v>3622</v>
      </c>
    </row>
    <row r="1179" spans="1:5">
      <c r="A1179" s="3" t="s">
        <v>1088</v>
      </c>
    </row>
    <row r="1180" spans="1:5">
      <c r="A1180" s="4" t="s">
        <v>48</v>
      </c>
      <c r="B1180" s="6" t="n">
        <v>1842</v>
      </c>
    </row>
    <row r="1181" spans="1:5">
      <c r="A1181" s="4" t="s">
        <v>1086</v>
      </c>
      <c r="B1181" s="6" t="n">
        <v>25674</v>
      </c>
    </row>
    <row r="1182" spans="1:5">
      <c r="A1182" s="4" t="s">
        <v>139</v>
      </c>
      <c r="B1182" s="6" t="n">
        <v>27516</v>
      </c>
    </row>
    <row r="1183" spans="1:5">
      <c r="A1183" s="4" t="s">
        <v>1089</v>
      </c>
      <c r="B1183" s="6" t="n">
        <v>4373</v>
      </c>
    </row>
    <row r="1184" spans="1:5">
      <c r="A1184" s="4" t="s">
        <v>1284</v>
      </c>
    </row>
    <row r="1185" spans="1:5">
      <c r="A1185" s="3" t="s">
        <v>542</v>
      </c>
    </row>
    <row r="1186" spans="1:5">
      <c r="A1186" s="4" t="s">
        <v>1084</v>
      </c>
      <c r="B1186" s="6" t="n">
        <v>27475</v>
      </c>
    </row>
    <row r="1187" spans="1:5">
      <c r="A1187" s="3" t="s">
        <v>1085</v>
      </c>
    </row>
    <row r="1188" spans="1:5">
      <c r="A1188" s="4" t="s">
        <v>48</v>
      </c>
      <c r="B1188" s="6" t="n">
        <v>8239</v>
      </c>
    </row>
    <row r="1189" spans="1:5">
      <c r="A1189" s="4" t="s">
        <v>1086</v>
      </c>
      <c r="B1189" s="6" t="n">
        <v>51395</v>
      </c>
    </row>
    <row r="1190" spans="1:5">
      <c r="A1190" s="3" t="s">
        <v>1087</v>
      </c>
    </row>
    <row r="1191" spans="1:5">
      <c r="A1191" s="4" t="s">
        <v>1086</v>
      </c>
      <c r="B1191" s="6" t="n">
        <v>7458</v>
      </c>
    </row>
    <row r="1192" spans="1:5">
      <c r="A1192" s="3" t="s">
        <v>1088</v>
      </c>
    </row>
    <row r="1193" spans="1:5">
      <c r="A1193" s="4" t="s">
        <v>48</v>
      </c>
      <c r="B1193" s="6" t="n">
        <v>8239</v>
      </c>
    </row>
    <row r="1194" spans="1:5">
      <c r="A1194" s="4" t="s">
        <v>1086</v>
      </c>
      <c r="B1194" s="6" t="n">
        <v>58853</v>
      </c>
    </row>
    <row r="1195" spans="1:5">
      <c r="A1195" s="4" t="s">
        <v>139</v>
      </c>
      <c r="B1195" s="6" t="n">
        <v>67092</v>
      </c>
    </row>
    <row r="1196" spans="1:5">
      <c r="A1196" s="4" t="s">
        <v>1089</v>
      </c>
      <c r="B1196" s="6" t="n">
        <v>9221</v>
      </c>
    </row>
    <row r="1197" spans="1:5">
      <c r="A1197" s="4" t="s">
        <v>1285</v>
      </c>
    </row>
    <row r="1198" spans="1:5">
      <c r="A1198" s="3" t="s">
        <v>542</v>
      </c>
    </row>
    <row r="1199" spans="1:5">
      <c r="A1199" s="4" t="s">
        <v>1084</v>
      </c>
      <c r="B1199" s="6" t="n">
        <v>0</v>
      </c>
    </row>
    <row r="1200" spans="1:5">
      <c r="A1200" s="3" t="s">
        <v>1085</v>
      </c>
    </row>
    <row r="1201" spans="1:5">
      <c r="A1201" s="4" t="s">
        <v>48</v>
      </c>
      <c r="B1201" s="6" t="n">
        <v>3961</v>
      </c>
    </row>
    <row r="1202" spans="1:5">
      <c r="A1202" s="4" t="s">
        <v>1086</v>
      </c>
      <c r="B1202" s="6" t="n">
        <v>78668</v>
      </c>
    </row>
    <row r="1203" spans="1:5">
      <c r="A1203" s="3" t="s">
        <v>1087</v>
      </c>
    </row>
    <row r="1204" spans="1:5">
      <c r="A1204" s="4" t="s">
        <v>1086</v>
      </c>
      <c r="B1204" s="6" t="n">
        <v>507</v>
      </c>
    </row>
    <row r="1205" spans="1:5">
      <c r="A1205" s="3" t="s">
        <v>1088</v>
      </c>
    </row>
    <row r="1206" spans="1:5">
      <c r="A1206" s="4" t="s">
        <v>48</v>
      </c>
      <c r="B1206" s="6" t="n">
        <v>3961</v>
      </c>
    </row>
    <row r="1207" spans="1:5">
      <c r="A1207" s="4" t="s">
        <v>1086</v>
      </c>
      <c r="B1207" s="6" t="n">
        <v>79175</v>
      </c>
    </row>
    <row r="1208" spans="1:5">
      <c r="A1208" s="4" t="s">
        <v>139</v>
      </c>
      <c r="B1208" s="6" t="n">
        <v>83136</v>
      </c>
    </row>
    <row r="1209" spans="1:5">
      <c r="A1209" s="4" t="s">
        <v>1089</v>
      </c>
      <c r="B1209" s="6" t="n">
        <v>17452</v>
      </c>
    </row>
    <row r="1210" spans="1:5">
      <c r="A1210" s="4" t="s">
        <v>1286</v>
      </c>
    </row>
    <row r="1211" spans="1:5">
      <c r="A1211" s="3" t="s">
        <v>542</v>
      </c>
    </row>
    <row r="1212" spans="1:5">
      <c r="A1212" s="4" t="s">
        <v>1084</v>
      </c>
      <c r="B1212" s="6" t="n">
        <v>0</v>
      </c>
    </row>
    <row r="1213" spans="1:5">
      <c r="A1213" s="3" t="s">
        <v>1085</v>
      </c>
    </row>
    <row r="1214" spans="1:5">
      <c r="A1214" s="4" t="s">
        <v>48</v>
      </c>
      <c r="B1214" s="6" t="n">
        <v>6540</v>
      </c>
    </row>
    <row r="1215" spans="1:5">
      <c r="A1215" s="4" t="s">
        <v>1086</v>
      </c>
      <c r="B1215" s="6" t="n">
        <v>30703</v>
      </c>
    </row>
    <row r="1216" spans="1:5">
      <c r="A1216" s="3" t="s">
        <v>1087</v>
      </c>
    </row>
    <row r="1217" spans="1:5">
      <c r="A1217" s="4" t="s">
        <v>1086</v>
      </c>
      <c r="B1217" s="6" t="n">
        <v>-15039</v>
      </c>
    </row>
    <row r="1218" spans="1:5">
      <c r="A1218" s="3" t="s">
        <v>1088</v>
      </c>
    </row>
    <row r="1219" spans="1:5">
      <c r="A1219" s="4" t="s">
        <v>48</v>
      </c>
      <c r="B1219" s="6" t="n">
        <v>3382</v>
      </c>
    </row>
    <row r="1220" spans="1:5">
      <c r="A1220" s="4" t="s">
        <v>1086</v>
      </c>
      <c r="B1220" s="6" t="n">
        <v>18822</v>
      </c>
    </row>
    <row r="1221" spans="1:5">
      <c r="A1221" s="4" t="s">
        <v>139</v>
      </c>
      <c r="B1221" s="6" t="n">
        <v>22204</v>
      </c>
    </row>
    <row r="1222" spans="1:5">
      <c r="A1222" s="4" t="s">
        <v>1089</v>
      </c>
      <c r="B1222" s="6" t="n">
        <v>6104</v>
      </c>
    </row>
    <row r="1223" spans="1:5">
      <c r="A1223" s="4" t="s">
        <v>1287</v>
      </c>
    </row>
    <row r="1224" spans="1:5">
      <c r="A1224" s="3" t="s">
        <v>542</v>
      </c>
    </row>
    <row r="1225" spans="1:5">
      <c r="A1225" s="4" t="s">
        <v>1084</v>
      </c>
      <c r="B1225" s="6" t="n">
        <v>69461</v>
      </c>
    </row>
    <row r="1226" spans="1:5">
      <c r="A1226" s="3" t="s">
        <v>1085</v>
      </c>
    </row>
    <row r="1227" spans="1:5">
      <c r="A1227" s="4" t="s">
        <v>48</v>
      </c>
      <c r="B1227" s="6" t="n">
        <v>8382</v>
      </c>
    </row>
    <row r="1228" spans="1:5">
      <c r="A1228" s="4" t="s">
        <v>1086</v>
      </c>
      <c r="B1228" s="6" t="n">
        <v>96718</v>
      </c>
    </row>
    <row r="1229" spans="1:5">
      <c r="A1229" s="3" t="s">
        <v>1087</v>
      </c>
    </row>
    <row r="1230" spans="1:5">
      <c r="A1230" s="4" t="s">
        <v>1086</v>
      </c>
      <c r="B1230" s="6" t="n">
        <v>679</v>
      </c>
    </row>
    <row r="1231" spans="1:5">
      <c r="A1231" s="3" t="s">
        <v>1088</v>
      </c>
    </row>
    <row r="1232" spans="1:5">
      <c r="A1232" s="4" t="s">
        <v>48</v>
      </c>
      <c r="B1232" s="6" t="n">
        <v>8382</v>
      </c>
    </row>
    <row r="1233" spans="1:5">
      <c r="A1233" s="4" t="s">
        <v>1086</v>
      </c>
      <c r="B1233" s="6" t="n">
        <v>97397</v>
      </c>
    </row>
    <row r="1234" spans="1:5">
      <c r="A1234" s="4" t="s">
        <v>139</v>
      </c>
      <c r="B1234" s="6" t="n">
        <v>105779</v>
      </c>
    </row>
    <row r="1235" spans="1:5">
      <c r="A1235" s="4" t="s">
        <v>1089</v>
      </c>
      <c r="B1235" s="6" t="n">
        <v>25393</v>
      </c>
    </row>
    <row r="1236" spans="1:5">
      <c r="A1236" s="4" t="s">
        <v>1288</v>
      </c>
    </row>
    <row r="1237" spans="1:5">
      <c r="A1237" s="3" t="s">
        <v>542</v>
      </c>
    </row>
    <row r="1238" spans="1:5">
      <c r="A1238" s="4" t="s">
        <v>1084</v>
      </c>
      <c r="B1238" s="6" t="n">
        <v>0</v>
      </c>
    </row>
    <row r="1239" spans="1:5">
      <c r="A1239" s="3" t="s">
        <v>1085</v>
      </c>
    </row>
    <row r="1240" spans="1:5">
      <c r="A1240" s="4" t="s">
        <v>48</v>
      </c>
      <c r="B1240" s="6" t="n">
        <v>9666</v>
      </c>
    </row>
    <row r="1241" spans="1:5">
      <c r="A1241" s="4" t="s">
        <v>1086</v>
      </c>
      <c r="B1241" s="6" t="n">
        <v>74098</v>
      </c>
    </row>
    <row r="1242" spans="1:5">
      <c r="A1242" s="3" t="s">
        <v>1087</v>
      </c>
    </row>
    <row r="1243" spans="1:5">
      <c r="A1243" s="4" t="s">
        <v>1086</v>
      </c>
      <c r="B1243" s="6" t="n">
        <v>2814</v>
      </c>
    </row>
    <row r="1244" spans="1:5">
      <c r="A1244" s="3" t="s">
        <v>1088</v>
      </c>
    </row>
    <row r="1245" spans="1:5">
      <c r="A1245" s="4" t="s">
        <v>48</v>
      </c>
      <c r="B1245" s="6" t="n">
        <v>9666</v>
      </c>
    </row>
    <row r="1246" spans="1:5">
      <c r="A1246" s="4" t="s">
        <v>1086</v>
      </c>
      <c r="B1246" s="6" t="n">
        <v>76912</v>
      </c>
    </row>
    <row r="1247" spans="1:5">
      <c r="A1247" s="4" t="s">
        <v>139</v>
      </c>
      <c r="B1247" s="6" t="n">
        <v>86578</v>
      </c>
    </row>
    <row r="1248" spans="1:5">
      <c r="A1248" s="4" t="s">
        <v>1089</v>
      </c>
      <c r="B1248" s="6" t="n">
        <v>15410</v>
      </c>
    </row>
    <row r="1249" spans="1:5">
      <c r="A1249" s="4" t="s">
        <v>1289</v>
      </c>
    </row>
    <row r="1250" spans="1:5">
      <c r="A1250" s="3" t="s">
        <v>542</v>
      </c>
    </row>
    <row r="1251" spans="1:5">
      <c r="A1251" s="4" t="s">
        <v>1084</v>
      </c>
      <c r="B1251" s="6" t="n">
        <v>0</v>
      </c>
    </row>
    <row r="1252" spans="1:5">
      <c r="A1252" s="3" t="s">
        <v>1085</v>
      </c>
    </row>
    <row r="1253" spans="1:5">
      <c r="A1253" s="4" t="s">
        <v>48</v>
      </c>
      <c r="B1253" s="6" t="n">
        <v>4339</v>
      </c>
    </row>
    <row r="1254" spans="1:5">
      <c r="A1254" s="4" t="s">
        <v>1086</v>
      </c>
      <c r="B1254" s="6" t="n">
        <v>37298</v>
      </c>
    </row>
    <row r="1255" spans="1:5">
      <c r="A1255" s="3" t="s">
        <v>1087</v>
      </c>
    </row>
    <row r="1256" spans="1:5">
      <c r="A1256" s="4" t="s">
        <v>1086</v>
      </c>
      <c r="B1256" s="6" t="n">
        <v>2692</v>
      </c>
    </row>
    <row r="1257" spans="1:5">
      <c r="A1257" s="3" t="s">
        <v>1088</v>
      </c>
    </row>
    <row r="1258" spans="1:5">
      <c r="A1258" s="4" t="s">
        <v>48</v>
      </c>
      <c r="B1258" s="6" t="n">
        <v>4339</v>
      </c>
    </row>
    <row r="1259" spans="1:5">
      <c r="A1259" s="4" t="s">
        <v>1086</v>
      </c>
      <c r="B1259" s="6" t="n">
        <v>39990</v>
      </c>
    </row>
    <row r="1260" spans="1:5">
      <c r="A1260" s="4" t="s">
        <v>139</v>
      </c>
      <c r="B1260" s="6" t="n">
        <v>44329</v>
      </c>
    </row>
    <row r="1261" spans="1:5">
      <c r="A1261" s="4" t="s">
        <v>1089</v>
      </c>
      <c r="B1261" s="6" t="n">
        <v>10514</v>
      </c>
    </row>
    <row r="1262" spans="1:5">
      <c r="A1262" s="4" t="s">
        <v>1290</v>
      </c>
    </row>
    <row r="1263" spans="1:5">
      <c r="A1263" s="3" t="s">
        <v>542</v>
      </c>
    </row>
    <row r="1264" spans="1:5">
      <c r="A1264" s="4" t="s">
        <v>1084</v>
      </c>
      <c r="B1264" s="6" t="n">
        <v>15610</v>
      </c>
    </row>
    <row r="1265" spans="1:5">
      <c r="A1265" s="3" t="s">
        <v>1085</v>
      </c>
    </row>
    <row r="1266" spans="1:5">
      <c r="A1266" s="4" t="s">
        <v>48</v>
      </c>
      <c r="B1266" s="6" t="n">
        <v>5637</v>
      </c>
    </row>
    <row r="1267" spans="1:5">
      <c r="A1267" s="4" t="s">
        <v>1086</v>
      </c>
      <c r="B1267" s="6" t="n">
        <v>25280</v>
      </c>
    </row>
    <row r="1268" spans="1:5">
      <c r="A1268" s="3" t="s">
        <v>1087</v>
      </c>
    </row>
    <row r="1269" spans="1:5">
      <c r="A1269" s="4" t="s">
        <v>1086</v>
      </c>
      <c r="B1269" s="6" t="n">
        <v>0</v>
      </c>
    </row>
    <row r="1270" spans="1:5">
      <c r="A1270" s="3" t="s">
        <v>1088</v>
      </c>
    </row>
    <row r="1271" spans="1:5">
      <c r="A1271" s="4" t="s">
        <v>48</v>
      </c>
      <c r="B1271" s="6" t="n">
        <v>5637</v>
      </c>
    </row>
    <row r="1272" spans="1:5">
      <c r="A1272" s="4" t="s">
        <v>1086</v>
      </c>
      <c r="B1272" s="6" t="n">
        <v>25280</v>
      </c>
    </row>
    <row r="1273" spans="1:5">
      <c r="A1273" s="4" t="s">
        <v>139</v>
      </c>
      <c r="B1273" s="6" t="n">
        <v>30917</v>
      </c>
    </row>
    <row r="1274" spans="1:5">
      <c r="A1274" s="4" t="s">
        <v>1089</v>
      </c>
      <c r="B1274" s="6" t="n">
        <v>5080</v>
      </c>
    </row>
    <row r="1275" spans="1:5">
      <c r="A1275" s="4" t="s">
        <v>1291</v>
      </c>
    </row>
    <row r="1276" spans="1:5">
      <c r="A1276" s="3" t="s">
        <v>542</v>
      </c>
    </row>
    <row r="1277" spans="1:5">
      <c r="A1277" s="4" t="s">
        <v>1084</v>
      </c>
      <c r="B1277" s="6" t="n">
        <v>0</v>
      </c>
    </row>
    <row r="1278" spans="1:5">
      <c r="A1278" s="3" t="s">
        <v>1085</v>
      </c>
    </row>
    <row r="1279" spans="1:5">
      <c r="A1279" s="4" t="s">
        <v>48</v>
      </c>
      <c r="B1279" s="6" t="n">
        <v>2330</v>
      </c>
    </row>
    <row r="1280" spans="1:5">
      <c r="A1280" s="4" t="s">
        <v>1086</v>
      </c>
      <c r="B1280" s="6" t="n">
        <v>26376</v>
      </c>
    </row>
    <row r="1281" spans="1:5">
      <c r="A1281" s="3" t="s">
        <v>1087</v>
      </c>
    </row>
    <row r="1282" spans="1:5">
      <c r="A1282" s="4" t="s">
        <v>1086</v>
      </c>
      <c r="B1282" s="6" t="n">
        <v>0</v>
      </c>
    </row>
    <row r="1283" spans="1:5">
      <c r="A1283" s="3" t="s">
        <v>1088</v>
      </c>
    </row>
    <row r="1284" spans="1:5">
      <c r="A1284" s="4" t="s">
        <v>48</v>
      </c>
      <c r="B1284" s="6" t="n">
        <v>2330</v>
      </c>
    </row>
    <row r="1285" spans="1:5">
      <c r="A1285" s="4" t="s">
        <v>1086</v>
      </c>
      <c r="B1285" s="6" t="n">
        <v>26376</v>
      </c>
    </row>
    <row r="1286" spans="1:5">
      <c r="A1286" s="4" t="s">
        <v>139</v>
      </c>
      <c r="B1286" s="6" t="n">
        <v>28706</v>
      </c>
    </row>
    <row r="1287" spans="1:5">
      <c r="A1287" s="4" t="s">
        <v>1089</v>
      </c>
      <c r="B1287" s="6" t="n">
        <v>5328</v>
      </c>
    </row>
    <row r="1288" spans="1:5">
      <c r="A1288" s="4" t="s">
        <v>1292</v>
      </c>
    </row>
    <row r="1289" spans="1:5">
      <c r="A1289" s="3" t="s">
        <v>542</v>
      </c>
    </row>
    <row r="1290" spans="1:5">
      <c r="A1290" s="4" t="s">
        <v>1084</v>
      </c>
      <c r="B1290" s="6" t="n">
        <v>21154</v>
      </c>
    </row>
    <row r="1291" spans="1:5">
      <c r="A1291" s="3" t="s">
        <v>1085</v>
      </c>
    </row>
    <row r="1292" spans="1:5">
      <c r="A1292" s="4" t="s">
        <v>48</v>
      </c>
      <c r="B1292" s="6" t="n">
        <v>5040</v>
      </c>
    </row>
    <row r="1293" spans="1:5">
      <c r="A1293" s="4" t="s">
        <v>1086</v>
      </c>
      <c r="B1293" s="6" t="n">
        <v>42490</v>
      </c>
    </row>
    <row r="1294" spans="1:5">
      <c r="A1294" s="3" t="s">
        <v>1087</v>
      </c>
    </row>
    <row r="1295" spans="1:5">
      <c r="A1295" s="4" t="s">
        <v>1086</v>
      </c>
      <c r="B1295" s="6" t="n">
        <v>0</v>
      </c>
    </row>
    <row r="1296" spans="1:5">
      <c r="A1296" s="3" t="s">
        <v>1088</v>
      </c>
    </row>
    <row r="1297" spans="1:5">
      <c r="A1297" s="4" t="s">
        <v>48</v>
      </c>
      <c r="B1297" s="6" t="n">
        <v>5040</v>
      </c>
    </row>
    <row r="1298" spans="1:5">
      <c r="A1298" s="4" t="s">
        <v>1086</v>
      </c>
      <c r="B1298" s="6" t="n">
        <v>42490</v>
      </c>
    </row>
    <row r="1299" spans="1:5">
      <c r="A1299" s="4" t="s">
        <v>139</v>
      </c>
      <c r="B1299" s="6" t="n">
        <v>47530</v>
      </c>
    </row>
    <row r="1300" spans="1:5">
      <c r="A1300" s="4" t="s">
        <v>1089</v>
      </c>
      <c r="B1300" s="6" t="n">
        <v>6183</v>
      </c>
    </row>
    <row r="1301" spans="1:5">
      <c r="A1301" s="4" t="s">
        <v>1293</v>
      </c>
    </row>
    <row r="1302" spans="1:5">
      <c r="A1302" s="3" t="s">
        <v>542</v>
      </c>
    </row>
    <row r="1303" spans="1:5">
      <c r="A1303" s="4" t="s">
        <v>1084</v>
      </c>
      <c r="B1303" s="6" t="n">
        <v>78000</v>
      </c>
    </row>
    <row r="1304" spans="1:5">
      <c r="A1304" s="3" t="s">
        <v>1085</v>
      </c>
    </row>
    <row r="1305" spans="1:5">
      <c r="A1305" s="4" t="s">
        <v>48</v>
      </c>
      <c r="B1305" s="6" t="n">
        <v>15463</v>
      </c>
    </row>
    <row r="1306" spans="1:5">
      <c r="A1306" s="4" t="s">
        <v>1086</v>
      </c>
      <c r="B1306" s="6" t="n">
        <v>36613</v>
      </c>
    </row>
    <row r="1307" spans="1:5">
      <c r="A1307" s="3" t="s">
        <v>1087</v>
      </c>
    </row>
    <row r="1308" spans="1:5">
      <c r="A1308" s="4" t="s">
        <v>1086</v>
      </c>
      <c r="B1308" s="6" t="n">
        <v>37693</v>
      </c>
    </row>
    <row r="1309" spans="1:5">
      <c r="A1309" s="3" t="s">
        <v>1088</v>
      </c>
    </row>
    <row r="1310" spans="1:5">
      <c r="A1310" s="4" t="s">
        <v>48</v>
      </c>
      <c r="B1310" s="6" t="n">
        <v>15463</v>
      </c>
    </row>
    <row r="1311" spans="1:5">
      <c r="A1311" s="4" t="s">
        <v>1086</v>
      </c>
      <c r="B1311" s="6" t="n">
        <v>74306</v>
      </c>
    </row>
    <row r="1312" spans="1:5">
      <c r="A1312" s="4" t="s">
        <v>139</v>
      </c>
      <c r="B1312" s="6" t="n">
        <v>89769</v>
      </c>
    </row>
    <row r="1313" spans="1:5">
      <c r="A1313" s="4" t="s">
        <v>1089</v>
      </c>
      <c r="B1313" s="6" t="n">
        <v>14996</v>
      </c>
    </row>
    <row r="1314" spans="1:5">
      <c r="A1314" s="4" t="s">
        <v>1294</v>
      </c>
    </row>
    <row r="1315" spans="1:5">
      <c r="A1315" s="3" t="s">
        <v>542</v>
      </c>
    </row>
    <row r="1316" spans="1:5">
      <c r="A1316" s="4" t="s">
        <v>1084</v>
      </c>
      <c r="B1316" s="6" t="n">
        <v>20723</v>
      </c>
    </row>
    <row r="1317" spans="1:5">
      <c r="A1317" s="3" t="s">
        <v>1085</v>
      </c>
    </row>
    <row r="1318" spans="1:5">
      <c r="A1318" s="4" t="s">
        <v>48</v>
      </c>
      <c r="B1318" s="6" t="n">
        <v>8126</v>
      </c>
    </row>
    <row r="1319" spans="1:5">
      <c r="A1319" s="4" t="s">
        <v>1086</v>
      </c>
      <c r="B1319" s="6" t="n">
        <v>31447</v>
      </c>
    </row>
    <row r="1320" spans="1:5">
      <c r="A1320" s="3" t="s">
        <v>1087</v>
      </c>
    </row>
    <row r="1321" spans="1:5">
      <c r="A1321" s="4" t="s">
        <v>1086</v>
      </c>
      <c r="B1321" s="6" t="n">
        <v>0</v>
      </c>
    </row>
    <row r="1322" spans="1:5">
      <c r="A1322" s="3" t="s">
        <v>1088</v>
      </c>
    </row>
    <row r="1323" spans="1:5">
      <c r="A1323" s="4" t="s">
        <v>48</v>
      </c>
      <c r="B1323" s="6" t="n">
        <v>8126</v>
      </c>
    </row>
    <row r="1324" spans="1:5">
      <c r="A1324" s="4" t="s">
        <v>1086</v>
      </c>
      <c r="B1324" s="6" t="n">
        <v>31447</v>
      </c>
    </row>
    <row r="1325" spans="1:5">
      <c r="A1325" s="4" t="s">
        <v>139</v>
      </c>
      <c r="B1325" s="6" t="n">
        <v>39573</v>
      </c>
    </row>
    <row r="1326" spans="1:5">
      <c r="A1326" s="4" t="s">
        <v>1089</v>
      </c>
      <c r="B1326" s="6" t="n">
        <v>5478</v>
      </c>
    </row>
    <row r="1327" spans="1:5">
      <c r="A1327" s="4" t="s">
        <v>1295</v>
      </c>
    </row>
    <row r="1328" spans="1:5">
      <c r="A1328" s="3" t="s">
        <v>542</v>
      </c>
    </row>
    <row r="1329" spans="1:5">
      <c r="A1329" s="4" t="s">
        <v>1084</v>
      </c>
      <c r="B1329" s="6" t="n">
        <v>0</v>
      </c>
    </row>
    <row r="1330" spans="1:5">
      <c r="A1330" s="3" t="s">
        <v>1085</v>
      </c>
    </row>
    <row r="1331" spans="1:5">
      <c r="A1331" s="4" t="s">
        <v>48</v>
      </c>
      <c r="B1331" s="6" t="n">
        <v>4612</v>
      </c>
    </row>
    <row r="1332" spans="1:5">
      <c r="A1332" s="4" t="s">
        <v>1086</v>
      </c>
      <c r="B1332" s="6" t="n">
        <v>86352</v>
      </c>
    </row>
    <row r="1333" spans="1:5">
      <c r="A1333" s="3" t="s">
        <v>1087</v>
      </c>
    </row>
    <row r="1334" spans="1:5">
      <c r="A1334" s="4" t="s">
        <v>1086</v>
      </c>
      <c r="B1334" s="6" t="n">
        <v>0</v>
      </c>
    </row>
    <row r="1335" spans="1:5">
      <c r="A1335" s="3" t="s">
        <v>1088</v>
      </c>
    </row>
    <row r="1336" spans="1:5">
      <c r="A1336" s="4" t="s">
        <v>48</v>
      </c>
      <c r="B1336" s="6" t="n">
        <v>4612</v>
      </c>
    </row>
    <row r="1337" spans="1:5">
      <c r="A1337" s="4" t="s">
        <v>1086</v>
      </c>
      <c r="B1337" s="6" t="n">
        <v>86352</v>
      </c>
    </row>
    <row r="1338" spans="1:5">
      <c r="A1338" s="4" t="s">
        <v>139</v>
      </c>
      <c r="B1338" s="6" t="n">
        <v>90964</v>
      </c>
    </row>
    <row r="1339" spans="1:5">
      <c r="A1339" s="4" t="s">
        <v>1089</v>
      </c>
      <c r="B1339" s="6" t="n">
        <v>5283</v>
      </c>
    </row>
    <row r="1340" spans="1:5">
      <c r="A1340" s="4" t="s">
        <v>1295</v>
      </c>
    </row>
    <row r="1341" spans="1:5">
      <c r="A1341" s="3" t="s">
        <v>542</v>
      </c>
    </row>
    <row r="1342" spans="1:5">
      <c r="A1342" s="4" t="s">
        <v>1084</v>
      </c>
      <c r="B1342" s="6" t="n">
        <v>0</v>
      </c>
    </row>
    <row r="1343" spans="1:5">
      <c r="A1343" s="3" t="s">
        <v>1085</v>
      </c>
    </row>
    <row r="1344" spans="1:5">
      <c r="A1344" s="4" t="s">
        <v>48</v>
      </c>
      <c r="B1344" s="6" t="n">
        <v>1274</v>
      </c>
    </row>
    <row r="1345" spans="1:5">
      <c r="A1345" s="4" t="s">
        <v>1086</v>
      </c>
      <c r="B1345" s="6" t="n">
        <v>41509</v>
      </c>
    </row>
    <row r="1346" spans="1:5">
      <c r="A1346" s="3" t="s">
        <v>1087</v>
      </c>
    </row>
    <row r="1347" spans="1:5">
      <c r="A1347" s="4" t="s">
        <v>1086</v>
      </c>
      <c r="B1347" s="6" t="n">
        <v>0</v>
      </c>
    </row>
    <row r="1348" spans="1:5">
      <c r="A1348" s="3" t="s">
        <v>1088</v>
      </c>
    </row>
    <row r="1349" spans="1:5">
      <c r="A1349" s="4" t="s">
        <v>48</v>
      </c>
      <c r="B1349" s="6" t="n">
        <v>1274</v>
      </c>
    </row>
    <row r="1350" spans="1:5">
      <c r="A1350" s="4" t="s">
        <v>1086</v>
      </c>
      <c r="B1350" s="6" t="n">
        <v>41509</v>
      </c>
    </row>
    <row r="1351" spans="1:5">
      <c r="A1351" s="4" t="s">
        <v>139</v>
      </c>
      <c r="B1351" s="6" t="n">
        <v>42783</v>
      </c>
    </row>
    <row r="1352" spans="1:5">
      <c r="A1352" s="4" t="s">
        <v>1089</v>
      </c>
      <c r="B1352" s="6" t="n">
        <v>2541</v>
      </c>
    </row>
    <row r="1353" spans="1:5">
      <c r="A1353" s="4" t="s">
        <v>1296</v>
      </c>
    </row>
    <row r="1354" spans="1:5">
      <c r="A1354" s="3" t="s">
        <v>542</v>
      </c>
    </row>
    <row r="1355" spans="1:5">
      <c r="A1355" s="4" t="s">
        <v>1084</v>
      </c>
      <c r="B1355" s="6" t="n">
        <v>0</v>
      </c>
    </row>
    <row r="1356" spans="1:5">
      <c r="A1356" s="3" t="s">
        <v>1085</v>
      </c>
    </row>
    <row r="1357" spans="1:5">
      <c r="A1357" s="4" t="s">
        <v>48</v>
      </c>
      <c r="B1357" s="6" t="n">
        <v>5433</v>
      </c>
    </row>
    <row r="1358" spans="1:5">
      <c r="A1358" s="4" t="s">
        <v>1086</v>
      </c>
      <c r="B1358" s="6" t="n">
        <v>55341</v>
      </c>
    </row>
    <row r="1359" spans="1:5">
      <c r="A1359" s="3" t="s">
        <v>1087</v>
      </c>
    </row>
    <row r="1360" spans="1:5">
      <c r="A1360" s="4" t="s">
        <v>1086</v>
      </c>
      <c r="B1360" s="6" t="n">
        <v>0</v>
      </c>
    </row>
    <row r="1361" spans="1:5">
      <c r="A1361" s="3" t="s">
        <v>1088</v>
      </c>
    </row>
    <row r="1362" spans="1:5">
      <c r="A1362" s="4" t="s">
        <v>48</v>
      </c>
      <c r="B1362" s="6" t="n">
        <v>5433</v>
      </c>
    </row>
    <row r="1363" spans="1:5">
      <c r="A1363" s="4" t="s">
        <v>1086</v>
      </c>
      <c r="B1363" s="6" t="n">
        <v>55341</v>
      </c>
    </row>
    <row r="1364" spans="1:5">
      <c r="A1364" s="4" t="s">
        <v>139</v>
      </c>
      <c r="B1364" s="6" t="n">
        <v>60774</v>
      </c>
    </row>
    <row r="1365" spans="1:5">
      <c r="A1365" s="4" t="s">
        <v>1089</v>
      </c>
      <c r="B1365" s="6" t="n">
        <v>3060</v>
      </c>
    </row>
    <row r="1366" spans="1:5">
      <c r="A1366" s="4" t="s">
        <v>1297</v>
      </c>
    </row>
    <row r="1367" spans="1:5">
      <c r="A1367" s="3" t="s">
        <v>542</v>
      </c>
    </row>
    <row r="1368" spans="1:5">
      <c r="A1368" s="4" t="s">
        <v>1084</v>
      </c>
      <c r="B1368" s="6" t="n">
        <v>0</v>
      </c>
    </row>
    <row r="1369" spans="1:5">
      <c r="A1369" s="3" t="s">
        <v>1085</v>
      </c>
    </row>
    <row r="1370" spans="1:5">
      <c r="A1370" s="4" t="s">
        <v>48</v>
      </c>
      <c r="B1370" s="6" t="n">
        <v>312</v>
      </c>
    </row>
    <row r="1371" spans="1:5">
      <c r="A1371" s="4" t="s">
        <v>1086</v>
      </c>
      <c r="B1371" s="6" t="n">
        <v>69760</v>
      </c>
    </row>
    <row r="1372" spans="1:5">
      <c r="A1372" s="3" t="s">
        <v>1087</v>
      </c>
    </row>
    <row r="1373" spans="1:5">
      <c r="A1373" s="4" t="s">
        <v>1086</v>
      </c>
      <c r="B1373" s="6" t="n">
        <v>0</v>
      </c>
    </row>
    <row r="1374" spans="1:5">
      <c r="A1374" s="3" t="s">
        <v>1088</v>
      </c>
    </row>
    <row r="1375" spans="1:5">
      <c r="A1375" s="4" t="s">
        <v>48</v>
      </c>
      <c r="B1375" s="6" t="n">
        <v>312</v>
      </c>
    </row>
    <row r="1376" spans="1:5">
      <c r="A1376" s="4" t="s">
        <v>1086</v>
      </c>
      <c r="B1376" s="6" t="n">
        <v>69760</v>
      </c>
    </row>
    <row r="1377" spans="1:5">
      <c r="A1377" s="4" t="s">
        <v>139</v>
      </c>
      <c r="B1377" s="6" t="n">
        <v>70072</v>
      </c>
    </row>
    <row r="1378" spans="1:5">
      <c r="A1378" s="4" t="s">
        <v>1089</v>
      </c>
      <c r="B1378" s="5" t="n">
        <v>6252</v>
      </c>
    </row>
    <row r="1379" spans="1:5">
      <c r="A1379" s="4" t="s">
        <v>1298</v>
      </c>
    </row>
    <row r="1380" spans="1:5">
      <c r="A1380" s="3" t="s">
        <v>1088</v>
      </c>
    </row>
    <row r="1381" spans="1:5">
      <c r="A1381" s="4" t="s">
        <v>1092</v>
      </c>
      <c r="B1381" s="4" t="s">
        <v>484</v>
      </c>
    </row>
    <row r="1382" spans="1:5">
      <c r="A1382" s="4" t="s">
        <v>1299</v>
      </c>
    </row>
    <row r="1383" spans="1:5">
      <c r="A1383" s="3" t="s">
        <v>1088</v>
      </c>
    </row>
    <row r="1384" spans="1:5">
      <c r="A1384" s="4" t="s">
        <v>1092</v>
      </c>
      <c r="B1384" s="4" t="s">
        <v>482</v>
      </c>
    </row>
    <row r="1385" spans="1:5">
      <c r="A1385" s="4" t="s">
        <v>1300</v>
      </c>
    </row>
    <row r="1386" spans="1:5">
      <c r="A1386" s="3" t="s">
        <v>542</v>
      </c>
    </row>
    <row r="1387" spans="1:5">
      <c r="A1387" s="4" t="s">
        <v>1084</v>
      </c>
      <c r="B1387" s="5" t="n">
        <v>0</v>
      </c>
    </row>
    <row r="1388" spans="1:5">
      <c r="A1388" s="3" t="s">
        <v>1085</v>
      </c>
    </row>
    <row r="1389" spans="1:5">
      <c r="A1389" s="4" t="s">
        <v>48</v>
      </c>
      <c r="B1389" s="6" t="n">
        <v>5465</v>
      </c>
    </row>
    <row r="1390" spans="1:5">
      <c r="A1390" s="4" t="s">
        <v>1086</v>
      </c>
      <c r="B1390" s="6" t="n">
        <v>57116</v>
      </c>
    </row>
    <row r="1391" spans="1:5">
      <c r="A1391" s="3" t="s">
        <v>1087</v>
      </c>
    </row>
    <row r="1392" spans="1:5">
      <c r="A1392" s="4" t="s">
        <v>1086</v>
      </c>
      <c r="B1392" s="6" t="n">
        <v>0</v>
      </c>
    </row>
    <row r="1393" spans="1:5">
      <c r="A1393" s="3" t="s">
        <v>1088</v>
      </c>
    </row>
    <row r="1394" spans="1:5">
      <c r="A1394" s="4" t="s">
        <v>48</v>
      </c>
      <c r="B1394" s="6" t="n">
        <v>5465</v>
      </c>
    </row>
    <row r="1395" spans="1:5">
      <c r="A1395" s="4" t="s">
        <v>1086</v>
      </c>
      <c r="B1395" s="6" t="n">
        <v>57116</v>
      </c>
    </row>
    <row r="1396" spans="1:5">
      <c r="A1396" s="4" t="s">
        <v>139</v>
      </c>
      <c r="B1396" s="6" t="n">
        <v>62581</v>
      </c>
    </row>
    <row r="1397" spans="1:5">
      <c r="A1397" s="4" t="s">
        <v>1089</v>
      </c>
      <c r="B1397" s="5" t="n">
        <v>2957</v>
      </c>
    </row>
    <row r="1398" spans="1:5">
      <c r="A1398" s="4" t="s">
        <v>1301</v>
      </c>
    </row>
    <row r="1399" spans="1:5">
      <c r="A1399" s="3" t="s">
        <v>1088</v>
      </c>
    </row>
    <row r="1400" spans="1:5">
      <c r="A1400" s="4" t="s">
        <v>1092</v>
      </c>
      <c r="B1400" s="4" t="s">
        <v>484</v>
      </c>
    </row>
    <row r="1401" spans="1:5">
      <c r="A1401" s="4" t="s">
        <v>1302</v>
      </c>
    </row>
    <row r="1402" spans="1:5">
      <c r="A1402" s="3" t="s">
        <v>1088</v>
      </c>
    </row>
    <row r="1403" spans="1:5">
      <c r="A1403" s="4" t="s">
        <v>1092</v>
      </c>
      <c r="B1403" s="4" t="s">
        <v>482</v>
      </c>
    </row>
    <row r="1404" spans="1:5">
      <c r="A1404" s="4" t="s">
        <v>1303</v>
      </c>
    </row>
    <row r="1405" spans="1:5">
      <c r="A1405" s="3" t="s">
        <v>542</v>
      </c>
    </row>
    <row r="1406" spans="1:5">
      <c r="A1406" s="4" t="s">
        <v>1084</v>
      </c>
      <c r="B1406" s="5" t="n">
        <v>0</v>
      </c>
    </row>
    <row r="1407" spans="1:5">
      <c r="A1407" s="3" t="s">
        <v>1085</v>
      </c>
    </row>
    <row r="1408" spans="1:5">
      <c r="A1408" s="4" t="s">
        <v>48</v>
      </c>
      <c r="B1408" s="6" t="n">
        <v>1584</v>
      </c>
    </row>
    <row r="1409" spans="1:5">
      <c r="A1409" s="4" t="s">
        <v>1086</v>
      </c>
      <c r="B1409" s="6" t="n">
        <v>0</v>
      </c>
    </row>
    <row r="1410" spans="1:5">
      <c r="A1410" s="3" t="s">
        <v>1087</v>
      </c>
    </row>
    <row r="1411" spans="1:5">
      <c r="A1411" s="4" t="s">
        <v>1086</v>
      </c>
      <c r="B1411" s="6" t="n">
        <v>0</v>
      </c>
    </row>
    <row r="1412" spans="1:5">
      <c r="A1412" s="3" t="s">
        <v>1088</v>
      </c>
    </row>
    <row r="1413" spans="1:5">
      <c r="A1413" s="4" t="s">
        <v>48</v>
      </c>
      <c r="B1413" s="6" t="n">
        <v>1584</v>
      </c>
    </row>
    <row r="1414" spans="1:5">
      <c r="A1414" s="4" t="s">
        <v>1086</v>
      </c>
      <c r="B1414" s="6" t="n">
        <v>0</v>
      </c>
    </row>
    <row r="1415" spans="1:5">
      <c r="A1415" s="4" t="s">
        <v>139</v>
      </c>
      <c r="B1415" s="6" t="n">
        <v>1584</v>
      </c>
    </row>
    <row r="1416" spans="1:5">
      <c r="A1416" s="4" t="s">
        <v>1089</v>
      </c>
      <c r="B1416" s="5" t="n">
        <v>0</v>
      </c>
    </row>
    <row r="1417" spans="1:5">
      <c r="A1417" s="4" t="s">
        <v>1304</v>
      </c>
    </row>
    <row r="1418" spans="1:5">
      <c r="A1418" s="3" t="s">
        <v>1088</v>
      </c>
    </row>
    <row r="1419" spans="1:5">
      <c r="A1419" s="4" t="s">
        <v>1092</v>
      </c>
      <c r="B1419" s="4" t="s">
        <v>484</v>
      </c>
    </row>
    <row r="1420" spans="1:5">
      <c r="A1420" s="4" t="s">
        <v>1305</v>
      </c>
    </row>
    <row r="1421" spans="1:5">
      <c r="A1421" s="3" t="s">
        <v>1088</v>
      </c>
    </row>
    <row r="1422" spans="1:5">
      <c r="A1422" s="4" t="s">
        <v>1092</v>
      </c>
      <c r="B1422" s="4" t="s">
        <v>482</v>
      </c>
    </row>
    <row r="1423" spans="1:5">
      <c r="A1423" s="4" t="s">
        <v>1306</v>
      </c>
    </row>
    <row r="1424" spans="1:5">
      <c r="A1424" s="3" t="s">
        <v>542</v>
      </c>
    </row>
    <row r="1425" spans="1:5">
      <c r="A1425" s="4" t="s">
        <v>1084</v>
      </c>
      <c r="B1425" s="5" t="n">
        <v>3300</v>
      </c>
    </row>
    <row r="1426" spans="1:5">
      <c r="A1426" s="3" t="s">
        <v>1085</v>
      </c>
    </row>
    <row r="1427" spans="1:5">
      <c r="A1427" s="4" t="s">
        <v>48</v>
      </c>
      <c r="B1427" s="6" t="n">
        <v>867</v>
      </c>
    </row>
    <row r="1428" spans="1:5">
      <c r="A1428" s="4" t="s">
        <v>1086</v>
      </c>
      <c r="B1428" s="6" t="n">
        <v>4418</v>
      </c>
    </row>
    <row r="1429" spans="1:5">
      <c r="A1429" s="3" t="s">
        <v>1087</v>
      </c>
    </row>
    <row r="1430" spans="1:5">
      <c r="A1430" s="4" t="s">
        <v>1086</v>
      </c>
      <c r="B1430" s="6" t="n">
        <v>555</v>
      </c>
    </row>
    <row r="1431" spans="1:5">
      <c r="A1431" s="3" t="s">
        <v>1088</v>
      </c>
    </row>
    <row r="1432" spans="1:5">
      <c r="A1432" s="4" t="s">
        <v>48</v>
      </c>
      <c r="B1432" s="6" t="n">
        <v>867</v>
      </c>
    </row>
    <row r="1433" spans="1:5">
      <c r="A1433" s="4" t="s">
        <v>1086</v>
      </c>
      <c r="B1433" s="6" t="n">
        <v>4973</v>
      </c>
    </row>
    <row r="1434" spans="1:5">
      <c r="A1434" s="4" t="s">
        <v>139</v>
      </c>
      <c r="B1434" s="6" t="n">
        <v>5840</v>
      </c>
    </row>
    <row r="1435" spans="1:5">
      <c r="A1435" s="4" t="s">
        <v>1089</v>
      </c>
      <c r="B1435" s="5" t="n">
        <v>200</v>
      </c>
    </row>
    <row r="1436" spans="1:5">
      <c r="A1436" s="4" t="s">
        <v>1307</v>
      </c>
    </row>
    <row r="1437" spans="1:5">
      <c r="A1437" s="3" t="s">
        <v>1088</v>
      </c>
    </row>
    <row r="1438" spans="1:5">
      <c r="A1438" s="4" t="s">
        <v>1092</v>
      </c>
      <c r="B1438" s="4" t="s">
        <v>484</v>
      </c>
    </row>
    <row r="1439" spans="1:5">
      <c r="A1439" s="4" t="s">
        <v>1308</v>
      </c>
    </row>
    <row r="1440" spans="1:5">
      <c r="A1440" s="3" t="s">
        <v>1088</v>
      </c>
    </row>
    <row r="1441" spans="1:5">
      <c r="A1441" s="4" t="s">
        <v>1092</v>
      </c>
      <c r="B1441" s="4" t="s">
        <v>482</v>
      </c>
    </row>
    <row r="1442" spans="1:5">
      <c r="A1442" s="4" t="s">
        <v>1309</v>
      </c>
    </row>
    <row r="1443" spans="1:5">
      <c r="A1443" s="3" t="s">
        <v>542</v>
      </c>
    </row>
    <row r="1444" spans="1:5">
      <c r="A1444" s="4" t="s">
        <v>1084</v>
      </c>
      <c r="B1444" s="5" t="n">
        <v>34200</v>
      </c>
    </row>
    <row r="1445" spans="1:5">
      <c r="A1445" s="3" t="s">
        <v>1085</v>
      </c>
    </row>
    <row r="1446" spans="1:5">
      <c r="A1446" s="4" t="s">
        <v>48</v>
      </c>
      <c r="B1446" s="6" t="n">
        <v>7716</v>
      </c>
    </row>
    <row r="1447" spans="1:5">
      <c r="A1447" s="4" t="s">
        <v>1086</v>
      </c>
      <c r="B1447" s="6" t="n">
        <v>48422</v>
      </c>
    </row>
    <row r="1448" spans="1:5">
      <c r="A1448" s="3" t="s">
        <v>1087</v>
      </c>
    </row>
    <row r="1449" spans="1:5">
      <c r="A1449" s="4" t="s">
        <v>1086</v>
      </c>
      <c r="B1449" s="6" t="n">
        <v>870</v>
      </c>
    </row>
    <row r="1450" spans="1:5">
      <c r="A1450" s="3" t="s">
        <v>1088</v>
      </c>
    </row>
    <row r="1451" spans="1:5">
      <c r="A1451" s="4" t="s">
        <v>48</v>
      </c>
      <c r="B1451" s="6" t="n">
        <v>7716</v>
      </c>
    </row>
    <row r="1452" spans="1:5">
      <c r="A1452" s="4" t="s">
        <v>1086</v>
      </c>
      <c r="B1452" s="6" t="n">
        <v>49292</v>
      </c>
    </row>
    <row r="1453" spans="1:5">
      <c r="A1453" s="4" t="s">
        <v>139</v>
      </c>
      <c r="B1453" s="6" t="n">
        <v>57008</v>
      </c>
    </row>
    <row r="1454" spans="1:5">
      <c r="A1454" s="4" t="s">
        <v>1089</v>
      </c>
      <c r="B1454" s="5" t="n">
        <v>2023</v>
      </c>
    </row>
    <row r="1455" spans="1:5">
      <c r="A1455" s="4" t="s">
        <v>1310</v>
      </c>
    </row>
    <row r="1456" spans="1:5">
      <c r="A1456" s="3" t="s">
        <v>1088</v>
      </c>
    </row>
    <row r="1457" spans="1:5">
      <c r="A1457" s="4" t="s">
        <v>1092</v>
      </c>
      <c r="B1457" s="4" t="s">
        <v>484</v>
      </c>
    </row>
    <row r="1458" spans="1:5">
      <c r="A1458" s="4" t="s">
        <v>1311</v>
      </c>
    </row>
    <row r="1459" spans="1:5">
      <c r="A1459" s="3" t="s">
        <v>1088</v>
      </c>
    </row>
    <row r="1460" spans="1:5">
      <c r="A1460" s="4" t="s">
        <v>1092</v>
      </c>
      <c r="B1460" s="4" t="s">
        <v>482</v>
      </c>
    </row>
    <row r="1461" spans="1:5">
      <c r="A1461" s="4" t="s">
        <v>1312</v>
      </c>
    </row>
    <row r="1462" spans="1:5">
      <c r="A1462" s="3" t="s">
        <v>542</v>
      </c>
    </row>
    <row r="1463" spans="1:5">
      <c r="A1463" s="4" t="s">
        <v>1084</v>
      </c>
      <c r="B1463" s="5" t="n">
        <v>6070</v>
      </c>
    </row>
    <row r="1464" spans="1:5">
      <c r="A1464" s="3" t="s">
        <v>1085</v>
      </c>
    </row>
    <row r="1465" spans="1:5">
      <c r="A1465" s="4" t="s">
        <v>48</v>
      </c>
      <c r="B1465" s="6" t="n">
        <v>1246</v>
      </c>
    </row>
    <row r="1466" spans="1:5">
      <c r="A1466" s="4" t="s">
        <v>1086</v>
      </c>
      <c r="B1466" s="6" t="n">
        <v>9626</v>
      </c>
    </row>
    <row r="1467" spans="1:5">
      <c r="A1467" s="3" t="s">
        <v>1087</v>
      </c>
    </row>
    <row r="1468" spans="1:5">
      <c r="A1468" s="4" t="s">
        <v>1086</v>
      </c>
      <c r="B1468" s="6" t="n">
        <v>498</v>
      </c>
    </row>
    <row r="1469" spans="1:5">
      <c r="A1469" s="3" t="s">
        <v>1088</v>
      </c>
    </row>
    <row r="1470" spans="1:5">
      <c r="A1470" s="4" t="s">
        <v>48</v>
      </c>
      <c r="B1470" s="6" t="n">
        <v>1246</v>
      </c>
    </row>
    <row r="1471" spans="1:5">
      <c r="A1471" s="4" t="s">
        <v>1086</v>
      </c>
      <c r="B1471" s="6" t="n">
        <v>10124</v>
      </c>
    </row>
    <row r="1472" spans="1:5">
      <c r="A1472" s="4" t="s">
        <v>139</v>
      </c>
      <c r="B1472" s="6" t="n">
        <v>11370</v>
      </c>
    </row>
    <row r="1473" spans="1:5">
      <c r="A1473" s="4" t="s">
        <v>1089</v>
      </c>
      <c r="B1473" s="5" t="n">
        <v>390</v>
      </c>
    </row>
    <row r="1474" spans="1:5">
      <c r="A1474" s="4" t="s">
        <v>1313</v>
      </c>
    </row>
    <row r="1475" spans="1:5">
      <c r="A1475" s="3" t="s">
        <v>1088</v>
      </c>
    </row>
    <row r="1476" spans="1:5">
      <c r="A1476" s="4" t="s">
        <v>1092</v>
      </c>
      <c r="B1476" s="4" t="s">
        <v>484</v>
      </c>
    </row>
    <row r="1477" spans="1:5">
      <c r="A1477" s="4" t="s">
        <v>1314</v>
      </c>
    </row>
    <row r="1478" spans="1:5">
      <c r="A1478" s="3" t="s">
        <v>1088</v>
      </c>
    </row>
    <row r="1479" spans="1:5">
      <c r="A1479" s="4" t="s">
        <v>1092</v>
      </c>
      <c r="B1479" s="4" t="s">
        <v>482</v>
      </c>
    </row>
    <row r="1480" spans="1:5">
      <c r="A1480" s="4" t="s">
        <v>1315</v>
      </c>
    </row>
    <row r="1481" spans="1:5">
      <c r="A1481" s="3" t="s">
        <v>542</v>
      </c>
    </row>
    <row r="1482" spans="1:5">
      <c r="A1482" s="4" t="s">
        <v>1084</v>
      </c>
      <c r="B1482" s="5" t="n">
        <v>54900</v>
      </c>
    </row>
    <row r="1483" spans="1:5">
      <c r="A1483" s="3" t="s">
        <v>1085</v>
      </c>
    </row>
    <row r="1484" spans="1:5">
      <c r="A1484" s="4" t="s">
        <v>48</v>
      </c>
      <c r="B1484" s="6" t="n">
        <v>10595</v>
      </c>
    </row>
    <row r="1485" spans="1:5">
      <c r="A1485" s="4" t="s">
        <v>1086</v>
      </c>
      <c r="B1485" s="6" t="n">
        <v>82098</v>
      </c>
    </row>
    <row r="1486" spans="1:5">
      <c r="A1486" s="3" t="s">
        <v>1087</v>
      </c>
    </row>
    <row r="1487" spans="1:5">
      <c r="A1487" s="4" t="s">
        <v>1086</v>
      </c>
      <c r="B1487" s="6" t="n">
        <v>3109</v>
      </c>
    </row>
    <row r="1488" spans="1:5">
      <c r="A1488" s="3" t="s">
        <v>1088</v>
      </c>
    </row>
    <row r="1489" spans="1:5">
      <c r="A1489" s="4" t="s">
        <v>48</v>
      </c>
      <c r="B1489" s="6" t="n">
        <v>10595</v>
      </c>
    </row>
    <row r="1490" spans="1:5">
      <c r="A1490" s="4" t="s">
        <v>1086</v>
      </c>
      <c r="B1490" s="6" t="n">
        <v>85207</v>
      </c>
    </row>
    <row r="1491" spans="1:5">
      <c r="A1491" s="4" t="s">
        <v>139</v>
      </c>
      <c r="B1491" s="6" t="n">
        <v>95802</v>
      </c>
    </row>
    <row r="1492" spans="1:5">
      <c r="A1492" s="4" t="s">
        <v>1089</v>
      </c>
      <c r="B1492" s="5" t="n">
        <v>3962</v>
      </c>
    </row>
    <row r="1493" spans="1:5">
      <c r="A1493" s="4" t="s">
        <v>1316</v>
      </c>
    </row>
    <row r="1494" spans="1:5">
      <c r="A1494" s="3" t="s">
        <v>1088</v>
      </c>
    </row>
    <row r="1495" spans="1:5">
      <c r="A1495" s="4" t="s">
        <v>1092</v>
      </c>
      <c r="B1495" s="4" t="s">
        <v>484</v>
      </c>
    </row>
    <row r="1496" spans="1:5">
      <c r="A1496" s="4" t="s">
        <v>1317</v>
      </c>
    </row>
    <row r="1497" spans="1:5">
      <c r="A1497" s="3" t="s">
        <v>1088</v>
      </c>
    </row>
    <row r="1498" spans="1:5">
      <c r="A1498" s="4" t="s">
        <v>1092</v>
      </c>
      <c r="B1498" s="4" t="s">
        <v>482</v>
      </c>
    </row>
    <row r="1499" spans="1:5">
      <c r="A1499" s="4" t="s">
        <v>1318</v>
      </c>
    </row>
    <row r="1500" spans="1:5">
      <c r="A1500" s="3" t="s">
        <v>542</v>
      </c>
    </row>
    <row r="1501" spans="1:5">
      <c r="A1501" s="4" t="s">
        <v>1084</v>
      </c>
      <c r="B1501" s="5" t="n">
        <v>18180</v>
      </c>
    </row>
    <row r="1502" spans="1:5">
      <c r="A1502" s="3" t="s">
        <v>1085</v>
      </c>
    </row>
    <row r="1503" spans="1:5">
      <c r="A1503" s="4" t="s">
        <v>48</v>
      </c>
      <c r="B1503" s="6" t="n">
        <v>4546</v>
      </c>
    </row>
    <row r="1504" spans="1:5">
      <c r="A1504" s="4" t="s">
        <v>1086</v>
      </c>
      <c r="B1504" s="6" t="n">
        <v>25825</v>
      </c>
    </row>
    <row r="1505" spans="1:5">
      <c r="A1505" s="3" t="s">
        <v>1087</v>
      </c>
    </row>
    <row r="1506" spans="1:5">
      <c r="A1506" s="4" t="s">
        <v>1086</v>
      </c>
      <c r="B1506" s="6" t="n">
        <v>1076</v>
      </c>
    </row>
    <row r="1507" spans="1:5">
      <c r="A1507" s="3" t="s">
        <v>1088</v>
      </c>
    </row>
    <row r="1508" spans="1:5">
      <c r="A1508" s="4" t="s">
        <v>48</v>
      </c>
      <c r="B1508" s="6" t="n">
        <v>4546</v>
      </c>
    </row>
    <row r="1509" spans="1:5">
      <c r="A1509" s="4" t="s">
        <v>1086</v>
      </c>
      <c r="B1509" s="6" t="n">
        <v>26901</v>
      </c>
    </row>
    <row r="1510" spans="1:5">
      <c r="A1510" s="4" t="s">
        <v>139</v>
      </c>
      <c r="B1510" s="6" t="n">
        <v>31447</v>
      </c>
    </row>
    <row r="1511" spans="1:5">
      <c r="A1511" s="4" t="s">
        <v>1089</v>
      </c>
      <c r="B1511" s="5" t="n">
        <v>1123</v>
      </c>
    </row>
    <row r="1512" spans="1:5">
      <c r="A1512" s="4" t="s">
        <v>1319</v>
      </c>
    </row>
    <row r="1513" spans="1:5">
      <c r="A1513" s="3" t="s">
        <v>1088</v>
      </c>
    </row>
    <row r="1514" spans="1:5">
      <c r="A1514" s="4" t="s">
        <v>1092</v>
      </c>
      <c r="B1514" s="4" t="s">
        <v>484</v>
      </c>
    </row>
    <row r="1515" spans="1:5">
      <c r="A1515" s="4" t="s">
        <v>1320</v>
      </c>
    </row>
    <row r="1516" spans="1:5">
      <c r="A1516" s="3" t="s">
        <v>1088</v>
      </c>
    </row>
    <row r="1517" spans="1:5">
      <c r="A1517" s="4" t="s">
        <v>1092</v>
      </c>
      <c r="B1517" s="4" t="s">
        <v>482</v>
      </c>
    </row>
    <row r="1518" spans="1:5">
      <c r="A1518" s="4" t="s">
        <v>1321</v>
      </c>
    </row>
    <row r="1519" spans="1:5">
      <c r="A1519" s="3" t="s">
        <v>542</v>
      </c>
    </row>
    <row r="1520" spans="1:5">
      <c r="A1520" s="4" t="s">
        <v>1084</v>
      </c>
      <c r="B1520" s="5" t="n">
        <v>10320</v>
      </c>
    </row>
    <row r="1521" spans="1:5">
      <c r="A1521" s="3" t="s">
        <v>1085</v>
      </c>
    </row>
    <row r="1522" spans="1:5">
      <c r="A1522" s="4" t="s">
        <v>48</v>
      </c>
      <c r="B1522" s="6" t="n">
        <v>1214</v>
      </c>
    </row>
    <row r="1523" spans="1:5">
      <c r="A1523" s="4" t="s">
        <v>1086</v>
      </c>
      <c r="B1523" s="6" t="n">
        <v>16538</v>
      </c>
    </row>
    <row r="1524" spans="1:5">
      <c r="A1524" s="3" t="s">
        <v>1087</v>
      </c>
    </row>
    <row r="1525" spans="1:5">
      <c r="A1525" s="4" t="s">
        <v>1086</v>
      </c>
      <c r="B1525" s="6" t="n">
        <v>2427</v>
      </c>
    </row>
    <row r="1526" spans="1:5">
      <c r="A1526" s="3" t="s">
        <v>1088</v>
      </c>
    </row>
    <row r="1527" spans="1:5">
      <c r="A1527" s="4" t="s">
        <v>48</v>
      </c>
      <c r="B1527" s="6" t="n">
        <v>1214</v>
      </c>
    </row>
    <row r="1528" spans="1:5">
      <c r="A1528" s="4" t="s">
        <v>1086</v>
      </c>
      <c r="B1528" s="6" t="n">
        <v>18965</v>
      </c>
    </row>
    <row r="1529" spans="1:5">
      <c r="A1529" s="4" t="s">
        <v>139</v>
      </c>
      <c r="B1529" s="6" t="n">
        <v>20179</v>
      </c>
    </row>
    <row r="1530" spans="1:5">
      <c r="A1530" s="4" t="s">
        <v>1089</v>
      </c>
      <c r="B1530" s="5" t="n">
        <v>637</v>
      </c>
    </row>
    <row r="1531" spans="1:5">
      <c r="A1531" s="4" t="s">
        <v>1322</v>
      </c>
    </row>
    <row r="1532" spans="1:5">
      <c r="A1532" s="3" t="s">
        <v>1088</v>
      </c>
    </row>
    <row r="1533" spans="1:5">
      <c r="A1533" s="4" t="s">
        <v>1092</v>
      </c>
      <c r="B1533" s="4" t="s">
        <v>484</v>
      </c>
    </row>
    <row r="1534" spans="1:5">
      <c r="A1534" s="4" t="s">
        <v>1323</v>
      </c>
    </row>
    <row r="1535" spans="1:5">
      <c r="A1535" s="3" t="s">
        <v>1088</v>
      </c>
    </row>
    <row r="1536" spans="1:5">
      <c r="A1536" s="4" t="s">
        <v>1092</v>
      </c>
      <c r="B1536" s="4" t="s">
        <v>482</v>
      </c>
    </row>
    <row r="1537" spans="1:5">
      <c r="A1537" s="4" t="s">
        <v>1324</v>
      </c>
    </row>
    <row r="1538" spans="1:5">
      <c r="A1538" s="3" t="s">
        <v>542</v>
      </c>
    </row>
    <row r="1539" spans="1:5">
      <c r="A1539" s="4" t="s">
        <v>1084</v>
      </c>
      <c r="B1539" s="5" t="n">
        <v>0</v>
      </c>
    </row>
    <row r="1540" spans="1:5">
      <c r="A1540" s="3" t="s">
        <v>1085</v>
      </c>
    </row>
    <row r="1541" spans="1:5">
      <c r="A1541" s="4" t="s">
        <v>48</v>
      </c>
      <c r="B1541" s="6" t="n">
        <v>6213</v>
      </c>
    </row>
    <row r="1542" spans="1:5">
      <c r="A1542" s="4" t="s">
        <v>1086</v>
      </c>
      <c r="B1542" s="6" t="n">
        <v>29219</v>
      </c>
    </row>
    <row r="1543" spans="1:5">
      <c r="A1543" s="3" t="s">
        <v>1087</v>
      </c>
    </row>
    <row r="1544" spans="1:5">
      <c r="A1544" s="4" t="s">
        <v>1086</v>
      </c>
      <c r="B1544" s="6" t="n">
        <v>2651</v>
      </c>
    </row>
    <row r="1545" spans="1:5">
      <c r="A1545" s="3" t="s">
        <v>1088</v>
      </c>
    </row>
    <row r="1546" spans="1:5">
      <c r="A1546" s="4" t="s">
        <v>48</v>
      </c>
      <c r="B1546" s="6" t="n">
        <v>6213</v>
      </c>
    </row>
    <row r="1547" spans="1:5">
      <c r="A1547" s="4" t="s">
        <v>1086</v>
      </c>
      <c r="B1547" s="6" t="n">
        <v>31870</v>
      </c>
    </row>
    <row r="1548" spans="1:5">
      <c r="A1548" s="4" t="s">
        <v>139</v>
      </c>
      <c r="B1548" s="6" t="n">
        <v>38083</v>
      </c>
    </row>
    <row r="1549" spans="1:5">
      <c r="A1549" s="4" t="s">
        <v>1089</v>
      </c>
      <c r="B1549" s="5" t="n">
        <v>1087</v>
      </c>
    </row>
    <row r="1550" spans="1:5">
      <c r="A1550" s="4" t="s">
        <v>1325</v>
      </c>
    </row>
    <row r="1551" spans="1:5">
      <c r="A1551" s="3" t="s">
        <v>1088</v>
      </c>
    </row>
    <row r="1552" spans="1:5">
      <c r="A1552" s="4" t="s">
        <v>1092</v>
      </c>
      <c r="B1552" s="4" t="s">
        <v>484</v>
      </c>
    </row>
    <row r="1553" spans="1:5">
      <c r="A1553" s="4" t="s">
        <v>1326</v>
      </c>
    </row>
    <row r="1554" spans="1:5">
      <c r="A1554" s="3" t="s">
        <v>1088</v>
      </c>
    </row>
    <row r="1555" spans="1:5">
      <c r="A1555" s="4" t="s">
        <v>1092</v>
      </c>
      <c r="B1555" s="4" t="s">
        <v>482</v>
      </c>
    </row>
    <row r="1556" spans="1:5">
      <c r="A1556" s="4" t="s">
        <v>1327</v>
      </c>
    </row>
    <row r="1557" spans="1:5">
      <c r="A1557" s="3" t="s">
        <v>542</v>
      </c>
    </row>
    <row r="1558" spans="1:5">
      <c r="A1558" s="4" t="s">
        <v>1084</v>
      </c>
      <c r="B1558" s="5" t="n">
        <v>0</v>
      </c>
    </row>
    <row r="1559" spans="1:5">
      <c r="A1559" s="3" t="s">
        <v>1085</v>
      </c>
    </row>
    <row r="1560" spans="1:5">
      <c r="A1560" s="4" t="s">
        <v>48</v>
      </c>
      <c r="B1560" s="6" t="n">
        <v>9677</v>
      </c>
    </row>
    <row r="1561" spans="1:5">
      <c r="A1561" s="4" t="s">
        <v>1086</v>
      </c>
      <c r="B1561" s="6" t="n">
        <v>71316</v>
      </c>
    </row>
    <row r="1562" spans="1:5">
      <c r="A1562" s="3" t="s">
        <v>1087</v>
      </c>
    </row>
    <row r="1563" spans="1:5">
      <c r="A1563" s="4" t="s">
        <v>1086</v>
      </c>
      <c r="B1563" s="6" t="n">
        <v>1742</v>
      </c>
    </row>
    <row r="1564" spans="1:5">
      <c r="A1564" s="3" t="s">
        <v>1088</v>
      </c>
    </row>
    <row r="1565" spans="1:5">
      <c r="A1565" s="4" t="s">
        <v>48</v>
      </c>
      <c r="B1565" s="6" t="n">
        <v>9677</v>
      </c>
    </row>
    <row r="1566" spans="1:5">
      <c r="A1566" s="4" t="s">
        <v>1086</v>
      </c>
      <c r="B1566" s="6" t="n">
        <v>73058</v>
      </c>
    </row>
    <row r="1567" spans="1:5">
      <c r="A1567" s="4" t="s">
        <v>139</v>
      </c>
      <c r="B1567" s="6" t="n">
        <v>82735</v>
      </c>
    </row>
    <row r="1568" spans="1:5">
      <c r="A1568" s="4" t="s">
        <v>1089</v>
      </c>
      <c r="B1568" s="5" t="n">
        <v>2276</v>
      </c>
    </row>
    <row r="1569" spans="1:5">
      <c r="A1569" s="4" t="s">
        <v>1328</v>
      </c>
    </row>
    <row r="1570" spans="1:5">
      <c r="A1570" s="3" t="s">
        <v>1088</v>
      </c>
    </row>
    <row r="1571" spans="1:5">
      <c r="A1571" s="4" t="s">
        <v>1092</v>
      </c>
      <c r="B1571" s="4" t="s">
        <v>484</v>
      </c>
    </row>
    <row r="1572" spans="1:5">
      <c r="A1572" s="4" t="s">
        <v>1329</v>
      </c>
    </row>
    <row r="1573" spans="1:5">
      <c r="A1573" s="3" t="s">
        <v>1088</v>
      </c>
    </row>
    <row r="1574" spans="1:5">
      <c r="A1574" s="4" t="s">
        <v>1092</v>
      </c>
      <c r="B1574" s="4" t="s">
        <v>482</v>
      </c>
    </row>
    <row r="1575" spans="1:5">
      <c r="A1575" s="4" t="s">
        <v>1330</v>
      </c>
    </row>
    <row r="1576" spans="1:5">
      <c r="A1576" s="3" t="s">
        <v>542</v>
      </c>
    </row>
    <row r="1577" spans="1:5">
      <c r="A1577" s="4" t="s">
        <v>1084</v>
      </c>
      <c r="B1577" s="5" t="n">
        <v>0</v>
      </c>
    </row>
    <row r="1578" spans="1:5">
      <c r="A1578" s="3" t="s">
        <v>1085</v>
      </c>
    </row>
    <row r="1579" spans="1:5">
      <c r="A1579" s="4" t="s">
        <v>48</v>
      </c>
      <c r="B1579" s="6" t="n">
        <v>978</v>
      </c>
    </row>
    <row r="1580" spans="1:5">
      <c r="A1580" s="4" t="s">
        <v>1086</v>
      </c>
      <c r="B1580" s="6" t="n">
        <v>14137</v>
      </c>
    </row>
    <row r="1581" spans="1:5">
      <c r="A1581" s="3" t="s">
        <v>1087</v>
      </c>
    </row>
    <row r="1582" spans="1:5">
      <c r="A1582" s="4" t="s">
        <v>1086</v>
      </c>
      <c r="B1582" s="6" t="n">
        <v>2568</v>
      </c>
    </row>
    <row r="1583" spans="1:5">
      <c r="A1583" s="3" t="s">
        <v>1088</v>
      </c>
    </row>
    <row r="1584" spans="1:5">
      <c r="A1584" s="4" t="s">
        <v>48</v>
      </c>
      <c r="B1584" s="6" t="n">
        <v>978</v>
      </c>
    </row>
    <row r="1585" spans="1:5">
      <c r="A1585" s="4" t="s">
        <v>1086</v>
      </c>
      <c r="B1585" s="6" t="n">
        <v>16705</v>
      </c>
    </row>
    <row r="1586" spans="1:5">
      <c r="A1586" s="4" t="s">
        <v>139</v>
      </c>
      <c r="B1586" s="6" t="n">
        <v>17683</v>
      </c>
    </row>
    <row r="1587" spans="1:5">
      <c r="A1587" s="4" t="s">
        <v>1089</v>
      </c>
      <c r="B1587" s="5" t="n">
        <v>778</v>
      </c>
    </row>
    <row r="1588" spans="1:5">
      <c r="A1588" s="4" t="s">
        <v>1331</v>
      </c>
    </row>
    <row r="1589" spans="1:5">
      <c r="A1589" s="3" t="s">
        <v>1088</v>
      </c>
    </row>
    <row r="1590" spans="1:5">
      <c r="A1590" s="4" t="s">
        <v>1092</v>
      </c>
      <c r="B1590" s="4" t="s">
        <v>484</v>
      </c>
    </row>
    <row r="1591" spans="1:5">
      <c r="A1591" s="4" t="s">
        <v>1332</v>
      </c>
    </row>
    <row r="1592" spans="1:5">
      <c r="A1592" s="3" t="s">
        <v>1088</v>
      </c>
    </row>
    <row r="1593" spans="1:5">
      <c r="A1593" s="4" t="s">
        <v>1092</v>
      </c>
      <c r="B1593" s="4" t="s">
        <v>482</v>
      </c>
    </row>
    <row r="1594" spans="1:5">
      <c r="A1594" s="4" t="s">
        <v>1333</v>
      </c>
    </row>
    <row r="1595" spans="1:5">
      <c r="A1595" s="3" t="s">
        <v>542</v>
      </c>
    </row>
    <row r="1596" spans="1:5">
      <c r="A1596" s="4" t="s">
        <v>1084</v>
      </c>
      <c r="B1596" s="5" t="n">
        <v>0</v>
      </c>
    </row>
    <row r="1597" spans="1:5">
      <c r="A1597" s="3" t="s">
        <v>1085</v>
      </c>
    </row>
    <row r="1598" spans="1:5">
      <c r="A1598" s="4" t="s">
        <v>48</v>
      </c>
      <c r="B1598" s="6" t="n">
        <v>2006</v>
      </c>
    </row>
    <row r="1599" spans="1:5">
      <c r="A1599" s="4" t="s">
        <v>1086</v>
      </c>
      <c r="B1599" s="6" t="n">
        <v>10270</v>
      </c>
    </row>
    <row r="1600" spans="1:5">
      <c r="A1600" s="3" t="s">
        <v>1087</v>
      </c>
    </row>
    <row r="1601" spans="1:5">
      <c r="A1601" s="4" t="s">
        <v>1086</v>
      </c>
      <c r="B1601" s="6" t="n">
        <v>484</v>
      </c>
    </row>
    <row r="1602" spans="1:5">
      <c r="A1602" s="3" t="s">
        <v>1088</v>
      </c>
    </row>
    <row r="1603" spans="1:5">
      <c r="A1603" s="4" t="s">
        <v>48</v>
      </c>
      <c r="B1603" s="6" t="n">
        <v>2006</v>
      </c>
    </row>
    <row r="1604" spans="1:5">
      <c r="A1604" s="4" t="s">
        <v>1086</v>
      </c>
      <c r="B1604" s="6" t="n">
        <v>10754</v>
      </c>
    </row>
    <row r="1605" spans="1:5">
      <c r="A1605" s="4" t="s">
        <v>139</v>
      </c>
      <c r="B1605" s="6" t="n">
        <v>12760</v>
      </c>
    </row>
    <row r="1606" spans="1:5">
      <c r="A1606" s="4" t="s">
        <v>1089</v>
      </c>
      <c r="B1606" s="5" t="n">
        <v>406</v>
      </c>
    </row>
    <row r="1607" spans="1:5">
      <c r="A1607" s="4" t="s">
        <v>1334</v>
      </c>
    </row>
    <row r="1608" spans="1:5">
      <c r="A1608" s="3" t="s">
        <v>1088</v>
      </c>
    </row>
    <row r="1609" spans="1:5">
      <c r="A1609" s="4" t="s">
        <v>1092</v>
      </c>
      <c r="B1609" s="4" t="s">
        <v>484</v>
      </c>
    </row>
    <row r="1610" spans="1:5">
      <c r="A1610" s="4" t="s">
        <v>1335</v>
      </c>
    </row>
    <row r="1611" spans="1:5">
      <c r="A1611" s="3" t="s">
        <v>1088</v>
      </c>
    </row>
    <row r="1612" spans="1:5">
      <c r="A1612" s="4" t="s">
        <v>1092</v>
      </c>
      <c r="B1612" s="4" t="s">
        <v>482</v>
      </c>
    </row>
    <row r="1613" spans="1:5">
      <c r="A1613" s="4" t="s">
        <v>1336</v>
      </c>
    </row>
    <row r="1614" spans="1:5">
      <c r="A1614" s="3" t="s">
        <v>542</v>
      </c>
    </row>
    <row r="1615" spans="1:5">
      <c r="A1615" s="4" t="s">
        <v>1084</v>
      </c>
      <c r="B1615" s="5" t="n">
        <v>0</v>
      </c>
    </row>
    <row r="1616" spans="1:5">
      <c r="A1616" s="3" t="s">
        <v>1085</v>
      </c>
    </row>
    <row r="1617" spans="1:5">
      <c r="A1617" s="4" t="s">
        <v>48</v>
      </c>
      <c r="B1617" s="6" t="n">
        <v>2332</v>
      </c>
    </row>
    <row r="1618" spans="1:5">
      <c r="A1618" s="4" t="s">
        <v>1086</v>
      </c>
      <c r="B1618" s="6" t="n">
        <v>18486</v>
      </c>
    </row>
    <row r="1619" spans="1:5">
      <c r="A1619" s="3" t="s">
        <v>1087</v>
      </c>
    </row>
    <row r="1620" spans="1:5">
      <c r="A1620" s="4" t="s">
        <v>1086</v>
      </c>
      <c r="B1620" s="6" t="n">
        <v>1598</v>
      </c>
    </row>
    <row r="1621" spans="1:5">
      <c r="A1621" s="3" t="s">
        <v>1088</v>
      </c>
    </row>
    <row r="1622" spans="1:5">
      <c r="A1622" s="4" t="s">
        <v>48</v>
      </c>
      <c r="B1622" s="6" t="n">
        <v>2332</v>
      </c>
    </row>
    <row r="1623" spans="1:5">
      <c r="A1623" s="4" t="s">
        <v>1086</v>
      </c>
      <c r="B1623" s="6" t="n">
        <v>20084</v>
      </c>
    </row>
    <row r="1624" spans="1:5">
      <c r="A1624" s="4" t="s">
        <v>139</v>
      </c>
      <c r="B1624" s="6" t="n">
        <v>22416</v>
      </c>
    </row>
    <row r="1625" spans="1:5">
      <c r="A1625" s="4" t="s">
        <v>1089</v>
      </c>
      <c r="B1625" s="5" t="n">
        <v>803</v>
      </c>
    </row>
    <row r="1626" spans="1:5">
      <c r="A1626" s="4" t="s">
        <v>1337</v>
      </c>
    </row>
    <row r="1627" spans="1:5">
      <c r="A1627" s="3" t="s">
        <v>1088</v>
      </c>
    </row>
    <row r="1628" spans="1:5">
      <c r="A1628" s="4" t="s">
        <v>1092</v>
      </c>
      <c r="B1628" s="4" t="s">
        <v>484</v>
      </c>
    </row>
    <row r="1629" spans="1:5">
      <c r="A1629" s="4" t="s">
        <v>1338</v>
      </c>
    </row>
    <row r="1630" spans="1:5">
      <c r="A1630" s="3" t="s">
        <v>1088</v>
      </c>
    </row>
    <row r="1631" spans="1:5">
      <c r="A1631" s="4" t="s">
        <v>1092</v>
      </c>
      <c r="B1631" s="4" t="s">
        <v>482</v>
      </c>
    </row>
    <row r="1632" spans="1:5">
      <c r="A1632" s="4" t="s">
        <v>1339</v>
      </c>
    </row>
    <row r="1633" spans="1:5">
      <c r="A1633" s="3" t="s">
        <v>542</v>
      </c>
    </row>
    <row r="1634" spans="1:5">
      <c r="A1634" s="4" t="s">
        <v>1084</v>
      </c>
      <c r="B1634" s="5" t="n">
        <v>0</v>
      </c>
    </row>
    <row r="1635" spans="1:5">
      <c r="A1635" s="3" t="s">
        <v>1085</v>
      </c>
    </row>
    <row r="1636" spans="1:5">
      <c r="A1636" s="4" t="s">
        <v>48</v>
      </c>
      <c r="B1636" s="6" t="n">
        <v>5737</v>
      </c>
    </row>
    <row r="1637" spans="1:5">
      <c r="A1637" s="4" t="s">
        <v>1086</v>
      </c>
      <c r="B1637" s="6" t="n">
        <v>22479</v>
      </c>
    </row>
    <row r="1638" spans="1:5">
      <c r="A1638" s="3" t="s">
        <v>1087</v>
      </c>
    </row>
    <row r="1639" spans="1:5">
      <c r="A1639" s="4" t="s">
        <v>1086</v>
      </c>
      <c r="B1639" s="6" t="n">
        <v>1318</v>
      </c>
    </row>
    <row r="1640" spans="1:5">
      <c r="A1640" s="3" t="s">
        <v>1088</v>
      </c>
    </row>
    <row r="1641" spans="1:5">
      <c r="A1641" s="4" t="s">
        <v>48</v>
      </c>
      <c r="B1641" s="6" t="n">
        <v>5737</v>
      </c>
    </row>
    <row r="1642" spans="1:5">
      <c r="A1642" s="4" t="s">
        <v>1086</v>
      </c>
      <c r="B1642" s="6" t="n">
        <v>23797</v>
      </c>
    </row>
    <row r="1643" spans="1:5">
      <c r="A1643" s="4" t="s">
        <v>139</v>
      </c>
      <c r="B1643" s="6" t="n">
        <v>29534</v>
      </c>
    </row>
    <row r="1644" spans="1:5">
      <c r="A1644" s="4" t="s">
        <v>1089</v>
      </c>
      <c r="B1644" s="5" t="n">
        <v>1332</v>
      </c>
    </row>
    <row r="1645" spans="1:5">
      <c r="A1645" s="4" t="s">
        <v>1340</v>
      </c>
    </row>
    <row r="1646" spans="1:5">
      <c r="A1646" s="3" t="s">
        <v>1088</v>
      </c>
    </row>
    <row r="1647" spans="1:5">
      <c r="A1647" s="4" t="s">
        <v>1092</v>
      </c>
      <c r="B1647" s="4" t="s">
        <v>484</v>
      </c>
    </row>
    <row r="1648" spans="1:5">
      <c r="A1648" s="4" t="s">
        <v>1341</v>
      </c>
    </row>
    <row r="1649" spans="1:5">
      <c r="A1649" s="3" t="s">
        <v>1088</v>
      </c>
    </row>
    <row r="1650" spans="1:5">
      <c r="A1650" s="4" t="s">
        <v>1092</v>
      </c>
      <c r="B1650" s="4" t="s">
        <v>482</v>
      </c>
    </row>
    <row r="1651" spans="1:5">
      <c r="A1651" s="4" t="s">
        <v>1342</v>
      </c>
    </row>
    <row r="1652" spans="1:5">
      <c r="A1652" s="3" t="s">
        <v>542</v>
      </c>
    </row>
    <row r="1653" spans="1:5">
      <c r="A1653" s="4" t="s">
        <v>1084</v>
      </c>
      <c r="B1653" s="5" t="n">
        <v>0</v>
      </c>
    </row>
    <row r="1654" spans="1:5">
      <c r="A1654" s="3" t="s">
        <v>1085</v>
      </c>
    </row>
    <row r="1655" spans="1:5">
      <c r="A1655" s="4" t="s">
        <v>48</v>
      </c>
      <c r="B1655" s="6" t="n">
        <v>5735</v>
      </c>
    </row>
    <row r="1656" spans="1:5">
      <c r="A1656" s="4" t="s">
        <v>1086</v>
      </c>
      <c r="B1656" s="6" t="n">
        <v>15461</v>
      </c>
    </row>
    <row r="1657" spans="1:5">
      <c r="A1657" s="3" t="s">
        <v>1087</v>
      </c>
    </row>
    <row r="1658" spans="1:5">
      <c r="A1658" s="4" t="s">
        <v>1086</v>
      </c>
      <c r="B1658" s="6" t="n">
        <v>2217</v>
      </c>
    </row>
    <row r="1659" spans="1:5">
      <c r="A1659" s="3" t="s">
        <v>1088</v>
      </c>
    </row>
    <row r="1660" spans="1:5">
      <c r="A1660" s="4" t="s">
        <v>48</v>
      </c>
      <c r="B1660" s="6" t="n">
        <v>5735</v>
      </c>
    </row>
    <row r="1661" spans="1:5">
      <c r="A1661" s="4" t="s">
        <v>1086</v>
      </c>
      <c r="B1661" s="6" t="n">
        <v>17678</v>
      </c>
    </row>
    <row r="1662" spans="1:5">
      <c r="A1662" s="4" t="s">
        <v>139</v>
      </c>
      <c r="B1662" s="6" t="n">
        <v>23413</v>
      </c>
    </row>
    <row r="1663" spans="1:5">
      <c r="A1663" s="4" t="s">
        <v>1089</v>
      </c>
      <c r="B1663" s="5" t="n">
        <v>2498</v>
      </c>
    </row>
    <row r="1664" spans="1:5">
      <c r="A1664" s="4" t="s">
        <v>1343</v>
      </c>
    </row>
    <row r="1665" spans="1:5">
      <c r="A1665" s="3" t="s">
        <v>1088</v>
      </c>
    </row>
    <row r="1666" spans="1:5">
      <c r="A1666" s="4" t="s">
        <v>1092</v>
      </c>
      <c r="B1666" s="4" t="s">
        <v>484</v>
      </c>
    </row>
    <row r="1667" spans="1:5">
      <c r="A1667" s="4" t="s">
        <v>1344</v>
      </c>
    </row>
    <row r="1668" spans="1:5">
      <c r="A1668" s="3" t="s">
        <v>1088</v>
      </c>
    </row>
    <row r="1669" spans="1:5">
      <c r="A1669" s="4" t="s">
        <v>1092</v>
      </c>
      <c r="B1669" s="4" t="s">
        <v>482</v>
      </c>
    </row>
    <row r="1670" spans="1:5">
      <c r="A1670" s="4" t="s">
        <v>1345</v>
      </c>
    </row>
    <row r="1671" spans="1:5">
      <c r="A1671" s="3" t="s">
        <v>542</v>
      </c>
    </row>
    <row r="1672" spans="1:5">
      <c r="A1672" s="4" t="s">
        <v>1084</v>
      </c>
      <c r="B1672" s="5" t="n">
        <v>0</v>
      </c>
    </row>
    <row r="1673" spans="1:5">
      <c r="A1673" s="3" t="s">
        <v>1085</v>
      </c>
    </row>
    <row r="1674" spans="1:5">
      <c r="A1674" s="4" t="s">
        <v>48</v>
      </c>
      <c r="B1674" s="6" t="n">
        <v>1156</v>
      </c>
    </row>
    <row r="1675" spans="1:5">
      <c r="A1675" s="4" t="s">
        <v>1086</v>
      </c>
      <c r="B1675" s="6" t="n">
        <v>18297</v>
      </c>
    </row>
    <row r="1676" spans="1:5">
      <c r="A1676" s="3" t="s">
        <v>1087</v>
      </c>
    </row>
    <row r="1677" spans="1:5">
      <c r="A1677" s="4" t="s">
        <v>1086</v>
      </c>
      <c r="B1677" s="6" t="n">
        <v>1505</v>
      </c>
    </row>
    <row r="1678" spans="1:5">
      <c r="A1678" s="3" t="s">
        <v>1088</v>
      </c>
    </row>
    <row r="1679" spans="1:5">
      <c r="A1679" s="4" t="s">
        <v>48</v>
      </c>
      <c r="B1679" s="6" t="n">
        <v>1156</v>
      </c>
    </row>
    <row r="1680" spans="1:5">
      <c r="A1680" s="4" t="s">
        <v>1086</v>
      </c>
      <c r="B1680" s="6" t="n">
        <v>19802</v>
      </c>
    </row>
    <row r="1681" spans="1:5">
      <c r="A1681" s="4" t="s">
        <v>139</v>
      </c>
      <c r="B1681" s="6" t="n">
        <v>20958</v>
      </c>
    </row>
    <row r="1682" spans="1:5">
      <c r="A1682" s="4" t="s">
        <v>1089</v>
      </c>
      <c r="B1682" s="5" t="n">
        <v>693</v>
      </c>
    </row>
    <row r="1683" spans="1:5">
      <c r="A1683" s="4" t="s">
        <v>1346</v>
      </c>
    </row>
    <row r="1684" spans="1:5">
      <c r="A1684" s="3" t="s">
        <v>1088</v>
      </c>
    </row>
    <row r="1685" spans="1:5">
      <c r="A1685" s="4" t="s">
        <v>1092</v>
      </c>
      <c r="B1685" s="4" t="s">
        <v>484</v>
      </c>
    </row>
    <row r="1686" spans="1:5">
      <c r="A1686" s="4" t="s">
        <v>1347</v>
      </c>
    </row>
    <row r="1687" spans="1:5">
      <c r="A1687" s="3" t="s">
        <v>1088</v>
      </c>
    </row>
    <row r="1688" spans="1:5">
      <c r="A1688" s="4" t="s">
        <v>1092</v>
      </c>
      <c r="B1688" s="4" t="s">
        <v>482</v>
      </c>
    </row>
    <row r="1689" spans="1:5">
      <c r="A1689" s="4" t="s">
        <v>1348</v>
      </c>
    </row>
    <row r="1690" spans="1:5">
      <c r="A1690" s="3" t="s">
        <v>542</v>
      </c>
    </row>
    <row r="1691" spans="1:5">
      <c r="A1691" s="4" t="s">
        <v>1084</v>
      </c>
      <c r="B1691" s="5" t="n">
        <v>0</v>
      </c>
    </row>
    <row r="1692" spans="1:5">
      <c r="A1692" s="3" t="s">
        <v>1085</v>
      </c>
    </row>
    <row r="1693" spans="1:5">
      <c r="A1693" s="4" t="s">
        <v>48</v>
      </c>
      <c r="B1693" s="6" t="n">
        <v>1916</v>
      </c>
    </row>
    <row r="1694" spans="1:5">
      <c r="A1694" s="4" t="s">
        <v>1086</v>
      </c>
      <c r="B1694" s="6" t="n">
        <v>36374</v>
      </c>
    </row>
    <row r="1695" spans="1:5">
      <c r="A1695" s="3" t="s">
        <v>1087</v>
      </c>
    </row>
    <row r="1696" spans="1:5">
      <c r="A1696" s="4" t="s">
        <v>1086</v>
      </c>
      <c r="B1696" s="6" t="n">
        <v>2423</v>
      </c>
    </row>
    <row r="1697" spans="1:5">
      <c r="A1697" s="3" t="s">
        <v>1088</v>
      </c>
    </row>
    <row r="1698" spans="1:5">
      <c r="A1698" s="4" t="s">
        <v>48</v>
      </c>
      <c r="B1698" s="6" t="n">
        <v>1916</v>
      </c>
    </row>
    <row r="1699" spans="1:5">
      <c r="A1699" s="4" t="s">
        <v>1086</v>
      </c>
      <c r="B1699" s="6" t="n">
        <v>38797</v>
      </c>
    </row>
    <row r="1700" spans="1:5">
      <c r="A1700" s="4" t="s">
        <v>139</v>
      </c>
      <c r="B1700" s="6" t="n">
        <v>40713</v>
      </c>
    </row>
    <row r="1701" spans="1:5">
      <c r="A1701" s="4" t="s">
        <v>1089</v>
      </c>
      <c r="B1701" s="5" t="n">
        <v>1301</v>
      </c>
    </row>
    <row r="1702" spans="1:5">
      <c r="A1702" s="4" t="s">
        <v>1349</v>
      </c>
    </row>
    <row r="1703" spans="1:5">
      <c r="A1703" s="3" t="s">
        <v>1088</v>
      </c>
    </row>
    <row r="1704" spans="1:5">
      <c r="A1704" s="4" t="s">
        <v>1092</v>
      </c>
      <c r="B1704" s="4" t="s">
        <v>484</v>
      </c>
    </row>
    <row r="1705" spans="1:5">
      <c r="A1705" s="4" t="s">
        <v>1350</v>
      </c>
    </row>
    <row r="1706" spans="1:5">
      <c r="A1706" s="3" t="s">
        <v>1088</v>
      </c>
    </row>
    <row r="1707" spans="1:5">
      <c r="A1707" s="4" t="s">
        <v>1092</v>
      </c>
      <c r="B1707" s="4" t="s">
        <v>482</v>
      </c>
    </row>
    <row r="1708" spans="1:5">
      <c r="A1708" s="4" t="s">
        <v>1351</v>
      </c>
    </row>
    <row r="1709" spans="1:5">
      <c r="A1709" s="3" t="s">
        <v>542</v>
      </c>
    </row>
    <row r="1710" spans="1:5">
      <c r="A1710" s="4" t="s">
        <v>1084</v>
      </c>
      <c r="B1710" s="5" t="n">
        <v>0</v>
      </c>
    </row>
    <row r="1711" spans="1:5">
      <c r="A1711" s="3" t="s">
        <v>1085</v>
      </c>
    </row>
    <row r="1712" spans="1:5">
      <c r="A1712" s="4" t="s">
        <v>48</v>
      </c>
      <c r="B1712" s="6" t="n">
        <v>22600</v>
      </c>
    </row>
    <row r="1713" spans="1:5">
      <c r="A1713" s="4" t="s">
        <v>1086</v>
      </c>
      <c r="B1713" s="6" t="n">
        <v>28859</v>
      </c>
    </row>
    <row r="1714" spans="1:5">
      <c r="A1714" s="3" t="s">
        <v>1087</v>
      </c>
    </row>
    <row r="1715" spans="1:5">
      <c r="A1715" s="4" t="s">
        <v>1086</v>
      </c>
      <c r="B1715" s="6" t="n">
        <v>1700</v>
      </c>
    </row>
    <row r="1716" spans="1:5">
      <c r="A1716" s="3" t="s">
        <v>1088</v>
      </c>
    </row>
    <row r="1717" spans="1:5">
      <c r="A1717" s="4" t="s">
        <v>48</v>
      </c>
      <c r="B1717" s="6" t="n">
        <v>22600</v>
      </c>
    </row>
    <row r="1718" spans="1:5">
      <c r="A1718" s="4" t="s">
        <v>1086</v>
      </c>
      <c r="B1718" s="6" t="n">
        <v>30559</v>
      </c>
    </row>
    <row r="1719" spans="1:5">
      <c r="A1719" s="4" t="s">
        <v>139</v>
      </c>
      <c r="B1719" s="6" t="n">
        <v>53159</v>
      </c>
    </row>
    <row r="1720" spans="1:5">
      <c r="A1720" s="4" t="s">
        <v>1089</v>
      </c>
      <c r="B1720" s="5" t="n">
        <v>1521</v>
      </c>
    </row>
    <row r="1721" spans="1:5">
      <c r="A1721" s="4" t="s">
        <v>1352</v>
      </c>
    </row>
    <row r="1722" spans="1:5">
      <c r="A1722" s="3" t="s">
        <v>1088</v>
      </c>
    </row>
    <row r="1723" spans="1:5">
      <c r="A1723" s="4" t="s">
        <v>1092</v>
      </c>
      <c r="B1723" s="4" t="s">
        <v>484</v>
      </c>
    </row>
    <row r="1724" spans="1:5">
      <c r="A1724" s="4" t="s">
        <v>1353</v>
      </c>
    </row>
    <row r="1725" spans="1:5">
      <c r="A1725" s="3" t="s">
        <v>1088</v>
      </c>
    </row>
    <row r="1726" spans="1:5">
      <c r="A1726" s="4" t="s">
        <v>1092</v>
      </c>
      <c r="B1726" s="4" t="s">
        <v>482</v>
      </c>
    </row>
    <row r="1727" spans="1:5">
      <c r="A1727" s="4" t="s">
        <v>1354</v>
      </c>
    </row>
    <row r="1728" spans="1:5">
      <c r="A1728" s="3" t="s">
        <v>542</v>
      </c>
    </row>
    <row r="1729" spans="1:5">
      <c r="A1729" s="4" t="s">
        <v>1084</v>
      </c>
      <c r="B1729" s="5" t="n">
        <v>0</v>
      </c>
    </row>
    <row r="1730" spans="1:5">
      <c r="A1730" s="3" t="s">
        <v>1085</v>
      </c>
    </row>
    <row r="1731" spans="1:5">
      <c r="A1731" s="4" t="s">
        <v>48</v>
      </c>
      <c r="B1731" s="6" t="n">
        <v>8186</v>
      </c>
    </row>
    <row r="1732" spans="1:5">
      <c r="A1732" s="4" t="s">
        <v>1086</v>
      </c>
      <c r="B1732" s="6" t="n">
        <v>41184</v>
      </c>
    </row>
    <row r="1733" spans="1:5">
      <c r="A1733" s="3" t="s">
        <v>1087</v>
      </c>
    </row>
    <row r="1734" spans="1:5">
      <c r="A1734" s="4" t="s">
        <v>1086</v>
      </c>
      <c r="B1734" s="6" t="n">
        <v>2164</v>
      </c>
    </row>
    <row r="1735" spans="1:5">
      <c r="A1735" s="3" t="s">
        <v>1088</v>
      </c>
    </row>
    <row r="1736" spans="1:5">
      <c r="A1736" s="4" t="s">
        <v>48</v>
      </c>
      <c r="B1736" s="6" t="n">
        <v>8186</v>
      </c>
    </row>
    <row r="1737" spans="1:5">
      <c r="A1737" s="4" t="s">
        <v>1086</v>
      </c>
      <c r="B1737" s="6" t="n">
        <v>43348</v>
      </c>
    </row>
    <row r="1738" spans="1:5">
      <c r="A1738" s="4" t="s">
        <v>139</v>
      </c>
      <c r="B1738" s="6" t="n">
        <v>51534</v>
      </c>
    </row>
    <row r="1739" spans="1:5">
      <c r="A1739" s="4" t="s">
        <v>1089</v>
      </c>
      <c r="B1739" s="5" t="n">
        <v>3132</v>
      </c>
    </row>
    <row r="1740" spans="1:5">
      <c r="A1740" s="4" t="s">
        <v>1355</v>
      </c>
    </row>
    <row r="1741" spans="1:5">
      <c r="A1741" s="3" t="s">
        <v>1088</v>
      </c>
    </row>
    <row r="1742" spans="1:5">
      <c r="A1742" s="4" t="s">
        <v>1092</v>
      </c>
      <c r="B1742" s="4" t="s">
        <v>484</v>
      </c>
    </row>
    <row r="1743" spans="1:5">
      <c r="A1743" s="4" t="s">
        <v>1356</v>
      </c>
    </row>
    <row r="1744" spans="1:5">
      <c r="A1744" s="3" t="s">
        <v>1088</v>
      </c>
    </row>
    <row r="1745" spans="1:5">
      <c r="A1745" s="4" t="s">
        <v>1092</v>
      </c>
      <c r="B1745" s="4" t="s">
        <v>482</v>
      </c>
    </row>
    <row r="1746" spans="1:5">
      <c r="A1746" s="4" t="s">
        <v>1357</v>
      </c>
    </row>
    <row r="1747" spans="1:5">
      <c r="A1747" s="3" t="s">
        <v>542</v>
      </c>
    </row>
    <row r="1748" spans="1:5">
      <c r="A1748" s="4" t="s">
        <v>1084</v>
      </c>
      <c r="B1748" s="5" t="n">
        <v>0</v>
      </c>
    </row>
    <row r="1749" spans="1:5">
      <c r="A1749" s="3" t="s">
        <v>1085</v>
      </c>
    </row>
    <row r="1750" spans="1:5">
      <c r="A1750" s="4" t="s">
        <v>48</v>
      </c>
      <c r="B1750" s="6" t="n">
        <v>5927</v>
      </c>
    </row>
    <row r="1751" spans="1:5">
      <c r="A1751" s="4" t="s">
        <v>1086</v>
      </c>
      <c r="B1751" s="6" t="n">
        <v>58688</v>
      </c>
    </row>
    <row r="1752" spans="1:5">
      <c r="A1752" s="3" t="s">
        <v>1087</v>
      </c>
    </row>
    <row r="1753" spans="1:5">
      <c r="A1753" s="4" t="s">
        <v>1086</v>
      </c>
      <c r="B1753" s="6" t="n">
        <v>1234</v>
      </c>
    </row>
    <row r="1754" spans="1:5">
      <c r="A1754" s="3" t="s">
        <v>1088</v>
      </c>
    </row>
    <row r="1755" spans="1:5">
      <c r="A1755" s="4" t="s">
        <v>48</v>
      </c>
      <c r="B1755" s="6" t="n">
        <v>5927</v>
      </c>
    </row>
    <row r="1756" spans="1:5">
      <c r="A1756" s="4" t="s">
        <v>1086</v>
      </c>
      <c r="B1756" s="6" t="n">
        <v>59922</v>
      </c>
    </row>
    <row r="1757" spans="1:5">
      <c r="A1757" s="4" t="s">
        <v>139</v>
      </c>
      <c r="B1757" s="6" t="n">
        <v>65849</v>
      </c>
    </row>
    <row r="1758" spans="1:5">
      <c r="A1758" s="4" t="s">
        <v>1089</v>
      </c>
      <c r="B1758" s="5" t="n">
        <v>2472</v>
      </c>
    </row>
    <row r="1759" spans="1:5">
      <c r="A1759" s="4" t="s">
        <v>1358</v>
      </c>
    </row>
    <row r="1760" spans="1:5">
      <c r="A1760" s="3" t="s">
        <v>1088</v>
      </c>
    </row>
    <row r="1761" spans="1:5">
      <c r="A1761" s="4" t="s">
        <v>1092</v>
      </c>
      <c r="B1761" s="4" t="s">
        <v>484</v>
      </c>
    </row>
    <row r="1762" spans="1:5">
      <c r="A1762" s="4" t="s">
        <v>1359</v>
      </c>
    </row>
    <row r="1763" spans="1:5">
      <c r="A1763" s="3" t="s">
        <v>1088</v>
      </c>
    </row>
    <row r="1764" spans="1:5">
      <c r="A1764" s="4" t="s">
        <v>1092</v>
      </c>
      <c r="B1764" s="4" t="s">
        <v>482</v>
      </c>
    </row>
    <row r="1765" spans="1:5">
      <c r="A1765" s="4" t="s">
        <v>1360</v>
      </c>
    </row>
    <row r="1766" spans="1:5">
      <c r="A1766" s="3" t="s">
        <v>542</v>
      </c>
    </row>
    <row r="1767" spans="1:5">
      <c r="A1767" s="4" t="s">
        <v>1084</v>
      </c>
      <c r="B1767" s="5" t="n">
        <v>0</v>
      </c>
    </row>
    <row r="1768" spans="1:5">
      <c r="A1768" s="3" t="s">
        <v>1085</v>
      </c>
    </row>
    <row r="1769" spans="1:5">
      <c r="A1769" s="4" t="s">
        <v>48</v>
      </c>
      <c r="B1769" s="6" t="n">
        <v>1226</v>
      </c>
    </row>
    <row r="1770" spans="1:5">
      <c r="A1770" s="4" t="s">
        <v>1086</v>
      </c>
      <c r="B1770" s="6" t="n">
        <v>13902</v>
      </c>
    </row>
    <row r="1771" spans="1:5">
      <c r="A1771" s="3" t="s">
        <v>1087</v>
      </c>
    </row>
    <row r="1772" spans="1:5">
      <c r="A1772" s="4" t="s">
        <v>1086</v>
      </c>
      <c r="B1772" s="6" t="n">
        <v>779</v>
      </c>
    </row>
    <row r="1773" spans="1:5">
      <c r="A1773" s="3" t="s">
        <v>1088</v>
      </c>
    </row>
    <row r="1774" spans="1:5">
      <c r="A1774" s="4" t="s">
        <v>48</v>
      </c>
      <c r="B1774" s="6" t="n">
        <v>1226</v>
      </c>
    </row>
    <row r="1775" spans="1:5">
      <c r="A1775" s="4" t="s">
        <v>1086</v>
      </c>
      <c r="B1775" s="6" t="n">
        <v>14681</v>
      </c>
    </row>
    <row r="1776" spans="1:5">
      <c r="A1776" s="4" t="s">
        <v>139</v>
      </c>
      <c r="B1776" s="6" t="n">
        <v>15907</v>
      </c>
    </row>
    <row r="1777" spans="1:5">
      <c r="A1777" s="4" t="s">
        <v>1089</v>
      </c>
      <c r="B1777" s="5" t="n">
        <v>345</v>
      </c>
    </row>
    <row r="1778" spans="1:5">
      <c r="A1778" s="4" t="s">
        <v>1361</v>
      </c>
    </row>
    <row r="1779" spans="1:5">
      <c r="A1779" s="3" t="s">
        <v>1088</v>
      </c>
    </row>
    <row r="1780" spans="1:5">
      <c r="A1780" s="4" t="s">
        <v>1092</v>
      </c>
      <c r="B1780" s="4" t="s">
        <v>484</v>
      </c>
    </row>
    <row r="1781" spans="1:5">
      <c r="A1781" s="4" t="s">
        <v>1362</v>
      </c>
    </row>
    <row r="1782" spans="1:5">
      <c r="A1782" s="3" t="s">
        <v>1088</v>
      </c>
    </row>
    <row r="1783" spans="1:5">
      <c r="A1783" s="4" t="s">
        <v>1092</v>
      </c>
      <c r="B1783" s="4" t="s">
        <v>482</v>
      </c>
    </row>
    <row r="1784" spans="1:5">
      <c r="A1784" s="4" t="s">
        <v>1363</v>
      </c>
    </row>
    <row r="1785" spans="1:5">
      <c r="A1785" s="3" t="s">
        <v>542</v>
      </c>
    </row>
    <row r="1786" spans="1:5">
      <c r="A1786" s="4" t="s">
        <v>1084</v>
      </c>
      <c r="B1786" s="5" t="n">
        <v>45300</v>
      </c>
    </row>
    <row r="1787" spans="1:5">
      <c r="A1787" s="3" t="s">
        <v>1085</v>
      </c>
    </row>
    <row r="1788" spans="1:5">
      <c r="A1788" s="4" t="s">
        <v>48</v>
      </c>
      <c r="B1788" s="6" t="n">
        <v>5673</v>
      </c>
    </row>
    <row r="1789" spans="1:5">
      <c r="A1789" s="4" t="s">
        <v>1086</v>
      </c>
      <c r="B1789" s="6" t="n">
        <v>67610</v>
      </c>
    </row>
    <row r="1790" spans="1:5">
      <c r="A1790" s="3" t="s">
        <v>1087</v>
      </c>
    </row>
    <row r="1791" spans="1:5">
      <c r="A1791" s="4" t="s">
        <v>1086</v>
      </c>
      <c r="B1791" s="6" t="n">
        <v>2021</v>
      </c>
    </row>
    <row r="1792" spans="1:5">
      <c r="A1792" s="3" t="s">
        <v>1088</v>
      </c>
    </row>
    <row r="1793" spans="1:5">
      <c r="A1793" s="4" t="s">
        <v>48</v>
      </c>
      <c r="B1793" s="6" t="n">
        <v>5673</v>
      </c>
    </row>
    <row r="1794" spans="1:5">
      <c r="A1794" s="4" t="s">
        <v>1086</v>
      </c>
      <c r="B1794" s="6" t="n">
        <v>69631</v>
      </c>
    </row>
    <row r="1795" spans="1:5">
      <c r="A1795" s="4" t="s">
        <v>139</v>
      </c>
      <c r="B1795" s="6" t="n">
        <v>75304</v>
      </c>
    </row>
    <row r="1796" spans="1:5">
      <c r="A1796" s="4" t="s">
        <v>1089</v>
      </c>
      <c r="B1796" s="5" t="n">
        <v>1804</v>
      </c>
    </row>
    <row r="1797" spans="1:5">
      <c r="A1797" s="4" t="s">
        <v>1364</v>
      </c>
    </row>
    <row r="1798" spans="1:5">
      <c r="A1798" s="3" t="s">
        <v>1088</v>
      </c>
    </row>
    <row r="1799" spans="1:5">
      <c r="A1799" s="4" t="s">
        <v>1092</v>
      </c>
      <c r="B1799" s="4" t="s">
        <v>484</v>
      </c>
    </row>
    <row r="1800" spans="1:5">
      <c r="A1800" s="4" t="s">
        <v>1365</v>
      </c>
    </row>
    <row r="1801" spans="1:5">
      <c r="A1801" s="3" t="s">
        <v>1088</v>
      </c>
    </row>
    <row r="1802" spans="1:5">
      <c r="A1802" s="4" t="s">
        <v>1092</v>
      </c>
      <c r="B1802" s="4" t="s">
        <v>482</v>
      </c>
    </row>
    <row r="1803" spans="1:5">
      <c r="A1803" s="4" t="s">
        <v>1366</v>
      </c>
    </row>
    <row r="1804" spans="1:5">
      <c r="A1804" s="3" t="s">
        <v>542</v>
      </c>
    </row>
    <row r="1805" spans="1:5">
      <c r="A1805" s="4" t="s">
        <v>1084</v>
      </c>
      <c r="B1805" s="5" t="n">
        <v>43600</v>
      </c>
    </row>
    <row r="1806" spans="1:5">
      <c r="A1806" s="3" t="s">
        <v>1085</v>
      </c>
    </row>
    <row r="1807" spans="1:5">
      <c r="A1807" s="4" t="s">
        <v>48</v>
      </c>
      <c r="B1807" s="6" t="n">
        <v>5802</v>
      </c>
    </row>
    <row r="1808" spans="1:5">
      <c r="A1808" s="4" t="s">
        <v>1086</v>
      </c>
      <c r="B1808" s="6" t="n">
        <v>75758</v>
      </c>
    </row>
    <row r="1809" spans="1:5">
      <c r="A1809" s="3" t="s">
        <v>1087</v>
      </c>
    </row>
    <row r="1810" spans="1:5">
      <c r="A1810" s="4" t="s">
        <v>1086</v>
      </c>
      <c r="B1810" s="6" t="n">
        <v>6391</v>
      </c>
    </row>
    <row r="1811" spans="1:5">
      <c r="A1811" s="3" t="s">
        <v>1088</v>
      </c>
    </row>
    <row r="1812" spans="1:5">
      <c r="A1812" s="4" t="s">
        <v>48</v>
      </c>
      <c r="B1812" s="6" t="n">
        <v>5802</v>
      </c>
    </row>
    <row r="1813" spans="1:5">
      <c r="A1813" s="4" t="s">
        <v>1086</v>
      </c>
      <c r="B1813" s="6" t="n">
        <v>82149</v>
      </c>
    </row>
    <row r="1814" spans="1:5">
      <c r="A1814" s="4" t="s">
        <v>139</v>
      </c>
      <c r="B1814" s="6" t="n">
        <v>87951</v>
      </c>
    </row>
    <row r="1815" spans="1:5">
      <c r="A1815" s="4" t="s">
        <v>1089</v>
      </c>
      <c r="B1815" s="5" t="n">
        <v>1759</v>
      </c>
    </row>
    <row r="1816" spans="1:5">
      <c r="A1816" s="4" t="s">
        <v>1367</v>
      </c>
    </row>
    <row r="1817" spans="1:5">
      <c r="A1817" s="3" t="s">
        <v>1088</v>
      </c>
    </row>
    <row r="1818" spans="1:5">
      <c r="A1818" s="4" t="s">
        <v>1092</v>
      </c>
      <c r="B1818" s="4" t="s">
        <v>484</v>
      </c>
    </row>
    <row r="1819" spans="1:5">
      <c r="A1819" s="4" t="s">
        <v>1368</v>
      </c>
    </row>
    <row r="1820" spans="1:5">
      <c r="A1820" s="3" t="s">
        <v>1088</v>
      </c>
    </row>
    <row r="1821" spans="1:5">
      <c r="A1821" s="4" t="s">
        <v>1092</v>
      </c>
      <c r="B1821" s="4" t="s">
        <v>482</v>
      </c>
    </row>
    <row r="1822" spans="1:5">
      <c r="A1822" s="4" t="s">
        <v>1369</v>
      </c>
    </row>
    <row r="1823" spans="1:5">
      <c r="A1823" s="3" t="s">
        <v>542</v>
      </c>
    </row>
    <row r="1824" spans="1:5">
      <c r="A1824" s="4" t="s">
        <v>1084</v>
      </c>
      <c r="B1824" s="5" t="n">
        <v>61500</v>
      </c>
    </row>
    <row r="1825" spans="1:5">
      <c r="A1825" s="3" t="s">
        <v>1085</v>
      </c>
    </row>
    <row r="1826" spans="1:5">
      <c r="A1826" s="4" t="s">
        <v>48</v>
      </c>
      <c r="B1826" s="6" t="n">
        <v>4773</v>
      </c>
    </row>
    <row r="1827" spans="1:5">
      <c r="A1827" s="4" t="s">
        <v>1086</v>
      </c>
      <c r="B1827" s="6" t="n">
        <v>95475</v>
      </c>
    </row>
    <row r="1828" spans="1:5">
      <c r="A1828" s="3" t="s">
        <v>1087</v>
      </c>
    </row>
    <row r="1829" spans="1:5">
      <c r="A1829" s="4" t="s">
        <v>1086</v>
      </c>
      <c r="B1829" s="6" t="n">
        <v>11546</v>
      </c>
    </row>
    <row r="1830" spans="1:5">
      <c r="A1830" s="3" t="s">
        <v>1088</v>
      </c>
    </row>
    <row r="1831" spans="1:5">
      <c r="A1831" s="4" t="s">
        <v>48</v>
      </c>
      <c r="B1831" s="6" t="n">
        <v>4773</v>
      </c>
    </row>
    <row r="1832" spans="1:5">
      <c r="A1832" s="4" t="s">
        <v>1086</v>
      </c>
      <c r="B1832" s="6" t="n">
        <v>107021</v>
      </c>
    </row>
    <row r="1833" spans="1:5">
      <c r="A1833" s="4" t="s">
        <v>139</v>
      </c>
      <c r="B1833" s="6" t="n">
        <v>111794</v>
      </c>
    </row>
    <row r="1834" spans="1:5">
      <c r="A1834" s="4" t="s">
        <v>1089</v>
      </c>
      <c r="B1834" s="5" t="n">
        <v>2725</v>
      </c>
    </row>
    <row r="1835" spans="1:5">
      <c r="A1835" s="4" t="s">
        <v>1370</v>
      </c>
    </row>
    <row r="1836" spans="1:5">
      <c r="A1836" s="3" t="s">
        <v>1088</v>
      </c>
    </row>
    <row r="1837" spans="1:5">
      <c r="A1837" s="4" t="s">
        <v>1092</v>
      </c>
      <c r="B1837" s="4" t="s">
        <v>484</v>
      </c>
    </row>
    <row r="1838" spans="1:5">
      <c r="A1838" s="4" t="s">
        <v>1371</v>
      </c>
    </row>
    <row r="1839" spans="1:5">
      <c r="A1839" s="3" t="s">
        <v>1088</v>
      </c>
    </row>
    <row r="1840" spans="1:5">
      <c r="A1840" s="4" t="s">
        <v>1092</v>
      </c>
      <c r="B1840" s="4" t="s">
        <v>482</v>
      </c>
    </row>
    <row r="1841" spans="1:5">
      <c r="A1841" s="4" t="s">
        <v>1372</v>
      </c>
    </row>
    <row r="1842" spans="1:5">
      <c r="A1842" s="3" t="s">
        <v>542</v>
      </c>
    </row>
    <row r="1843" spans="1:5">
      <c r="A1843" s="4" t="s">
        <v>1084</v>
      </c>
      <c r="B1843" s="5" t="n">
        <v>0</v>
      </c>
    </row>
    <row r="1844" spans="1:5">
      <c r="A1844" s="3" t="s">
        <v>1085</v>
      </c>
    </row>
    <row r="1845" spans="1:5">
      <c r="A1845" s="4" t="s">
        <v>48</v>
      </c>
      <c r="B1845" s="6" t="n">
        <v>3718</v>
      </c>
    </row>
    <row r="1846" spans="1:5">
      <c r="A1846" s="4" t="s">
        <v>1086</v>
      </c>
      <c r="B1846" s="6" t="n">
        <v>44082</v>
      </c>
    </row>
    <row r="1847" spans="1:5">
      <c r="A1847" s="3" t="s">
        <v>1087</v>
      </c>
    </row>
    <row r="1848" spans="1:5">
      <c r="A1848" s="4" t="s">
        <v>1086</v>
      </c>
      <c r="B1848" s="6" t="n">
        <v>735</v>
      </c>
    </row>
    <row r="1849" spans="1:5">
      <c r="A1849" s="3" t="s">
        <v>1088</v>
      </c>
    </row>
    <row r="1850" spans="1:5">
      <c r="A1850" s="4" t="s">
        <v>48</v>
      </c>
      <c r="B1850" s="6" t="n">
        <v>3718</v>
      </c>
    </row>
    <row r="1851" spans="1:5">
      <c r="A1851" s="4" t="s">
        <v>1086</v>
      </c>
      <c r="B1851" s="6" t="n">
        <v>44817</v>
      </c>
    </row>
    <row r="1852" spans="1:5">
      <c r="A1852" s="4" t="s">
        <v>139</v>
      </c>
      <c r="B1852" s="6" t="n">
        <v>48535</v>
      </c>
    </row>
    <row r="1853" spans="1:5">
      <c r="A1853" s="4" t="s">
        <v>1089</v>
      </c>
      <c r="B1853" s="5" t="n">
        <v>1310</v>
      </c>
    </row>
    <row r="1854" spans="1:5">
      <c r="A1854" s="4" t="s">
        <v>1373</v>
      </c>
    </row>
    <row r="1855" spans="1:5">
      <c r="A1855" s="3" t="s">
        <v>1088</v>
      </c>
    </row>
    <row r="1856" spans="1:5">
      <c r="A1856" s="4" t="s">
        <v>1092</v>
      </c>
      <c r="B1856" s="4" t="s">
        <v>484</v>
      </c>
    </row>
    <row r="1857" spans="1:5">
      <c r="A1857" s="4" t="s">
        <v>1374</v>
      </c>
    </row>
    <row r="1858" spans="1:5">
      <c r="A1858" s="3" t="s">
        <v>1088</v>
      </c>
    </row>
    <row r="1859" spans="1:5">
      <c r="A1859" s="4" t="s">
        <v>1092</v>
      </c>
      <c r="B1859" s="4" t="s">
        <v>482</v>
      </c>
    </row>
    <row r="1860" spans="1:5">
      <c r="A1860" s="4" t="s">
        <v>1375</v>
      </c>
    </row>
    <row r="1861" spans="1:5">
      <c r="A1861" s="3" t="s">
        <v>542</v>
      </c>
    </row>
    <row r="1862" spans="1:5">
      <c r="A1862" s="4" t="s">
        <v>1084</v>
      </c>
      <c r="B1862" s="5" t="n">
        <v>99600</v>
      </c>
    </row>
    <row r="1863" spans="1:5">
      <c r="A1863" s="3" t="s">
        <v>1085</v>
      </c>
    </row>
    <row r="1864" spans="1:5">
      <c r="A1864" s="4" t="s">
        <v>48</v>
      </c>
      <c r="B1864" s="6" t="n">
        <v>7794</v>
      </c>
    </row>
    <row r="1865" spans="1:5">
      <c r="A1865" s="4" t="s">
        <v>1086</v>
      </c>
      <c r="B1865" s="6" t="n">
        <v>157724</v>
      </c>
    </row>
    <row r="1866" spans="1:5">
      <c r="A1866" s="3" t="s">
        <v>1087</v>
      </c>
    </row>
    <row r="1867" spans="1:5">
      <c r="A1867" s="4" t="s">
        <v>1086</v>
      </c>
      <c r="B1867" s="6" t="n">
        <v>1457</v>
      </c>
    </row>
    <row r="1868" spans="1:5">
      <c r="A1868" s="3" t="s">
        <v>1088</v>
      </c>
    </row>
    <row r="1869" spans="1:5">
      <c r="A1869" s="4" t="s">
        <v>48</v>
      </c>
      <c r="B1869" s="6" t="n">
        <v>7794</v>
      </c>
    </row>
    <row r="1870" spans="1:5">
      <c r="A1870" s="4" t="s">
        <v>1086</v>
      </c>
      <c r="B1870" s="6" t="n">
        <v>159181</v>
      </c>
    </row>
    <row r="1871" spans="1:5">
      <c r="A1871" s="4" t="s">
        <v>139</v>
      </c>
      <c r="B1871" s="6" t="n">
        <v>166975</v>
      </c>
    </row>
    <row r="1872" spans="1:5">
      <c r="A1872" s="4" t="s">
        <v>1089</v>
      </c>
      <c r="B1872" s="5" t="n">
        <v>3051</v>
      </c>
    </row>
    <row r="1873" spans="1:5">
      <c r="A1873" s="4" t="s">
        <v>1092</v>
      </c>
      <c r="B1873" s="4" t="s">
        <v>1376</v>
      </c>
    </row>
    <row r="1874" spans="1:5">
      <c r="A1874" s="4" t="s">
        <v>1377</v>
      </c>
    </row>
    <row r="1875" spans="1:5">
      <c r="A1875" s="3" t="s">
        <v>542</v>
      </c>
    </row>
    <row r="1876" spans="1:5">
      <c r="A1876" s="4" t="s">
        <v>1084</v>
      </c>
      <c r="B1876" s="5" t="n">
        <v>0</v>
      </c>
    </row>
    <row r="1877" spans="1:5">
      <c r="A1877" s="3" t="s">
        <v>1085</v>
      </c>
    </row>
    <row r="1878" spans="1:5">
      <c r="A1878" s="4" t="s">
        <v>48</v>
      </c>
      <c r="B1878" s="6" t="n">
        <v>3109</v>
      </c>
    </row>
    <row r="1879" spans="1:5">
      <c r="A1879" s="4" t="s">
        <v>1086</v>
      </c>
      <c r="B1879" s="6" t="n">
        <v>13096</v>
      </c>
    </row>
    <row r="1880" spans="1:5">
      <c r="A1880" s="3" t="s">
        <v>1087</v>
      </c>
    </row>
    <row r="1881" spans="1:5">
      <c r="A1881" s="4" t="s">
        <v>1086</v>
      </c>
      <c r="B1881" s="6" t="n">
        <v>553</v>
      </c>
    </row>
    <row r="1882" spans="1:5">
      <c r="A1882" s="3" t="s">
        <v>1088</v>
      </c>
    </row>
    <row r="1883" spans="1:5">
      <c r="A1883" s="4" t="s">
        <v>48</v>
      </c>
      <c r="B1883" s="6" t="n">
        <v>3109</v>
      </c>
    </row>
    <row r="1884" spans="1:5">
      <c r="A1884" s="4" t="s">
        <v>1086</v>
      </c>
      <c r="B1884" s="6" t="n">
        <v>13649</v>
      </c>
    </row>
    <row r="1885" spans="1:5">
      <c r="A1885" s="4" t="s">
        <v>139</v>
      </c>
      <c r="B1885" s="6" t="n">
        <v>16758</v>
      </c>
    </row>
    <row r="1886" spans="1:5">
      <c r="A1886" s="4" t="s">
        <v>1089</v>
      </c>
      <c r="B1886" s="5" t="n">
        <v>487</v>
      </c>
    </row>
    <row r="1887" spans="1:5">
      <c r="A1887" s="4" t="s">
        <v>1378</v>
      </c>
    </row>
    <row r="1888" spans="1:5">
      <c r="A1888" s="3" t="s">
        <v>1088</v>
      </c>
    </row>
    <row r="1889" spans="1:5">
      <c r="A1889" s="4" t="s">
        <v>1092</v>
      </c>
      <c r="B1889" s="4" t="s">
        <v>484</v>
      </c>
    </row>
    <row r="1890" spans="1:5">
      <c r="A1890" s="4" t="s">
        <v>1379</v>
      </c>
    </row>
    <row r="1891" spans="1:5">
      <c r="A1891" s="3" t="s">
        <v>1088</v>
      </c>
    </row>
    <row r="1892" spans="1:5">
      <c r="A1892" s="4" t="s">
        <v>1092</v>
      </c>
      <c r="B1892" s="4" t="s">
        <v>482</v>
      </c>
    </row>
    <row r="1893" spans="1:5">
      <c r="A1893" s="4" t="s">
        <v>1380</v>
      </c>
    </row>
    <row r="1894" spans="1:5">
      <c r="A1894" s="3" t="s">
        <v>542</v>
      </c>
    </row>
    <row r="1895" spans="1:5">
      <c r="A1895" s="4" t="s">
        <v>1084</v>
      </c>
      <c r="B1895" s="5" t="n">
        <v>0</v>
      </c>
    </row>
    <row r="1896" spans="1:5">
      <c r="A1896" s="3" t="s">
        <v>1085</v>
      </c>
    </row>
    <row r="1897" spans="1:5">
      <c r="A1897" s="4" t="s">
        <v>48</v>
      </c>
      <c r="B1897" s="6" t="n">
        <v>3725</v>
      </c>
    </row>
    <row r="1898" spans="1:5">
      <c r="A1898" s="4" t="s">
        <v>1086</v>
      </c>
      <c r="B1898" s="6" t="n">
        <v>25848</v>
      </c>
    </row>
    <row r="1899" spans="1:5">
      <c r="A1899" s="3" t="s">
        <v>1087</v>
      </c>
    </row>
    <row r="1900" spans="1:5">
      <c r="A1900" s="4" t="s">
        <v>1086</v>
      </c>
      <c r="B1900" s="6" t="n">
        <v>971</v>
      </c>
    </row>
    <row r="1901" spans="1:5">
      <c r="A1901" s="3" t="s">
        <v>1088</v>
      </c>
    </row>
    <row r="1902" spans="1:5">
      <c r="A1902" s="4" t="s">
        <v>48</v>
      </c>
      <c r="B1902" s="6" t="n">
        <v>3725</v>
      </c>
    </row>
    <row r="1903" spans="1:5">
      <c r="A1903" s="4" t="s">
        <v>1086</v>
      </c>
      <c r="B1903" s="6" t="n">
        <v>26819</v>
      </c>
    </row>
    <row r="1904" spans="1:5">
      <c r="A1904" s="4" t="s">
        <v>139</v>
      </c>
      <c r="B1904" s="6" t="n">
        <v>30544</v>
      </c>
    </row>
    <row r="1905" spans="1:5">
      <c r="A1905" s="4" t="s">
        <v>1089</v>
      </c>
      <c r="B1905" s="5" t="n">
        <v>831</v>
      </c>
    </row>
    <row r="1906" spans="1:5">
      <c r="A1906" s="4" t="s">
        <v>1381</v>
      </c>
    </row>
    <row r="1907" spans="1:5">
      <c r="A1907" s="3" t="s">
        <v>1088</v>
      </c>
    </row>
    <row r="1908" spans="1:5">
      <c r="A1908" s="4" t="s">
        <v>1092</v>
      </c>
      <c r="B1908" s="4" t="s">
        <v>484</v>
      </c>
    </row>
    <row r="1909" spans="1:5">
      <c r="A1909" s="4" t="s">
        <v>1382</v>
      </c>
    </row>
    <row r="1910" spans="1:5">
      <c r="A1910" s="3" t="s">
        <v>1088</v>
      </c>
    </row>
    <row r="1911" spans="1:5">
      <c r="A1911" s="4" t="s">
        <v>1092</v>
      </c>
      <c r="B1911" s="4" t="s">
        <v>482</v>
      </c>
    </row>
    <row r="1912" spans="1:5">
      <c r="A1912" s="4" t="s">
        <v>1383</v>
      </c>
    </row>
    <row r="1913" spans="1:5">
      <c r="A1913" s="3" t="s">
        <v>542</v>
      </c>
    </row>
    <row r="1914" spans="1:5">
      <c r="A1914" s="4" t="s">
        <v>1084</v>
      </c>
      <c r="B1914" s="5" t="n">
        <v>0</v>
      </c>
    </row>
    <row r="1915" spans="1:5">
      <c r="A1915" s="3" t="s">
        <v>1085</v>
      </c>
    </row>
    <row r="1916" spans="1:5">
      <c r="A1916" s="4" t="s">
        <v>48</v>
      </c>
      <c r="B1916" s="6" t="n">
        <v>0</v>
      </c>
    </row>
    <row r="1917" spans="1:5">
      <c r="A1917" s="4" t="s">
        <v>1086</v>
      </c>
      <c r="B1917" s="6" t="n">
        <v>36959</v>
      </c>
    </row>
    <row r="1918" spans="1:5">
      <c r="A1918" s="3" t="s">
        <v>1087</v>
      </c>
    </row>
    <row r="1919" spans="1:5">
      <c r="A1919" s="4" t="s">
        <v>1086</v>
      </c>
      <c r="B1919" s="6" t="n">
        <v>4681</v>
      </c>
    </row>
    <row r="1920" spans="1:5">
      <c r="A1920" s="3" t="s">
        <v>1088</v>
      </c>
    </row>
    <row r="1921" spans="1:5">
      <c r="A1921" s="4" t="s">
        <v>48</v>
      </c>
      <c r="B1921" s="6" t="n">
        <v>0</v>
      </c>
    </row>
    <row r="1922" spans="1:5">
      <c r="A1922" s="4" t="s">
        <v>1086</v>
      </c>
      <c r="B1922" s="6" t="n">
        <v>41640</v>
      </c>
    </row>
    <row r="1923" spans="1:5">
      <c r="A1923" s="4" t="s">
        <v>139</v>
      </c>
      <c r="B1923" s="6" t="n">
        <v>41640</v>
      </c>
    </row>
    <row r="1924" spans="1:5">
      <c r="A1924" s="4" t="s">
        <v>1089</v>
      </c>
      <c r="B1924" s="5" t="n">
        <v>561</v>
      </c>
    </row>
    <row r="1925" spans="1:5">
      <c r="A1925" s="4" t="s">
        <v>1384</v>
      </c>
    </row>
    <row r="1926" spans="1:5">
      <c r="A1926" s="3" t="s">
        <v>1088</v>
      </c>
    </row>
    <row r="1927" spans="1:5">
      <c r="A1927" s="4" t="s">
        <v>1092</v>
      </c>
      <c r="B1927" s="4" t="s">
        <v>484</v>
      </c>
    </row>
    <row r="1928" spans="1:5">
      <c r="A1928" s="4" t="s">
        <v>1385</v>
      </c>
    </row>
    <row r="1929" spans="1:5">
      <c r="A1929" s="3" t="s">
        <v>1088</v>
      </c>
    </row>
    <row r="1930" spans="1:5">
      <c r="A1930" s="4" t="s">
        <v>1092</v>
      </c>
      <c r="B1930" s="4" t="s">
        <v>482</v>
      </c>
    </row>
    <row r="1931" spans="1:5">
      <c r="A1931" s="4" t="s">
        <v>1386</v>
      </c>
    </row>
    <row r="1932" spans="1:5">
      <c r="A1932" s="3" t="s">
        <v>542</v>
      </c>
    </row>
    <row r="1933" spans="1:5">
      <c r="A1933" s="4" t="s">
        <v>1084</v>
      </c>
      <c r="B1933" s="5" t="n">
        <v>0</v>
      </c>
    </row>
    <row r="1934" spans="1:5">
      <c r="A1934" s="3" t="s">
        <v>1085</v>
      </c>
    </row>
    <row r="1935" spans="1:5">
      <c r="A1935" s="4" t="s">
        <v>48</v>
      </c>
      <c r="B1935" s="6" t="n">
        <v>0</v>
      </c>
    </row>
    <row r="1936" spans="1:5">
      <c r="A1936" s="4" t="s">
        <v>1086</v>
      </c>
      <c r="B1936" s="6" t="n">
        <v>0</v>
      </c>
    </row>
    <row r="1937" spans="1:5">
      <c r="A1937" s="3" t="s">
        <v>1087</v>
      </c>
    </row>
    <row r="1938" spans="1:5">
      <c r="A1938" s="4" t="s">
        <v>1086</v>
      </c>
      <c r="B1938" s="6" t="n">
        <v>95</v>
      </c>
    </row>
    <row r="1939" spans="1:5">
      <c r="A1939" s="3" t="s">
        <v>1088</v>
      </c>
    </row>
    <row r="1940" spans="1:5">
      <c r="A1940" s="4" t="s">
        <v>48</v>
      </c>
      <c r="B1940" s="6" t="n">
        <v>0</v>
      </c>
    </row>
    <row r="1941" spans="1:5">
      <c r="A1941" s="4" t="s">
        <v>1086</v>
      </c>
      <c r="B1941" s="6" t="n">
        <v>95</v>
      </c>
    </row>
    <row r="1942" spans="1:5">
      <c r="A1942" s="4" t="s">
        <v>139</v>
      </c>
      <c r="B1942" s="6" t="n">
        <v>95</v>
      </c>
    </row>
    <row r="1943" spans="1:5">
      <c r="A1943" s="4" t="s">
        <v>1089</v>
      </c>
      <c r="B1943" s="5" t="n">
        <v>1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387</v>
      </c>
      <c r="B1" s="2" t="s">
        <v>1</v>
      </c>
    </row>
    <row r="2" spans="1:4">
      <c r="B2" s="2" t="s">
        <v>2</v>
      </c>
      <c r="C2" s="2" t="s">
        <v>43</v>
      </c>
      <c r="D2" s="2" t="s">
        <v>100</v>
      </c>
    </row>
    <row r="3" spans="1:4">
      <c r="A3" s="3" t="s">
        <v>1388</v>
      </c>
    </row>
    <row r="4" spans="1:4">
      <c r="A4" s="4" t="s">
        <v>1389</v>
      </c>
      <c r="B4" s="5" t="n">
        <v>3073364</v>
      </c>
      <c r="C4" s="5" t="n">
        <v>2869328</v>
      </c>
      <c r="D4" s="5" t="n">
        <v>3024389</v>
      </c>
    </row>
    <row r="5" spans="1:4">
      <c r="A5" s="4" t="s">
        <v>656</v>
      </c>
      <c r="B5" s="6" t="n">
        <v>1305998</v>
      </c>
      <c r="C5" s="6" t="n">
        <v>193430</v>
      </c>
      <c r="D5" s="6" t="n">
        <v>133747</v>
      </c>
    </row>
    <row r="6" spans="1:4">
      <c r="A6" s="4" t="s">
        <v>1390</v>
      </c>
      <c r="B6" s="6" t="n">
        <v>47566</v>
      </c>
      <c r="C6" s="6" t="n">
        <v>6264</v>
      </c>
      <c r="D6" s="6" t="n">
        <v>12479</v>
      </c>
    </row>
    <row r="7" spans="1:4">
      <c r="A7" s="4" t="s">
        <v>1391</v>
      </c>
      <c r="B7" s="6" t="n">
        <v>3874</v>
      </c>
      <c r="C7" s="6" t="n">
        <v>20619</v>
      </c>
      <c r="D7" s="6" t="n">
        <v>1752</v>
      </c>
    </row>
    <row r="8" spans="1:4">
      <c r="A8" s="4" t="s">
        <v>1392</v>
      </c>
      <c r="B8" s="6" t="n">
        <v>0</v>
      </c>
      <c r="C8" s="6" t="n">
        <v>0</v>
      </c>
      <c r="D8" s="6" t="n">
        <v>-2785</v>
      </c>
    </row>
    <row r="9" spans="1:4">
      <c r="A9" s="4" t="s">
        <v>1393</v>
      </c>
      <c r="B9" s="6" t="n">
        <v>-30734</v>
      </c>
      <c r="C9" s="6" t="n">
        <v>0</v>
      </c>
      <c r="D9" s="6" t="n">
        <v>-2352</v>
      </c>
    </row>
    <row r="10" spans="1:4">
      <c r="A10" s="4" t="s">
        <v>1394</v>
      </c>
      <c r="B10" s="6" t="n">
        <v>-121635</v>
      </c>
      <c r="C10" s="6" t="n">
        <v>-16277</v>
      </c>
      <c r="D10" s="6" t="n">
        <v>-297902</v>
      </c>
    </row>
    <row r="11" spans="1:4">
      <c r="A11" s="4" t="s">
        <v>1395</v>
      </c>
      <c r="B11" s="6" t="n">
        <v>4278433</v>
      </c>
      <c r="C11" s="6" t="n">
        <v>3073364</v>
      </c>
      <c r="D11" s="6" t="n">
        <v>2869328</v>
      </c>
    </row>
    <row r="12" spans="1:4">
      <c r="A12" s="3" t="s">
        <v>1396</v>
      </c>
    </row>
    <row r="13" spans="1:4">
      <c r="A13" s="4" t="s">
        <v>1389</v>
      </c>
      <c r="B13" s="6" t="n">
        <v>538412</v>
      </c>
      <c r="C13" s="6" t="n">
        <v>426752</v>
      </c>
      <c r="D13" s="6" t="n">
        <v>338552</v>
      </c>
    </row>
    <row r="14" spans="1:4">
      <c r="A14" s="4" t="s">
        <v>1397</v>
      </c>
      <c r="B14" s="6" t="n">
        <v>153425</v>
      </c>
      <c r="C14" s="6" t="n">
        <v>119168</v>
      </c>
      <c r="D14" s="6" t="n">
        <v>116583</v>
      </c>
    </row>
    <row r="15" spans="1:4">
      <c r="A15" s="4" t="s">
        <v>1398</v>
      </c>
      <c r="B15" s="6" t="n">
        <v>-7769</v>
      </c>
      <c r="C15" s="6" t="n">
        <v>-3584</v>
      </c>
      <c r="D15" s="6" t="n">
        <v>-1554</v>
      </c>
    </row>
    <row r="16" spans="1:4">
      <c r="A16" s="4" t="s">
        <v>1399</v>
      </c>
      <c r="B16" s="6" t="n">
        <v>-15964</v>
      </c>
      <c r="C16" s="6" t="n">
        <v>-3924</v>
      </c>
      <c r="D16" s="6" t="n">
        <v>-26829</v>
      </c>
    </row>
    <row r="17" spans="1:4">
      <c r="A17" s="4" t="s">
        <v>1395</v>
      </c>
      <c r="B17" s="6" t="n">
        <v>668104</v>
      </c>
      <c r="C17" s="6" t="n">
        <v>538412</v>
      </c>
      <c r="D17" s="6" t="n">
        <v>426752</v>
      </c>
    </row>
    <row r="18" spans="1:4">
      <c r="A18" s="4" t="s">
        <v>54</v>
      </c>
      <c r="B18" s="5" t="n">
        <v>3610329</v>
      </c>
      <c r="C18" s="5" t="n">
        <v>2534952</v>
      </c>
      <c r="D18" s="5" t="n">
        <v>24425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68"/>
    <col customWidth="1" max="3" min="3" width="13"/>
  </cols>
  <sheetData>
    <row r="1" spans="1:3">
      <c r="A1" s="1" t="s">
        <v>1400</v>
      </c>
      <c r="B1" s="1" t="s">
        <v>1401</v>
      </c>
      <c r="C1" s="2" t="s">
        <v>1402</v>
      </c>
    </row>
    <row r="2" spans="1:3">
      <c r="A2" s="4" t="s">
        <v>1403</v>
      </c>
    </row>
    <row r="3" spans="1:3">
      <c r="A3" s="4" t="s">
        <v>1404</v>
      </c>
      <c r="B3" s="4" t="s">
        <v>1405</v>
      </c>
      <c r="C3" s="5" t="n">
        <v>2552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9:30:47Z</dcterms:created>
  <dcterms:modified xmlns:dcterms="http://purl.org/dc/terms/" xmlns:xsi="http://www.w3.org/2001/XMLSchema-instance" xsi:type="dcterms:W3CDTF">2020-03-03T19:30:47Z</dcterms:modified>
</cp:coreProperties>
</file>